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 of Condition (Parenth" sheetId="5" state="visible" r:id="rId5"/>
    <sheet xmlns:r="http://schemas.openxmlformats.org/officeDocument/2006/relationships" name="Statements of Cash Flows" sheetId="6" state="visible" r:id="rId6"/>
    <sheet xmlns:r="http://schemas.openxmlformats.org/officeDocument/2006/relationships" name="Statement of Cash Flows (Parent" sheetId="7" state="visible" r:id="rId7"/>
    <sheet xmlns:r="http://schemas.openxmlformats.org/officeDocument/2006/relationships" name="Statements of Changes in Capita" sheetId="8" state="visible" r:id="rId8"/>
    <sheet xmlns:r="http://schemas.openxmlformats.org/officeDocument/2006/relationships" name="Background Information" sheetId="9" state="visible" r:id="rId9"/>
    <sheet xmlns:r="http://schemas.openxmlformats.org/officeDocument/2006/relationships" name="Accounting Adjustments, Changes" sheetId="10" state="visible" r:id="rId10"/>
    <sheet xmlns:r="http://schemas.openxmlformats.org/officeDocument/2006/relationships" name="Trading Securities" sheetId="11" state="visible" r:id="rId11"/>
    <sheet xmlns:r="http://schemas.openxmlformats.org/officeDocument/2006/relationships" name="Available-for-Sale (AFS) Securi" sheetId="12" state="visible" r:id="rId12"/>
    <sheet xmlns:r="http://schemas.openxmlformats.org/officeDocument/2006/relationships" name="Held-to-Maturity (HTM) Securiti"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Consolidated Obligations" sheetId="19" state="visible" r:id="rId19"/>
    <sheet xmlns:r="http://schemas.openxmlformats.org/officeDocument/2006/relationships" name="Capital" sheetId="20" state="visible" r:id="rId20"/>
    <sheet xmlns:r="http://schemas.openxmlformats.org/officeDocument/2006/relationships" name="Transactions with Related Parti" sheetId="21" state="visible" r:id="rId21"/>
    <sheet xmlns:r="http://schemas.openxmlformats.org/officeDocument/2006/relationships" name="Estimated Fair Values" sheetId="22" state="visible" r:id="rId22"/>
    <sheet xmlns:r="http://schemas.openxmlformats.org/officeDocument/2006/relationships" name="Commitments and Contingencies" sheetId="23" state="visible" r:id="rId23"/>
    <sheet xmlns:r="http://schemas.openxmlformats.org/officeDocument/2006/relationships" name="Significant Accounting Policies" sheetId="24" state="visible" r:id="rId24"/>
    <sheet xmlns:r="http://schemas.openxmlformats.org/officeDocument/2006/relationships" name="Trading Securities (Tables)" sheetId="25" state="visible" r:id="rId25"/>
    <sheet xmlns:r="http://schemas.openxmlformats.org/officeDocument/2006/relationships" name="Available-for-Sale (AFS) Secu26" sheetId="26" state="visible" r:id="rId26"/>
    <sheet xmlns:r="http://schemas.openxmlformats.org/officeDocument/2006/relationships" name="Held-to-Maturity (HTM) Securi27" sheetId="27" state="visible" r:id="rId27"/>
    <sheet xmlns:r="http://schemas.openxmlformats.org/officeDocument/2006/relationships" name="Other-Than-Temporary Impairme28" sheetId="28" state="visible" r:id="rId28"/>
    <sheet xmlns:r="http://schemas.openxmlformats.org/officeDocument/2006/relationships" name="Advances (Tables)" sheetId="29" state="visible" r:id="rId29"/>
    <sheet xmlns:r="http://schemas.openxmlformats.org/officeDocument/2006/relationships" name="Mortgage Loans Held for Portf30" sheetId="30" state="visible" r:id="rId30"/>
    <sheet xmlns:r="http://schemas.openxmlformats.org/officeDocument/2006/relationships" name="Allowance for Credit Losses (Ta" sheetId="31" state="visible" r:id="rId31"/>
    <sheet xmlns:r="http://schemas.openxmlformats.org/officeDocument/2006/relationships" name="Derivatives and Hedging Activ32" sheetId="32" state="visible" r:id="rId32"/>
    <sheet xmlns:r="http://schemas.openxmlformats.org/officeDocument/2006/relationships" name="Consolidated Obligations (Table" sheetId="33" state="visible" r:id="rId33"/>
    <sheet xmlns:r="http://schemas.openxmlformats.org/officeDocument/2006/relationships" name="Capital (Tables)" sheetId="34" state="visible" r:id="rId34"/>
    <sheet xmlns:r="http://schemas.openxmlformats.org/officeDocument/2006/relationships" name="Transactions with Related Par35" sheetId="35" state="visible" r:id="rId35"/>
    <sheet xmlns:r="http://schemas.openxmlformats.org/officeDocument/2006/relationships" name="Estimated Fair Values (Tables)" sheetId="36" state="visible" r:id="rId36"/>
    <sheet xmlns:r="http://schemas.openxmlformats.org/officeDocument/2006/relationships" name="Commitments and Contingencies (" sheetId="37" state="visible" r:id="rId37"/>
    <sheet xmlns:r="http://schemas.openxmlformats.org/officeDocument/2006/relationships" name="Background Information (Details" sheetId="38" state="visible" r:id="rId38"/>
    <sheet xmlns:r="http://schemas.openxmlformats.org/officeDocument/2006/relationships" name="Trading Securities (Details)" sheetId="39" state="visible" r:id="rId39"/>
    <sheet xmlns:r="http://schemas.openxmlformats.org/officeDocument/2006/relationships" name="Trading Securities (Net Gains (" sheetId="40" state="visible" r:id="rId40"/>
    <sheet xmlns:r="http://schemas.openxmlformats.org/officeDocument/2006/relationships" name="Available-for-Sale (AFS) Secu41" sheetId="41" state="visible" r:id="rId41"/>
    <sheet xmlns:r="http://schemas.openxmlformats.org/officeDocument/2006/relationships" name="Available-for-Sale (AFS) Secu42" sheetId="42" state="visible" r:id="rId42"/>
    <sheet xmlns:r="http://schemas.openxmlformats.org/officeDocument/2006/relationships" name="Available-for-Sale (AFS) Secu43" sheetId="43" state="visible" r:id="rId43"/>
    <sheet xmlns:r="http://schemas.openxmlformats.org/officeDocument/2006/relationships" name="Available-for-Sale (AFS) Secu44" sheetId="44" state="visible" r:id="rId44"/>
    <sheet xmlns:r="http://schemas.openxmlformats.org/officeDocument/2006/relationships" name="Available-for-Sale (AFS) Secu45" sheetId="45" state="visible" r:id="rId45"/>
    <sheet xmlns:r="http://schemas.openxmlformats.org/officeDocument/2006/relationships" name="Available-for-Sale (AFS) Secu46" sheetId="46" state="visible" r:id="rId46"/>
    <sheet xmlns:r="http://schemas.openxmlformats.org/officeDocument/2006/relationships" name="Available-for-Sale (AFS) Secu47" sheetId="47" state="visible" r:id="rId47"/>
    <sheet xmlns:r="http://schemas.openxmlformats.org/officeDocument/2006/relationships" name="Available-for-Sale (AFS) Securt" sheetId="48" state="visible" r:id="rId48"/>
    <sheet xmlns:r="http://schemas.openxmlformats.org/officeDocument/2006/relationships" name="Held-to-Maturity (HTM) Securi49" sheetId="49" state="visible" r:id="rId49"/>
    <sheet xmlns:r="http://schemas.openxmlformats.org/officeDocument/2006/relationships" name="Held-to-Maturity (HTM) Securi50" sheetId="50" state="visible" r:id="rId50"/>
    <sheet xmlns:r="http://schemas.openxmlformats.org/officeDocument/2006/relationships" name="Held-to-Maturity (HTM) Securi51" sheetId="51" state="visible" r:id="rId51"/>
    <sheet xmlns:r="http://schemas.openxmlformats.org/officeDocument/2006/relationships" name="Held-to-Maturity (HTM) Securi52" sheetId="52" state="visible" r:id="rId52"/>
    <sheet xmlns:r="http://schemas.openxmlformats.org/officeDocument/2006/relationships" name="Other-Than-Temporary Impairme53" sheetId="53" state="visible" r:id="rId53"/>
    <sheet xmlns:r="http://schemas.openxmlformats.org/officeDocument/2006/relationships" name="Other-Than-Temporary Impairme54" sheetId="54" state="visible" r:id="rId54"/>
    <sheet xmlns:r="http://schemas.openxmlformats.org/officeDocument/2006/relationships" name="Other-Than-Temporary Impairme55" sheetId="55" state="visible" r:id="rId55"/>
    <sheet xmlns:r="http://schemas.openxmlformats.org/officeDocument/2006/relationships" name="Advances (Narrative) (Details)" sheetId="56" state="visible" r:id="rId56"/>
    <sheet xmlns:r="http://schemas.openxmlformats.org/officeDocument/2006/relationships" name="Advances (Portfolio by Year of " sheetId="57" state="visible" r:id="rId57"/>
    <sheet xmlns:r="http://schemas.openxmlformats.org/officeDocument/2006/relationships" name="Advances (Advances by Year of C" sheetId="58" state="visible" r:id="rId58"/>
    <sheet xmlns:r="http://schemas.openxmlformats.org/officeDocument/2006/relationships" name="Advances (Interest Rate Payment" sheetId="59" state="visible" r:id="rId59"/>
    <sheet xmlns:r="http://schemas.openxmlformats.org/officeDocument/2006/relationships" name="Mortgage Loans Held for Portf60" sheetId="60" state="visible" r:id="rId60"/>
    <sheet xmlns:r="http://schemas.openxmlformats.org/officeDocument/2006/relationships" name="Mortgage Loans Held for Portf61" sheetId="61" state="visible" r:id="rId61"/>
    <sheet xmlns:r="http://schemas.openxmlformats.org/officeDocument/2006/relationships" name="Allowance for Credit Losses (Al" sheetId="62" state="visible" r:id="rId62"/>
    <sheet xmlns:r="http://schemas.openxmlformats.org/officeDocument/2006/relationships" name="Allowance for Credit Losses (Cr" sheetId="63" state="visible" r:id="rId63"/>
    <sheet xmlns:r="http://schemas.openxmlformats.org/officeDocument/2006/relationships" name="Allowance for Credit Losses (In" sheetId="64" state="visible" r:id="rId64"/>
    <sheet xmlns:r="http://schemas.openxmlformats.org/officeDocument/2006/relationships" name="Allowance for Credit Losses (TD" sheetId="65" state="visible" r:id="rId65"/>
    <sheet xmlns:r="http://schemas.openxmlformats.org/officeDocument/2006/relationships" name="Allowance for Credit Losses (Na"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Consolidated Obligations (Inter" sheetId="73" state="visible" r:id="rId73"/>
    <sheet xmlns:r="http://schemas.openxmlformats.org/officeDocument/2006/relationships" name="Consolidated Obligations (Contr" sheetId="74" state="visible" r:id="rId74"/>
    <sheet xmlns:r="http://schemas.openxmlformats.org/officeDocument/2006/relationships" name="Consolidated Obligations (Conso" sheetId="75" state="visible" r:id="rId75"/>
    <sheet xmlns:r="http://schemas.openxmlformats.org/officeDocument/2006/relationships" name="Consolidated Obligations (Con76" sheetId="76" state="visible" r:id="rId76"/>
    <sheet xmlns:r="http://schemas.openxmlformats.org/officeDocument/2006/relationships" name="Consolidated Obligations (Con77" sheetId="77" state="visible" r:id="rId77"/>
    <sheet xmlns:r="http://schemas.openxmlformats.org/officeDocument/2006/relationships" name="Capital (Capital Requirements) " sheetId="78" state="visible" r:id="rId78"/>
    <sheet xmlns:r="http://schemas.openxmlformats.org/officeDocument/2006/relationships" name="Capital (Capital Concentrations" sheetId="79" state="visible" r:id="rId79"/>
    <sheet xmlns:r="http://schemas.openxmlformats.org/officeDocument/2006/relationships" name="Capital (Mandatorily Redeemable" sheetId="80" state="visible" r:id="rId80"/>
    <sheet xmlns:r="http://schemas.openxmlformats.org/officeDocument/2006/relationships" name="Capital (Mandatorily Redeemab81" sheetId="81" state="visible" r:id="rId81"/>
    <sheet xmlns:r="http://schemas.openxmlformats.org/officeDocument/2006/relationships" name="Capital (Dividends and Retained" sheetId="82" state="visible" r:id="rId82"/>
    <sheet xmlns:r="http://schemas.openxmlformats.org/officeDocument/2006/relationships" name="Capital (Accumulated Other Comp" sheetId="83" state="visible" r:id="rId83"/>
    <sheet xmlns:r="http://schemas.openxmlformats.org/officeDocument/2006/relationships" name="Transactions with Related Par84" sheetId="84" state="visible" r:id="rId84"/>
    <sheet xmlns:r="http://schemas.openxmlformats.org/officeDocument/2006/relationships" name="Transactions with Related Par85" sheetId="85" state="visible" r:id="rId85"/>
    <sheet xmlns:r="http://schemas.openxmlformats.org/officeDocument/2006/relationships" name="Transactions with Related Par86" sheetId="86" state="visible" r:id="rId86"/>
    <sheet xmlns:r="http://schemas.openxmlformats.org/officeDocument/2006/relationships" name="Estimated Fair Values (Carrying" sheetId="87" state="visible" r:id="rId87"/>
    <sheet xmlns:r="http://schemas.openxmlformats.org/officeDocument/2006/relationships" name="Estimated Fair Values (Fair Val" sheetId="88" state="visible" r:id="rId88"/>
    <sheet xmlns:r="http://schemas.openxmlformats.org/officeDocument/2006/relationships" name="Estimated Fair Values (Level 3 " sheetId="89" state="visible" r:id="rId89"/>
    <sheet xmlns:r="http://schemas.openxmlformats.org/officeDocument/2006/relationships" name="Commitments and Contingencies90" sheetId="90" state="visible" r:id="rId90"/>
  </sheets>
  <definedNames/>
  <calcPr calcId="124519" fullCalcOnLoad="1"/>
</workbook>
</file>

<file path=xl/sharedStrings.xml><?xml version="1.0" encoding="utf-8"?>
<sst xmlns="http://schemas.openxmlformats.org/spreadsheetml/2006/main" uniqueCount="963">
  <si>
    <t>Document and Entity Information - shares</t>
  </si>
  <si>
    <t>6 Months Ended</t>
  </si>
  <si>
    <t>Jun. 30, 2017</t>
  </si>
  <si>
    <t>Jul. 31, 2017</t>
  </si>
  <si>
    <t>Entity Information [Line Items]</t>
  </si>
  <si>
    <t>Entity Registrant Name</t>
  </si>
  <si>
    <t>Federal Home Loan Bank of Pittsburgh</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Statements of Income - USD ($) $ in Thousands</t>
  </si>
  <si>
    <t>3 Months Ended</t>
  </si>
  <si>
    <t>Jun. 30, 2016</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5)</t>
  </si>
  <si>
    <t>OTTI losses reclassified to (from) AOCI (Note 5)</t>
  </si>
  <si>
    <t>Net OTTI losses, credit portion (Note 5)</t>
  </si>
  <si>
    <t>Net gains on trading securities (Note 2)</t>
  </si>
  <si>
    <t>Net realized gains from sales of AFS securities (Note 3)</t>
  </si>
  <si>
    <t>Net gains (losses) on derivatives and hedging activities (Note 9)</t>
  </si>
  <si>
    <t>Gains on litigation settlements, net</t>
  </si>
  <si>
    <t>Standby letters of credit fees</t>
  </si>
  <si>
    <t>Other, net</t>
  </si>
  <si>
    <t>Total other noninterest income</t>
  </si>
  <si>
    <t>Other Expense</t>
  </si>
  <si>
    <t>Compensation and benefits</t>
  </si>
  <si>
    <t>Other operating</t>
  </si>
  <si>
    <t>Finance Agency</t>
  </si>
  <si>
    <t>Office of Finance</t>
  </si>
  <si>
    <t>Total other expense</t>
  </si>
  <si>
    <t>Income before assessments</t>
  </si>
  <si>
    <t>Affordable Housing Program (AHP) assessment</t>
  </si>
  <si>
    <t>Net Income</t>
  </si>
  <si>
    <t>Statements of Comprehensive Income - USD ($) $ in Thousands</t>
  </si>
  <si>
    <t>Net unrealized gains (losses) on AFS securities:</t>
  </si>
  <si>
    <t>Unrealized gains</t>
  </si>
  <si>
    <t>Reclassification of realized (gains) included in net income</t>
  </si>
  <si>
    <t>Total net unrealized gains on AFS</t>
  </si>
  <si>
    <t>Net non-credit portion of OTTI gains (losses) on AFS securities:</t>
  </si>
  <si>
    <t>Net change in fair value of OTTI securities</t>
  </si>
  <si>
    <t>Reclassification of net (gains) included in net income</t>
  </si>
  <si>
    <t>Net amount of impairment losses reclassified to noninterest income</t>
  </si>
  <si>
    <t>Total net non-credit portion of OTTI gains (losses) on AFS securities</t>
  </si>
  <si>
    <t>Reclassification of net (gains) included in net income relating to hedging activities</t>
  </si>
  <si>
    <t>Pension and post-retirement benefits</t>
  </si>
  <si>
    <t>Total other comprehensive income</t>
  </si>
  <si>
    <t>Total comprehensive income</t>
  </si>
  <si>
    <t>Statements of Condition - USD ($) $ in Thousands</t>
  </si>
  <si>
    <t>Dec. 31, 2016</t>
  </si>
  <si>
    <t>ASSETS</t>
  </si>
  <si>
    <t>Cash and due from banks</t>
  </si>
  <si>
    <t>Investment securities</t>
  </si>
  <si>
    <t>Trading securities (Note 2)</t>
  </si>
  <si>
    <t>AFS securities at fair value (Note 3)</t>
  </si>
  <si>
    <t>HTM securities; fair value of $2,542,509 and $2,576,982 respectively (Note 4)</t>
  </si>
  <si>
    <t>Total investment securities</t>
  </si>
  <si>
    <t>Advances, net (Note 6)</t>
  </si>
  <si>
    <t>Mortgage loans held for portfolio (Note 7), net of allowance for credit losses of $6,341 and $6,231, respectively (Note 8)</t>
  </si>
  <si>
    <t>Banking on Business (BOB) loans, net of allowance for credit losses of $1,971 and $2,177, respectively (Note 8)</t>
  </si>
  <si>
    <t>Accrued interest receivable</t>
  </si>
  <si>
    <t>Premises, software and equipment, net</t>
  </si>
  <si>
    <t>Derivative assets (Note 9)</t>
  </si>
  <si>
    <t>Other assets</t>
  </si>
  <si>
    <t>Total assets</t>
  </si>
  <si>
    <t>Interest-bearing</t>
  </si>
  <si>
    <t>Noninterest-bearing</t>
  </si>
  <si>
    <t>Total deposits</t>
  </si>
  <si>
    <t>Consolidated obligations, net: (Note 10)</t>
  </si>
  <si>
    <t>Discount notes</t>
  </si>
  <si>
    <t>Bonds</t>
  </si>
  <si>
    <t>Total consolidated obligations, net</t>
  </si>
  <si>
    <t>Mandatorily redeemable capital stock (Note 11)</t>
  </si>
  <si>
    <t>Accrued interest payable</t>
  </si>
  <si>
    <t>AHP payable</t>
  </si>
  <si>
    <t>Derivative liabilities (Note 9)</t>
  </si>
  <si>
    <t>Other liabilities</t>
  </si>
  <si>
    <t>Total liabilities</t>
  </si>
  <si>
    <t>Commitments and contingencies ( Note 14)</t>
  </si>
  <si>
    <t xml:space="preserve"> </t>
  </si>
  <si>
    <t>Capital (Note 11)</t>
  </si>
  <si>
    <t>Capital stock - putable ($100 par value) issued and outstanding 37,326 and 37,554 shares, respectively</t>
  </si>
  <si>
    <t>Retained earnings:</t>
  </si>
  <si>
    <t>Unrestricted</t>
  </si>
  <si>
    <t>Restricted</t>
  </si>
  <si>
    <t>Total retained earnings</t>
  </si>
  <si>
    <t>Accumulated Other Comprehensive Income (AOCI)</t>
  </si>
  <si>
    <t>Total capital</t>
  </si>
  <si>
    <t>Total liabilities and capital</t>
  </si>
  <si>
    <t>Statement of Condition (Parenthetical) - USD ($) shares in Thousands, $ in Thousands</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s of Cash Flows - USD ($) $ in Thousands</t>
  </si>
  <si>
    <t>OPERATING ACTIVITIES</t>
  </si>
  <si>
    <t>Adjustments to reconcile net income to net cash provided by(used in) operating activities:</t>
  </si>
  <si>
    <t>Depreciation and amortization</t>
  </si>
  <si>
    <t>Net change in derivative and hedging activities</t>
  </si>
  <si>
    <t>Net OTTI credit losses</t>
  </si>
  <si>
    <t>Net realized (gains) from sales of AFS securities</t>
  </si>
  <si>
    <t>Other adjustments</t>
  </si>
  <si>
    <t>Net change in:</t>
  </si>
  <si>
    <t>Net cash provided by operating activities</t>
  </si>
  <si>
    <t>Interest-bearing deposits (including $778 and $970 from other FHLBanks for mortgage loan program)</t>
  </si>
  <si>
    <t>AFS securities:</t>
  </si>
  <si>
    <t>Proceeds (includes $197,999 from sale of AFS securities in 2016)</t>
  </si>
  <si>
    <t>Purchases</t>
  </si>
  <si>
    <t>HTM securities:</t>
  </si>
  <si>
    <t>Net change in short-term</t>
  </si>
  <si>
    <t>Proceeds from long-term maturities</t>
  </si>
  <si>
    <t>Purchases of long-term</t>
  </si>
  <si>
    <t>Advances:</t>
  </si>
  <si>
    <t>Proceeds</t>
  </si>
  <si>
    <t>Made</t>
  </si>
  <si>
    <t>Mortgage loans held for portfolio:</t>
  </si>
  <si>
    <t>Proceeds from sale of foreclosed assets</t>
  </si>
  <si>
    <t>Premises, software and equipment [Abstract]</t>
  </si>
  <si>
    <t>Proceeds from sale</t>
  </si>
  <si>
    <t>Net cash provided by investing activities</t>
  </si>
  <si>
    <t>Deposits and pass-through reserves</t>
  </si>
  <si>
    <t>Net payments for derivative contracts with financing element</t>
  </si>
  <si>
    <t>Net proceeds from issuance of consolidated obligations:</t>
  </si>
  <si>
    <t>Payments for maturing and retiring consolidated obligations</t>
  </si>
  <si>
    <t>Proceeds from issuance of capital stock</t>
  </si>
  <si>
    <t>Payments for repurchase/redemption of mandatorily redeemable capital stock</t>
  </si>
  <si>
    <t>Payments for repurchase/redemption of capital stock</t>
  </si>
  <si>
    <t>Cash dividends paid</t>
  </si>
  <si>
    <t>Net cash (used in) financing activities</t>
  </si>
  <si>
    <t>Net in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Variation margin recharacterized as settlement payments on derivative contracts</t>
  </si>
  <si>
    <t>Statement of Cash Flows (Parenthetical) - USD ($) $ in Thousands</t>
  </si>
  <si>
    <t>Increase (Decrease) in Deposits with Other Federal Home Loan Banks</t>
  </si>
  <si>
    <t>Proceeds from Sale of Available-for-sale Securities</t>
  </si>
  <si>
    <t>Statements of Changes in Capital - USD ($) shares in Thousands, $ in Thousands</t>
  </si>
  <si>
    <t>Increase (Decrease) in Stockholders' Equity [Roll Forward]</t>
  </si>
  <si>
    <t>Total capital, beginning balance</t>
  </si>
  <si>
    <t>Comprehensive Income</t>
  </si>
  <si>
    <t>Issuance of capital stock</t>
  </si>
  <si>
    <t>Repurchase/redemption of capital stock</t>
  </si>
  <si>
    <t>Net shares reclassified to mandatorily redeemable capital stock</t>
  </si>
  <si>
    <t>Cash dividends</t>
  </si>
  <si>
    <t>Total capital, ending balance</t>
  </si>
  <si>
    <t>Accumulated Other Comprehensive Income (Loss)</t>
  </si>
  <si>
    <t>Capital Stock - Putable</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Background Information</t>
  </si>
  <si>
    <t>Nature of Operations [Abstract]</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2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th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11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o the extent that any reclassifications were made, th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6 included in the Bank's 2016 Form 10-K.</t>
  </si>
  <si>
    <t>Accounting Adjustments, Changes in Accounting Principle and Recently Issued Accounting Standards and Interpretations</t>
  </si>
  <si>
    <t>Accounting Adjustments [Abstract]</t>
  </si>
  <si>
    <t>Changes in Accounting Principle and Recently Issued Accounting Standards and Interpretations The Bank did not adopt any new accounting standards during the six months ended June 30, 2017. The following table provides a brief description of recently issued, not yet adopted, accounting standards which may have an impact on the Bank. Standard Description Effective Date and Transition Effect on the Financial Statements or Other Significant Matters Accounting Standards Update (ASU) 2017-08: Premium Amortization on Purchased Callable Debt Securities This ASU requires that the amortization period for premiums on certain purchased callable debt securities be shortened to the earliest call date, rather than contractual maturity. This ASU is effective for the Bank beginning January 1, 2019 and will be adopted on a modified retrospective basis. The Bank is continuing to evaluate the impact of this ASU on its financial statements. The Bank does not believe that the impact will be material to its financial condition or results of operations as it does not typically purchase callable debt securities at premiums and believes this ASU is only applicable to purchased investments. ASU 2017-07: Improving the Presentation of Net Periodic Pension Cost and Net Periodic Postretirement Benefit Cost This ASU requires entities to disaggregate the service cost component of net benefit cost from other components and present the other components outside of income from operations. It also requires that only the service cost component be eligible for capitalization. This ASU is effective for the Bank beginning January 1, 2018. The presentation of service costs separately will be adopted on a retrospective basis, and the limiting of capitalization to service costs will be adopted on a prospective basis. The Bank is continuing to evaluate the impact of this ASU, which may affect the presentation of other components of net benefit cost on its financial statements. The ASU is expected to impact the Bank's non-qualified defined benefit plans, but is not expected to impact its qualified, multi-employer defined benefit plan. The Bank does not anticipate that the impact will be material. ASU 2016-15: Statement of Cash Flows - Classification of Certain Cash Receipts and Cash Payments This ASU is focused on reducing diversity in practice in the Statement of Cash Flows by providing clarification on eight classification issues. This ASU is effective for the Bank no later than January 1, 2018 and will be adopted on a retrospective basis. The Bank is continuing to evaluate the impact of this ASU on its financial statements, but it expects this ASU will not have any impact on its Statement of Cash Flows. Standard Description Effective Date and Transition Effect on the Financial Statements or Other Significant Matters ASU 2016-13: Financial Instruments - Credit Losses This ASU makes substantial changes to the accounting for credit losses on certain financial instruments. It replaces the current incurred loss model with a new model based on lifetime expected credit losses, which the FASB believes will result in more timely recognition of credit losses. This ASU is effective for the Bank no later than January 1, 2020 and will generally be adopted on a modified retrospective basis, with the exception of previously-OTTI AFS debt securities, for which the guidance will be applied prospectively. The Bank is continuing to evaluate the impact of this ASU on its financial statements and will continue to monitor interpretations made by standard-setters and regulators. The Bank expects its allowance for credit losses on MPF loans to increase; however, the Bank does not currently have an estimate of the amount of the expected increase. The Bank has not yet determined the impact this standard will have on its private label MBS securities. The Bank will continue to evaluate the appropriateness of an allowance for credit losses on other specific elements of its financial statements. ASU 2016-02: Leases This ASU amends the accounting for leases. It will require lessees to recognize a right-of-use asset and lease liability for virtually all leases. This ASU is effective for the Bank no later than January 1, 2019 and will be adopted on a modified retrospective basis. The Bank is continuing to evaluate the impact of this ASU on its financial statements. Upon adoption, the Bank will increase its assets and liabilities for capitalized leases. The Bank’s most significant lease is its headquarters. Future minimum lease payments under current accounting standards are disclosed in Note 20 - Commitments and Contingencies in the Bank's 2016 Form 10-K. Substantially all of these payments represent the building lease. ASU 2016-01: Financial Instruments - Recognition and Measurement of Financial Assets and Financial Liabilities This ASU amends certain requirements for accounting for the recognition and measurement of financial instruments. Most notably, this guidance revises the accounting for equity securities, financial instruments measured under the fair value option, and certain disclosure requirements for fair value of financial instruments. This ASU is effective for the Bank beginning January 1, 2018 and will be adopted on a modified retrospective basis. The Bank is continuing to evaluate the impact of this ASU on its financial statements. This ASU is not expected to materially impact the Bank’s financial condition or results of operations and will result in the reclassification of an immaterial equity investment to trading securities. The Bank expects to update its financial statement disclosures to reflect the updated disclosure requirements for financial instruments not recognized at fair value in the financial statements and to meet the disaggregation requirements of this guidance. Standard Description Effective Date and Transition Effect on the Financial Statements or Other Significant Matters ASU 2014-09: Revenue from Contracts with Customers in conjunction with ASU 2017-05: Gains and Losses from the Derecognition of Nonfinancial Assets ASU 2014-09 was issued to increase comparability across industries by providing a single, comprehensive revenue recognition model for all contracts with customers. It will require recognition of revenue to reflect the economics of the transaction and will require expanded disclosures regarding revenue recognition. ASU 2017-05 clarifies that the guidance in ASU 2014-09 should also be applied to the accounting for derecognition of nonfinancial assets, including sales of real estate assets such as REO. These ASUs are effective for the Bank beginning January 1, 2018 and may be adopted on either a full or modified retrospective basis. The Bank is continuing to evaluate the impact of these ASUs on its financial statements. The Bank does not expect that they will impact its financial condition or results of operations, as the majority of the Bank’s revenue is derived from financial instruments, which are excluded from the scope of this guidance.</t>
  </si>
  <si>
    <t>Trading Securities</t>
  </si>
  <si>
    <t>Trading Securities [Abstract]</t>
  </si>
  <si>
    <t>Trading Securities The following table presents trading securities as of June 30, 2017 and December 31, 2016 . (in thousands) June 30, 2017 December 31, 2016 Mutual funds $ 8,529 $ 7,092 GSE and TVA obligations 395,243 388,155 Total $ 403,772 $ 395,247 The mutual funds are held in a Rabbi trust to generate returns that seek to offset changes in liabilities related to market risk of certain deferred compensation agreements. These deferred compensation liabilities were $8.7 million and $7.2 million at June 30, 2017 and December 31, 2016 , respectively, and are included in Other liabilities in the Statement of Condition. The following table presents net gains (losses) on trading securities for the second quarter and the first six months of 2017 and 2016 . Three months ended June 30, Six months ended June 30, (in thousands) 2017 2016 2017 2016 Net unrealized gains on trading securities held at period-end $ 5,321 $ 10,888 $ 7,606 $ 28,162 Net realized gains on trading securities sold/matured during the period — — — — Net gains on trading securities $ 5,321 $ 10,888 $ 7,606 $ 28,162</t>
  </si>
  <si>
    <t>Available-for-Sale (AFS) Securities</t>
  </si>
  <si>
    <t>Available-for-sale Securities [Abstract]</t>
  </si>
  <si>
    <t>Available-for-Sale (AFS) Securities The following tables present AFS securities as of June 30, 2017 and December 31, 2016 . June 30, 2017 (in thousands) Amortized Cost (1) OTTI Recognized in AOCI (2) Gross Unrealized Gains Gross Unrealized Losses Fair Value Non-MBS: Mutual funds $ 2,006 $ — $ — $ — $ 2,006 GSE and TVA obligations 3,116,081 — 33,846 (4,360 ) 3,145,567 State or local agency obligations 271,551 — 3,146 (3,652 ) 271,045 Total non-MBS $ 3,389,638 $ — $ 36,992 $ (8,012 ) $ 3,418,618 MBS: Other U.S. obligations single family MBS $ 197,929 $ — $ 148 $ (275 ) $ 197,802 GSE single-family MBS 2,895,094 — 14,708 (3,385 ) 2,906,417 GSE multifamily MBS 2,078,393 — 10,381 (148 ) 2,088,626 Private label residential MBS 536,461 (986 ) 75,116 (215 ) 610,376 Total MBS $ 5,707,877 $ (986 ) $ 100,353 $ (4,023 ) $ 5,803,221 Total AFS securities $ 9,097,515 $ (986 ) $ 137,345 $ (12,035 ) $ 9,221,839 December 31, 2016 (in thousands) Amortized Cost (1) OTTI Recognized in AOCI (2) Gross Unrealized Gains Gross Unrealized Losses Fair Value Non-MBS: Mutual funds $ 2,000 $ — $ — $ — $ 2,000 GSE and TVA obligations 3,181,110 — 11,889 (9,806 ) 3,183,193 State or local agency obligations 249,675 — 879 (14,142 ) 236,412 Total non-MBS $ 3,432,785 $ — $ 12,768 $ (23,948 ) $ 3,421,605 MBS: Other U.S. obligations single family MBS $ 217,577 $ — $ — $ (1,143 ) $ 216,434 GSE single-family MBS 3,218,268 — 5,577 (10,683 ) 3,213,162 GSE multifamily MBS 1,508,003 — 6,112 (1,211 ) 1,512,904 Private label residential MBS 606,859 (11 ) 67,435 (307 ) 673,976 Total MBS $ 5,550,707 $ (11 ) $ 79,124 $ (13,344 ) $ 5,616,476 Total AFS securities $ 8,983,492 $ (11 ) $ 91,892 $ (37,292 ) $ 9,038,081 Notes : (1) Amortized cost includes adjustments made to the cost basis of an investment for accretion of discounts and/or amortization of premiums, collection of cash, previous OTTI recognized in earnings, and/or fair value hedge accounting adjustments. (2) Represents the non-credit portion of an OTTI recognized during the life of the security. The Bank has established a Rabbi trust to secure a portion of the Bank's benefit obligation under its supplemental retirement plan. The Rabbi trust assets are invested in mutual funds. These obligations were $9.3 million and $9.0 million at June 30, 2017 and December 31, 2016 , respectively, and are included in Other liabilities in the Statement of Condition. As of June 30, 2017 , the amortized cost of the Bank’s MBS classified as AFS included net purchased discounts of $15.5 million , credit losses of $185.0 million and OTTI-related accretion adjustments of $53.2 million . As of December 31, 2016 , these amounts were $14.9 million , $192.6 million and $43.8 million , respectively. The following table presents a reconciliation of the AFS OTTI loss recognized through AOCI to the total net non-credit portion of OTTI gains on AFS securities in AOCI as of June 30, 2017 and December 31, 2016 . (in thousands) June 30, 2017 December 31, 2016 Non-credit portion of OTTI losses $ (986 ) $ (11 ) Net unrealized gains on OTTI securities since their last OTTI credit charge 75,116 67,435 Net non-credit portion of OTTI gains on AFS securities in AOCI $ 74,130 $ 67,424 The following tables summarize the AFS securities with unrealized losses as of June 30, 2017 and December 31, 2016 . The unrealized losses are aggregated by major security type and length of time that individual securities have been in a continuous unrealized loss position. June 30, 2017 Less than 12 Months Greater than 12 Months Total (in thousands) Fair Value Unrealized Losses Fair Value Unrealized Losses Fair Value Unrealized Losses (1) Non-MBS: GSE and TVA obligations $ 698,608 $ (1,947 ) $ 876,551 $ (2,413 ) $ 1,575,159 $ (4,360 ) State or local agency obligations 133,038 (3,652 ) — — 133,038 (3,652 ) Total non-MBS $ 831,646 $ (5,599 ) $ 876,551 $ (2,413 ) $ 1,708,197 $ (8,012 ) MBS: Other U.S. obligations single family MBS $ 10,876 $ (1 ) $ 93,540 $ (274 ) $ 104,416 $ (275 ) GSE single-family MBS 159,340 (2,214 ) 431,135 (1,171 ) 590,475 (3,385 ) GSE multifamily MBS 181,467 (137 ) 13,930 (11 ) 195,397 (148 ) Private label residential MBS 46,451 (985 ) 2,945 (216 ) 49,396 (1,201 ) Total MBS $ 398,134 $ (3,337 ) $ 541,550 $ (1,672 ) $ 939,684 $ (5,009 ) Total $ 1,229,780 $ (8,936 ) $ 1,418,101 $ (4,085 ) $ 2,647,881 $ (13,021 ) December 31, 2016 Less than 12 Months Greater than 12 Months Total (in thousands) Fair Value Unrealized Losses Fair Value Unrealized Losses Fair Value Unrealized Losses (1) Non-MBS: GSE and TVA obligations $ 1,976,842 $ (8,334 ) $ 155,292 $ (1,472 ) $ 2,132,134 $ (9,806 ) State or local agency obligations 161,288 (14,142 ) — — 161,288 (14,142 ) Total non-MBS $ 2,138,130 $ (22,476 ) $ 155,292 $ (1,472 ) $ 2,293,422 $ (23,948 ) MBS: Other U.S. obligations single family MBS $ 145,946 $ (523 ) $ 70,487 $ (620 ) $ 216,433 $ (1,143 ) GSE single-family MBS 1,775,502 (7,920 ) 351,883 (2,763 ) 2,127,385 (10,683 ) GSE multifamily MBS 461,916 (992 ) 92,755 (219 ) 554,671 (1,211 ) Private label residential MBS 47,364 (11 ) 2,853 (307 ) 50,217 (318 ) Total MBS $ 2,430,728 $ (9,446 ) $ 517,978 $ (3,909 ) $ 2,948,706 $ (13,355 ) Total $ 4,568,858 $ (31,922 ) $ 673,270 $ (5,381 ) $ 5,242,128 $ (37,303 ) Note: (1) Total unrealized losses equal the sum of “OTTI Recognized in AOCI” and “Gross Unrealized Losses” in the first two tables of this Note 3. Redemption Terms. The amortized cost and fair value of AFS securities by contractual maturity as of June 30, 2017 and December 31, 2016 are presented below. Expected maturities of some securities will differ from contractual maturities because borrowers may have the right to call or prepay obligations with or without call or prepayment fees. (in thousands) June 30, 2017 December 31, 2016 Year of Maturity Amortized Cost Fair Value Amortized Cost Fair Value Due in one year or less $ 655,973 $ 655,254 $ 378,123 $ 378,071 Due after one year through five years 1,146,215 1,147,529 1,408,405 1,405,080 Due after five years through ten years 669,156 683,237 644,126 651,857 Due in more than ten years 918,294 932,598 1,002,131 986,597 AFS securities excluding MBS 3,389,638 3,418,618 3,432,785 3,421,605 MBS 5,707,877 5,803,221 5,550,707 5,616,476 Total AFS securities $ 9,097,515 $ 9,221,839 $ 8,983,492 $ 9,038,081 Interest Rate Payment Terms. The following table details interest payment terms at June 30, 2017 and December 31, 2016 . (in thousands) June 30, 2017 December 31, 2016 Amortized cost of AFS securities other than MBS: Fixed-rate $ 3,304,788 $ 3,347,980 Variable-rate 84,850 84,805 Total non-MBS $ 3,389,638 $ 3,432,785 Amortized cost of AFS MBS: Fixed-rate $ 1,262,906 $ 1,343,699 Variable-rate 4,444,971 4,207,008 Total MBS $ 5,707,877 $ 5,550,707 Total amortized cost of AFS securities $ 9,097,515 $ 8,983,492 Realized Gains on AFS Securities. The following table provides a summary of proceeds and gross gains on sales of AFS securities for the three and six months ended 2017 and 2016, respectively. Three months ended June 30, Six months ended June 30, (in thousands) 2017 2016 2017 2016 Proceeds from sale of AFS securities $ — $ — $ — $ 197,999 Gross gains on sale of AFS securities — — — 12,708</t>
  </si>
  <si>
    <t>Held-to-Maturity (HTM) Securities</t>
  </si>
  <si>
    <t>Held-to-maturity Securities [Abstract]</t>
  </si>
  <si>
    <t>Held-to-Maturity (HTM) Securities The following tables present HTM securities as of June 30, 2017 and December 31, 2016 . June 30, 2017 (in thousands) Amortized Cost Gross Unrealized Holding Gains Gross Unrealized Holding Losses Fair Value Non-MBS: Certificates of deposit $ 550,000 $ — $ (5 ) $ 549,995 State or local agency obligations 127,195 — (9,718 ) 117,477 Total non-MBS $ 677,195 $ — $ (9,723 ) $ 667,472 MBS: Other U.S. obligations single-family MBS $ 496,690 $ 4,091 $ — $ 500,781 GSE single-family MBS 182,618 2,917 (33 ) 185,502 GSE multifamily MBS 835,118 16,943 (1,796 ) 850,265 Private label residential MBS 335,777 3,578 (866 ) 338,489 Total MBS $ 1,850,203 $ 27,529 $ (2,695 ) $ 1,875,037 Total HTM securities $ 2,527,398 $ 27,529 $ (12,418 ) $ 2,542,509 December 31, 2016 (in thousands) Amortized Cost Gross Unrealized Holding Gains Gross Unrealized Holding Losses Fair Value Non-MBS: Certificates of deposit $ 400,000 $ 61 $ (2 ) $ 400,059 State or local agency obligations 131,925 — (10,519 ) 121,406 Total non-MBS $ 531,925 $ 61 $ (10,521 ) $ 521,465 MBS: Other U.S. obligations single-family MBS $ 583,550 $ 3,320 $ (138 ) $ 586,732 GSE single-family MBS 212,097 3,097 (23 ) 215,171 GSE multifamily MBS 843,167 19,288 (3,569 ) 858,886 Private label residential MBS 395,396 1,932 (2,600 ) 394,728 Total MBS $ 2,034,210 $ 27,637 $ (6,330 ) $ 2,055,517 Total HTM securities $ 2,566,135 $ 27,698 $ (16,851 ) $ 2,576,982 The following tables summarize the HTM securities with unrealized losses as of June 30, 2017 and December 31, 2016 . The unrealized losses are aggregated by major security type and length of time that individual securities have been in a continuous unrealized loss position. June 30, 2017 Less than 12 Months Greater than 12 Months Total (in thousands) Fair Value Unrealized Losses Fair Value Unrealized Losses Fair Value Unrealized Losses Non-MBS: Certificates of deposit $ 549,995 $ (5 ) $ — $ — $ 549,995 $ (5 ) State or local agency obligations 12,620 (110 ) 104,857 (9,608 ) 117,477 (9,718 ) Total non-MBS $ 562,615 $ (115 ) $ 104,857 $ (9,608 ) $ 667,472 $ (9,723 ) MBS: GSE single-family MBS $ 6,446 $ (33 ) $ — $ — $ 6,446 $ (33 ) GSE multifamily MBS 95,124 (1,796 ) — — 95,124 (1,796 ) Private label residential MBS 7,657 (6 ) 82,016 (860 ) 89,673 (866 ) Total MBS $ 109,227 $ (1,835 ) $ 82,016 $ (860 ) $ 191,243 $ (2,695 ) Total $ 671,842 $ (1,950 ) $ 186,873 $ (10,468 ) $ 858,715 $ (12,418 ) December 31, 2016 Less than 12 Months Greater than 12 Months Total (in thousands) Fair Value Unrealized Losses Fair Value Unrealized Losses Fair Value Unrealized Losses Non-MBS: Certificates of deposit $ 124,998 $ (2 ) $ — $ — $ 124,998 $ (2 ) State or local agency obligations 13,612 (128 ) 107,794 (10,391 ) 121,406 (10,519 ) Total non-MBS $ 138,610 $ (130 ) $ 107,794 $ (10,391 ) $ 246,404 $ (10,521 ) MBS: Other U.S. obligations single-family MBS $ 53,513 $ (109 ) $ 41,253 $ (29 ) $ 94,766 $ (138 ) GSE single-family MBS — — 7,133 (23 ) 7,133 (23 ) GSE multifamily MBS 165,914 (3,569 ) — — 165,914 (3,569 ) Private label residential MBS 10,961 (115 ) 222,585 (2,485 ) 233,546 (2,600 ) Total MBS $ 230,388 $ (3,793 ) $ 270,971 $ (2,537 ) $ 501,359 $ (6,330 ) Total $ 368,998 $ (3,923 ) $ 378,765 $ (12,928 ) $ 747,763 $ (16,851 ) Redemption Terms. The amortized cost and fair value of HTM securities by contractual maturity as of June 30, 2017 and December 31, 2016 are presented below. Expected maturities of some securities will differ from contractual maturities because borrowers may have the right to call or prepay obligations with or without call or prepayment fees. (in thousands) June 30, 2017 December 31, 2016 Year of Maturity Amortized Cost Fair Value Amortized Cost Fair Value Non-MBS: Due in one year or less $ 550,000 $ 549,995 $ 400,000 $ 400,059 Due after one year through five years — — — — Due after five years through ten years 44,935 42,949 47,850 45,605 Due after ten years 82,260 74,528 84,075 75,801 Total non-MBS 677,195 667,472 531,925 521,465 MBS 1,850,203 1,875,037 2,034,210 2,055,517 Total HTM securities $ 2,527,398 $ 2,542,509 $ 2,566,135 $ 2,576,982 Interest Rate Payment Terms. The following table details interest rate payment terms at June 30, 2017 and December 31, 2016 . (in thousands) June 30, 2017 December 31, 2016 Amortized cost of HTM securities other than MBS: Fixed-rate $ 550,000 $ 400,000 Variable-rate 127,195 131,925 Total non-MBS $ 677,195 $ 531,925 Amortized cost of HTM MBS: Fixed-rate $ 925,771 $ 952,329 Variable-rate 924,432 1,081,881 Total MBS $ 1,850,203 $ 2,034,210 Total HTM securities $ 2,527,398 $ 2,566,135</t>
  </si>
  <si>
    <t>Other-Than-Temporary Impairment</t>
  </si>
  <si>
    <t>Other Than Temporary Impairment [Abstract]</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For information on the Bank’s accounting for OTTI, see Note 1 - Summary of Significant Accounting Policies to the audited financial statements in the Bank's 2016 Form 10-K. For information about how the Bank projects cash flows expected to be collected, see Note 7 - Other-than-Temporary Impairment Analysis to the audited financial statements in the Bank’s 2016 Form 10-K. A significant input to the projection of cash flows expected to be collected is the forecast of future housing price changes for the relevant states and core-based statistical areas (CBSAs) which is based upon an assessment of the individual housing markets. During the second quarter of 2017, the OTTI Governance Committee developed a short-term housing price forecast using whole percentages with changes ranging from (3.0)% to 11.0% over the 12 month period beginning April 1, 2017. For the vast majority of markets the short-term forecast has changes from 1.0% to 6.0% . Thereafter, a unique path is projected for each geographic area based on an internally developed framework derived from historical data. All of the Bank's other-than-temporarily impaired securities were classified as AFS as of June 30, 2017 . The "Total OTTI securities" balances below summarize the Bank’s securities as of June 30, 2017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296,378 $ 235,423 $ 272,399 Alt-A 385,508 297,878 335,032 Total OTTI securities 681,886 533,301 607,431 Private label MBS with no OTTI 3,160 3,160 2,945 Total AFS private label MBS $ 685,046 $ 536,461 $ 610,376 Notes: (1) Amortized cost includes adjustments made to the cost basis of an investment for accretion of discounts and/or amortization of premiums, collection of cash, and/or previous OTTI recognized in earnings. The following table presents the rollforward of the amounts related to OTTI credit losses recognized during the life of the security for which a portion of the OTTI charges was recognized in AOCI for the three and six months ended June 30, 2017 and 2016 . Three months ended June 30, Six months ended June 30, (in thousands) 2017 2016 2017 2016 Beginning balance $ 230,450 $ 257,493 $ 236,460 $ 265,379 Additions: Additional OTTI credit losses for which an OTTI charge was previously recognized (1) — — 664 239 Reductions: Securities sold and matured during the period (2) (191 ) — (191 ) (2,081 ) Increases in cash flows expected to be collected (accreted as interest income over the remaining lives of the applicable securities) (6,906 ) (6,006 ) (13,580 ) (12,050 ) Ending balance $ 223,353 $ 251,487 $ 223,353 $ 251,487 Notes: (1) For the three months ended June 30, additional OTTI credit losses for which an OTTI charge was previously recognized relate to all securities that were previously impaired prior to April 1 of that year. For the six months ended June 30, additional OTTI credit losses for which an OTTI charge was previously recognized relates to all securities that were also previously impaired prior to January 1 of that year. (2) Represents reductions related to securities sold or having reached final maturity during the period, and therefore are no longer held by the Bank at the end of the period. All Other AFS and HTM Investments. At June 30, 2017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June 30, 2017 .</t>
  </si>
  <si>
    <t>Advances [Abstract]</t>
  </si>
  <si>
    <t>Advances General Terms. The Bank offers fixed- and variable-rate advance products with different maturities, interest rates, payment characteristics and optionality. Fixed-rate advances generally have maturities ranging from one day to 30 years . Variable-rate advances generally have maturities ranging from less than 30 days to ten years, and the interest rates reset periodically at a fixed spread to LIBOR or other specified indices. At June 30, 2017 and December 31, 2016 , the Bank had advances outstanding, including AHP advances, with interest rates ranging from 0.64% to 7.40% . AHP subsidized advances have interest rates ranging from 2.00% to 5.50% . The following table details the Bank’s advances portfolio by year of contractual maturity as of June 30, 2017 and December 31, 2016 . (dollars in thousands) June 30, 2017 December 31, 2016 Year of Contractual Maturity Amount Weighted Average Interest Rate Amount Weighted Average Interest Rate Due in 1 year or less $ 33,964,040 1.29 % $ 38,571,864 0.91 % Due after 1 year through 2 years 11,334,315 1.42 14,310,133 1.14 Due after 2 years through 3 years 11,184,218 1.48 7,477,536 1.29 Due after 3 years through 4 years 11,890,783 1.56 8,488,404 1.22 Due after 4 years through 5 years 2,980,899 1.68 7,161,763 1.23 Thereafter 2,745,658 1.68 825,608 2.64 Total par value 74,099,913 1.41 % 76,835,308 1.07 % Discount on AHP advances (1 ) (2 ) Deferred prepayment fees (2,130 ) (4,625 ) Hedging adjustments (17,558 ) (21,977 ) Total book value $ 74,080,224 $ 76,808,704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Variable to fixed-rate convertible advances have a defined lockout period during which the interest rates adjust based on a spread to LIBOR. At the end of the lockout period, these advances may convert to fixed-rate advances. The fixed rates on the converted advances are determined at origination. At June 30, 2017 and December 31, 2016 , the Bank had convertible advances outstanding of $0.4 billion and $0.5 billion , respectively. The Bank offers certain advances to members that provide a member the right, based upon predetermined exercise dates, to prepay the advance prior to maturity without incurring prepayment or termination fees (returnable advances). At June 30, 2017 and December 31, 2016 , the Bank had $8.4 billion and $12.3 billion of returnable advances, respectively. At June 30, 2017 and December 31, 2016 , the Bank did not have any advances with embedded features that met the requirements to separate the embedded feature from the host contract and designate the embedded feature as a stand-alone derivative. The following table summarizes advances by the earlier of (i) year of contractual maturity or next call date and (ii) year of contractual maturity or next convertible date as of June 30, 2017 and December 31, 2016 . Year of Contractual Maturity or Next Call Date Year of Contractual Maturity or Next Convertible Date (in thousands) June 30, 2017 December 31, 2016 June 30, 2017 December 31, 2016 Due in 1 year or less $ 34,964,040 $ 40,221,864 $ 34,054,540 $ 38,791,364 Due after 1 year through 2 years 10,684,315 12,700,133 11,269,315 14,116,133 Due after 2 years through 3 years 10,869,218 7,462,536 11,178,718 7,472,036 Due after 3 years through 4 years 11,865,783 8,463,404 11,890,783 8,488,404 Due after 4 years through 5 years 2,970,899 7,161,763 2,980,899 7,161,763 Thereafter 2,745,658 825,608 2,725,658 805,608 Total par value $ 74,099,913 $ 76,835,308 $ 74,099,913 $ 76,835,308 Interest Rate Payment Terms. The following table details interest rate payment terms for advances as of June 30, 2017 and December 31, 2016 . (in thousands) June 30, 2017 December 31, 2016 Fixed-rate – overnight $ 4,179,517 $ 4,696,431 Fixed-rate – term: Due in 1 year or less 15,066,170 16,177,369 Thereafter 11,210,051 9,815,844 Total fixed-rate 30,455,738 30,689,644 Variable-rate: Due in 1 year or less 14,718,353 17,698,064 Thereafter 28,925,822 28,447,600 Total variable-rate 43,644,175 46,145,664 Total par value $ 74,099,913 $ 76,835,308 Credit Risk Exposure and Security Terms. The Bank’s potential credit risk from advances is concentrated in commercial banks and savings institutions. As of June 30, 2017 , the Bank had advances of $55.8 billion outstanding to the five largest borrowers, which represented 75.3% of total advances outstanding. Of these five , three had outstanding advance balances that were each in excess of 10% of the total portfolio at June 30, 2017 . As of December 31, 2016 , the Bank had advances of $61.2 billion outstanding to the five largest borrowers, which represented 79.7% of total advances outstanding. Of these five , three had outstanding advance balances that were each in excess of 10% of the total portfolio at December 31, 2016 . See Note 8 for information related to the Bank's allowance for credit losses.</t>
  </si>
  <si>
    <t>Mortgage Loans Held for Portfolio</t>
  </si>
  <si>
    <t>Mortgage Loans on Real Estate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2 for further information regarding transactions with related parties. The following table presents balances as of June 30, 2017 and December 31, 2016 for mortgage loans held for portfolio. (in thousands) June 30, 2017 December 31, 2016 Fixed-rate long-term single-family mortgages (1) $ 3,184,761 $ 3,013,181 Fixed-rate medium-term single-family mortgages (1) 273,257 299,900 Total par value 3,458,018 3,313,081 Premiums 63,076 59,032 Discounts (3,722 ) (3,926 ) Hedging adjustments 26,506 28,771 Total mortgage loans held for portfolio $ 3,543,878 $ 3,396,958 Note: (1) Long-term is defined as greater than 15 years. Medium-term is defined as a term of 15 years or less. The following table details the par value of mortgage loans held for portfolio outstanding categorized by type as of June 30, 2017 and December 31, 2016 . (in thousands) June 30, 2017 December 31, 2016 Conventional loans $ 3,241,594 $ 3,088,810 Government-guaranteed/insured loans 216,424 224,271 Total par value $ 3,458,018 $ 3,313,081 See Note 8 - Allowance for Credit Losses for information related to the Bank's credit risk on mortgage loans and allowance for credit losses.</t>
  </si>
  <si>
    <t>Allowance for Credit Losses</t>
  </si>
  <si>
    <t>Allowance for Credit Losses [Abstract]</t>
  </si>
  <si>
    <t>Allowance for Credit Losses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if they are used for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17 and December 31, 2016 , the Bank had rights to collateral on a member-by-member basis with a value in excess of its outstanding extensions of credit. The Bank continues to evaluate and, as necessary, make changes to its collateral guidelines based on current market conditions. At June 30, 2017 and December 31, 2016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At June 30, 2017 and December 31, 2016 , the MPF exposure under the FLA was $24.7 million and $24.0 million , respectively. The Bank records CE fees paid to PFIs as a reduction to mortgage loan interest income. The Bank incurred CE fees of $0.9 million and $0.8 million for the second quarter 2017 and 2016 and $1.8 million and $1.5 million for the six months ended June 30, 2017 and 2016. Individually Evaluated Mortgage Loans. The Bank evaluates certain conventional mortgage loans for impairment individually. This includes impaired loans considered collateral-dependent where repayment is expected to be provided by the sale of the underlying property, which primarily consists of MPF loans that are 180 days or more delinquent, TDR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resulting loss is reduced by available CE.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Rollforward of Allowance for Credit Losses. Mortgage Loans - Conventional MPF. Three months ended June 30, Six months ended June 30, (in thousands) 2017 2016 2017 2016 Balance, beginning of period $ 6,204 $ 5,962 $ 6,231 $ 5,665 (Charge-offs) Recoveries, net (1) 209 40 (10 ) 73 Provision (benefit) for credit losses (72 ) (75 ) 120 189 Balance, June 30 $ 6,341 $ 5,927 $ 6,341 $ 5,927 Notes: (1) Net charge-offs that the Bank does not expect to recover through CE receivable. Allowances for Credit Losses and Recorded Investment by Impairment Methodology . Mortgage Loans - Conventional MPF. (in thousands) June 30, 2017 December 31, 2016 Ending balance, individually evaluated for impairment $ 5,021 $ 5,105 Ending balance, collectively evaluated for impairment 1,320 1,126 Total allowance for credit losses $ 6,341 $ 6,231 Recorded investment balance, end of period: Individually evaluated for impairment, with or without a related allowance $ 56,257 $ 58,522 Collectively evaluated for impairment 3,281,212 3,122,847 Total recorded investment $ 3,337,469 $ 3,181,369 BOB Loans. Both the probability of default and loss given default are determined and used to estimate the allowance for credit losses on BOB loans. Loss given default is considered to be 100% due to the fact that the BOB program has no collateral or credit enhancement requirements. The probability of default is based on the actual performance of the BOB program. The Bank considers BOB loans that are delinquent to be nonperforming assets. Rollforward of Allowance for Credit Losses. BOB Loans. Three months ended June 30, Six months ended June 30, (in thousands) 2017 2016 2017 2016 Balance, beginning of period $ 2,022 $ 1,904 $ 2,177 $ 2,052 (Charge-offs) Recoveries, net — — (134 ) (196 ) Provision (benefit) for credit losses (51 ) (18 ) (72 ) 30 Balance, June 30 $ 1,971 $ 1,886 $ 1,971 $ 1,886 Allowances for Credit Losses and Recorded Investment by Impairment Methodology . BOB Loans. At June 30, 2017 and at December 31, 2016 , the total recorded investments and related allowances for credit losses for BOB loans were all or substantively all characterized by loans collectively evaluated for impairment. Credit Quality Indicators. Key credit quality indicators for mortgage and BOB loans include the migration of past due loans, nonaccrual loans, loans in process of foreclosure, and impaired loans. (in thousands) June 30, 2017 Recorded investment: (1) Conventional MPF Loans Government-Guaranteed or Insured Loans BOB Loans Total Past due 30-59 days $ 35,613 $ 9,995 $ — $ 45,608 Past due 60-89 days 7,855 3,589 — 11,444 Past due 90 days or more 18,852 3,860 120 22,832 Total past due loans $ 62,320 $ 17,444 $ 120 $ 79,884 Total current loans 3,275,149 206,780 13,824 3,495,753 Total loans $ 3,337,469 $ 224,224 $ 13,944 $ 3,575,637 Other delinquency statistics: In process of foreclosures, included above (2) $ 10,715 $ 866 $ — $ 11,581 Serious delinquency rate (3) 0.6 % 1.7 % 0.9 % 0.6 % Past due 90 days or more still accruing interest $ — $ 3,860 $ — $ 3,860 Loans on nonaccrual status $ 21,400 $ — $ 120 $ 21,520 (in thousands) December 31, 2016 Recorded investment: (1) Conventional MPF Loans Government-Guaranteed or Insured Loans BOB Loans Total Past due 30-59 days $ 45,687 $ 14,293 $ — $ 59,980 Past due 60-89 days 9,194 3,371 50 12,615 Past due 90 days or more 21,386 4,179 204 25,769 Total past due loans $ 76,267 $ 21,843 $ 254 $ 98,364 Total current loans 3,105,102 210,624 14,287 3,330,013 Total loans $ 3,181,369 $ 232,467 $ 14,541 $ 3,428,377 Other delinquency statistics: In process of foreclosures, included above (2) $ 11,464 $ 1,077 $ — $ 12,541 Serious delinquency rate (3) 0.7 % 1.8 % 1.4 % 0.8 % Past due 90 days or more still accruing interest $ — $ 4,179 $ — $ 4,179 Loans on nonaccrual status $ 24,092 $ — $ 253 $ 24,345 Notes: (1) 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 Individually Evaluated Impaired Loans. Information regarding individually evaluated impaired loans is as follows. As indicated above, these loans include impaired loans considered collateral-dependent. BOB loans are not significant and are excluded from the tables below. June 30, 2017 (in thousands) Recorded Investment Unpaid Principal Balance Related Allowance for Credit Losses With no related allowance: Conventional MPF loans $ 34,055 $ 33,683 $ — With a related allowance: Conventional MPF loans 22,202 21,918 5,021 Total: Conventional MPF loans $ 56,257 $ 55,601 $ 5,021 December 31, 2016 (in thousands) Recorded Investment Unpaid Principal Balance Related Allowance for Credit Losses With no related allowance: Conventional MPF loans $ 34,687 $ 34,344 $ — With a related allowance: Conventional MPF loans 23,835 23,577 5,105 Total: Conventional MPF loans $ 58,522 $ 57,921 $ 5,105 The table below presents the average recorded investment of individually impaired loans and related interest income recognized. The Bank included the individually impaired loans as of the date on which they became impaired. Three months ended June 30, 2017 Three months ended June 30, 2016 (in thousands) Average Recorded Investment (1) Interest Income Recognized Average Recorded Investment (1) Interest Income Recognized Conventional MPF loans $ 57,051 $ 579 $ 60,171 $ 578 Six months ended June 30, 2017 Six months ended June 30, 2016 (in thousands) Average Recorded Investment (1) Interest Income Recognized Average Recorded Investment (1) Interest Income Recognized Conventional MPF loans $ 58,169 $ 1,166 $ 61,265 $ 1,138 Notes: (1) Includes gross charge-offs. TDRs. TDRs are considered to have occurred when a concession is granted to the debtor that would not have been considered had it not been for economic or legal reasons related to the debtor's financial difficulties. Mortgage Loans - Conventional MPF. The Bank offers a loan modification program for its MPF Program. The loans modified under this program are considered TDRs. The Bank also considers a TDR to have occurred when a borrower files for Chapter 7 bankruptcy, the bankruptcy court discharges the borrower’s obligation, and the borrower does not reaffirm the debt. The recorded investment in mortgage loans classified as TDRs was $12.5 million and $14.1 million as of June 30, 2017 and December 31, 2016 , respectively. The financial amounts related to TDRs are not material to the Bank’s financial condition, results of operations, or cash flows. BOB Loans.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not material to the Bank’s financial condition, results of operations, or cash flows. Real Estate Owned (REO) . The Bank had $4.2 million and $3.9 million of REO reported in Other assets on the Statement of Condition at June 30, 2017 and December 31, 2016 , respectively. Purchases, Sales and Reclassifications. During the six months ended June 30, 2017 and 2016 , there were no significant purchases or sales of financing receivables. Furthermore, none of the financing receivables were reclassified to held-for-sale.</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For additional information on the Bank's derivative transactions, see Note 11 to the audited financial statements in the Bank's 2016 Form 10-K.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derivative transaction is novated and the executing counterparty is replaced with the Clearing House. The Bank is not a derivatives dealer and does not trade derivatives for short-term profit. For uncleared derivatives, the Bank transacts most of its derivatives with large banks and major broker-dealers. Some of these banks and broker-dealers or their affiliates buy, sell, and distribute consolidated obligations. The Bank uses CME Clearing as the Clearing House for all cleared derivative transactions. Effective January 3, 2017, CME Clearing made certain amendments to its rulebook changing the legal characterization of variation margin payments to be daily settlement payments, rather than collateral. Initial margin continues to be considered cash collateral. Financial Statement Effect and Additional Financial Information. The following tables summarize the notional amount, net present value of derivative instruments including related accrued interest (excluding fair value adjustments related to variation margin on daily settled contracts) and total derivatives assets and liabilities. Total derivative assets and liabilities include the effect of netting adjustments, cash collateral and variation margin for daily settled contracts. June 30, 2017 (in thousands) Notional Amount of Derivatives Derivative Assets Derivative Liabilities Derivatives designated as hedging instruments: Interest rate swaps $ 24,574,672 $ 56,081 $ 130,174 Derivatives not designated as hedging instruments: Interest rate swaps $ 6,135,450 $ 16,257 $ 51,543 Interest rate caps or floors 4,505,000 3,037 — Mortgage delivery commitments 38,892 1 180 Total derivatives not designated as hedging instruments: $ 10,679,342 $ 19,295 $ 51,723 Total derivatives before netting and collateral adjustments $ 35,254,014 $ 75,376 $ 181,897 Netting adjustments, cash collateral, and variation margin for daily settled contracts (1) 3,009 (167,211 ) Derivative assets and derivative liabilities as reported on the Statement of $ 78,385 $ 14,686 December 31, 2016 (in thousands) Notional Amount of Derivatives Derivative Assets Derivative Liabilities Derivatives designated as hedging instruments: Interest rate swaps $ 29,133,421 $ 71,335 $ 142,648 Derivatives not designated as hedging instruments: Interest rate swaps $ 9,370,245 $ 21,429 $ 58,158 Interest rate caps 1,255,000 4,686 — Mortgage delivery commitments 15,450 26 98 Total derivatives not designated as hedging instruments: $ 10,640,695 $ 26,141 $ 58,256 Total derivatives before netting and collateral adjustments $ 39,774,116 $ 97,476 $ 200,904 Netting adjustments and cash collateral (1) (15,585 ) (186,894 ) Derivative assets and derivative liabilities as reported on the Statement of $ 81,891 $ 14,010 Note: (1) Amounts represent the application of the netting requirements that allow the Bank to settle positive and negative positions, cash collateral and related accrued interest held or placed with the same clearing agent and/or counterparties. The June 30, 2017 table also includes fair value adjustment for which variation margin is characterized as a daily settled contract. At June 30, 2017 , cash collateral posted was $94.2 million while variation margin for daily settled contracts was $76.6 million . At December 31, 2016 , cash collateral posted was $171.3 million . Cash collateral received was $0.6 million for June 30, 2017 and immaterial for December 31, 2016 . The following table presents the components of net gains (losses) on derivatives and hedging activities as presented in the Statement of Income. Three months ended June 30, Six months ended June 30, (in thousands) 2017 2016 2017 2016 Derivatives designated as hedging instruments: Interest rate swaps (1) $ (455 ) $ 4 $ 203 $ (5,143 ) Derivatives not designated as hedging instruments: Economic hedges: Interest rate swaps $ (848 ) $ (15,956 ) $ 4,340 $ (47,480 ) Interest rate caps or floors (2,069 ) (1,454 ) (2,645 ) (2,654 ) Net interest settlements (745 ) 746 (1,609 ) 1,025 Mortgage delivery commitments (390 ) 270 (427 ) 2,235 Other 4 4 10 10 Total net (losses) related to derivatives not designated as hedging instruments $ (4,048 ) $ (16,390 ) $ (331 ) $ (46,864 ) Other - price alignment amount on derivatives for which variation margin is characterized as a daily settled contract 208 — 263 — Net gains (losses) on derivatives and hedging activities $ (4,295 ) $ (16,386 ) $ 135 $ (52,007 ) Note: (1) Pertains to total net gains (losses) for fair value hedge ineffectiveness. The following tables present, by type of hedged item, the gains (losses) on derivatives and the related hedged items in fair value hedging relationships and the impact of those derivatives on the Bank’s net interest income for the three and six months ended June 30, 2017 and 2016 . (in thousands) Gains/(Losses) on Derivative Gains/(Losses) on Hedged Item Net Fair Value Hedge Ineffectiveness Effect of Derivatives on Net Interest Income (1) Three months ended June 30, 2017 Hedged item type: Advances $ (20,918 ) $ 20,815 $ (103 ) $ (7,989 ) Consolidated obligations – bonds 23,457 (23,001 ) 456 2,478 AFS securities (13,686 ) 12,878 (808 ) (4,368 ) Total $ (11,147 ) $ 10,692 $ (455 ) $ (9,879 ) Six months ended June 30, 2017 Hedged item type: Advances $ (5,005 ) $ 4,898 $ (107 ) $ (17,963 ) Consolidated obligations – bonds 12,306 (11,325 ) 981 8,827 AFS securities (7,411 ) 6,740 (671 ) (9,273 ) Total $ (110 ) $ 313 $ 203 $ (18,409 ) (in thousands) Gains/(Losses) on Derivative Gains/(Losses) on Hedged Item Net Fair Value Hedge Ineffectiveness Effect of Derivatives on Net Interest Income (1) Three months ended June 30, 2016 Hedged item type: Advances $ 34,859 $ (33,315 ) $ 1,544 $ (26,470 ) Consolidated obligations – bonds 4,386 (3,772 ) 614 20,522 AFS securities (36,642 ) 34,488 (2,154 ) (6,041 ) Total $ 2,603 $ (2,599 ) $ 4 $ (11,989 ) Six months ended June 30, 2016 Hedged item type: Advances $ (26,102 ) $ 27,927 $ 1,825 $ (67,622 ) Consolidated obligations – bonds 60,482 (61,668 ) (1,186 ) 44,937 AFS securities (101,212 ) 95,430 (5,782 ) (12,115 ) Total $ (66,832 ) $ 61,689 $ (5,143 ) $ (34,800 ) Note: (1) Represents the net interest settlements on derivatives in fair value hedge relationships presented in the interest income/expense line item of the respective hedged item. These amounts do not include $(0.9) million and $(1.4) million for the second quarter of 2017 and 2016, respectively, and $(1.6) million and $(2.4) million for the six months ended June 30, 2017 and 2016, respectively, of amortization/accretion of the basis adjustment related to discontinued fair value hedging relationships. The Bank had no active cash flow hedging relationships during the first six months of 2017 or 2016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s ISDA agreements for uncleared derivatives contain provision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The aggregate fair value of all uncleared derivative instruments with credit-risk related contingent features that were in a net liability position (before cash collateral and related accrued interest) at June 30, 2017 was $34.7 million , for which the Bank has posted cash collateral with a fair value of approximately $20.8 million . If the Bank’s credit rating had been lowered one notch (i.e., from its current rating to the next lower rating), the Bank would have been required to deliver up to an additional $8.4 million of collateral to its derivative counterparties at June 30, 2017 . Cleared Derivatives. For cleared derivatives, the Clearing Houses are the Bank's counterparties. The Clearing House notifies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amount disclosed is the accumulated variation margin paid.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June 30, 2017 . Offsetting of Derivative Assets and Derivative Liabilities . When it has met the netting requirements, the Bank presents derivative instruments, related cash collateral, including initial and certain variation margin, received or pledged, and associated accrued interest on a net basis by clearing agent and/or by counterparty. The following tables present separately the net present value of derivative instruments meeting or not meeting netting requirements. Gross recognized amounts do not include the related collateral received from or pledged to counterparties and variation margin for daily settled contracts. Net amounts reflect the adjustments of collateral received from or pledged to counterparties and variation margin for daily settled contracts. Derivative Assets (in thousands) June 30, 2017 December 31, 2016 Derivative instruments meeting netting requirements: Gross recognized amount: Uncleared derivatives $ 9,248 $ 13,778 Cleared derivatives 66,127 83,672 Total gross recognized amount 75,375 97,450 Gross amounts of netting adjustments, cash collateral, and variation margin for daily settled contracts (1) Uncleared derivatives (9,197 ) (10,792 ) Cleared derivatives 12,206 (4,793 ) Total gross amounts of netting adjustments, cash collateral, and variation margin for daily settled contracts (1) 3,009 (15,585 ) Net amounts after netting adjustments, cash collateral, and variation margin for daily settled contracts Uncleared derivatives 51 2,986 Cleared derivatives 78,333 78,879 Total net amounts after netting adjustments, cash collateral, and variation margin for daily settled contracts 78,384 81,865 Derivative instruments not meeting netting requirements: (2) Uncleared derivatives 1 26 Cleared derivatives — — Total derivative instruments not meeting netting requirements: 1 26 Total derivative assets: Uncleared derivatives 52 3,012 Cleared derivatives 78,333 78,879 Total derivative assets as reported in the Statement of Condition 78,385 81,891 Net unsecured amount: Uncleared derivatives 52 3,012 Cleared derivatives 78,333 78,879 Total net unsecured amount $ 78,385 $ 81,891 Derivative Liabilities (in thousands) June 30, 2017 December 31, 2016 Derivative instruments meeting netting requirements: Gross recognized amount: Uncleared derivatives $ 43,933 $ 67,047 Cleared derivatives 137,784 133,759 Total gross recognized amount 181,717 200,806 Gross amounts of netting adjustments, cash collateral, and variation margin for daily settled contracts (1) Uncleared derivatives (29,427 ) (53,135 ) Cleared derivatives (137,784 ) (133,759 ) Total gross amounts of netting adjustments, cash collateral, and variation margin for daily settled contracts (1) (167,211 ) (186,894 ) Net amounts after netting adjustments, cash collateral, and variation margin for daily settled contracts Uncleared derivatives 14,506 13,912 Cleared derivatives — — Total net amounts after netting adjustments, cash collateral, and variation margin for daily settled contracts 14,506 13,912 Derivative instruments not meeting netting requirements: (2) Uncleared derivatives 180 98 Cleared derivatives — — Total derivative instruments not meeting netting requirements: 180 98 Total derivative liabilities Uncleared derivatives 14,686 14,010 Cleared derivatives — — Total derivative liabilities as reported in the Statement of Condition 14,686 14,010 Net unsecured amount: Uncleared derivatives 14,686 14,010 Cleared derivatives — — Total net unsecured amount $ 14,686 $ 14,010 Note: (1) Variation margin for daily settled contracts was $76.6 million at June 30, 2017 . (2) Represents derivatives that are not subject to an enforceable netting agreement (e.g., mortgage delivery commitments and certain interest rate futures or forwards).</t>
  </si>
  <si>
    <t>Consolidated Obligations</t>
  </si>
  <si>
    <t>Debt Disclosure [Abstract]</t>
  </si>
  <si>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on behalf of another FHLBank,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he Finance Agency reserves the right to allocate the outstanding liabilities for the consolidated obligations among the FHLBanks in any other manner it may determine to ensure that the FHLBanks operate in a safe and sound manner. The par amounts of the FHLBanks’ outstanding consolidated obligations were $1,011.5 billion and $989.3 billion at June 30, 2017 and December 31, 2016 , respectively. Additional detailed information regarding consolidated obligations including general terms and interest rate payment terms can be found in Note 14 to the audited financial statements in the Bank's 2016 Form 10-K. The following table details interest rate payment terms for the Bank's consolidated obligation bonds as of June 30, 2017 and December 31, 2016 . (in thousands) June 30, 2017 December 31, 2016 Par value of consolidated bonds: Fixed-rate $ 25,775,446 $ 30,020,671 Step-up 1,770,000 1,620,000 Floating-rate 35,010,000 35,155,000 Conversion bonds - fixed to floating 390,000 400,000 Total par value 62,945,446 67,195,671 Bond premiums 62,376 68,812 Bond discounts (7,104 ) (7,732 ) Concession fees (6,380 ) (6,706 ) Hedging adjustments (83,483 ) (94,014 ) Total book value $ 62,910,855 $ 67,156,031 Maturity Terms. The following table presents a summary of the Bank’s consolidated obligation bonds outstanding by year of contractual maturity as of June 30, 2017 and December 31, 2016 . June 30, 2017 December 31, 2016 (dollars in thousands) Year of Contractual Maturity Amount Weighted Average Interest Rate Amount Weighted Average Interest Rate Due in 1 year or less $ 36,744,580 1.07 % $ 45,660,600 0.77 % Due after 1 year through 2 years 13,081,725 1.19 8,767,580 1.16 Due after 2 years through 3 years 5,440,585 1.48 4,575,505 1.36 Due after 3 years through 4 years 1,843,080 1.73 2,225,710 1.74 Due after 4 years through 5 years 1,822,350 2.12 1,884,400 2.05 Thereafter 3,960,350 2.35 3,958,850 2.26 Index amortizing notes 52,776 5.31 123,026 4.74 Total par value $ 62,945,446 1.27 % $ 67,195,671 1.02 % The following table presents the Bank’s consolidated obligation bonds outstanding between noncallable and callable as of June 30, 2017 and December 31, 2016 . (in thousands) June 30, 2017 December 31, 2016 Noncallable $ 57,974,446 $ 61,585,171 Callable 4,971,000 5,610,500 Total par value $ 62,945,446 $ 67,195,671 The following table presents consolidated obligation bonds outstanding by the earlier of contractual maturity or next call date as of June 30, 2017 and December 31, 2016 . (in thousands) Year of Contractual Maturity or Next Call Date June 30, 2017 December 31, 2016 Due in 1 year or less $ 41,512,580 $ 50,586,100 Due after 1 year through 2 years 13,049,725 8,482,580 Due after 2 years through 3 years 5,085,585 4,375,505 Due after 3 years through 4 years 1,216,080 1,649,210 Due after 4 years through 5 years 954,350 849,400 Thereafter 1,074,350 1,129,850 Index amortizing notes 52,776 123,026 Total par value $ 62,945,446 $ 67,195,671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June 30, 2017 and December 31, 2016 . (dollars in thousands) June 30, 2017 December 31, 2016 Book value $ 31,928,834 $ 28,500,341 Par value 31,976,729 28,529,619 Weighted average interest rate (1) 0.94 % 0.51 % Notes: (1) Represents an implied rate.</t>
  </si>
  <si>
    <t>Capital</t>
  </si>
  <si>
    <t>Capital [Abstract]</t>
  </si>
  <si>
    <t>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6 to the audited financial statements in the Bank’s 2016 Form 10-K. At June 30, 2017 , the Bank was in compliance with all regulatory capital requirements. The Bank has two subclasses of capital stock: B1 membership stock and B2 activity stock. The Bank had $0.4 billion and $3.4 billion in B1 membership stock and B2 activity stock at June 30, 2017 , respectively. The Bank had $0.3 billion and $3.4 billion in B1 membership stock and B2 activity stock at December 31, 2016 , respectively. The following table demonstrates the Bank’s compliance with the regulatory capital requirements at June 30, 2017 and December 31, 2016 . June 30, 2017 December 31, 2016 (dollars in thousands) Required Actual Required Actual Regulatory capital requirements: RBC $ 950,121 $ 4,815,035 $ 907,515 $ 4,746,834 Total capital-to-asset ratio 4.0 % 4.8 % 4.0 % 4.7 % Total regulatory capital 4,033,144 4,815,035 4,050,403 4,746,834 Leverage ratio 5.0 % 7.2 % 5.0 % 7.0 % Leverage capital 5,041,430 7,222,553 5,063,004 7,120,252 When the Finance Agency implemented the prompt corrective action provisions of the Housing and Economic Recovery Act of 2008 (Housing Act), it established four capital classifications for the FHLBanks: adequately capitalized, undercapitalized, significantly undercapitalized, and critically undercapitalized. On June 21, 2017, the Bank received final notification from the Finance Agency that it was considered "adequately capitalized" for the quarter ended March 31, 2017. As of the date of this filing, the Bank has not received final notice from the Finance Agency regarding its capital classification for the quarter ended June 30, 2017 . Capital Concentrations. The following tables present member holdings of 10% or more of the Bank’s total capital stock, including mandatorily redeemable capital stock, outstanding as of June 30, 2017 and December 31, 2016 . (dollars in thousands) June 30, 2017 Member (1) Capital Stock % of Total PNC Bank, N.A., Pittsburgh, PA $ 936,777 25.1 % Chase Bank USA, N.A., Wilmington, DE 730,369 19.5 Ally Bank, Midvale, UT 454,387 12.2 (dollars in thousands) December 31, 2016 Member (1) Capital Stock % of Total Chase Bank USA, N.A., Wilmington, DE $ 873,834 23.2 % PNC Bank, N.A., Pittsburgh, PA 859,402 22.9 Ally Bank, Midvale, UT 577,404 15.4 Note: (1) For Bank membership purposes, the principal place of business for PNC Bank is Pittsburgh, PA. For Ally Bank, the principal place of business is Horsham, PA. Mandatorily Redeemable Capital Stock. Each FHLBank is a cooperative whose member financial institutions and former members own all of the relevant FHLBank's issued and outstanding capital stock. Shares cannot be purchased or sold except between an FHLBank and its members at the shares' par value of $100 per share, as mandated by each FHLBank's capital plan. The Bank had $5.0 million and $5.2 million in capital stock subject to mandatory redemption with payment subject to a five -year waiting period and the Bank meeting its minimum regulatory capital requirements at June 30, 2017 and December 31, 2016 , respectively. Estimated dividends on mandatorily redeemable capital stock recorded as interest expense were immaterial during the three and six months ended June 30, 2017 and 2016 . The following table provides the related dollar amounts for activities recorded in mandatorily redeemable capital stock during the six months ended June 30, 2017 and 2016 . Six months ended June 30, (in thousands) 2017 2016 Balance, beginning of the period $ 5,216 $ 6,053 Capital stock subject to mandatory redemption reclassified from capital 269 44,832 Redemption/repurchase of mandatorily redeemable stock (466 ) (45,191 ) Balance, end of the period $ 5,019 $ 5,694 As of June 30, 2017 , the total mandatorily redeemable capital stock reflected the balance for four institutions. Three institutions were merged out of district and are considered to be non-members. One other institution has notified the Bank of its intention to voluntary redeem its capital stock and withdraw from membership. This institution will continue to be a member of the Bank until the withdrawal period is completed. The following table shows the amount of mandatorily redeemable capital stock by contractual year of redemption at June 30, 2017 and December 31, 2016 . (in thousands) June 30, 2017 December 31, 2016 Due in 1 year or less $ — $ — Due after 1 year through 2 years 365 — Due after 2 years through 3 years — 419 Due after 3 years through 4 years 4,524 4,797 Due after 4 years through 5 years 130 — Total $ 5,019 $ 5,216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Each FHLBank is required to contribute 20% of its net income each quarter to a restricted retained earnings (RRE) account until the balance of that account equals at least 1% of that FHLBank's average balance of outstanding consolidated obligations for the previous quarter. These RRE will not be available to pay dividends. At June 30, 2017 , retained earnings were $1,077.4 million , including $827.9 million of unrestricted retained earnings and $249.5 million of RRE. 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 Dividends paid by the Bank are subject to Board approval and may be paid in either capital stock or cash; historically, the Bank has paid cash dividends only. In February, April and July 2017, the Bank paid a quarterly dividend equal to an annual yield of 5.0% and 2.0% on activity stock and membership stock, respectively. The following table summarizes the changes in AOCI for the three months ended June 30, 2017 and 2016 . (in thousands) Net Unrealized Gains(Losses) on AFS Non-credit OTTI Gains(Losses) on AFS Non-credit OTTI Gains(Losses) on HTM Net Unrealized Gains (Losses) on Hedging Activities Pension and Post-Retirement Plans Total March 31, 2016 $ 35,261 $ 59,742 $ — $ 240 $ (1,239 ) $ 94,004 Other comprehensive income (loss) before reclassification: Net unrealized gains (losses) 34,041 3,838 — — — 37,879 Net change in fair value of OTTI securities — 1,328 — — — 1,328 Reclassifications from OCI to net income: Amortization on hedging activities — — — (5 ) — (5 ) Pension and post-retirement — — — — 43 43 June 30, 2016 $ 69,302 $ 64,908 $ — $ 235 $ (1,196 ) $ 133,249 March 31, 2017 $ 18,540 $ 65,801 $ — $ 216 $ (2,430 ) $ 82,127 Other comprehensive income (loss) before reclassification: Net unrealized gains (losses) 31,654 8,766 — — — 40,420 Net change in fair value of OTTI securities — (437 ) — — — (437 ) Reclassifications from OCI to net income: Amortization on hedging activities — — — (4 ) — (4 ) Pension and post-retirement — — — — 86 86 June 30, 2017 $ 50,194 $ 74,130 $ — $ 212 $ (2,344 ) $ 122,192 The following table summarizes the changes in AOCI for the six months ended June 30, 2017 and 2016 . (in thousands) Net Unrealized Gains(Losses) on AFS Non-credit OTTI Gains(Losses) on AFS Non-credit OTTI Gains(Losses) on HTM Net Unrealized Gains (Losses) on Hedging Activities Pension and Post-Retirement Plans Total December 31, 2015 $ 8,748 $ 72,970 $ — $ 247 $ (1,282 ) $ 80,683 Other comprehensive income (loss) before reclassification: Net unrealized gains (losses) 71,845 (6,122 ) — — — 65,723 Net change in fair value of OTTI securities — (762 ) — — — (762 ) Reclassifications from OCI to net income: Reclassification adjustment for net (gains) losses included in net income (11,291 ) (1,417 ) — — — (12,708 ) Noncredit OTTI to credit OTTI — 239 — — — 239 Amortization on hedging activities — — — (12 ) — (12 ) Pension and post-retirement — — — — 86 86 June 30, 2016 $ 69,302 $ 64,908 $ — $ 235 $ (1,196 ) $ 133,249 December 31, 2016 $ (12,835 ) $ 67,424 $ — $ 223 $ (2,516 ) $ 52,296 Other comprehensive income (loss) before reclassification: Net unrealized gains (losses) 63,029 7,680 — — — 70,709 Net change in fair value of OTTI securities — (1,638 ) — — — (1,638 ) Reclassifications from OCI to net income: Noncredit OTTI to credit OTTI — 664 — — — 664 Amortization on hedging activities — — — (11 ) — (11 ) Pension and post-retirement — — — — 172 172 June 30, 2017 $ 50,194 $ 74,130 $ — $ 212 $ (2,344 ) $ 122,192</t>
  </si>
  <si>
    <t>Transactions with Related Parties</t>
  </si>
  <si>
    <t>Related Party Transactions [Abstract]</t>
  </si>
  <si>
    <t>Transactions with Related Parties The following table includes significant outstanding related party member balances. (in thousands) June 30, 2017 December 31, 2016 Advances $ 49,760,393 $ 60,916,692 Letters of credit (1) 4,691,390 6,236,508 MPF loans 755,845 880,877 Deposits 25,132 16,510 Capital stock 2,241,336 2,707,466 Note: (1) Letters of credit are off-balance sheet commitments. The following table summarizes the effects on the Statement of Income corresponding to the related party member balances above. Amounts related to interest expense on deposits were immaterial for the periods presented. Three months ended June 30, Six months ended June 30, (in thousands) 2017 2016 2017 2016 Interest income on advances (1) $ 166,669 $ 79,973 $ 326,594 $ 155,276 Interest income on MPF loans 10,386 13,272 21,568 27,259 Letters of credit fees 1,674 2,258 3,536 4,575 Prepayment fees on advances — 6,547 35 6,547 Note: (1) For the three and six months ended June 30, 2017 , balances include contractual interest income of $170.8 million and $334.6 million , net interest settlements on derivatives in fair value hedge relationships of $(4.2) million and $(9.4) million and total amortization of basis adjustments was $0.1 million and $1.4 million . For the three and six months ended June 30, 2016 , balances include contractual interest income of $92.3 million and $192.7 million , net interest settlements on derivatives in fair value hedge relationships of $(12.9) million and $(38.0) million and total amortization of basis adjustments was $0.6 million and $0.5 million . The following table includes the MPF activity of the related party members. Three months ended June 30, Six months ended June 30, (in thousands) 2017 2016 2017 2016 Total MPF loan volume purchased $ 6,501 $ 5,312 $ 10,031 $ 7,973 The following table summarizes the effect of the MPF activities with FHLBank of Chicago. Three months ended June 30, Six months ended June 30, (in thousands) 2017 2016 2017 2016 Servicing fee expense $ 747 $ 324 $ 1,176 $ 634 (in thousands) June 30, 2017 December 31, 2016 Interest-bearing deposits maintained with FHLBank of Chicago $ 5,131 $ 5,909 From time to time, the Bank may borrow from or lend to other FHLBanks on a short-term uncollateralized basis. During the three and six months ended June 30, 2017 , the total amount borrowed from and repaid to other FHLBanks was $400.0 million . There were no loans to other FHLBanks during the same period. During the three and six months ended June 2016, there was no borrowing or lending activity between the Bank and other FHLBanks. Subject to mutually agreed upon terms, on occasion, an FHLBank may transfer at fair value its primary debt obligations to another FHLBank, which becomes the primary obligor on the transferred debt upon completion of the transfer. During the six months ended June 30, 2017 and 2016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six months ended June 30, 2017 and 2016 . Additional discussions regarding related party transactions can be found in Note 18 to the audited financial statements in the Bank's 2016 Form 10-K.</t>
  </si>
  <si>
    <t>Estimated Fair Values</t>
  </si>
  <si>
    <t>Fair Value Disclosures [Abstract]</t>
  </si>
  <si>
    <t>Estimated Fair Values Fair value amounts have been determined by the Bank using available market information and appropriate valuation methods. These estimates are based on recent market data and other pertinent information available to the Bank at June 30, 2017 and December 31, 2016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June 30, 2017 and December 31, 2016 are presented in the table below. Fair Value Summary Table June 30, 2017 (in thousands) Carrying Level 1 Level 2 (1) Level 3 Netting Adjust. (2) Estimated Assets: Cash and due from banks $ 4,010,393 $ 4,010,393 $ — $ — $ — $ 4,010,393 Interest-bearing deposits 215,132 210,000 5,132 — — 215,132 Federal funds sold 6,075,000 — 6,074,924 — — 6,074,924 Securities purchased under agreement to resell 500,000 — 500,002 — — 500,002 Trading securities 403,772 8,529 395,243 — — 403,772 AFS securities 9,221,839 2,006 8,609,457 610,376 — 9,221,839 HTM securities 2,527,398 — 2,204,020 338,489 — 2,542,509 Advances 74,080,224 — 74,129,108 — — 74,129,108 Mortgage loans held for portfolio, net 3,537,537 — 3,545,364 — — 3,545,364 BOB loans, net 11,887 — — 11,887 — 11,887 Accrued interest receivable 140,842 — 140,842 — — 140,842 Derivative assets 78,385 — 75,376 — 3,009 78,385 Liabilities: Deposits $ 590,392 $ — $ 590,392 $ — $ — $ 590,392 Discount notes 31,928,834 — 31,924,926 — — 31,924,926 Bonds 62,910,855 — 62,930,239 — — 62,930,239 Mandatorily redeemable capital stock (3) 5,019 5,083 — — — 5,083 Accrued interest payable (3) 118,267 — 118,203 — — 118,203 Derivative liabilities 14,686 — 181,897 — (167,211 ) 14,686 December 31, 2016 (in thousands) Carrying Value Level 1 Level 2 Level 3 Netting Adjust. (2) Estimated Fair Value Assets: Cash and due from banks $ 3,587,605 $ 3,587,605 $ — $ — $ — $ 3,587,605 Interest-bearing deposits 5,909 — 5,909 — — 5,909 Federal funds sold 3,222,000 — 3,221,945 — — 3,221,945 Securities purchased under agreement to resell 2,000,000 — 1,999,962 — — 1,999,962 Trading securities 395,247 7,092 388,155 — — 395,247 AFS securities 9,038,081 2,000 8,362,105 673,976 — 9,038,081 HTM securities 2,566,135 — 2,182,254 394,728 — 2,576,982 Advances 76,808,704 — 76,843,531 — — 76,843,531 Mortgage loans held for portfolio, net 3,390,727 — 3,403,217 — — 3,403,217 BOB loans, net 12,276 — — 12,276 — 12,276 Accrued interest receivable 124,247 — 124,247 — — 124,247 Derivative assets 81,891 — 97,476 — (15,585 ) 81,891 Liabilities: Deposits $ 558,891 $ — $ 558,895 $ — $ — $ 558,895 Discount notes 28,500,341 — 28,499,258 — — 28,499,258 Bonds 67,156,031 — 67,163,445 — — 67,163,445 Mandatorily redeemable capital stock (3) 5,216 5,286 — — — 5,286 Accrued interest payable (3) 117,183 — 117,113 — — 117,113 Derivative liabilities 14,010 — 200,904 — (186,894 ) 14,010 Notes: (1) As of June 30, 2017 ,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June 30, 2017 , the Bank continues to report accumulated variation margin paid on cleared derivatives with collateral, although they are accounted for as daily settlement payments. This is consistent with disclosure as further described in Note 9 - Derivatives and Hedging Activities in this Form 10-Q. Variation margin for daily settled contracts was $76.6 million at June 30, 2017 .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for those assets and liabilities carried at fair value.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six months ended June 30, 2017 and 2016 . Summary of Valuation Methodologies and Primary Inputs Cash and Due from Banks. The fair values equal the carrying values. Interest-Bearing Deposits. The fair value is determined by calculating the present value of the future cash flows. The discount rates used in these calculations are the rates for interest-bearing deposits with similar terms. These instruments’ maturity term is overnight. For certain interest-bearing deposits, fair values equal the carrying values due to the nature of the interest bearing deposit. Federal Funds Sold. The fair value of Federal funds sold is determined by calculating the present value of the future cash flows. The discount rates used in these calculations are the rates for Federal funds with similar terms. These instruments’ maturity term is overnight. Securities Purchased Under Agreements to Resell. The fair values are determined by calculating the present value of the future cash flows. The discount rates used in these calculations are the rates for securities with similar terms. Based on the fair value of the related collateral held, the securities purchased under agreements to resell were fully collateralized for the periods presented. There were no offsetting liabilities related to these securities at June 30, 2017 and December 31, 2016 . These instruments’ maturity term is overnight.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Treasury curve: U.S. Treasury obligation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Investment Securities – MBS. To value MBS holdings, the Bank obtains prices from multiple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for agency and private label MB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June 30, 2017 , multiple vendor prices, when available, were received on the Bank's MBS holdings. The final prices for those securities were computed by averaging the prices received from the multiple vendors.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June 30, 2017 , the Bank classified private label MBS as Level 3. 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and a price adjustment reflective of a secondary mortgage market participant. The prices of the referenced MBS are highly dependent upon the underlying prepayment assumptions us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LIBOR Swap Curve.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by the substitution of a central counterparty for individual counterparties. In addition, the CME Clearing rulebook requires delivery of initial margin to offset future changes in value and daily delivery of variation margin to offset changes in market value. Effective January 3, 2017, CME Clearing made certain amendments to its rulebook changing the legal characterization of variation margin payments to be daily settlement payments, rather than collateral. Therefore, the fair value of cleared derivatives is reduced on a trade by trade basis by variation margin due to its treatment as a settlement. The Bank's disclosure on cleared derivatives is described above and in Note 9 - Derivatives and Hedging Activities in this Form 10-Q.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BOB Loans. The fair value approximates the carrying value. Deposits. The Bank determines the fair value by calculating the present value of expected future cash flows from the deposits. The discount rates used in these calculations are the cost of deposits with similar terms. Substantially all of these instruments’ maturity terms are overnight.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June 30, 2017 and December 31, 2016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June 30, 2017 and December 31, 2016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June 30, 2017 (in thousands) Level 1 Level 2 (1) Level 3 Netting Adjustment (2) Total Recurring fair value measurements - Assets Trading securities: Non MBS: GSE and TVA obligations $ — $ 395,243 $ — $ — $ 395,243 Mutual funds 8,529 — — — 8,529 Total trading securities $ 8,529 $ 395,243 $ — $ — $ 403,772 AFS securities: Non MBS: GSE and TVA obligations $ — $ 3,145,567 $ — $ — $ 3,145,567 State or local agency obligations — 271,045 — — 271,045 Mutual funds 2,006 — — — 2,006 MBS: Other U.S. obligations single family MBS — 197,802 — — 197,802 GSE single-family MBS — 2,906,417 — — 2,906,417 GSE multifamily MBS — 2,088,626 — — 2,088,626 Private label residential MBS — — 610,376 — 610,376 Total AFS securities $ 2,006 $ 8,609,457 $ 610,376 $ — $ 9,221,839 Derivative assets: Interest rate related $ — $ 75,375 $ — $ 3,009 $ 78,384 Mortgage delivery commitments — 1 — — 1 Total derivative assets $ — $ 75,376 $ — $ 3,009 $ 78,385 Total recurring assets at fair value $ 10,535 $ 9,080,076 $ 610,376 $ 3,009 $ 9,703,996 Recurring fair value measurements - Liabilities Derivative liabilities: Interest rate related $ — $ 181,717 $ — $ (167,211 ) $ 14,506 Mortgage delivery commitments — 180 — — 180 Total recurring liabilities at fair value (3) $ — $ 181,897 $ — $ (167,211 ) $ 14,686 Non-recurring fair value measurements - Assets Impaired mortgage loans held for portfolio (4) $ — $ — $ 9,985 $ — $ 9,985 Real estate owned (4) — — 4,120 — 4,120 Total non-recurring assets at fair value $ — $ — $ 14,105 $ — $ 14,105 December 31, 2016 (in thousands) Level 1 Level 2 Level 3 Netting Adjustment (2) Total Recurring fair value measurements - Assets Trading securities: Non MBS: GSE and TVA obligations $ — $ 388,155 $ — $ — $ 388,155 Mutual funds 7,092 — — — 7,092 Total trading securities $ 7,092 $ 388,155 $ — $ — $ 395,247 AFS securities: Non MBS: GSE and TVA obligations $ — $ 3,183,193 $ — $ — 3,183,193 State or local agency obligations — 236,412 — — 236,412 Mutual funds 2,000 — — — 2,000 MBS: Other U.S. obligations single family MBS — 216,434 — — 216,434 GSE single-family MBS — 3,213,162 — — 3,213,162 GSE multifamily MBS — 1,512,904 — — 1,512,904 Private label residential MBS — — 673,976 — 673,976 Total AFS securities $ 2,000 $ 8,362,105 $ 673,976 $ — $ 9,038,081 Derivative assets: Interest rate related $ — $ 97,450 $ — $ (15,585 ) $ 81,865 Mortgage delivery commitments — 26 — — 26 Total derivative assets $ — $ 97,476 $ — $ (15,585 ) $ 81,891 Total recurring assets at fair value $ 9,092 $ 8,847,736 $ 673,976 $ (15,585 ) $ 9,515,219 Recurring fair value measurements - Liabilities Derivative liabilities: Interest rate related $ — $ 200,806 $ — $ (186,894 ) $ 13,912 Mortgage delivery commitments — 98 — — 98 Total recurring liabilities at fair value (3) $ — $ 200,904 $ — $ (186,894 ) $ 14,010 Non-recurring fair value measurements - Assets Impaired mortgage loans held for portfolio (4) $ — $ — $ 13,359 $ — $ 13,359 Real estate owned (4) — — 6,475 — 6,475 Total non-recurring assets at fair value $ — $ — $ 19,834 $ — $ 19,834 Notes: (1) As of June 30, 2017 ,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June 30, 2017 , the Bank continues to report accumulated variation margin paid on cleared derivatives with collateral, although they are accounted for as daily settlement payments. This is consistent with disclosure as further described in Note 9 - Derivatives and Hedging Activities in this Form 10-Q. Variation margin for daily settled contracts was $76.6 million at June 30, 2017 . (3) Derivative liabilities represent the total liabilities at fair value. (4) The estimated fair values of impaired mortgage loans held for portfolio and real estate owned are determined based on values provided by a third party's retail-based AVM. The Bank adjusts the AVM value based on the amount it has historically received on liquidation. There were no transfers between Levels 1 or 2 during the first six months of 2017 and 2016 .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six months ended June 30, 2017 and 2016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six months of 2017 or 2016 . AFS Private Label MBS-Residential (in thousands) Three months ended June 30, 2017 Six months ended June 30, 2017 Balance, beginning of period $ 642,015 $ 673,976 Total gains (losses) (realized/unrealized) included in: Accretion of credit losses in interest income 5,345 10,466 Net OTTI losses, credit portion — (664 ) Net unrealized gains on AFS in OCI 25 91 Reclassification of non-credit portion included in net income — 664 Net change in fair value on OTTI AFS in OCI (437 ) (1,638 ) Unrealized gains on OTTI AFS in OCI 8,766 7,680 Purchases, issuances, sales, and settlements: Settlements (45,338 ) (80,199 ) Balance at June 30 $ 610,376 $ 610,376 Total amount of gains for the periods presented included in earnings attributable to the change in unrealized gains or losses relating to assets and liabilities still held at June 30, 2017 $ 4,852 $ 9,296 AFS Private Label MBS-Residential AFS Private Label MBS-HELOCs (1) (in thousands) Three months ended June 30, 2016 Six months ended June 30, 2016 Six months ended June 30, 2016 Balance, beginning of period $ 783,115 $ 822,740 $ 9,168 Total gains (losses) (realized/unrealized) included in: Sale of AFS — — 1,417 Accretion of credit losses in interest income 4,359 8,596 203 Net OTTI losses, credit portion — (239 ) — Net unrealized (losses) on AFS in OCI (7 ) (47 ) — Reclassification of non-credit portion included in net income — 239 (1,417 ) Net change in fair value on OTTI AFS in OCI 1,327 (762 ) — Unrealized gains (losses) on OTTI AFS in OCI 3,839 (5,943 ) (179 ) Purchases, issuances, sales, and settlements: Sales — — (8,510 ) Settlements (44,722 ) (76,673 ) (682 ) Balance at June 30 $ 747,911 $ 747,911 $ — Total amount of gains for the periods presented included in earnings attributable to the change in unrealized gains or losses relating to assets and liabilities still held at June 30, 2016 $ 4,359 $ 8,357 $ — Note: (1) All AFS Private Label MBS - HELOCs were sold during the first quarter of 2016.</t>
  </si>
  <si>
    <t>Commitments and Contingencies</t>
  </si>
  <si>
    <t>Commitments and Contingencies Disclosure [Abstract]</t>
  </si>
  <si>
    <t>Commitments and Contingencies The following table presents the Bank's various off-balance sheet commitments which are described in detail below. (in thousands) June 30, 2017 December 31, 2016 Notional amount Expiration Date Within One Year Expiration Date After One Year Total Total Standby letters of credit outstanding (1) (2) $ 19,493,268 $ — $ 19,493,268 $ 19,736,792 Commitments to fund additional advances and BOB loans 52,092 — 52,092 158,167 Commitments to fund or purchase mortgage loans 38,892 — 38,892 15,450 Unsettled consolidated obligation bonds, at par 854,510 — 854,510 2,015,000 Notes : (1) Excludes approved requests to issue future standby letters of credit of $263.0 million and $467.0 million at June 30, 2017 and December 31, 2016 , respectively. (2) Letters of credit in the amount of $5.9 billion and $7.0 billion at June 30, 2017 and December 31, 2016 , respectively, have annual renewal language that, as long as both parties agree, permit the letter of credit to be renewed for an additional year with a maximum renewal period of approximately 5 years .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4.7 million and $5.0 million as of June 30, 2017 and December 31, 2016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8 - Allowance for Credit Losses in this Form 10-Q.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June 30, 2017 and December 31, 2016 . However, within the Bank's Open RepoPlus advance product, there were conditional lines of credit outstanding of $7.8 billion and $7.1 billion at June 30, 2017 and December 31, 2016 , respectively. Commitments to Fund or Purchase Mortgage Loans. The Bank may enter into commitments that unconditionally obligate the Bank to purchase mortgage loans under the MPF Program. These delivery commitments are generally for periods not to exceed 60 days . Such commitments are recorded as derivatives. Pledged Collateral. The Bank may pledge cash and securities, as collateral, related to derivatives. Refer to Note 9 - Derivatives and Hedging Activities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6, 9, 10, 11, and 12 also discuss other commitments and contingencies.</t>
  </si>
  <si>
    <t>Significant Accounting Policies (Policies)</t>
  </si>
  <si>
    <t>Impairment of Investments, Policy</t>
  </si>
  <si>
    <t>A significant input to the projection of cash flows expected to be collected is the forecast of future housing price changes for the relevant states and core-based statistical areas (CBSAs) which is based upon an assessment of the individual housing markets. During the second quarter of 2017, the OTTI Governance Committee developed a short-term housing price forecast using whole percentages with changes ranging from (3.0)% to 11.0% over the 12 month period beginning April 1, 2017. For the vast majority of markets the short-term forecast has changes from 1.0% to 6.0% . Thereafter, a unique path is projected for each geographic area based on an internally developed framework derived from historical data.</t>
  </si>
  <si>
    <t>Finance, Loan and Lease Receivables, Held-for-investment, Allowance and Nonperforming Loans, Allowance Policy</t>
  </si>
  <si>
    <t xml:space="preserve">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if they are used for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17 and December 31, 2016 , the Bank had rights to collateral on a member-by-member basis with a value in excess of its outstanding extensions of credit. The Bank continues to evaluate and, as necessary, make changes to its collateral guidelines based on current market conditions. At June 30, 2017 and December 31, 2016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t>
  </si>
  <si>
    <t>Loans and Leases Receivable, Mortgage and Mortgage-Backed Securities, Valuation, Policy</t>
  </si>
  <si>
    <t>Individually Evaluated Mortgage Loans. The Bank evaluates certain conventional mortgage loans for impairment individually</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s ISDA agreements for uncleared derivatives contain provision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t>
  </si>
  <si>
    <t>Fair Value Measurement, Policy</t>
  </si>
  <si>
    <t>Fair Value Hierarchy. The fair value hierarchy is used to prioritize the inputs used to measure fair value for those assets and liabilities carried at fair value.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 xml:space="preserve">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and a price adjustment reflective of a secondary mortgage market participant. The prices of the referenced MBS are highly dependent upon the underlying prepayment assumptions us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LIBOR Swap Curve.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by the substitution of a central counterparty for individual counterparties. In addition, the CME Clearing rulebook requires delivery of initial margin to offset future changes in value and daily delivery of variation margin to offset changes in market value. Effective January 3, 2017, CME Clearing made certain amendments to its rulebook changing the legal characterization of variation margin payments to be daily settlement payments, rather than collateral. Therefore, the fair value of cleared derivatives is reduced on a trade by trade basis by variation margin due to its treatment as a settlement. The Bank's disclosure on cleared derivatives is described above and in Note 9 - Derivatives and Hedging Activities in this Form 10-Q.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BOB Loans. The fair value approximates the carrying value. Deposits. The Bank determines the fair value by calculating the present value of expected future cash flows from the deposits. The discount rates used in these calculations are the cost of deposits with similar terms. Substantially all of these instruments’ maturity terms are overnight.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June 30, 2017 and December 31, 2016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Investment Securities – MBS. To value MBS holdings, the Bank obtains prices from multiple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t>
  </si>
  <si>
    <t>Fair Value Transfer, Policy</t>
  </si>
  <si>
    <t xml:space="preserve">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Trading Securities (Tables)</t>
  </si>
  <si>
    <t>Schedule of Trading Securities and Other Trading Assets [Line Items]</t>
  </si>
  <si>
    <t>Schedule of Trading Securities</t>
  </si>
  <si>
    <t>The following table presents trading securities as of June 30, 2017 and December 31, 2016 . (in thousands) June 30, 2017 December 31, 2016 Mutual funds $ 8,529 $ 7,092 GSE and TVA obligations 395,243 388,155 Total $ 403,772 $ 395,247</t>
  </si>
  <si>
    <t>Categories of Investments, Marketable Securities, Trading Securities [Member]</t>
  </si>
  <si>
    <t>Net Gains (Losses) on Trading Securities</t>
  </si>
  <si>
    <t>The following table presents net gains (losses) on trading securities for the second quarter and the first six months of 2017 and 2016 . Three months ended June 30, Six months ended June 30, (in thousands) 2017 2016 2017 2016 Net unrealized gains on trading securities held at period-end $ 5,321 $ 10,888 $ 7,606 $ 28,162 Net realized gains on trading securities sold/matured during the period — — — — Net gains on trading securities $ 5,321 $ 10,888 $ 7,606 $ 28,162</t>
  </si>
  <si>
    <t>Available-for-Sale (AFS) Securities (Tables)</t>
  </si>
  <si>
    <t>Schedule of Available-for-sale Securities [Line Items]</t>
  </si>
  <si>
    <t>Schedule of Realized Gain (Loss)</t>
  </si>
  <si>
    <t>The following table provides a summary of proceeds and gross gains on sales of AFS securities for the three and six months ended 2017 and 2016, respectively. Three months ended June 30, Six months ended June 30, (in thousands) 2017 2016 2017 2016 Proceeds from sale of AFS securities $ — $ — $ — $ 197,999 Gross gains on sale of AFS securities — — — 12,708</t>
  </si>
  <si>
    <t>Available-for-sale Securities</t>
  </si>
  <si>
    <t>Schedule of Available-for-sale Securities Reconciliation</t>
  </si>
  <si>
    <t>The following tables present AFS securities as of June 30, 2017 and December 31, 2016 . June 30, 2017 (in thousands) Amortized Cost (1) OTTI Recognized in AOCI (2) Gross Unrealized Gains Gross Unrealized Losses Fair Value Non-MBS: Mutual funds $ 2,006 $ — $ — $ — $ 2,006 GSE and TVA obligations 3,116,081 — 33,846 (4,360 ) 3,145,567 State or local agency obligations 271,551 — 3,146 (3,652 ) 271,045 Total non-MBS $ 3,389,638 $ — $ 36,992 $ (8,012 ) $ 3,418,618 MBS: Other U.S. obligations single family MBS $ 197,929 $ — $ 148 $ (275 ) $ 197,802 GSE single-family MBS 2,895,094 — 14,708 (3,385 ) 2,906,417 GSE multifamily MBS 2,078,393 — 10,381 (148 ) 2,088,626 Private label residential MBS 536,461 (986 ) 75,116 (215 ) 610,376 Total MBS $ 5,707,877 $ (986 ) $ 100,353 $ (4,023 ) $ 5,803,221 Total AFS securities $ 9,097,515 $ (986 ) $ 137,345 $ (12,035 ) $ 9,221,839 December 31, 2016 (in thousands) Amortized Cost (1) OTTI Recognized in AOCI (2) Gross Unrealized Gains Gross Unrealized Losses Fair Value Non-MBS: Mutual funds $ 2,000 $ — $ — $ — $ 2,000 GSE and TVA obligations 3,181,110 — 11,889 (9,806 ) 3,183,193 State or local agency obligations 249,675 — 879 (14,142 ) 236,412 Total non-MBS $ 3,432,785 $ — $ 12,768 $ (23,948 ) $ 3,421,605 MBS: Other U.S. obligations single family MBS $ 217,577 $ — $ — $ (1,143 ) $ 216,434 GSE single-family MBS 3,218,268 — 5,577 (10,683 ) 3,213,162 GSE multifamily MBS 1,508,003 — 6,112 (1,211 ) 1,512,904 Private label residential MBS 606,859 (11 ) 67,435 (307 ) 673,976 Total MBS $ 5,550,707 $ (11 ) $ 79,124 $ (13,344 ) $ 5,616,476 Total AFS securities $ 8,983,492 $ (11 ) $ 91,892 $ (37,292 ) $ 9,038,081 Notes : (1) Amortized cost includes adjustments made to the cost basis of an investment for accretion of discounts and/or amortization of premiums, collection of cash, previous OTTI recognized in earnings, and/or fair value hedge accounting adjustments. (2) Represents the non-credit portion of an OTTI recognized during the life of the security.</t>
  </si>
  <si>
    <t>Reconciliation of OTTI on Investments Recognized in AOCI</t>
  </si>
  <si>
    <t>The following table presents a reconciliation of the AFS OTTI loss recognized through AOCI to the total net non-credit portion of OTTI gains on AFS securities in AOCI as of June 30, 2017 and December 31, 2016 . (in thousands) June 30, 2017 December 31, 2016 Non-credit portion of OTTI losses $ (986 ) $ (11 ) Net unrealized gains on OTTI securities since their last OTTI credit charge 75,116 67,435 Net non-credit portion of OTTI gains on AFS securities in AOCI $ 74,130 $ 67,424</t>
  </si>
  <si>
    <t>Schedule of Unrealized Loss on Investments</t>
  </si>
  <si>
    <t>The following tables summarize the AFS securities with unrealized losses as of June 30, 2017 and December 31, 2016 . The unrealized losses are aggregated by major security type and length of time that individual securities have been in a continuous unrealized loss position. June 30, 2017 Less than 12 Months Greater than 12 Months Total (in thousands) Fair Value Unrealized Losses Fair Value Unrealized Losses Fair Value Unrealized Losses (1) Non-MBS: GSE and TVA obligations $ 698,608 $ (1,947 ) $ 876,551 $ (2,413 ) $ 1,575,159 $ (4,360 ) State or local agency obligations 133,038 (3,652 ) — — 133,038 (3,652 ) Total non-MBS $ 831,646 $ (5,599 ) $ 876,551 $ (2,413 ) $ 1,708,197 $ (8,012 ) MBS: Other U.S. obligations single family MBS $ 10,876 $ (1 ) $ 93,540 $ (274 ) $ 104,416 $ (275 ) GSE single-family MBS 159,340 (2,214 ) 431,135 (1,171 ) 590,475 (3,385 ) GSE multifamily MBS 181,467 (137 ) 13,930 (11 ) 195,397 (148 ) Private label residential MBS 46,451 (985 ) 2,945 (216 ) 49,396 (1,201 ) Total MBS $ 398,134 $ (3,337 ) $ 541,550 $ (1,672 ) $ 939,684 $ (5,009 ) Total $ 1,229,780 $ (8,936 ) $ 1,418,101 $ (4,085 ) $ 2,647,881 $ (13,021 ) December 31, 2016 Less than 12 Months Greater than 12 Months Total (in thousands) Fair Value Unrealized Losses Fair Value Unrealized Losses Fair Value Unrealized Losses (1) Non-MBS: GSE and TVA obligations $ 1,976,842 $ (8,334 ) $ 155,292 $ (1,472 ) $ 2,132,134 $ (9,806 ) State or local agency obligations 161,288 (14,142 ) — — 161,288 (14,142 ) Total non-MBS $ 2,138,130 $ (22,476 ) $ 155,292 $ (1,472 ) $ 2,293,422 $ (23,948 ) MBS: Other U.S. obligations single family MBS $ 145,946 $ (523 ) $ 70,487 $ (620 ) $ 216,433 $ (1,143 ) GSE single-family MBS 1,775,502 (7,920 ) 351,883 (2,763 ) 2,127,385 (10,683 ) GSE multifamily MBS 461,916 (992 ) 92,755 (219 ) 554,671 (1,211 ) Private label residential MBS 47,364 (11 ) 2,853 (307 ) 50,217 (318 ) Total MBS $ 2,430,728 $ (9,446 ) $ 517,978 $ (3,909 ) $ 2,948,706 $ (13,355 ) Total $ 4,568,858 $ (31,922 ) $ 673,270 $ (5,381 ) $ 5,242,128 $ (37,303 ) Note: (1) Total unrealized losses equal the sum of “OTTI Recognized in AOCI” and “Gross Unrealized Losses” in the first two tables of this Note 3.</t>
  </si>
  <si>
    <t>Investments Classified by Contractual Maturity Date</t>
  </si>
  <si>
    <t>Redemption Terms. The amortized cost and fair value of AFS securities by contractual maturity as of June 30, 2017 and December 31, 2016 are presented below. Expected maturities of some securities will differ from contractual maturities because borrowers may have the right to call or prepay obligations with or without call or prepayment fees. (in thousands) June 30, 2017 December 31, 2016 Year of Maturity Amortized Cost Fair Value Amortized Cost Fair Value Due in one year or less $ 655,973 $ 655,254 $ 378,123 $ 378,071 Due after one year through five years 1,146,215 1,147,529 1,408,405 1,405,080 Due after five years through ten years 669,156 683,237 644,126 651,857 Due in more than ten years 918,294 932,598 1,002,131 986,597 AFS securities excluding MBS 3,389,638 3,418,618 3,432,785 3,421,605 MBS 5,707,877 5,803,221 5,550,707 5,616,476 Total AFS securities $ 9,097,515 $ 9,221,839 $ 8,983,492 $ 9,038,081</t>
  </si>
  <si>
    <t>Schedule of Interest Rate Payment Terms For Investments</t>
  </si>
  <si>
    <t>The following table details interest payment terms at June 30, 2017 and December 31, 2016 . (in thousands) June 30, 2017 December 31, 2016 Amortized cost of AFS securities other than MBS: Fixed-rate $ 3,304,788 $ 3,347,980 Variable-rate 84,850 84,805 Total non-MBS $ 3,389,638 $ 3,432,785 Amortized cost of AFS MBS: Fixed-rate $ 1,262,906 $ 1,343,699 Variable-rate 4,444,971 4,207,008 Total MBS $ 5,707,877 $ 5,550,707 Total amortized cost of AFS securities $ 9,097,515 $ 8,983,492</t>
  </si>
  <si>
    <t>Held-to-Maturity (HTM) Securities (Tables)</t>
  </si>
  <si>
    <t>Schedule of Held-to-maturity Securities [Line Items]</t>
  </si>
  <si>
    <t>Held-to-maturity Securities</t>
  </si>
  <si>
    <t>The following tables present HTM securities as of June 30, 2017 and December 31, 2016 . June 30, 2017 (in thousands) Amortized Cost Gross Unrealized Holding Gains Gross Unrealized Holding Losses Fair Value Non-MBS: Certificates of deposit $ 550,000 $ — $ (5 ) $ 549,995 State or local agency obligations 127,195 — (9,718 ) 117,477 Total non-MBS $ 677,195 $ — $ (9,723 ) $ 667,472 MBS: Other U.S. obligations single-family MBS $ 496,690 $ 4,091 $ — $ 500,781 GSE single-family MBS 182,618 2,917 (33 ) 185,502 GSE multifamily MBS 835,118 16,943 (1,796 ) 850,265 Private label residential MBS 335,777 3,578 (866 ) 338,489 Total MBS $ 1,850,203 $ 27,529 $ (2,695 ) $ 1,875,037 Total HTM securities $ 2,527,398 $ 27,529 $ (12,418 ) $ 2,542,509 December 31, 2016 (in thousands) Amortized Cost Gross Unrealized Holding Gains Gross Unrealized Holding Losses Fair Value Non-MBS: Certificates of deposit $ 400,000 $ 61 $ (2 ) $ 400,059 State or local agency obligations 131,925 — (10,519 ) 121,406 Total non-MBS $ 531,925 $ 61 $ (10,521 ) $ 521,465 MBS: Other U.S. obligations single-family MBS $ 583,550 $ 3,320 $ (138 ) $ 586,732 GSE single-family MBS 212,097 3,097 (23 ) 215,171 GSE multifamily MBS 843,167 19,288 (3,569 ) 858,886 Private label residential MBS 395,396 1,932 (2,600 ) 394,728 Total MBS $ 2,034,210 $ 27,637 $ (6,330 ) $ 2,055,517 Total HTM securities $ 2,566,135 $ 27,698 $ (16,851 ) $ 2,576,982</t>
  </si>
  <si>
    <t>The following tables summarize the HTM securities with unrealized losses as of June 30, 2017 and December 31, 2016 . The unrealized losses are aggregated by major security type and length of time that individual securities have been in a continuous unrealized loss position. June 30, 2017 Less than 12 Months Greater than 12 Months Total (in thousands) Fair Value Unrealized Losses Fair Value Unrealized Losses Fair Value Unrealized Losses Non-MBS: Certificates of deposit $ 549,995 $ (5 ) $ — $ — $ 549,995 $ (5 ) State or local agency obligations 12,620 (110 ) 104,857 (9,608 ) 117,477 (9,718 ) Total non-MBS $ 562,615 $ (115 ) $ 104,857 $ (9,608 ) $ 667,472 $ (9,723 ) MBS: GSE single-family MBS $ 6,446 $ (33 ) $ — $ — $ 6,446 $ (33 ) GSE multifamily MBS 95,124 (1,796 ) — — 95,124 (1,796 ) Private label residential MBS 7,657 (6 ) 82,016 (860 ) 89,673 (866 ) Total MBS $ 109,227 $ (1,835 ) $ 82,016 $ (860 ) $ 191,243 $ (2,695 ) Total $ 671,842 $ (1,950 ) $ 186,873 $ (10,468 ) $ 858,715 $ (12,418 ) December 31, 2016 Less than 12 Months Greater than 12 Months Total (in thousands) Fair Value Unrealized Losses Fair Value Unrealized Losses Fair Value Unrealized Losses Non-MBS: Certificates of deposit $ 124,998 $ (2 ) $ — $ — $ 124,998 $ (2 ) State or local agency obligations 13,612 (128 ) 107,794 (10,391 ) 121,406 (10,519 ) Total non-MBS $ 138,610 $ (130 ) $ 107,794 $ (10,391 ) $ 246,404 $ (10,521 ) MBS: Other U.S. obligations single-family MBS $ 53,513 $ (109 ) $ 41,253 $ (29 ) $ 94,766 $ (138 ) GSE single-family MBS — — 7,133 (23 ) 7,133 (23 ) GSE multifamily MBS 165,914 (3,569 ) — — 165,914 (3,569 ) Private label residential MBS 10,961 (115 ) 222,585 (2,485 ) 233,546 (2,600 ) Total MBS $ 230,388 $ (3,793 ) $ 270,971 $ (2,537 ) $ 501,359 $ (6,330 ) Total $ 368,998 $ (3,923 ) $ 378,765 $ (12,928 ) $ 747,763 $ (16,851 )</t>
  </si>
  <si>
    <t>Redemption Terms. The amortized cost and fair value of HTM securities by contractual maturity as of June 30, 2017 and December 31, 2016 are presented below. Expected maturities of some securities will differ from contractual maturities because borrowers may have the right to call or prepay obligations with or without call or prepayment fees. (in thousands) June 30, 2017 December 31, 2016 Year of Maturity Amortized Cost Fair Value Amortized Cost Fair Value Non-MBS: Due in one year or less $ 550,000 $ 549,995 $ 400,000 $ 400,059 Due after one year through five years — — — — Due after five years through ten years 44,935 42,949 47,850 45,605 Due after ten years 82,260 74,528 84,075 75,801 Total non-MBS 677,195 667,472 531,925 521,465 MBS 1,850,203 1,875,037 2,034,210 2,055,517 Total HTM securities $ 2,527,398 $ 2,542,509 $ 2,566,135 $ 2,576,982</t>
  </si>
  <si>
    <t>Interest Rate Payment Terms. The following table details interest rate payment terms at June 30, 2017 and December 31, 2016 . (in thousands) June 30, 2017 December 31, 2016 Amortized cost of HTM securities other than MBS: Fixed-rate $ 550,000 $ 400,000 Variable-rate 127,195 131,925 Total non-MBS $ 677,195 $ 531,925 Amortized cost of HTM MBS: Fixed-rate $ 925,771 $ 952,329 Variable-rate 924,432 1,081,881 Total MBS $ 1,850,203 $ 2,034,210 Total HTM securities $ 2,527,398 $ 2,566,135</t>
  </si>
  <si>
    <t>Other-Than-Temporary Impairment (Tables)</t>
  </si>
  <si>
    <t>Schedule of Other Than Temporarily Impaired Charges of Securities</t>
  </si>
  <si>
    <t>The "Total OTTI securities" balances below summarize the Bank’s securities as of June 30, 2017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296,378 $ 235,423 $ 272,399 Alt-A 385,508 297,878 335,032 Total OTTI securities 681,886 533,301 607,431 Private label MBS with no OTTI 3,160 3,160 2,945 Total AFS private label MBS $ 685,046 $ 536,461 $ 610,376 Notes: (1) Amortized cost includes adjustments made to the cost basis of an investment for accretion of discounts and/or amortization of premiums, collection of cash, and/or previous OTTI recognized in earnings.</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the three and six months ended June 30, 2017 and 2016 . Three months ended June 30, Six months ended June 30, (in thousands) 2017 2016 2017 2016 Beginning balance $ 230,450 $ 257,493 $ 236,460 $ 265,379 Additions: Additional OTTI credit losses for which an OTTI charge was previously recognized (1) — — 664 239 Reductions: Securities sold and matured during the period (2) (191 ) — (191 ) (2,081 ) Increases in cash flows expected to be collected (accreted as interest income over the remaining lives of the applicable securities) (6,906 ) (6,006 ) (13,580 ) (12,050 ) Ending balance $ 223,353 $ 251,487 $ 223,353 $ 251,487 Notes: (1) For the three months ended June 30, additional OTTI credit losses for which an OTTI charge was previously recognized relate to all securities that were previously impaired prior to April 1 of that year. For the six months ended June 30, additional OTTI credit losses for which an OTTI charge was previously recognized relates to all securities that were also previously impaired prior to January 1 of that year. (2) Represents reductions related to securities sold or having reached final maturity during the period, and therefore are no longer held by the Bank at the end of the period.</t>
  </si>
  <si>
    <t>Advances (Tables)</t>
  </si>
  <si>
    <t>Schedule of Advances Classified by Contractual Maturity Date</t>
  </si>
  <si>
    <t xml:space="preserve">The following table details interest rate payment terms for advances as of June 30, 2017 and December 31, 2016 . (in thousands) June 30, 2017 December 31, 2016 Fixed-rate – overnight $ 4,179,517 $ 4,696,431 Fixed-rate – term: Due in 1 year or less 15,066,170 16,177,369 Thereafter 11,210,051 9,815,844 Total fixed-rate 30,455,738 30,689,644 Variable-rate: Due in 1 year or less 14,718,353 17,698,064 Thereafter 28,925,822 28,447,600 Total variable-rate 43,644,175 46,145,664 Total par value $ 74,099,913 $ 76,835,308 The following table summarizes advances by the earlier of (i) year of contractual maturity or next call date and (ii) year of contractual maturity or next convertible date as of June 30, 2017 and December 31, 2016 . Year of Contractual Maturity or Next Call Date Year of Contractual Maturity or Next Convertible Date (in thousands) June 30, 2017 December 31, 2016 June 30, 2017 December 31, 2016 Due in 1 year or less $ 34,964,040 $ 40,221,864 $ 34,054,540 $ 38,791,364 Due after 1 year through 2 years 10,684,315 12,700,133 11,269,315 14,116,133 Due after 2 years through 3 years 10,869,218 7,462,536 11,178,718 7,472,036 Due after 3 years through 4 years 11,865,783 8,463,404 11,890,783 8,488,404 Due after 4 years through 5 years 2,970,899 7,161,763 2,980,899 7,161,763 Thereafter 2,745,658 825,608 2,725,658 805,608 Total par value $ 74,099,913 $ 76,835,308 $ 74,099,913 $ 76,835,308 The following table details the Bank’s advances portfolio by year of contractual maturity as of June 30, 2017 and December 31, 2016 . (dollars in thousands) June 30, 2017 December 31, 2016 Year of Contractual Maturity Amount Weighted Average Interest Rate Amount Weighted Average Interest Rate Due in 1 year or less $ 33,964,040 1.29 % $ 38,571,864 0.91 % Due after 1 year through 2 years 11,334,315 1.42 14,310,133 1.14 Due after 2 years through 3 years 11,184,218 1.48 7,477,536 1.29 Due after 3 years through 4 years 11,890,783 1.56 8,488,404 1.22 Due after 4 years through 5 years 2,980,899 1.68 7,161,763 1.23 Thereafter 2,745,658 1.68 825,608 2.64 Total par value 74,099,913 1.41 % 76,835,308 1.07 % Discount on AHP advances (1 ) (2 ) Deferred prepayment fees (2,130 ) (4,625 ) Hedging adjustments (17,558 ) (21,977 ) Total book value $ 74,080,224 $ 76,808,704 </t>
  </si>
  <si>
    <t>Mortgage Loans Held for Portfolio (Tables)</t>
  </si>
  <si>
    <t>Schedule of Mortgage Loans Held for Portfolio</t>
  </si>
  <si>
    <t xml:space="preserve">The following table details the par value of mortgage loans held for portfolio outstanding categorized by type as of June 30, 2017 and December 31, 2016 . (in thousands) June 30, 2017 December 31, 2016 Conventional loans $ 3,241,594 $ 3,088,810 Government-guaranteed/insured loans 216,424 224,271 Total par value $ 3,458,018 $ 3,313,081 The following table presents balances as of June 30, 2017 and December 31, 2016 for mortgage loans held for portfolio. (in thousands) June 30, 2017 December 31, 2016 Fixed-rate long-term single-family mortgages (1) $ 3,184,761 $ 3,013,181 Fixed-rate medium-term single-family mortgages (1) 273,257 299,900 Total par value 3,458,018 3,313,081 Premiums 63,076 59,032 Discounts (3,722 ) (3,926 ) Hedging adjustments 26,506 28,771 Total mortgage loans held for portfolio $ 3,543,878 $ 3,396,958 Note: (1) Long-term is defined as greater than 15 years. Medium-term is defined as a term of 15 years or less. </t>
  </si>
  <si>
    <t>Allowance for Credit Losses (Tables)</t>
  </si>
  <si>
    <t>Financing Receivable, Allowance for Credit Losses [Line Items]</t>
  </si>
  <si>
    <t>Past Due Financing Receivables</t>
  </si>
  <si>
    <t>Credit Quality Indicators. Key credit quality indicators for mortgage and BOB loans include the migration of past due loans, nonaccrual loans, loans in process of foreclosure, and impaired loans. (in thousands) June 30, 2017 Recorded investment: (1) Conventional MPF Loans Government-Guaranteed or Insured Loans BOB Loans Total Past due 30-59 days $ 35,613 $ 9,995 $ — $ 45,608 Past due 60-89 days 7,855 3,589 — 11,444 Past due 90 days or more 18,852 3,860 120 22,832 Total past due loans $ 62,320 $ 17,444 $ 120 $ 79,884 Total current loans 3,275,149 206,780 13,824 3,495,753 Total loans $ 3,337,469 $ 224,224 $ 13,944 $ 3,575,637 Other delinquency statistics: In process of foreclosures, included above (2) $ 10,715 $ 866 $ — $ 11,581 Serious delinquency rate (3) 0.6 % 1.7 % 0.9 % 0.6 % Past due 90 days or more still accruing interest $ — $ 3,860 $ — $ 3,860 Loans on nonaccrual status $ 21,400 $ — $ 120 $ 21,520 (in thousands) December 31, 2016 Recorded investment: (1) Conventional MPF Loans Government-Guaranteed or Insured Loans BOB Loans Total Past due 30-59 days $ 45,687 $ 14,293 $ — $ 59,980 Past due 60-89 days 9,194 3,371 50 12,615 Past due 90 days or more 21,386 4,179 204 25,769 Total past due loans $ 76,267 $ 21,843 $ 254 $ 98,364 Total current loans 3,105,102 210,624 14,287 3,330,013 Total loans $ 3,181,369 $ 232,467 $ 14,541 $ 3,428,377 Other delinquency statistics: In process of foreclosures, included above (2) $ 11,464 $ 1,077 $ — $ 12,541 Serious delinquency rate (3) 0.7 % 1.8 % 1.4 % 0.8 % Past due 90 days or more still accruing interest $ — $ 4,179 $ — $ 4,179 Loans on nonaccrual status $ 24,092 $ — $ 253 $ 24,345 Notes: (1) 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t>
  </si>
  <si>
    <t>Individually Evaluated Impared Loan Statistic By Product Level</t>
  </si>
  <si>
    <t>Individually Evaluated Impaired Loans. Information regarding individually evaluated impaired loans is as follows. As indicated above, these loans include impaired loans considered collateral-dependent. BOB loans are not significant and are excluded from the tables below. June 30, 2017 (in thousands) Recorded Investment Unpaid Principal Balance Related Allowance for Credit Losses With no related allowance: Conventional MPF loans $ 34,055 $ 33,683 $ — With a related allowance: Conventional MPF loans 22,202 21,918 5,021 Total: Conventional MPF loans $ 56,257 $ 55,601 $ 5,021 December 31, 2016 (in thousands) Recorded Investment Unpaid Principal Balance Related Allowance for Credit Losses With no related allowance: Conventional MPF loans $ 34,687 $ 34,344 $ — With a related allowance: Conventional MPF loans 23,835 23,577 5,105 Total: Conventional MPF loans $ 58,522 $ 57,921 $ 5,105</t>
  </si>
  <si>
    <t>Impaired Financing Receivables</t>
  </si>
  <si>
    <t>The table below presents the average recorded investment of individually impaired loans and related interest income recognized. The Bank included the individually impaired loans as of the date on which they became impaired. Three months ended June 30, 2017 Three months ended June 30, 2016 (in thousands) Average Recorded Investment (1) Interest Income Recognized Average Recorded Investment (1) Interest Income Recognized Conventional MPF loans $ 57,051 $ 579 $ 60,171 $ 578 Six months ended June 30, 2017 Six months ended June 30, 2016 (in thousands) Average Recorded Investment (1) Interest Income Recognized Average Recorded Investment (1) Interest Income Recognized Conventional MPF loans $ 58,169 $ 1,166 $ 61,265 $ 1,138 Notes: (1) Includes gross charge-offs.</t>
  </si>
  <si>
    <t>Mortgage loans held for portfolio, net</t>
  </si>
  <si>
    <t>Allowance for Credit Losses on Financing Receivables</t>
  </si>
  <si>
    <t>Rollforward of Allowance for Credit Losses. Mortgage Loans - Conventional MPF. Three months ended June 30, Six months ended June 30, (in thousands) 2017 2016 2017 2016 Balance, beginning of period $ 6,204 $ 5,962 $ 6,231 $ 5,665 (Charge-offs) Recoveries, net (1) 209 40 (10 ) 73 Provision (benefit) for credit losses (72 ) (75 ) 120 189 Balance, June 30 $ 6,341 $ 5,927 $ 6,341 $ 5,927 Notes: (1) Net charge-offs that the Bank does not expect to recover through CE receivable.</t>
  </si>
  <si>
    <t>Allowance for Credit Losses and Recorded Investment By Impairment Methodology</t>
  </si>
  <si>
    <t>(in thousands) June 30, 2017 December 31, 2016 Ending balance, individually evaluated for impairment $ 5,021 $ 5,105 Ending balance, collectively evaluated for impairment 1,320 1,126 Total allowance for credit losses $ 6,341 $ 6,231 Recorded investment balance, end of period: Individually evaluated for impairment, with or without a related allowance $ 56,257 $ 58,522 Collectively evaluated for impairment 3,281,212 3,122,847 Total recorded investment $ 3,337,469 $ 3,181,369</t>
  </si>
  <si>
    <t>Banking on Business Loans</t>
  </si>
  <si>
    <t>Rollforward of Allowance for Credit Losses. BOB Loans. Three months ended June 30, Six months ended June 30, (in thousands) 2017 2016 2017 2016 Balance, beginning of period $ 2,022 $ 1,904 $ 2,177 $ 2,052 (Charge-offs) Recoveries, net — — (134 ) (196 ) Provision (benefit) for credit losses (51 ) (18 ) (72 ) 30 Balance, June 30 $ 1,971 $ 1,886 $ 1,971 $ 1,886</t>
  </si>
  <si>
    <t>Derivatives and Hedging Activities (Tables)</t>
  </si>
  <si>
    <t>Schedule of Derivative Instruments in Statement of Financial Position, Fair Value</t>
  </si>
  <si>
    <t>The following tables summarize the notional amount, net present value of derivative instruments including related accrued interest (excluding fair value adjustments related to variation margin on daily settled contracts) and total derivatives assets and liabilities. Total derivative assets and liabilities include the effect of netting adjustments, cash collateral and variation margin for daily settled contracts. June 30, 2017 (in thousands) Notional Amount of Derivatives Derivative Assets Derivative Liabilities Derivatives designated as hedging instruments: Interest rate swaps $ 24,574,672 $ 56,081 $ 130,174 Derivatives not designated as hedging instruments: Interest rate swaps $ 6,135,450 $ 16,257 $ 51,543 Interest rate caps or floors 4,505,000 3,037 — Mortgage delivery commitments 38,892 1 180 Total derivatives not designated as hedging instruments: $ 10,679,342 $ 19,295 $ 51,723 Total derivatives before netting and collateral adjustments $ 35,254,014 $ 75,376 $ 181,897 Netting adjustments, cash collateral, and variation margin for daily settled contracts (1) 3,009 (167,211 ) Derivative assets and derivative liabilities as reported on the Statement of $ 78,385 $ 14,686 December 31, 2016 (in thousands) Notional Amount of Derivatives Derivative Assets Derivative Liabilities Derivatives designated as hedging instruments: Interest rate swaps $ 29,133,421 $ 71,335 $ 142,648 Derivatives not designated as hedging instruments: Interest rate swaps $ 9,370,245 $ 21,429 $ 58,158 Interest rate caps 1,255,000 4,686 — Mortgage delivery commitments 15,450 26 98 Total derivatives not designated as hedging instruments: $ 10,640,695 $ 26,141 $ 58,256 Total derivatives before netting and collateral adjustments $ 39,774,116 $ 97,476 $ 200,904 Netting adjustments and cash collateral (1) (15,585 ) (186,894 ) Derivative assets and derivative liabilities as reported on the Statement of $ 81,891 $ 14,010 Note: (1) Amounts represent the application of the netting requirements that allow the Bank to settle positive and negative positions, cash collateral and related accrued interest held or placed with the same clearing agent and/or counterparties. The June 30, 2017 table also includes fair value adjustment for which variation margin is characterized as a daily settled contract. At June 30, 2017 , cash collateral posted was $94.2 million while variation margin for daily settled contracts was $76.6 million . At December 31, 2016 , cash collateral posted was $171.3 million . Cash collateral received was $0.6 million for June 30, 2017 and immaterial for December 31, 2016 .</t>
  </si>
  <si>
    <t>Derivative Instruments, Gain (Loss)</t>
  </si>
  <si>
    <t>The following table presents the components of net gains (losses) on derivatives and hedging activities as presented in the Statement of Income. Three months ended June 30, Six months ended June 30, (in thousands) 2017 2016 2017 2016 Derivatives designated as hedging instruments: Interest rate swaps (1) $ (455 ) $ 4 $ 203 $ (5,143 ) Derivatives not designated as hedging instruments: Economic hedges: Interest rate swaps $ (848 ) $ (15,956 ) $ 4,340 $ (47,480 ) Interest rate caps or floors (2,069 ) (1,454 ) (2,645 ) (2,654 ) Net interest settlements (745 ) 746 (1,609 ) 1,025 Mortgage delivery commitments (390 ) 270 (427 ) 2,235 Other 4 4 10 10 Total net (losses) related to derivatives not designated as hedging instruments $ (4,048 ) $ (16,390 ) $ (331 ) $ (46,864 ) Other - price alignment amount on derivatives for which variation margin is characterized as a daily settled contract 208 — 263 — Net gains (losses) on derivatives and hedging activities $ (4,295 ) $ (16,386 ) $ 135 $ (52,007 ) Note: (1) Pertains to total net gains (losses) for fair value hedge ineffectiveness.</t>
  </si>
  <si>
    <t>Schedule Of Derivative Instruments By Type Gain Loss In Statement Of Financial Performance</t>
  </si>
  <si>
    <t>The following tables present, by type of hedged item, the gains (losses) on derivatives and the related hedged items in fair value hedging relationships and the impact of those derivatives on the Bank’s net interest income for the three and six months ended June 30, 2017 and 2016 . (in thousands) Gains/(Losses) on Derivative Gains/(Losses) on Hedged Item Net Fair Value Hedge Ineffectiveness Effect of Derivatives on Net Interest Income (1) Three months ended June 30, 2017 Hedged item type: Advances $ (20,918 ) $ 20,815 $ (103 ) $ (7,989 ) Consolidated obligations – bonds 23,457 (23,001 ) 456 2,478 AFS securities (13,686 ) 12,878 (808 ) (4,368 ) Total $ (11,147 ) $ 10,692 $ (455 ) $ (9,879 ) Six months ended June 30, 2017 Hedged item type: Advances $ (5,005 ) $ 4,898 $ (107 ) $ (17,963 ) Consolidated obligations – bonds 12,306 (11,325 ) 981 8,827 AFS securities (7,411 ) 6,740 (671 ) (9,273 ) Total $ (110 ) $ 313 $ 203 $ (18,409 ) (in thousands) Gains/(Losses) on Derivative Gains/(Losses) on Hedged Item Net Fair Value Hedge Ineffectiveness Effect of Derivatives on Net Interest Income (1) Three months ended June 30, 2016 Hedged item type: Advances $ 34,859 $ (33,315 ) $ 1,544 $ (26,470 ) Consolidated obligations – bonds 4,386 (3,772 ) 614 20,522 AFS securities (36,642 ) 34,488 (2,154 ) (6,041 ) Total $ 2,603 $ (2,599 ) $ 4 $ (11,989 ) Six months ended June 30, 2016 Hedged item type: Advances $ (26,102 ) $ 27,927 $ 1,825 $ (67,622 ) Consolidated obligations – bonds 60,482 (61,668 ) (1,186 ) 44,937 AFS securities (101,212 ) 95,430 (5,782 ) (12,115 ) Total $ (66,832 ) $ 61,689 $ (5,143 ) $ (34,800 ) Note: (1) Represents the net interest settlements on derivatives in fair value hedge relationships presented in the interest income/expense line item of the respective hedged item. These amounts do not include $(0.9) million and $(1.4) million for the second quarter of 2017 and 2016, respectively, and $(1.6) million and $(2.4) million for the six months ended June 30, 2017 and 2016, respectively, of amortization/accretion of the basis adjustment related to discontinued fair value hedging relationships.</t>
  </si>
  <si>
    <t>Offsetting Assets</t>
  </si>
  <si>
    <t>Bank presents derivative instruments, related cash collateral, including initial and certain variation margin, received or pledged, and associated accrued interest on a net basis by clearing agent and/or by counterparty. The following tables present separately the net present value of derivative instruments meeting or not meeting netting requirements. Gross recognized amounts do not include the related collateral received from or pledged to counterparties and variation margin for daily settled contracts. Net amounts reflect the adjustments of collateral received from or pledged to counterparties and variation margin for daily settled contracts. Derivative Assets (in thousands) June 30, 2017 December 31, 2016 Derivative instruments meeting netting requirements: Gross recognized amount: Uncleared derivatives $ 9,248 $ 13,778 Cleared derivatives 66,127 83,672 Total gross recognized amount 75,375 97,450 Gross amounts of netting adjustments, cash collateral, and variation margin for daily settled contracts (1) Uncleared derivatives (9,197 ) (10,792 ) Cleared derivatives 12,206 (4,793 ) Total gross amounts of netting adjustments, cash collateral, and variation margin for daily settled contracts (1) 3,009 (15,585 ) Net amounts after netting adjustments, cash collateral, and variation margin for daily settled contracts Uncleared derivatives 51 2,986 Cleared derivatives 78,333 78,879 Total net amounts after netting adjustments, cash collateral, and variation margin for daily settled contracts 78,384 81,865 Derivative instruments not meeting netting requirements: (2) Uncleared derivatives 1 26 Cleared derivatives — — Total derivative instruments not meeting netting requirements: 1 26 Total derivative assets: Uncleared derivatives 52 3,012 Cleared derivatives 78,333 78,879 Total derivative assets as reported in the Statement of Condition 78,385 81,891 Net unsecured amount: Uncleared derivatives 52 3,012 Cleared derivatives 78,333 78,879 Total net unsecured amount $ 78,385 $ 81,891</t>
  </si>
  <si>
    <t>Offsetting Liabilities</t>
  </si>
  <si>
    <t xml:space="preserve"> Derivative Liabilities (in thousands) June 30, 2017 December 31, 2016 Derivative instruments meeting netting requirements: Gross recognized amount: Uncleared derivatives $ 43,933 $ 67,047 Cleared derivatives 137,784 133,759 Total gross recognized amount 181,717 200,806 Gross amounts of netting adjustments, cash collateral, and variation margin for daily settled contracts (1) Uncleared derivatives (29,427 ) (53,135 ) Cleared derivatives (137,784 ) (133,759 ) Total gross amounts of netting adjustments, cash collateral, and variation margin for daily settled contracts (1) (167,211 ) (186,894 ) Net amounts after netting adjustments, cash collateral, and variation margin for daily settled contracts Uncleared derivatives 14,506 13,912 Cleared derivatives — — Total net amounts after netting adjustments, cash collateral, and variation margin for daily settled contracts 14,506 13,912 Derivative instruments not meeting netting requirements: (2) Uncleared derivatives 180 98 Cleared derivatives — — Total derivative instruments not meeting netting requirements: 180 98 Total derivative liabilities Uncleared derivatives 14,686 14,010 Cleared derivatives — — Total derivative liabilities as reported in the Statement of Condition 14,686 14,010 Net unsecured amount: Uncleared derivatives 14,686 14,010 Cleared derivatives — — Total net unsecured amount $ 14,686 $ 14,010 Note: (1) Variation margin for daily settled contracts was $76.6 million at June 30, 2017 . (2) Represents derivatives that are not subject to an enforceable netting agreement (e.g., mortgage delivery commitments and certain interest rate futures or forwards).</t>
  </si>
  <si>
    <t>Consolidated Obligations (Tables)</t>
  </si>
  <si>
    <t>Schedule of Short-term and Long-term Debt [Line Items]</t>
  </si>
  <si>
    <t>Schedule of Interest Rate Payment Terms for Debt</t>
  </si>
  <si>
    <t>The following table details interest rate payment terms for the Bank's consolidated obligation bonds as of June 30, 2017 and December 31, 2016 . (in thousands) June 30, 2017 December 31, 2016 Par value of consolidated bonds: Fixed-rate $ 25,775,446 $ 30,020,671 Step-up 1,770,000 1,620,000 Floating-rate 35,010,000 35,155,000 Conversion bonds - fixed to floating 390,000 400,000 Total par value 62,945,446 67,195,671 Bond premiums 62,376 68,812 Bond discounts (7,104 ) (7,732 ) Concession fees (6,380 ) (6,706 ) Hedging adjustments (83,483 ) (94,014 ) Total book value $ 62,910,855 $ 67,156,031</t>
  </si>
  <si>
    <t>Schedule of Maturities of Debt</t>
  </si>
  <si>
    <t>The following table presents a summary of the Bank’s consolidated obligation bonds outstanding by year of contractual maturity as of June 30, 2017 and December 31, 2016 . June 30, 2017 December 31, 2016 (dollars in thousands) Year of Contractual Maturity Amount Weighted Average Interest Rate Amount Weighted Average Interest Rate Due in 1 year or less $ 36,744,580 1.07 % $ 45,660,600 0.77 % Due after 1 year through 2 years 13,081,725 1.19 8,767,580 1.16 Due after 2 years through 3 years 5,440,585 1.48 4,575,505 1.36 Due after 3 years through 4 years 1,843,080 1.73 2,225,710 1.74 Due after 4 years through 5 years 1,822,350 2.12 1,884,400 2.05 Thereafter 3,960,350 2.35 3,958,850 2.26 Index amortizing notes 52,776 5.31 123,026 4.74 Total par value $ 62,945,446 1.27 % $ 67,195,671 1.02 %</t>
  </si>
  <si>
    <t>Schedule of Long-term Debt by Call Feature</t>
  </si>
  <si>
    <t>The following table presents the Bank’s consolidated obligation bonds outstanding between noncallable and callable as of June 30, 2017 and December 31, 2016 . (in thousands) June 30, 2017 December 31, 2016 Noncallable $ 57,974,446 $ 61,585,171 Callable 4,971,000 5,610,500 Total par value $ 62,945,446 $ 67,195,671</t>
  </si>
  <si>
    <t>Schedule of Maturities of Long-term Debt by Contractual or Next Call Date</t>
  </si>
  <si>
    <t>The following table presents consolidated obligation bonds outstanding by the earlier of contractual maturity or next call date as of June 30, 2017 and December 31, 2016 . (in thousands) Year of Contractual Maturity or Next Call Date June 30, 2017 December 31, 2016 Due in 1 year or less $ 41,512,580 $ 50,586,100 Due after 1 year through 2 years 13,049,725 8,482,580 Due after 2 years through 3 years 5,085,585 4,375,505 Due after 3 years through 4 years 1,216,080 1,649,210 Due after 4 years through 5 years 954,350 849,400 Thereafter 1,074,350 1,129,850 Index amortizing notes 52,776 123,026 Total par value $ 62,945,446 $ 67,195,671</t>
  </si>
  <si>
    <t>Discount Notes</t>
  </si>
  <si>
    <t>Schedule of Short-term Debt</t>
  </si>
  <si>
    <t>The following table details the Bank’s consolidated obligation discount notes as of June 30, 2017 and December 31, 2016 . (dollars in thousands) June 30, 2017 December 31, 2016 Book value $ 31,928,834 $ 28,500,341 Par value 31,976,729 28,529,619 Weighted average interest rate (1) 0.94 % 0.51 % Notes: (1) Represents an implied rate.</t>
  </si>
  <si>
    <t>Capital (Tables)</t>
  </si>
  <si>
    <t>Schedule of Compliance with Regulatory Capital Requirements under Banking Regulations</t>
  </si>
  <si>
    <t>The following table demonstrates the Bank’s compliance with the regulatory capital requirements at June 30, 2017 and December 31, 2016 . June 30, 2017 December 31, 2016 (dollars in thousands) Required Actual Required Actual Regulatory capital requirements: RBC $ 950,121 $ 4,815,035 $ 907,515 $ 4,746,834 Total capital-to-asset ratio 4.0 % 4.8 % 4.0 % 4.7 % Total regulatory capital 4,033,144 4,815,035 4,050,403 4,746,834 Leverage ratio 5.0 % 7.2 % 5.0 % 7.0 % Leverage capital 5,041,430 7,222,553 5,063,004 7,120,252</t>
  </si>
  <si>
    <t>Schedule of Concentration in Capital Stock Held</t>
  </si>
  <si>
    <t>(dollars in thousands) June 30, 2017 Member (1) Capital Stock % of Total PNC Bank, N.A., Pittsburgh, PA $ 936,777 25.1 % Chase Bank USA, N.A., Wilmington, DE 730,369 19.5 Ally Bank, Midvale, UT 454,387 12.2 (dollars in thousands) December 31, 2016 Member (1) Capital Stock % of Total Chase Bank USA, N.A., Wilmington, DE $ 873,834 23.2 % PNC Bank, N.A., Pittsburgh, PA 859,402 22.9 Ally Bank, Midvale, UT 577,404 15.4 Note: (1) For Bank membership purposes, the principal place of business for PNC Bank is Pittsburgh, PA. For Ally Bank, the principal place of business is Horsham, PA.</t>
  </si>
  <si>
    <t>Schedule of Mandatorily Redeemable Capital Stock</t>
  </si>
  <si>
    <t>The following table provides the related dollar amounts for activities recorded in mandatorily redeemable capital stock during the six months ended June 30, 2017 and 2016 . Six months ended June 30, (in thousands) 2017 2016 Balance, beginning of the period $ 5,216 $ 6,053 Capital stock subject to mandatory redemption reclassified from capital 269 44,832 Redemption/repurchase of mandatorily redeemable stock (466 ) (45,191 ) Balance, end of the period $ 5,019 $ 5,694</t>
  </si>
  <si>
    <t>Schedule of Mandatorily Redeemable Capital Stock by Maturity Date</t>
  </si>
  <si>
    <t>The following table shows the amount of mandatorily redeemable capital stock by contractual year of redemption at June 30, 2017 and December 31, 2016 . (in thousands) June 30, 2017 December 31, 2016 Due in 1 year or less $ — $ — Due after 1 year through 2 years 365 — Due after 2 years through 3 years — 419 Due after 3 years through 4 years 4,524 4,797 Due after 4 years through 5 years 130 — Total $ 5,019 $ 5,216</t>
  </si>
  <si>
    <t>Schedule of Accumulated Other Comprehensive Income (Loss)</t>
  </si>
  <si>
    <t>(in thousands) Net Unrealized Gains(Losses) on AFS Non-credit OTTI Gains(Losses) on AFS Non-credit OTTI Gains(Losses) on HTM Net Unrealized Gains (Losses) on Hedging Activities Pension and Post-Retirement Plans Total March 31, 2016 $ 35,261 $ 59,742 $ — $ 240 $ (1,239 ) $ 94,004 Other comprehensive income (loss) before reclassification: Net unrealized gains (losses) 34,041 3,838 — — — 37,879 Net change in fair value of OTTI securities — 1,328 — — — 1,328 Reclassifications from OCI to net income: Amortization on hedging activities — — — (5 ) — (5 ) Pension and post-retirement — — — — 43 43 June 30, 2016 $ 69,302 $ 64,908 $ — $ 235 $ (1,196 ) $ 133,249 March 31, 2017 $ 18,540 $ 65,801 $ — $ 216 $ (2,430 ) $ 82,127 Other comprehensive income (loss) before reclassification: Net unrealized gains (losses) 31,654 8,766 — — — 40,420 Net change in fair value of OTTI securities — (437 ) — — — (437 ) Reclassifications from OCI to net income: Amortization on hedging activities — — — (4 ) — (4 ) Pension and post-retirement — — — — 86 86 June 30, 2017 $ 50,194 $ 74,130 $ — $ 212 $ (2,344 ) $ 122,192 The following table summarizes the changes in AOCI for the six months ended June 30, 2017 and 2016 . (in thousands) Net Unrealized Gains(Losses) on AFS Non-credit OTTI Gains(Losses) on AFS Non-credit OTTI Gains(Losses) on HTM Net Unrealized Gains (Losses) on Hedging Activities Pension and Post-Retirement Plans Total December 31, 2015 $ 8,748 $ 72,970 $ — $ 247 $ (1,282 ) $ 80,683 Other comprehensive income (loss) before reclassification: Net unrealized gains (losses) 71,845 (6,122 ) — — — 65,723 Net change in fair value of OTTI securities — (762 ) — — — (762 ) Reclassifications from OCI to net income: Reclassification adjustment for net (gains) losses included in net income (11,291 ) (1,417 ) — — — (12,708 ) Noncredit OTTI to credit OTTI — 239 — — — 239 Amortization on hedging activities — — — (12 ) — (12 ) Pension and post-retirement — — — — 86 86 June 30, 2016 $ 69,302 $ 64,908 $ — $ 235 $ (1,196 ) $ 133,249 December 31, 2016 $ (12,835 ) $ 67,424 $ — $ 223 $ (2,516 ) $ 52,296 Other comprehensive income (loss) before reclassification: Net unrealized gains (losses) 63,029 7,680 — — — 70,709 Net change in fair value of OTTI securities — (1,638 ) — — — (1,638 ) Reclassifications from OCI to net income: Noncredit OTTI to credit OTTI — 664 — — — 664 Amortization on hedging activities — — — (11 ) — (11 ) Pension and post-retirement — — — — 172 172 June 30, 2017 $ 50,194 $ 74,130 $ — $ 212 $ (2,344 ) $ 122,192</t>
  </si>
  <si>
    <t>Transactions with Related Parties (Tables)</t>
  </si>
  <si>
    <t>Related Party Transaction [Line Items]</t>
  </si>
  <si>
    <t>Related Party Transactions, by Balance Sheet Grouping</t>
  </si>
  <si>
    <t>The following table includes significant outstanding related party member balances. (in thousands) June 30, 2017 December 31, 2016 Advances $ 49,760,393 $ 60,916,692 Letters of credit (1) 4,691,390 6,236,508 MPF loans 755,845 880,877 Deposits 25,132 16,510 Capital stock 2,241,336 2,707,466 Note: (1) Letters of credit are off-balance sheet commitments.</t>
  </si>
  <si>
    <t>Related Party Transactions, Income Statement</t>
  </si>
  <si>
    <t>The following table summarizes the effects on the Statement of Income corresponding to the related party member balances above. Amounts related to interest expense on deposits were immaterial for the periods presented. Three months ended June 30, Six months ended June 30, (in thousands) 2017 2016 2017 2016 Interest income on advances (1) $ 166,669 $ 79,973 $ 326,594 $ 155,276 Interest income on MPF loans 10,386 13,272 21,568 27,259 Letters of credit fees 1,674 2,258 3,536 4,575 Prepayment fees on advances — 6,547 35 6,547 Note: (1) For the three and six months ended June 30, 2017 , balances include contractual interest income of $170.8 million and $334.6 million , net interest settlements on derivatives in fair value hedge relationships of $(4.2) million and $(9.4) million and total amortization of basis adjustments was $0.1 million and $1.4 million . For the three and six months ended June 30, 2016 , balances include contractual interest income of $92.3 million and $192.7 million , net interest settlements on derivatives in fair value hedge relationships of $(12.9) million and $(38.0) million and total amortization of basis adjustments was $0.6 million and $0.5 million .</t>
  </si>
  <si>
    <t>Schedule of Related Party Transactions, Mortgage Loans</t>
  </si>
  <si>
    <t>The following table includes the MPF activity of the related party members. Three months ended June 30, Six months ended June 30, (in thousands) 2017 2016 2017 2016 Total MPF loan volume purchased $ 6,501 $ 5,312 $ 10,031 $ 7,973</t>
  </si>
  <si>
    <t>FHLBank of Chicago [Member]</t>
  </si>
  <si>
    <t>The following table summarizes the effect of the MPF activities with FHLBank of Chicago. Three months ended June 30, Six months ended June 30, (in thousands) 2017 2016 2017 2016 Servicing fee expense $ 747 $ 324 $ 1,176 $ 634 (in thousands) June 30, 2017 December 31, 2016 Interest-bearing deposits maintained with FHLBank of Chicago $ 5,131 $ 5,909</t>
  </si>
  <si>
    <t>Estimated Fair Values (Tables)</t>
  </si>
  <si>
    <t>Fair Value, by Balance Sheet Grouping</t>
  </si>
  <si>
    <t>The carrying value and estimated fair value of the Bank’s financial instruments at June 30, 2017 and December 31, 2016 are presented in the table below. Fair Value Summary Table June 30, 2017 (in thousands) Carrying Level 1 Level 2 (1) Level 3 Netting Adjust. (2) Estimated Assets: Cash and due from banks $ 4,010,393 $ 4,010,393 $ — $ — $ — $ 4,010,393 Interest-bearing deposits 215,132 210,000 5,132 — — 215,132 Federal funds sold 6,075,000 — 6,074,924 — — 6,074,924 Securities purchased under agreement to resell 500,000 — 500,002 — — 500,002 Trading securities 403,772 8,529 395,243 — — 403,772 AFS securities 9,221,839 2,006 8,609,457 610,376 — 9,221,839 HTM securities 2,527,398 — 2,204,020 338,489 — 2,542,509 Advances 74,080,224 — 74,129,108 — — 74,129,108 Mortgage loans held for portfolio, net 3,537,537 — 3,545,364 — — 3,545,364 BOB loans, net 11,887 — — 11,887 — 11,887 Accrued interest receivable 140,842 — 140,842 — — 140,842 Derivative assets 78,385 — 75,376 — 3,009 78,385 Liabilities: Deposits $ 590,392 $ — $ 590,392 $ — $ — $ 590,392 Discount notes 31,928,834 — 31,924,926 — — 31,924,926 Bonds 62,910,855 — 62,930,239 — — 62,930,239 Mandatorily redeemable capital stock (3) 5,019 5,083 — — — 5,083 Accrued interest payable (3) 118,267 — 118,203 — — 118,203 Derivative liabilities 14,686 — 181,897 — (167,211 ) 14,686 December 31, 2016 (in thousands) Carrying Value Level 1 Level 2 Level 3 Netting Adjust. (2) Estimated Fair Value Assets: Cash and due from banks $ 3,587,605 $ 3,587,605 $ — $ — $ — $ 3,587,605 Interest-bearing deposits 5,909 — 5,909 — — 5,909 Federal funds sold 3,222,000 — 3,221,945 — — 3,221,945 Securities purchased under agreement to resell 2,000,000 — 1,999,962 — — 1,999,962 Trading securities 395,247 7,092 388,155 — — 395,247 AFS securities 9,038,081 2,000 8,362,105 673,976 — 9,038,081 HTM securities 2,566,135 — 2,182,254 394,728 — 2,576,982 Advances 76,808,704 — 76,843,531 — — 76,843,531 Mortgage loans held for portfolio, net 3,390,727 — 3,403,217 — — 3,403,217 BOB loans, net 12,276 — — 12,276 — 12,276 Accrued interest receivable 124,247 — 124,247 — — 124,247 Derivative assets 81,891 — 97,476 — (15,585 ) 81,891 Liabilities: Deposits $ 558,891 $ — $ 558,895 $ — $ — $ 558,895 Discount notes 28,500,341 — 28,499,258 — — 28,499,258 Bonds 67,156,031 — 67,163,445 — — 67,163,445 Mandatorily redeemable capital stock (3) 5,216 5,286 — — — 5,286 Accrued interest payable (3) 117,183 — 117,113 — — 117,113 Derivative liabilities 14,010 — 200,904 — (186,894 ) 14,010 Notes: (1) As of June 30, 2017 ,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June 30, 2017 , the Bank continues to report accumulated variation margin paid on cleared derivatives with collateral, although they are accounted for as daily settlement payments. This is consistent with disclosure as further described in Note 9 - Derivatives and Hedging Activities in this Form 10-Q. Variation margin for daily settled contracts was $76.6 million at June 30, 2017 . (3) The estimated fair value amount for the mandatorily redeemable capital stock line item includes accrued dividend interest; this amount is excluded from the estimated fair value for the accrued interest payable line item.</t>
  </si>
  <si>
    <t>Fair Value Measurements</t>
  </si>
  <si>
    <t>Fair Value Measurements. The following tables present, for each hierarchy level, the Bank’s assets and liabilities that are measured at fair value on a recurring or non-recurring basis on its Statement of Condition at June 30, 2017 and December 31, 2016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June 30, 2017 (in thousands) Level 1 Level 2 (1) Level 3 Netting Adjustment (2) Total Recurring fair value measurements - Assets Trading securities: Non MBS: GSE and TVA obligations $ — $ 395,243 $ — $ — $ 395,243 Mutual funds 8,529 — — — 8,529 Total trading securities $ 8,529 $ 395,243 $ — $ — $ 403,772 AFS securities: Non MBS: GSE and TVA obligations $ — $ 3,145,567 $ — $ — $ 3,145,567 State or local agency obligations — 271,045 — — 271,045 Mutual funds 2,006 — — — 2,006 MBS: Other U.S. obligations single family MBS — 197,802 — — 197,802 GSE single-family MBS — 2,906,417 — — 2,906,417 GSE multifamily MBS — 2,088,626 — — 2,088,626 Private label residential MBS — — 610,376 — 610,376 Total AFS securities $ 2,006 $ 8,609,457 $ 610,376 $ — $ 9,221,839 Derivative assets: Interest rate related $ — $ 75,375 $ — $ 3,009 $ 78,384 Mortgage delivery commitments — 1 — — 1 Total derivative assets $ — $ 75,376 $ — $ 3,009 $ 78,385 Total recurring assets at fair value $ 10,535 $ 9,080,076 $ 610,376 $ 3,009 $ 9,703,996 Recurring fair value measurements - Liabilities Derivative liabilities: Interest rate related $ — $ 181,717 $ — $ (167,211 ) $ 14,506 Mortgage delivery commitments — 180 — — 180 Total recurring liabilities at fair value (3) $ — $ 181,897 $ — $ (167,211 ) $ 14,686 Non-recurring fair value measurements - Assets Impaired mortgage loans held for portfolio (4) $ — $ — $ 9,985 $ — $ 9,985 Real estate owned (4) — — 4,120 — 4,120 Total non-recurring assets at fair value $ — $ — $ 14,105 $ — $ 14,105 December 31, 2016 (in thousands) Level 1 Level 2 Level 3 Netting Adjustment (2) Total Recurring fair value measurements - Assets Trading securities: Non MBS: GSE and TVA obligations $ — $ 388,155 $ — $ — $ 388,155 Mutual funds 7,092 — — — 7,092 Total trading securities $ 7,092 $ 388,155 $ — $ — $ 395,247 AFS securities: Non MBS: GSE and TVA obligations $ — $ 3,183,193 $ — $ — 3,183,193 State or local agency obligations — 236,412 — — 236,412 Mutual funds 2,000 — — — 2,000 MBS: Other U.S. obligations single family MBS — 216,434 — — 216,434 GSE single-family MBS — 3,213,162 — — 3,213,162 GSE multifamily MBS — 1,512,904 — — 1,512,904 Private label residential MBS — — 673,976 — 673,976 Total AFS securities $ 2,000 $ 8,362,105 $ 673,976 $ — $ 9,038,081 Derivative assets: Interest rate related $ — $ 97,450 $ — $ (15,585 ) $ 81,865 Mortgage delivery commitments — 26 — — 26 Total derivative assets $ — $ 97,476 $ — $ (15,585 ) $ 81,891 Total recurring assets at fair value $ 9,092 $ 8,847,736 $ 673,976 $ (15,585 ) $ 9,515,219 Recurring fair value measurements - Liabilities Derivative liabilities: Interest rate related $ — $ 200,806 $ — $ (186,894 ) $ 13,912 Mortgage delivery commitments — 98 — — 98 Total recurring liabilities at fair value (3) $ — $ 200,904 $ — $ (186,894 ) $ 14,010 Non-recurring fair value measurements - Assets Impaired mortgage loans held for portfolio (4) $ — $ — $ 13,359 $ — $ 13,359 Real estate owned (4) — — 6,475 — 6,475 Total non-recurring assets at fair value $ — $ — $ 19,834 $ — $ 19,834 Notes: (1) As of June 30, 2017 ,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June 30, 2017 , the Bank continues to report accumulated variation margin paid on cleared derivatives with collateral, although they are accounted for as daily settlement payments. This is consistent with disclosure as further described in Note 9 - Derivatives and Hedging Activities in this Form 10-Q. Variation margin for daily settled contracts was $76.6 million at June 30, 2017 . (3) Derivative liabilities represent the total liabilities at fair value. (4) The estimated fair values of impaired mortgage loans held for portfolio and real estate owned are determined based on values provided by a third party's retail-based AVM. The Bank adjusts the AVM value based on the amount it has historically received on liquidation.</t>
  </si>
  <si>
    <t>Rollforward of Level 3 Assets and Liabilities</t>
  </si>
  <si>
    <t>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six months ended June 30, 2017 and 2016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six months of 2017 or 2016 . AFS Private Label MBS-Residential (in thousands) Three months ended June 30, 2017 Six months ended June 30, 2017 Balance, beginning of period $ 642,015 $ 673,976 Total gains (losses) (realized/unrealized) included in: Accretion of credit losses in interest income 5,345 10,466 Net OTTI losses, credit portion — (664 ) Net unrealized gains on AFS in OCI 25 91 Reclassification of non-credit portion included in net income — 664 Net change in fair value on OTTI AFS in OCI (437 ) (1,638 ) Unrealized gains on OTTI AFS in OCI 8,766 7,680 Purchases, issuances, sales, and settlements: Settlements (45,338 ) (80,199 ) Balance at June 30 $ 610,376 $ 610,376 Total amount of gains for the periods presented included in earnings attributable to the change in unrealized gains or losses relating to assets and liabilities still held at June 30, 2017 $ 4,852 $ 9,296 AFS Private Label MBS-Residential AFS Private Label MBS-HELOCs (1) (in thousands) Three months ended June 30, 2016 Six months ended June 30, 2016 Six months ended June 30, 2016 Balance, beginning of period $ 783,115 $ 822,740 $ 9,168 Total gains (losses) (realized/unrealized) included in: Sale of AFS — — 1,417 Accretion of credit losses in interest income 4,359 8,596 203 Net OTTI losses, credit portion — (239 ) — Net unrealized (losses) on AFS in OCI (7 ) (47 ) — Reclassification of non-credit portion included in net income — 239 (1,417 ) Net change in fair value on OTTI AFS in OCI 1,327 (762 ) — Unrealized gains (losses) on OTTI AFS in OCI 3,839 (5,943 ) (179 ) Purchases, issuances, sales, and settlements: Sales — — (8,510 ) Settlements (44,722 ) (76,673 ) (682 ) Balance at June 30 $ 747,911 $ 747,911 $ — Total amount of gains for the periods presented included in earnings attributable to the change in unrealized gains or losses relating to assets and liabilities still held at June 30, 2016 $ 4,359 $ 8,357 $ —</t>
  </si>
  <si>
    <t>Commitments and Contingencies (Tables)</t>
  </si>
  <si>
    <t>Off-Balance Sheet Commitments</t>
  </si>
  <si>
    <t>The following table presents the Bank's various off-balance sheet commitments which are described in detail below. (in thousands) June 30, 2017 December 31, 2016 Notional amount Expiration Date Within One Year Expiration Date After One Year Total Total Standby letters of credit outstanding (1) (2) $ 19,493,268 $ — $ 19,493,268 $ 19,736,792 Commitments to fund additional advances and BOB loans 52,092 — 52,092 158,167 Commitments to fund or purchase mortgage loans 38,892 — 38,892 15,450 Unsettled consolidated obligation bonds, at par 854,510 — 854,510 2,015,000 Notes : (1) Excludes approved requests to issue future standby letters of credit of $263.0 million and $467.0 million at June 30, 2017 and December 31, 2016 , respectively. (2) Letters of credit in the amount of $5.9 billion and $7.0 billion at June 30, 2017 and December 31, 2016 , respectively, have annual renewal language that, as long as both parties agree, permit the letter of credit to be renewed for an additional year with a maximum renewal period of approximately 5 years .</t>
  </si>
  <si>
    <t>Background Information (Details)</t>
  </si>
  <si>
    <t>Jun. 30, 2017Banks</t>
  </si>
  <si>
    <t>Nature of Operations [Line Items]</t>
  </si>
  <si>
    <t>Number of Federal Home Loan Banks</t>
  </si>
  <si>
    <t>Minimum</t>
  </si>
  <si>
    <t>Related Party Transaction, Definition Of Related Party, Capital Stock, Percent</t>
  </si>
  <si>
    <t>10.00%</t>
  </si>
  <si>
    <t>Trading Securities (Details) - USD ($) $ in Thousands</t>
  </si>
  <si>
    <t>Deferred Compensation Liabilities</t>
  </si>
  <si>
    <t>Mutual Funds [Member]</t>
  </si>
  <si>
    <t>GSE and TVA obligations [Member]</t>
  </si>
  <si>
    <t>Trading Securities (Net Gains (Losses) on Trading Securities) (Details) - USD ($) $ in Thousands</t>
  </si>
  <si>
    <t>Net unrealized gains on trading securities held at period-end</t>
  </si>
  <si>
    <t>Net realized gains on trading securities sold/matured during the period</t>
  </si>
  <si>
    <t>Net gains on trading securities</t>
  </si>
  <si>
    <t>Available-for-Sale (AFS) Securities (Summary of Available-for-Sale Securities) (Details) - USD ($)</t>
  </si>
  <si>
    <t>Amortized Cost</t>
  </si>
  <si>
    <t>[1]</t>
  </si>
  <si>
    <t>OTTI Recognized in AOCI (2)</t>
  </si>
  <si>
    <t>[2]</t>
  </si>
  <si>
    <t>Gross Unrealized Gains</t>
  </si>
  <si>
    <t>Gross Unrealized Losses</t>
  </si>
  <si>
    <t>Fair Value</t>
  </si>
  <si>
    <t>Other Than Mortgage Backed Securities [Member]</t>
  </si>
  <si>
    <t>State or local agency obligations [Member]</t>
  </si>
  <si>
    <t>Total MBS [Member]</t>
  </si>
  <si>
    <t>Other U.S. obligations single family MBS</t>
  </si>
  <si>
    <t>GSE MBS [Member] | GSE single-family MBS</t>
  </si>
  <si>
    <t>GSE MBS [Member] | GSE multifamily MBS</t>
  </si>
  <si>
    <t>Residential Mortgage Backed Securities [Member] | Private label MBS [Member]</t>
  </si>
  <si>
    <t>Amortized cost includes adjustments made to the cost basis of an investment for accretion of discounts and/or amortization of premiums, collection of cash, previous OTTI recognized in earnings, and/or fair value hedge accounting adjustments.</t>
  </si>
  <si>
    <t>Represents the non-credit portion of an OTTI recognized during the life of the security.</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Member]</t>
  </si>
  <si>
    <t>Available-for-Sale (AFS) Securities (Summary of Securities with Unrealized Losses) (Details) - USD ($) $ in Thousands</t>
  </si>
  <si>
    <t>Fair Value:</t>
  </si>
  <si>
    <t>Less than 12 Months</t>
  </si>
  <si>
    <t>Greater than 12 Months</t>
  </si>
  <si>
    <t>Unrealized Losses:</t>
  </si>
  <si>
    <t>UnrealizedLossPositionLessThan12Months</t>
  </si>
  <si>
    <t>UnrealizedLossPositiongreaterthan12Months</t>
  </si>
  <si>
    <t>Unrealized Losses (1)</t>
  </si>
  <si>
    <t>Total non-MBS</t>
  </si>
  <si>
    <t>Private label residential MBS | Private label residential MBS</t>
  </si>
  <si>
    <t>Total unrealized losses equal the sum of “OTTI Recognized in AOCI” and “Gross Unrealized Losses” in the first two tables of this Note 3.</t>
  </si>
  <si>
    <t>Available-for-Sale (AFS) Securities (Securities Transferred) (Details)</t>
  </si>
  <si>
    <t>Jun. 30, 2017loan</t>
  </si>
  <si>
    <t>Private label MBS [Member]</t>
  </si>
  <si>
    <t>Number of Available-for-sale Securities Transferred from Held-to-maturity Securities</t>
  </si>
  <si>
    <t>Available-for-Sale (AFS) Securities (Redemption Terms) (Details) - USD ($) $ in Thousands</t>
  </si>
  <si>
    <t>Amortized Cost:</t>
  </si>
  <si>
    <t>Due in one year or less</t>
  </si>
  <si>
    <t>Due after one year through five years</t>
  </si>
  <si>
    <t>Due after five years through ten years</t>
  </si>
  <si>
    <t>Due in more than ten years</t>
  </si>
  <si>
    <t>MBS [Member]</t>
  </si>
  <si>
    <t>Available-for-Sale (AFS) Securities (Interest Rate Payment Terms) (Details) - USD ($) $ in Thousands</t>
  </si>
  <si>
    <t>Total amortized cost of AFS securities</t>
  </si>
  <si>
    <t>Fixed Interest Rate [Member] | Total non-MBS</t>
  </si>
  <si>
    <t>Fixed Interest Rate [Member] | MBS [Member]</t>
  </si>
  <si>
    <t>Variable interest rate [Member] | Total non-MBS</t>
  </si>
  <si>
    <t>Variable interest rate [Member] | MBS [Member]</t>
  </si>
  <si>
    <t>Available-for-Sale (AFS) Securities (Narrative) (Details) - USD ($) $ in Thousands</t>
  </si>
  <si>
    <t>Mar. 31, 2017</t>
  </si>
  <si>
    <t>Mar. 31, 2016</t>
  </si>
  <si>
    <t>Dec. 31, 2015</t>
  </si>
  <si>
    <t>Credit losses</t>
  </si>
  <si>
    <t>Net purchased discounts</t>
  </si>
  <si>
    <t>SERP [Member]</t>
  </si>
  <si>
    <t>Supplemental retirement obligation</t>
  </si>
  <si>
    <t>Available-for-sale Securities | MBS [Member]</t>
  </si>
  <si>
    <t>OTTI-related accretion adjustment</t>
  </si>
  <si>
    <t>Available-for-Sale (AFS) Securties (Realized Gain Loss Table)(Details) - USD ($) $ in Thousands</t>
  </si>
  <si>
    <t>Proceeds from sale of AFS securities</t>
  </si>
  <si>
    <t>Gross gains on sale of AFS securities</t>
  </si>
  <si>
    <t>Held-to-Maturity (HTM) Securities (Summary of Held-to-Maturity Securities) (Details) - USD ($) $ in Thousands</t>
  </si>
  <si>
    <t>Gross Unrealized Holding Gains</t>
  </si>
  <si>
    <t>Gross Unrealized Holding Losses</t>
  </si>
  <si>
    <t>Certificates of Deposit [Member]</t>
  </si>
  <si>
    <t>Other U.S. obligations single-family MBS</t>
  </si>
  <si>
    <t>GSE MBS [Member] | Single Family [Member]</t>
  </si>
  <si>
    <t>GSE MBS [Member] | Multifamily [Member]</t>
  </si>
  <si>
    <t>Held-to-Maturity (HTM) Securities (Summary of Securities with Unrealized Losses) (Details) - USD ($) $ in Thousands</t>
  </si>
  <si>
    <t>Unrealized Loss Position Less than 12 Months</t>
  </si>
  <si>
    <t>Unrealized Loss Position 12 Months or Longer</t>
  </si>
  <si>
    <t>Total Unrealized Loss Position</t>
  </si>
  <si>
    <t>Multifamily [Member] | GSE MBS [Member]</t>
  </si>
  <si>
    <t>Private label MBS [Member] | Residential Mortgage Backed Securities [Member]</t>
  </si>
  <si>
    <t>Held-to-Maturity (HTM) Securities (Redemption Terms) (Details) - USD ($) $ in Thousands</t>
  </si>
  <si>
    <t>Due after ten years</t>
  </si>
  <si>
    <t>Held-to-Maturity (HTM) Securities (Interest Rate Payment Terms) (Details) - USD ($) $ in Thousands</t>
  </si>
  <si>
    <t>Other-Than-Temporary Impairment (OTTI Securities) (Details) - Private label MBS [Member] $ in Thousands</t>
  </si>
  <si>
    <t>Jun. 30, 2017USD ($)</t>
  </si>
  <si>
    <t>Other than Temporary Impairment, Disclosure [Line Items]</t>
  </si>
  <si>
    <t>AFS Securities-Unpaid Principal Balance</t>
  </si>
  <si>
    <t>AFS Securities-Amortized Cost</t>
  </si>
  <si>
    <t>AFS Securities-Fair Value</t>
  </si>
  <si>
    <t>OTTI Securities-Unpaid Principal Balance</t>
  </si>
  <si>
    <t>OTTI Securities-Amortized Cost</t>
  </si>
  <si>
    <t>OTTI Securities-Fair Value</t>
  </si>
  <si>
    <t>Available-for-sale Securities | Residential Mortgage Backed Securities [Member]</t>
  </si>
  <si>
    <t>Private label MBS with no OTTI-Unpaid Principal Balance</t>
  </si>
  <si>
    <t>Private label MBS with no OTTI - Amortized Cost</t>
  </si>
  <si>
    <t>Private label MBS with no OTTI-Fair Value</t>
  </si>
  <si>
    <t>Available-for-sale Securities | Residential Mortgage Backed Securities [Member] | Prime [Member]</t>
  </si>
  <si>
    <t>Available-for-sale Securities | Residential Mortgage Backed Securities [Member] | Alt-A [Member]</t>
  </si>
  <si>
    <t>Amortized cost includes adjustments made to the cost basis of an investment for accretion of discounts and/or amortization of premiums, collection of cash, and/or previous OTTI recognized in earnings.</t>
  </si>
  <si>
    <t>Other-Than-Temporary Impairment (Rollforward) (Details) - USD ($) $ in Thousands</t>
  </si>
  <si>
    <t>Other than Temporary Impairment, Credit Losses Recognized in Earnings [Roll Forward]</t>
  </si>
  <si>
    <t>Beginning balance</t>
  </si>
  <si>
    <t>Additional OTTI credit losses for which an OTTI charge was previously recognized(1)</t>
  </si>
  <si>
    <t>Securities sold and matured during the period(2)</t>
  </si>
  <si>
    <t>Increases in cash flows expected to be collected (accreted as interest income over the remaining lives of the applicable securities)</t>
  </si>
  <si>
    <t>Ending balance</t>
  </si>
  <si>
    <t>For the three months ended June 30, additional OTTI credit losses for which an OTTI charge was previously recognized relate to all securities that were previously impaired prior to April 1 of that year. For the six months ended June 30, additional OTTI credit losses for which an OTTI charge was previously recognized relates to all securities that were also previously impaired prior to January 1 of that year.</t>
  </si>
  <si>
    <t>Represents reductions related to securities sold or having reached final maturity during the period, and therefore are no longer held by the Bank at the end of the period.</t>
  </si>
  <si>
    <t>Other-Than-Temporary Impairment (Narrative) (Details)</t>
  </si>
  <si>
    <t>Projected Change In The Twelve Month Housing Price Percentage Rate, Maximum Decrease</t>
  </si>
  <si>
    <t>(3.00%)</t>
  </si>
  <si>
    <t>Projected Change In The Twelve Month Housing Price Percentage Rate, Maximum Increase</t>
  </si>
  <si>
    <t>11.00%</t>
  </si>
  <si>
    <t>Projected Change In The Short-term Housing Price Percentage Rate, Maximum Decrease In Vast Majority Of Markets</t>
  </si>
  <si>
    <t>1.00%</t>
  </si>
  <si>
    <t>Projected Change In The Short-term Housing Price Percentage Rate, Maximum Increase In Vast Majority Of Markets</t>
  </si>
  <si>
    <t>6.00%</t>
  </si>
  <si>
    <t>Advances (Narrative) (Details) $ in Thousands</t>
  </si>
  <si>
    <t>Jun. 30, 2017USD ($)Institutions</t>
  </si>
  <si>
    <t>Dec. 31, 2016USD ($)Institutions</t>
  </si>
  <si>
    <t>Federal Home Loan Bank Advances</t>
  </si>
  <si>
    <t>Total Par Value</t>
  </si>
  <si>
    <t>Federal Home Loan Bank, Advances, Five Largest Borrowers Amount Outstanding</t>
  </si>
  <si>
    <t>Number Of Top Advances Borrowers | Institutions</t>
  </si>
  <si>
    <t>Federal Home Loan Bank, Advances, Five Largest Borrowers, Percent of Total</t>
  </si>
  <si>
    <t>75.30%</t>
  </si>
  <si>
    <t>79.70%</t>
  </si>
  <si>
    <t>Federal Home Loan Bank, Advances, Borrowers With Outstanding Loan Balances Greater Than Ten Percent | Institutions</t>
  </si>
  <si>
    <t>Federal Home Loan Bank, Advances, Maturity Period, Fixed Rate</t>
  </si>
  <si>
    <t>1 day</t>
  </si>
  <si>
    <t>Federal Home Loan Bank, Advances, Maturity Period, Variable Rate</t>
  </si>
  <si>
    <t>30 days</t>
  </si>
  <si>
    <t>Interest rate of advances</t>
  </si>
  <si>
    <t>0.64%</t>
  </si>
  <si>
    <t>AHP subsidized loans, interest rate</t>
  </si>
  <si>
    <t>2.00%</t>
  </si>
  <si>
    <t>Maximum</t>
  </si>
  <si>
    <t>30 years</t>
  </si>
  <si>
    <t>10 years</t>
  </si>
  <si>
    <t>7.40%</t>
  </si>
  <si>
    <t>5.50%</t>
  </si>
  <si>
    <t>Federal Home Loan Bank, Advances, Convertible Option [Member]</t>
  </si>
  <si>
    <t>Federal Home Loan Bank, Advances, Callable Option [Member]</t>
  </si>
  <si>
    <t>Advances (Portfolio by Year of Contractual Maturity) (Details) - USD ($) $ in Thousands</t>
  </si>
  <si>
    <t>Federal Home Loan Bank, Advances, Weighted Average Interest Rate, Rolling Year [Abstract]</t>
  </si>
  <si>
    <t>Due in 1 year or less</t>
  </si>
  <si>
    <t>1.29%</t>
  </si>
  <si>
    <t>0.91%</t>
  </si>
  <si>
    <t>Due after 1 year through 2 years</t>
  </si>
  <si>
    <t>1.42%</t>
  </si>
  <si>
    <t>1.14%</t>
  </si>
  <si>
    <t>Due after 2 years through 3 years</t>
  </si>
  <si>
    <t>1.48%</t>
  </si>
  <si>
    <t>Due after 3 years through 4 years</t>
  </si>
  <si>
    <t>1.56%</t>
  </si>
  <si>
    <t>1.22%</t>
  </si>
  <si>
    <t>Due after 4 years through 5 years</t>
  </si>
  <si>
    <t>1.68%</t>
  </si>
  <si>
    <t>1.23%</t>
  </si>
  <si>
    <t>Thereafter</t>
  </si>
  <si>
    <t>2.64%</t>
  </si>
  <si>
    <t>Total par value, Weighted Average Interest Rate</t>
  </si>
  <si>
    <t>1.41%</t>
  </si>
  <si>
    <t>1.07%</t>
  </si>
  <si>
    <t>Federal Home Loan Bank, Advances, Maturity, Rolling Year, Par Value [Abstract]</t>
  </si>
  <si>
    <t>Discount on AHP advances</t>
  </si>
  <si>
    <t>Deferred prepayment fees</t>
  </si>
  <si>
    <t>Hedging adjustments</t>
  </si>
  <si>
    <t>Total book value</t>
  </si>
  <si>
    <t>Advances (Advances by Year of Contractual Maturity or Next Call Date or Next Convertible Date) (Details) - USD ($) $ in Thousands</t>
  </si>
  <si>
    <t>Advances (Interest Rate Payment Terms) (Details) - USD ($) $ in Thousands</t>
  </si>
  <si>
    <t>Federal Home Loan Bank, Advances, Fixed Rate [Abstract]</t>
  </si>
  <si>
    <t>Fixed rate – overnight</t>
  </si>
  <si>
    <t>Total Fixed Rate</t>
  </si>
  <si>
    <t>Federal Home Loan Bank, Advances, Floating Rate [Abstract]</t>
  </si>
  <si>
    <t>Total Variable Rate</t>
  </si>
  <si>
    <t>Mortgage Loans Held for Portfolio (Details) - USD ($) $ in Thousands</t>
  </si>
  <si>
    <t>Mortgage Loans on Real Estate [Line Items]</t>
  </si>
  <si>
    <t>Par value of mortgage loans held for portfolio</t>
  </si>
  <si>
    <t>Premiums</t>
  </si>
  <si>
    <t>Discounts</t>
  </si>
  <si>
    <t>Total mortgage loans held for portfolio</t>
  </si>
  <si>
    <t>Single Family [Member] | Fixed-rate long-term single-family mortgages (1)</t>
  </si>
  <si>
    <t>Single Family [Member] | Fixed-rate medium-term single-family mortgages (1)</t>
  </si>
  <si>
    <t>Long-term is defined as greater than 15 years. Medium-term is defined as a term of 15 years or less.</t>
  </si>
  <si>
    <t>Mortgage Loans Held for Portfolio (Collateral or Guarantee Type) (Details) - USD ($) $ in Thousands</t>
  </si>
  <si>
    <t>Conventional Mortgage Loan [Member]</t>
  </si>
  <si>
    <t>Government-guaranteed/insured loans</t>
  </si>
  <si>
    <t>Allowance for Credit Losses (Allowance for Credit Losses) (Details) - USD ($) $ in Thousands</t>
  </si>
  <si>
    <t>Allowance for Loan and Lease Losses [Roll Forward]</t>
  </si>
  <si>
    <t>Beginning Balance</t>
  </si>
  <si>
    <t>Ending Balance</t>
  </si>
  <si>
    <t>Total recorded investment</t>
  </si>
  <si>
    <t>Conventional MPF Loan [Member]</t>
  </si>
  <si>
    <t>(Charge-offs) Recoveries, net</t>
  </si>
  <si>
    <t>Provision for Loan and Lease Losses</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t>
  </si>
  <si>
    <t>Net charge-offs that the Bank does not expect to recover through CE receivable.</t>
  </si>
  <si>
    <t>Allowance for Credit Losses (Credit Quality Indicators) (Details) - USD ($) $ in Thousands</t>
  </si>
  <si>
    <t>Financing Receivable, Recorded Investment [Line Items]</t>
  </si>
  <si>
    <t>Total past due loans</t>
  </si>
  <si>
    <t>Total current loans</t>
  </si>
  <si>
    <t>Mortgage Loans in Process of Foreclosure, Amount</t>
  </si>
  <si>
    <t>Serious delinquency rate (3)</t>
  </si>
  <si>
    <t>[3]</t>
  </si>
  <si>
    <t>0.60%</t>
  </si>
  <si>
    <t>0.80%</t>
  </si>
  <si>
    <t>Past due 90 days or more still accruing interest</t>
  </si>
  <si>
    <t>Loans on nonaccrual status (4)</t>
  </si>
  <si>
    <t>0.70%</t>
  </si>
  <si>
    <t>0.90%</t>
  </si>
  <si>
    <t>1.40%</t>
  </si>
  <si>
    <t>Financing Receivables, 30 to 59 Days Past Due [Member]</t>
  </si>
  <si>
    <t>Financing Receivables, 30 to 59 Days Past Due [Member] | Conventional MPF Loan [Member]</t>
  </si>
  <si>
    <t>Financing Receivables, 30 to 59 Days Past Due [Member] | Banking on Business Loans</t>
  </si>
  <si>
    <t>Financing Receivables, 60 to 89 Days Past Due [Member]</t>
  </si>
  <si>
    <t>Financing Receivables, 60 to 89 Days Past Due [Member] | Conventional MPF Loan [Member]</t>
  </si>
  <si>
    <t>Financing Receivables, 60 to 89 Days Past Due [Member] | Banking on Business Loans</t>
  </si>
  <si>
    <t>Financing Receivables, Equal to Greater than 90 Days Past Due [Member]</t>
  </si>
  <si>
    <t>Financing Receivables, Equal to Greater than 90 Days Past Due [Member] | Conventional MPF Loan [Member]</t>
  </si>
  <si>
    <t>Financing Receivables, Equal to Greater than 90 Days Past Due [Member] | Banking on Business Loans</t>
  </si>
  <si>
    <t>1.70%</t>
  </si>
  <si>
    <t>1.80%</t>
  </si>
  <si>
    <t>Government-guaranteed/insured loans | Financing Receivables, 30 to 59 Days Past Due [Member]</t>
  </si>
  <si>
    <t>Government-guaranteed/insured loans | Financing Receivables, 60 to 89 Days Past Due [Member]</t>
  </si>
  <si>
    <t>Government-guaranteed/insured loans | Financing Receivables, Equal to Greater than 90 Days Past Due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Allowance for Credit Losses (Individually Evaluated Impaired Loans) (Details) - Conventional MPF Loan [Member] - USD ($) $ in Thousands</t>
  </si>
  <si>
    <t>Recorded Investment</t>
  </si>
  <si>
    <t>With no related allowance</t>
  </si>
  <si>
    <t>With a related allowance</t>
  </si>
  <si>
    <t>Unpaid Principal Balance</t>
  </si>
  <si>
    <t>Total Unpaid Principal Balance</t>
  </si>
  <si>
    <t>Related Allowance for Credit Losses</t>
  </si>
  <si>
    <t>Allowance for Credit Losses (TDR Modifications) (Details) - Conventional MPF Loan [Member] - USD ($) $ in Thousands</t>
  </si>
  <si>
    <t>Financing Receivable, Impaired [Line Items]</t>
  </si>
  <si>
    <t>Average Recorded Investment</t>
  </si>
  <si>
    <t>Interest Income Recognized</t>
  </si>
  <si>
    <t>Includes gross charge-offs.</t>
  </si>
  <si>
    <t>Allowance for Credit Losses (Narrative) (Details) - USD ($) $ in Millions</t>
  </si>
  <si>
    <t>Maximum Exposure Under First Loss Account</t>
  </si>
  <si>
    <t>Credit Enhancement Fees</t>
  </si>
  <si>
    <t>REO</t>
  </si>
  <si>
    <t>TDR</t>
  </si>
  <si>
    <t>Derivatives and Hedging Activities (Derivatives in Statement of Condition) (Details) - USD ($) $ in Thousands</t>
  </si>
  <si>
    <t>Derivatives, Fair Value [Line Items]</t>
  </si>
  <si>
    <t>Total derivatives before netting and collateral adjustments: 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3]</t>
  </si>
  <si>
    <t>Derivative Liability, Fair Value, Gross Asset and Right to Reclaim Cash, Offset</t>
  </si>
  <si>
    <t>Derivative assets</t>
  </si>
  <si>
    <t>Derivative liabilities</t>
  </si>
  <si>
    <t>Cash Collateral posted</t>
  </si>
  <si>
    <t>Variation Margin for Daily Settled Contracts</t>
  </si>
  <si>
    <t>Derivative Asset, Collateral, Obligation to Return Cash, Offset</t>
  </si>
  <si>
    <t>Designated as Hedging Instrument [Member] | Interest Rate Swap [Member]</t>
  </si>
  <si>
    <t>Not Designated as Hedging Instrument [Member]</t>
  </si>
  <si>
    <t>Not Designated as Hedging Instrument [Member] | Interest Rate Swap [Member]</t>
  </si>
  <si>
    <t>Not Designated as Hedging Instrument [Member] | Interest Rate Caps or Floors [Member]</t>
  </si>
  <si>
    <t>Not Designated as Hedging Instrument [Member] | Forward Contracts [Member] | Mortgages [Member]</t>
  </si>
  <si>
    <t>Amounts represent the application of the netting requirements that allow the Bank to settle positive and negative positions, cash collateral and related accrued interest held or placed with the same clearing agent and/or counterparties. The June 30, 2017 table also includes fair value adjustment for which variation margin is characterized as a daily settled contract. At June 30, 2017, cash collateral posted was $94.2 million while variation margin for daily settled contracts was $76.6 million. At December 31, 2016, cash collateral posted was $171.3 million. Cash collateral received was $0.6 million for June 30, 2017 and immaterial for December 31, 2016.</t>
  </si>
  <si>
    <t>Amounts represent the application of the netting requirements that allow the Bank to settle positive and negative positions and also cash collateral held or placed by the Bank with the same clearing agent and/or counterparties. As of June 30, 2017, the Bank continues to report accumulated variation margin paid on cleared derivatives with collateral, although they are accounted for as daily settlement payments. This is consistent with disclosure as further described in Note 9 - Derivatives and Hedging Activities in this Form 10-Q. Variation margin for daily settled contracts was $76.6 million at June 30, 2017.</t>
  </si>
  <si>
    <t>Variation margin for daily settled contracts was $76.6 million at June 30, 2017.</t>
  </si>
  <si>
    <t>Derivatives and Hedging Activities (Derivatives in Statement of Income) (Details) - USD ($) $ in Thousands</t>
  </si>
  <si>
    <t>Derivative Instruments, Gain (Loss) [Line Items]</t>
  </si>
  <si>
    <t>Net Fair Value Hedge Ineffectiveness</t>
  </si>
  <si>
    <t>Net gains (losses) related to derivatives not designated as hedging instruments</t>
  </si>
  <si>
    <t>Derivative Instruments, Other Gain (Loss)</t>
  </si>
  <si>
    <t>Net gains (losses) on derivatives and hedging activities</t>
  </si>
  <si>
    <t>Interest Rate Swap [Member]</t>
  </si>
  <si>
    <t>Interest Rate Caps or Floors [Member]</t>
  </si>
  <si>
    <t>Net Interest Settlements [Member]</t>
  </si>
  <si>
    <t>Intermediary Transactions Other Contract [Member]</t>
  </si>
  <si>
    <t>Mortgages [Member] | Forward Contracts [Member]</t>
  </si>
  <si>
    <t>Pertains to total net gains (losses) for fair value hedge ineffectiveness.</t>
  </si>
  <si>
    <t>Derivatives and Hedging Activities (Derivatives in Statement of Income and Impact on Interest) (Details) - USD ($) $ in Thousands</t>
  </si>
  <si>
    <t>Gains/(Losses) on Derivative</t>
  </si>
  <si>
    <t>Gains/(Losses) on Hedged Item</t>
  </si>
  <si>
    <t>Effect of Derivatives on Net Interest Income (1)</t>
  </si>
  <si>
    <t>amortization and accretion of hedged items</t>
  </si>
  <si>
    <t>Advances [Member]</t>
  </si>
  <si>
    <t>Federal Home Loan Bank, Consolidated Obligations, Bonds [Member]</t>
  </si>
  <si>
    <t>Represents the net interest settlements on derivatives in fair value hedge relationships presented in the interest income/expense line item of the respective hedged item. These amounts do not include $(0.9) million and $(1.4) million for the second quarter of 2017 and 2016, respectively, and $(1.6) million and $(2.4) million for the six months ended June 30, 2017 and 2016, respectively, of amortization/accretion of the basis adjustment related to discontinued fair value hedging relationships.</t>
  </si>
  <si>
    <t>Derivatives and Hedging Activities (Narrative) (Details) $ in Millions</t>
  </si>
  <si>
    <t>Derivative [Line Items]</t>
  </si>
  <si>
    <t>Derivative, Net Liability Position, Aggregate Fair Value</t>
  </si>
  <si>
    <t>Collateral Already Posted, Aggregate Fair Value</t>
  </si>
  <si>
    <t>Additional Collateral, Aggregate Fair Value</t>
  </si>
  <si>
    <t>Derivatives and Hedging Activities (Offsetting Assets) (Details) - USD ($)</t>
  </si>
  <si>
    <t>Offsetting Assets [Line Items]</t>
  </si>
  <si>
    <t>Derivative Asset, Fair Value, Gross Asset</t>
  </si>
  <si>
    <t>Derivative Asset, Net Fair Value Amount, After Offsetting Adjustment</t>
  </si>
  <si>
    <t>Derivative Asset, Not Subject to Master Netting Arrangement</t>
  </si>
  <si>
    <t>[4]</t>
  </si>
  <si>
    <t>Derivative Asset, Fair Value, Amount Offset Against Collateral</t>
  </si>
  <si>
    <t>Over the Counter [Member]</t>
  </si>
  <si>
    <t>Exchange Cleared [Member]</t>
  </si>
  <si>
    <t>Represents derivatives that are not subject to an enforceable netting agreement (e.g., mortgage delivery commitments and certain interest rate futures or forwards).</t>
  </si>
  <si>
    <t>Derivatives and Hedging Activities (Offsetting Liabilities) (Details) - USD ($) $ in Thousands</t>
  </si>
  <si>
    <t>Offsetting Liabilities [Line Items]</t>
  </si>
  <si>
    <t>Derivative Liability, Fair Value, Gross Liability</t>
  </si>
  <si>
    <t>Derivative Laibility, Net Fair Value Amount, After Offsetting Adjustment</t>
  </si>
  <si>
    <t>Derivative Liability, Not Subject to Master Netting Arrangement</t>
  </si>
  <si>
    <t>Derivative Liability, Fair Value, Amount Offset Against Collateral</t>
  </si>
  <si>
    <t>Consolidated Obligations (Interest Rate Payment Terms) (Details) - USD ($) $ in Thousands</t>
  </si>
  <si>
    <t>Par amounts for the FHLBanks' outstanding Consolidated Obligation</t>
  </si>
  <si>
    <t>Fixed-rate</t>
  </si>
  <si>
    <t>Step-up</t>
  </si>
  <si>
    <t>Floating-rate</t>
  </si>
  <si>
    <t>Conversion bonds - fixed to floating</t>
  </si>
  <si>
    <t>Total par value</t>
  </si>
  <si>
    <t>Bond premiums</t>
  </si>
  <si>
    <t>Bond discounts</t>
  </si>
  <si>
    <t>Concession fees</t>
  </si>
  <si>
    <t>Consolidated Obligations (Contractual Maturity Terms) (Details) - USD ($) $ in Thousands</t>
  </si>
  <si>
    <t>Due in 1 year or less, Weighted Average Interest Rate</t>
  </si>
  <si>
    <t>0.77%</t>
  </si>
  <si>
    <t>Due after 1 year through 2 years, Weighted Average Interest Rate</t>
  </si>
  <si>
    <t>1.19%</t>
  </si>
  <si>
    <t>1.16%</t>
  </si>
  <si>
    <t>Due after 2 years through 3 years, Weighted Average Interest Rate</t>
  </si>
  <si>
    <t>1.36%</t>
  </si>
  <si>
    <t>Due after 3 years through 4 years, Weighted Average Interest</t>
  </si>
  <si>
    <t>1.73%</t>
  </si>
  <si>
    <t>1.74%</t>
  </si>
  <si>
    <t>Due after 4 years through 5 years, Weighted Average Interest Rate</t>
  </si>
  <si>
    <t>2.12%</t>
  </si>
  <si>
    <t>2.05%</t>
  </si>
  <si>
    <t>Thereafter, Weighted Average Interest Rate</t>
  </si>
  <si>
    <t>2.35%</t>
  </si>
  <si>
    <t>2.26%</t>
  </si>
  <si>
    <t>Index amortizing notes</t>
  </si>
  <si>
    <t>Index amortizing notes, Weighted Average Interest Rate</t>
  </si>
  <si>
    <t>5.31%</t>
  </si>
  <si>
    <t>4.74%</t>
  </si>
  <si>
    <t>Total par, Weighted Average Interest Rate</t>
  </si>
  <si>
    <t>1.27%</t>
  </si>
  <si>
    <t>1.02%</t>
  </si>
  <si>
    <t>Consolidated Obligations (Consolidated Obligation Bonds Noncallable and Callable) (Details) - USD ($) $ in Thousands</t>
  </si>
  <si>
    <t>Par value</t>
  </si>
  <si>
    <t>Noncallable</t>
  </si>
  <si>
    <t>Callable</t>
  </si>
  <si>
    <t>Consolidated Obligations (Consolidated Obligation Bonds by Earlier of Contractual Maturity or Next Call Date) (Details) - USD ($) $ in Thousands</t>
  </si>
  <si>
    <t>Consolidated Obligations (Consolidated Obligation Discount Notes) (Details) - USD ($) $ in Thousands</t>
  </si>
  <si>
    <t>Short-term Debt [Line Items]</t>
  </si>
  <si>
    <t>Discount Notes, Book value</t>
  </si>
  <si>
    <t>Discount Notes, Par value</t>
  </si>
  <si>
    <t>Discount Notes, Weighted Average Interest Rate</t>
  </si>
  <si>
    <t>0.94%</t>
  </si>
  <si>
    <t>0.51%</t>
  </si>
  <si>
    <t>Represents an implied rate.</t>
  </si>
  <si>
    <t>Capital (Capital Requirements) (Details) - USD ($) $ in Thousands</t>
  </si>
  <si>
    <t>Number of Finance Agency Regualtory Capital Requirements</t>
  </si>
  <si>
    <t>Number Of Subclasses Of Capital Stock</t>
  </si>
  <si>
    <t>Federal Home Loan Bank, Risk-Based Capital, Required</t>
  </si>
  <si>
    <t>Federal Home Loan Bank, Risk-Based Capital, Actual</t>
  </si>
  <si>
    <t>Regulatory Capital Ratio, Required</t>
  </si>
  <si>
    <t>4.00%</t>
  </si>
  <si>
    <t>Federal Home Loan Bank, Regulatory Capital Ratio, Actual</t>
  </si>
  <si>
    <t>4.80%</t>
  </si>
  <si>
    <t>4.70%</t>
  </si>
  <si>
    <t>Federal Home Loan Bank, Regulatory Capital, Required</t>
  </si>
  <si>
    <t>Federal Home Loan Bank, Regulatory Capital, Actual</t>
  </si>
  <si>
    <t>Leverage ratio - Required</t>
  </si>
  <si>
    <t>5.00%</t>
  </si>
  <si>
    <t>Federal Home Loan Bank, Leverage Ratio, Actual</t>
  </si>
  <si>
    <t>7.20%</t>
  </si>
  <si>
    <t>7.00%</t>
  </si>
  <si>
    <t>Federal Home Loan Bank, Leverage Capital, Required</t>
  </si>
  <si>
    <t>Federal Home Loan Bank, Leverage Capital, Actual</t>
  </si>
  <si>
    <t>Capital (Capital Concentrations) (Details) - USD ($) $ in Thousands</t>
  </si>
  <si>
    <t>Capital [Line Items]</t>
  </si>
  <si>
    <t>Capital stock</t>
  </si>
  <si>
    <t>Capital Stock Ownership By Member</t>
  </si>
  <si>
    <t>Concentration Risk Benchmark, Percent</t>
  </si>
  <si>
    <t>Capital Stock Ownership By Member | Chase Bank USA, N.A.</t>
  </si>
  <si>
    <t>Capital Stock Members</t>
  </si>
  <si>
    <t>19.50%</t>
  </si>
  <si>
    <t>23.20%</t>
  </si>
  <si>
    <t>Capital Stock Ownership By Member | PNC Bank N.A. [Member]</t>
  </si>
  <si>
    <t>25.10%</t>
  </si>
  <si>
    <t>22.90%</t>
  </si>
  <si>
    <t>Capital Stock Ownership By Member | Ally Bank [Member]</t>
  </si>
  <si>
    <t>12.20%</t>
  </si>
  <si>
    <t>15.40%</t>
  </si>
  <si>
    <t>Subclass B1 [Member]</t>
  </si>
  <si>
    <t>Common Stock, Value, Outstanding</t>
  </si>
  <si>
    <t>Subclass B2 [Member]</t>
  </si>
  <si>
    <t>For Bank membership purposes, the principal place of business for PNC Bank is Pittsburgh, PA. For Ally Bank, the principal place of business is Horsham, PA.</t>
  </si>
  <si>
    <t>Capital (Mandatorily Redeemable Capital Stock) (Details)</t>
  </si>
  <si>
    <t>Jun. 30, 2017USD ($)Institutions$ / shares</t>
  </si>
  <si>
    <t>Jun. 30, 2016USD ($)</t>
  </si>
  <si>
    <t>Dec. 31, 2016$ / shares</t>
  </si>
  <si>
    <t>Balance, beginning of the period</t>
  </si>
  <si>
    <t>Capital stock subject to mandatory redemption reclassified from capital</t>
  </si>
  <si>
    <t>Redemption/repurchase of mandatorily redeemable stock</t>
  </si>
  <si>
    <t>Balance, end of the period</t>
  </si>
  <si>
    <t>Capital stock, Par value Per Share | $ / shares</t>
  </si>
  <si>
    <t>Financial Instruments Subject to Mandatory Redemption, Number of Institutions | Institutions</t>
  </si>
  <si>
    <t>Financial Instruments Subject to Mandatory Redemption, Due to Institution Mergers | Institutions</t>
  </si>
  <si>
    <t>Financial Instruments Subject to Mandatory Redemption, Redemption, Withdrawals</t>
  </si>
  <si>
    <t>Capital (Mandatorily Redeemable Capital Stock by Contractual Year of Redemption) (Details) - USD ($) $ in Thousands</t>
  </si>
  <si>
    <t>Total</t>
  </si>
  <si>
    <t>Redemption Period</t>
  </si>
  <si>
    <t>5 years</t>
  </si>
  <si>
    <t>Capital (Dividends and Retained Earnings) (Details) - USD ($) $ in Thousands</t>
  </si>
  <si>
    <t>Jul. 28, 2017</t>
  </si>
  <si>
    <t>Apr. 28, 2017</t>
  </si>
  <si>
    <t>Feb. 28, 2017</t>
  </si>
  <si>
    <t>Joint Capital Enhancement Agreement Percentage</t>
  </si>
  <si>
    <t>20.00%</t>
  </si>
  <si>
    <t>Percent of Average Balance of Outstanding Consolidated Obligations Required per the Joint Capital Enhancement Agreement For Each Previous Quarter</t>
  </si>
  <si>
    <t>Retained Earnings (Accumulated Deficit)</t>
  </si>
  <si>
    <t>Financial Instruments Subject to Mandatory Redemption, Settlement Terms, Share Value, Amount</t>
  </si>
  <si>
    <t>Dividends Cash, Annualized Rate</t>
  </si>
  <si>
    <t>Subclass B1 [Member] | Subsequent Event [Member]</t>
  </si>
  <si>
    <t>Subclass B2 [Member] | Subsequent Event [Member]</t>
  </si>
  <si>
    <t>Capital (Accumulated Other Comprehensive Income (Loss)) (Details) - USD ($)</t>
  </si>
  <si>
    <t>Accumulated Other Comprehensive Income (Loss) [Line Items]</t>
  </si>
  <si>
    <t>Net unrealized gains (losses)</t>
  </si>
  <si>
    <t>Reclassification adjustment for net (gains) losses included in net income</t>
  </si>
  <si>
    <t>Noncredit OTTI to credit OTTI</t>
  </si>
  <si>
    <t>Amortization on hedging activities</t>
  </si>
  <si>
    <t>Net Unrealized Gains(Losses)</t>
  </si>
  <si>
    <t>Noncredit OTTI Gains(Losses)</t>
  </si>
  <si>
    <t>Net Unrealized Gains on Hedging Activities[Member]</t>
  </si>
  <si>
    <t>Pension and Post Retirement Plans</t>
  </si>
  <si>
    <t>Pension and post-retirement</t>
  </si>
  <si>
    <t>AOCI Attributable to Parent [Member]</t>
  </si>
  <si>
    <t>Total Noncredit OTTI to credit OTTI</t>
  </si>
  <si>
    <t>Available-for-sale Securities | Noncredit OTTI Gains(Losses)</t>
  </si>
  <si>
    <t>Held-to-maturity Securities | Noncredit OTTI Gains(Losses)</t>
  </si>
  <si>
    <t>Transactions with Related Parties (By Balance Sheet Grouping) (Details) - USD ($) $ in Thousands</t>
  </si>
  <si>
    <t>Investments</t>
  </si>
  <si>
    <t>MPF loans</t>
  </si>
  <si>
    <t>Principal Owner [Member]</t>
  </si>
  <si>
    <t>Letters of credit</t>
  </si>
  <si>
    <t>Letters of credit are off-balance sheet commitments.</t>
  </si>
  <si>
    <t>Transactions with Related Parties (Statement of Income Effects) (Details) - USD ($) $ in Thousands</t>
  </si>
  <si>
    <t>Interest income on advances (1)</t>
  </si>
  <si>
    <t>Interest Income on MPF loans</t>
  </si>
  <si>
    <t>Letters of credit fees</t>
  </si>
  <si>
    <t>Contractual Interest Income, Federal Home Loan Bank Advances</t>
  </si>
  <si>
    <t>Amortization of basis adjustments</t>
  </si>
  <si>
    <t>Standby Letters of Credit | Principal Owner [Member]</t>
  </si>
  <si>
    <t>For the three and six months ended June 30, 2017, balances include contractual interest income of $170.8 million and $334.6 million, net interest settlements on derivatives in fair value hedge relationships of $(4.2) million and $(9.4) million and total amortization of basis adjustments was $0.1 million and $1.4 million. For the three and six months ended June 30, 2016, balances include contractual interest income of $92.3 million and $192.7 million, net interest settlements on derivatives in fair value hedge relationships of $(12.9) million and $(38.0) million and total amortization of basis adjustments</t>
  </si>
  <si>
    <t>Transactions with Related Parties (Transactions with Other FHLBanks) (Details) - USD ($)</t>
  </si>
  <si>
    <t>Proceeds from Federal Home Loan Bank Borrowings</t>
  </si>
  <si>
    <t>Total MPF Loan Volume Purchased</t>
  </si>
  <si>
    <t>Repayments of Federal Home Loan Bank Borrowings</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AFS securities</t>
  </si>
  <si>
    <t>Fair Value, Inputs, Level 1</t>
  </si>
  <si>
    <t>Securities Purchased under Agreements to Resell, Fair Value Disclosure</t>
  </si>
  <si>
    <t>Fair Value, Inputs, Level 2</t>
  </si>
  <si>
    <t>[5]</t>
  </si>
  <si>
    <t>Fair Value, Inputs, Level 3</t>
  </si>
  <si>
    <t>Estimate of Fair Value, Fair Value Disclosure</t>
  </si>
  <si>
    <t>Reported Value Measurement [Member]</t>
  </si>
  <si>
    <t>Consolidated Obligations, Discount Notes | Fair Value, Inputs, Level 1</t>
  </si>
  <si>
    <t>Consolidated Obligations, Discount Notes | Fair Value, Inputs, Level 2</t>
  </si>
  <si>
    <t>Consolidated Obligations, Discount Notes | Fair Value, Inputs, Level 3</t>
  </si>
  <si>
    <t>Consolidated Obligations, Discount Notes | Estimate of Fair Value, Fair Value Disclosure</t>
  </si>
  <si>
    <t>Consolidated Obligations, Discount Notes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The estimated fair value amount for the mandatorily redeemable capital stock line item includes accrued dividend interest; this amount is excluded from the estimated fair value for the accrued interest payable line item.</t>
  </si>
  <si>
    <t>As of June 30, 2017, the amounts reported for cleared derivatives, which are part of the Level 2 amounts in the Derivative assets and Derivative liabilities above, are the net present values of the derivative instruments excluding accumulated variation margin payments.</t>
  </si>
  <si>
    <t>Estimated Fair Values (Fair Value Measured on Recurring and Nonrecurring Basis) (Details) - USD ($)</t>
  </si>
  <si>
    <t>Fair Value, Assets and Liabilities Measured on Recurring and Nonrecurring Basis [Line Items]</t>
  </si>
  <si>
    <t>Fair Value, Measurements, Recurring [Member]</t>
  </si>
  <si>
    <t>[6]</t>
  </si>
  <si>
    <t>Fair Value, Measurements, Recurring [Member] | Fair Value, Inputs, Level 1</t>
  </si>
  <si>
    <t>Total assets at fair value</t>
  </si>
  <si>
    <t>Fair Value, Measurements, Recurring [Member] | Fair Value, Inputs, Level 2</t>
  </si>
  <si>
    <t>Fair Value, Measurements, Recurring [Member] | Fair Value, Inputs, Level 3</t>
  </si>
  <si>
    <t>Fair Value, Measurements, Nonrecurring [Member] | Fair Value, Inputs, Level 3</t>
  </si>
  <si>
    <t>[7]</t>
  </si>
  <si>
    <t>Real estate owned fair value disclosure</t>
  </si>
  <si>
    <t>Interest Rate Swap [Member] | Fair Value, Measurements, Recurring [Member]</t>
  </si>
  <si>
    <t>Interest Rate Swap [Member] | Fair Value, Measurements, Recurring [Member] | Fair Value, Inputs, Level 1</t>
  </si>
  <si>
    <t>Interest Rate Swap [Member] | Fair Value, Measurements, Recurring [Member] | Fair Value, Inputs, Level 2</t>
  </si>
  <si>
    <t>[8]</t>
  </si>
  <si>
    <t>Interest Rate Swap [Member] | Fair Value, Measurements, Recurring [Member] | Fair Value, Inputs, Level 3</t>
  </si>
  <si>
    <t>GSE and TVA obligations [Member] | Fair Value, Measurements, Recurring [Member] | Fair Value, Inputs, Level 1</t>
  </si>
  <si>
    <t>GSE and TVA obligations [Member] | Fair Value, Measurements, Recurring [Member] | Fair Value, Inputs, Level 2</t>
  </si>
  <si>
    <t>GSE and TVA obligations [Member] | Fair Value, Measurements, Recurring [Member] | Fair Value, Inputs, Level 3</t>
  </si>
  <si>
    <t>Mutual Funds [Member] | Fair Value, Measurements, Recurring [Member] | Fair Value, Inputs, Level 1</t>
  </si>
  <si>
    <t>Mutual Funds [Member] | Fair Value, Measurements, Recurring [Member] | Fair Value, Inputs, Level 2</t>
  </si>
  <si>
    <t>Mutual Funds [Member] | Fair Value, Measurements, Recurring [Member] | Fair Value, Inputs, Level 3</t>
  </si>
  <si>
    <t>State or local agency obligations [Member] | Fair Value, Measurements, Recurring [Member] | Fair Value, Inputs, Level 1</t>
  </si>
  <si>
    <t>State or local agency obligations [Member] | Fair Value, Measurements, Recurring [Member] | Fair Value, Inputs, Level 2</t>
  </si>
  <si>
    <t>State or local agency obligations [Member] | Fair Value, Measurements, Recurring [Member] | Fair Value, Inputs, Level 3</t>
  </si>
  <si>
    <t>Other U.S. obligations single-family MBS | Fair Value, Measurements, Recurring [Member] | Fair Value, Inputs, Level 1</t>
  </si>
  <si>
    <t>Other U.S. obligations single-family MBS | Fair Value, Measurements, Recurring [Member] | Fair Value, Inputs, Level 2</t>
  </si>
  <si>
    <t>Other U.S. obligations single-family MBS | Fair Value, Measurements, Recurring [Member] | Fair Value, Inputs, Level 3</t>
  </si>
  <si>
    <t>Private label MBS [Member] | Fair Value, Measurements, Recurring [Member] | Fair Value, Inputs, Level 1</t>
  </si>
  <si>
    <t>Private label MBS [Member] | Fair Value, Measurements, Recurring [Member] | Fair Value, Inputs, Level 2</t>
  </si>
  <si>
    <t>Mortgages [Member] | Forward Contracts [Member] | Fair Value, Measurements, Recurring [Member]</t>
  </si>
  <si>
    <t>Mortgages [Member] | Forward Contracts [Member] | Fair Value, Measurements, Recurring [Member] | Fair Value, Inputs, Level 1</t>
  </si>
  <si>
    <t>Mortgages [Member] | Forward Contracts [Member] | Fair Value, Measurements, Recurring [Member] | Fair Value, Inputs, Level 2</t>
  </si>
  <si>
    <t>Mortgages [Member] | Forward Contracts [Member] | Fair Value, Measurements, Recurring [Member] | Fair Value, Inputs, Level 3</t>
  </si>
  <si>
    <t>Residential Mortgage Backed Securities [Member] | Private label MBS [Member] | Fair Value, Measurements, Recurring [Member] | Fair Value, Inputs, Level 3</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Interest Rate Swap [Member] | Fair Value, Measurements, Recurring [Member]</t>
  </si>
  <si>
    <t>Estimate of Fair Value Measurement [Member] | GSE and TVA obligations [Member] | Fair Value, Measurements, Recurring [Member]</t>
  </si>
  <si>
    <t>Estimate of Fair Value Measurement [Member] | Mutual Funds [Member] | Fair Value, Measurements, Recurring [Member]</t>
  </si>
  <si>
    <t>Estimate of Fair Value Measurement [Member] | State or local agency obligations [Member] | Fair Value, Measurements, Recurring [Member]</t>
  </si>
  <si>
    <t>Estimate of Fair Value Measurement [Member] | Other U.S. obligations single-family MBS | Fair Value, Measurements, Recurring [Member]</t>
  </si>
  <si>
    <t>Estimate of Fair Value Measurement [Member] | Mortgages [Member] | Forward Contracts [Member] | Fair Value, Measurements, Recurring [Member]</t>
  </si>
  <si>
    <t>Estimate of Fair Value Measurement [Member] | Residential Mortgage Backed Securities [Member] | Private label MBS [Member] | Fair Value, Measurements, Recurring [Member]</t>
  </si>
  <si>
    <t>Single Family [Member] | GSE MBS [Member]</t>
  </si>
  <si>
    <t>Single Family [Member] | GSE MBS [Member] | Fair Value, Measurements, Recurring [Member] | Fair Value, Inputs, Level 1</t>
  </si>
  <si>
    <t>Single Family [Member] | GSE MBS [Member] | Fair Value, Measurements, Recurring [Member] | Fair Value, Inputs, Level 2</t>
  </si>
  <si>
    <t>Single Family [Member] | GSE MBS [Member] | Fair Value, Measurements, Recurring [Member] | Fair Value, Inputs, Level 3</t>
  </si>
  <si>
    <t>Single Family [Member] | Estimate of Fair Value Measurement [Member] | GSE MBS [Member] | Fair Value, Measurements, Recurring [Member]</t>
  </si>
  <si>
    <t>Multifamily [Member] | GSE MBS [Member] | Fair Value, Measurements, Recurring [Member] | Fair Value, Inputs, Level 1</t>
  </si>
  <si>
    <t>Multifamily [Member] | GSE MBS [Member] | Fair Value, Measurements, Recurring [Member] | Fair Value, Inputs, Level 2</t>
  </si>
  <si>
    <t>Multifamily [Member] | GSE MBS [Member] | Fair Value, Measurements, Recurring [Member] | Fair Value, Inputs, Level 3</t>
  </si>
  <si>
    <t>Multifamily [Member] | Estimate of Fair Value Measurement [Member] | GSE MBS [Member] | Fair Value, Measurements, Recurring [Member]</t>
  </si>
  <si>
    <t>) Amounts represent the application of the netting requirements that allow the Bank to settle positive and negative positions and also cash collateral held or placed by the Bank with the same clearing agent and/or counterparties. As of June 30, 2017, the Bank continues to report accumulated variation margin paid on cleared derivatives with collateral, although they are accounted for as daily settlement payments. This is consistent with disclosure as further described in Note 9 - Derivatives and Hedging Activities in this Form 10-Q. Variation margin for daily settled contracts was $76.6 million at June 30, 2017.</t>
  </si>
  <si>
    <t>Derivative liabilities represent the total liabilities at fair value.</t>
  </si>
  <si>
    <t>The estimated fair values of impaired mortgage loans held for portfolio and real estate owned are determined based on values provided by a third party's retail-based AVM. The Bank adjusts the AVM value based on the amount it has historically received on liquidation.</t>
  </si>
  <si>
    <t>Estimated Fair Values (Level 3 Reconciliation) (Details) $ in Thousands</t>
  </si>
  <si>
    <t>Jun. 30, 2017USD ($)loan</t>
  </si>
  <si>
    <t>Fair Value, Assets Measured on Recurring Basis, Unobservable Input Reconciliation, Calculation [Roll Forward]</t>
  </si>
  <si>
    <t>Sale of AFS</t>
  </si>
  <si>
    <t>Net OTTI losses, credit portion</t>
  </si>
  <si>
    <t>Net change in fair value on OTTI AFS in OCI</t>
  </si>
  <si>
    <t>Fair Value, Assets Measured on Recurring Basis, Unobservable Input Reconciliation [Line Items]</t>
  </si>
  <si>
    <t>Number of Available-for-sale Securities Transferred from Held-to-maturity Securities | loan</t>
  </si>
  <si>
    <t>HELOCs [Member] | Fair Value, Measurements, Recurring [Member] | Fair Value, Inputs, Level 3 | Available-for-sale Securities</t>
  </si>
  <si>
    <t>Balance, beginning of period</t>
  </si>
  <si>
    <t>Accretion of credit losses in interest income</t>
  </si>
  <si>
    <t>Net unrealized gains on AFS in OCI</t>
  </si>
  <si>
    <t>Reclassification of non-credit portion included in net income</t>
  </si>
  <si>
    <t>Unrealized gains (losses) on OTTI AFS in OCI</t>
  </si>
  <si>
    <t>Fair Value, Measurement with Unobservable Inputs Reconciliation, Recurring Basis, Asset, Sales</t>
  </si>
  <si>
    <t>Purchases, issuances, sales, and settlements:</t>
  </si>
  <si>
    <t>Settlements</t>
  </si>
  <si>
    <t>Total amount of losses for the period presented included in earnings attributable to the change in unrealized gains or losses relating to assets and liabilities still held at period end</t>
  </si>
  <si>
    <t>Residential Mortgage Backed Securities [Member] | Private label MBS [Member] | Fair Value, Measurements, Recurring [Member] | Fair Value, Inputs, Level 3 | Available-for-sale Securities</t>
  </si>
  <si>
    <t>Balance at June 30</t>
  </si>
  <si>
    <t>) All AFS Private Label MBS - HELOCs were sold during the first quarter of 2016.</t>
  </si>
  <si>
    <t>Commitments and Contingencies (Details) - USD ($) $ in Thousands</t>
  </si>
  <si>
    <t>Loss Contingencies [Line Items]</t>
  </si>
  <si>
    <t>Off-balance Sheet Risks, with annual renewal option</t>
  </si>
  <si>
    <t>Other Liabilities - Standby Letter of Credit Fees</t>
  </si>
  <si>
    <t>Maximum Commitment Period</t>
  </si>
  <si>
    <t>60 days</t>
  </si>
  <si>
    <t>Standby Letters of Credit Issuance Commitments [Member]</t>
  </si>
  <si>
    <t>Open RepoPlus Advance Product</t>
  </si>
  <si>
    <t>Open Repo Plus Product Outstanding</t>
  </si>
  <si>
    <t>Letter of Credit Renewal Period</t>
  </si>
  <si>
    <t>Standby letters of credit outstanding (1) (2)</t>
  </si>
  <si>
    <t>Expiration Date Within One Year</t>
  </si>
  <si>
    <t>Expiration Date After One Year</t>
  </si>
  <si>
    <t>[1],[2]</t>
  </si>
  <si>
    <t>Commitments to fund additional advances and BOB loans</t>
  </si>
  <si>
    <t>Commitments to fund or purchase mortgage loans | Mortgages [Member]</t>
  </si>
  <si>
    <t>Unsettled consolidated obligation bonds, at par</t>
  </si>
  <si>
    <t>Excludes approved requests to issue future standby letters of credit of $263.0 million and $467.0 million at June 30, 2017 and December 31, 2016, respectively.</t>
  </si>
  <si>
    <t>Letters of credit in the amount of $5.9 billion and $7.0 billion at June 30, 2017 and December 31, 2016, respectively, have annual renewal language that, as long as both parties agree, permit the letter of credit to be renewed for an additional year with a maximum renewal period of approximately 5 year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5984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v>
      </c>
      <c r="B1" s="2" t="s">
        <v>1</v>
      </c>
    </row>
    <row r="2" spans="1:2">
      <c r="B2" s="2" t="s">
        <v>2</v>
      </c>
    </row>
    <row r="3" spans="1:2">
      <c r="A3" s="3" t="s">
        <v>211</v>
      </c>
    </row>
    <row r="4" spans="1:2">
      <c r="A4" s="4" t="s">
        <v>26</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7128</v>
      </c>
      <c r="C4" s="7" t="n">
        <v>135829</v>
      </c>
      <c r="D4" s="7" t="n">
        <v>443350</v>
      </c>
      <c r="E4" s="7" t="n">
        <v>267685</v>
      </c>
    </row>
    <row r="5" spans="1:5">
      <c r="A5" s="4" t="s">
        <v>27</v>
      </c>
      <c r="B5" s="5" t="n">
        <v>49</v>
      </c>
      <c r="C5" s="5" t="n">
        <v>20676</v>
      </c>
      <c r="D5" s="5" t="n">
        <v>132</v>
      </c>
      <c r="E5" s="5" t="n">
        <v>20753</v>
      </c>
    </row>
    <row r="6" spans="1:5">
      <c r="A6" s="4" t="s">
        <v>28</v>
      </c>
      <c r="B6" s="5" t="n">
        <v>576</v>
      </c>
      <c r="C6" s="5" t="n">
        <v>321</v>
      </c>
      <c r="D6" s="5" t="n">
        <v>754</v>
      </c>
      <c r="E6" s="5" t="n">
        <v>660</v>
      </c>
    </row>
    <row r="7" spans="1:5">
      <c r="A7" s="4" t="s">
        <v>29</v>
      </c>
      <c r="B7" s="5" t="n">
        <v>453</v>
      </c>
      <c r="C7" s="5" t="n">
        <v>1069</v>
      </c>
      <c r="D7" s="5" t="n">
        <v>635</v>
      </c>
      <c r="E7" s="5" t="n">
        <v>1493</v>
      </c>
    </row>
    <row r="8" spans="1:5">
      <c r="A8" s="4" t="s">
        <v>30</v>
      </c>
      <c r="B8" s="5" t="n">
        <v>15824</v>
      </c>
      <c r="C8" s="5" t="n">
        <v>5380</v>
      </c>
      <c r="D8" s="5" t="n">
        <v>25219</v>
      </c>
      <c r="E8" s="5" t="n">
        <v>11687</v>
      </c>
    </row>
    <row r="9" spans="1:5">
      <c r="A9" s="4" t="s">
        <v>31</v>
      </c>
      <c r="B9" s="5" t="n">
        <v>2816</v>
      </c>
      <c r="C9" s="5" t="n">
        <v>2816</v>
      </c>
      <c r="D9" s="5" t="n">
        <v>5632</v>
      </c>
      <c r="E9" s="5" t="n">
        <v>5632</v>
      </c>
    </row>
    <row r="10" spans="1:5">
      <c r="A10" s="4" t="s">
        <v>32</v>
      </c>
      <c r="B10" s="5" t="n">
        <v>46225</v>
      </c>
      <c r="C10" s="5" t="n">
        <v>38600</v>
      </c>
      <c r="D10" s="5" t="n">
        <v>90219</v>
      </c>
      <c r="E10" s="5" t="n">
        <v>77400</v>
      </c>
    </row>
    <row r="11" spans="1:5">
      <c r="A11" s="4" t="s">
        <v>33</v>
      </c>
      <c r="B11" s="5" t="n">
        <v>13675</v>
      </c>
      <c r="C11" s="5" t="n">
        <v>13945</v>
      </c>
      <c r="D11" s="5" t="n">
        <v>29250</v>
      </c>
      <c r="E11" s="5" t="n">
        <v>28465</v>
      </c>
    </row>
    <row r="12" spans="1:5">
      <c r="A12" s="4" t="s">
        <v>34</v>
      </c>
      <c r="B12" s="5" t="n">
        <v>31803</v>
      </c>
      <c r="C12" s="5" t="n">
        <v>28937</v>
      </c>
      <c r="D12" s="5" t="n">
        <v>62610</v>
      </c>
      <c r="E12" s="5" t="n">
        <v>58637</v>
      </c>
    </row>
    <row r="13" spans="1:5">
      <c r="A13" s="4" t="s">
        <v>35</v>
      </c>
      <c r="B13" s="5" t="n">
        <v>348549</v>
      </c>
      <c r="C13" s="5" t="n">
        <v>247573</v>
      </c>
      <c r="D13" s="5" t="n">
        <v>657801</v>
      </c>
      <c r="E13" s="5" t="n">
        <v>472412</v>
      </c>
    </row>
    <row r="14" spans="1:5">
      <c r="A14" s="3" t="s">
        <v>36</v>
      </c>
    </row>
    <row r="15" spans="1:5">
      <c r="A15" s="4" t="s">
        <v>37</v>
      </c>
      <c r="B15" s="5" t="n">
        <v>57353</v>
      </c>
      <c r="C15" s="5" t="n">
        <v>26841</v>
      </c>
      <c r="D15" s="5" t="n">
        <v>92294</v>
      </c>
      <c r="E15" s="5" t="n">
        <v>60103</v>
      </c>
    </row>
    <row r="16" spans="1:5">
      <c r="A16" s="4" t="s">
        <v>38</v>
      </c>
      <c r="B16" s="5" t="n">
        <v>179580</v>
      </c>
      <c r="C16" s="5" t="n">
        <v>126683</v>
      </c>
      <c r="D16" s="5" t="n">
        <v>344800</v>
      </c>
      <c r="E16" s="5" t="n">
        <v>236326</v>
      </c>
    </row>
    <row r="17" spans="1:5">
      <c r="A17" s="4" t="s">
        <v>39</v>
      </c>
      <c r="B17" s="5" t="n">
        <v>64</v>
      </c>
      <c r="C17" s="5" t="n">
        <v>83</v>
      </c>
      <c r="D17" s="5" t="n">
        <v>127</v>
      </c>
      <c r="E17" s="5" t="n">
        <v>157</v>
      </c>
    </row>
    <row r="18" spans="1:5">
      <c r="A18" s="4" t="s">
        <v>40</v>
      </c>
      <c r="B18" s="5" t="n">
        <v>1128</v>
      </c>
      <c r="C18" s="5" t="n">
        <v>417</v>
      </c>
      <c r="D18" s="5" t="n">
        <v>1917</v>
      </c>
      <c r="E18" s="5" t="n">
        <v>813</v>
      </c>
    </row>
    <row r="19" spans="1:5">
      <c r="A19" s="4" t="s">
        <v>41</v>
      </c>
      <c r="B19" s="5" t="n">
        <v>10</v>
      </c>
      <c r="C19" s="5" t="n">
        <v>7</v>
      </c>
      <c r="D19" s="5" t="n">
        <v>16</v>
      </c>
      <c r="E19" s="5" t="n">
        <v>9</v>
      </c>
    </row>
    <row r="20" spans="1:5">
      <c r="A20" s="4" t="s">
        <v>42</v>
      </c>
      <c r="B20" s="5" t="n">
        <v>238135</v>
      </c>
      <c r="C20" s="5" t="n">
        <v>154031</v>
      </c>
      <c r="D20" s="5" t="n">
        <v>439154</v>
      </c>
      <c r="E20" s="5" t="n">
        <v>297408</v>
      </c>
    </row>
    <row r="21" spans="1:5">
      <c r="A21" s="4" t="s">
        <v>43</v>
      </c>
      <c r="B21" s="5" t="n">
        <v>110414</v>
      </c>
      <c r="C21" s="5" t="n">
        <v>93542</v>
      </c>
      <c r="D21" s="5" t="n">
        <v>218647</v>
      </c>
      <c r="E21" s="5" t="n">
        <v>175004</v>
      </c>
    </row>
    <row r="22" spans="1:5">
      <c r="A22" s="4" t="s">
        <v>44</v>
      </c>
      <c r="B22" s="5" t="n">
        <v>-90</v>
      </c>
      <c r="C22" s="5" t="n">
        <v>212</v>
      </c>
      <c r="D22" s="5" t="n">
        <v>-92</v>
      </c>
      <c r="E22" s="5" t="n">
        <v>438</v>
      </c>
    </row>
    <row r="23" spans="1:5">
      <c r="A23" s="4" t="s">
        <v>45</v>
      </c>
      <c r="B23" s="5" t="n">
        <v>110504</v>
      </c>
      <c r="C23" s="5" t="n">
        <v>93330</v>
      </c>
      <c r="D23" s="5" t="n">
        <v>218739</v>
      </c>
      <c r="E23" s="5" t="n">
        <v>174566</v>
      </c>
    </row>
    <row r="24" spans="1:5">
      <c r="A24" s="3" t="s">
        <v>46</v>
      </c>
    </row>
    <row r="25" spans="1:5">
      <c r="A25" s="4" t="s">
        <v>47</v>
      </c>
      <c r="B25" s="5" t="n">
        <v>0</v>
      </c>
      <c r="C25" s="5" t="n">
        <v>0</v>
      </c>
      <c r="D25" s="5" t="n">
        <v>0</v>
      </c>
      <c r="E25" s="5" t="n">
        <v>0</v>
      </c>
    </row>
    <row r="26" spans="1:5">
      <c r="A26" s="4" t="s">
        <v>48</v>
      </c>
      <c r="B26" s="5" t="n">
        <v>0</v>
      </c>
      <c r="C26" s="5" t="n">
        <v>0</v>
      </c>
      <c r="D26" s="5" t="n">
        <v>-664</v>
      </c>
      <c r="E26" s="5" t="n">
        <v>-239</v>
      </c>
    </row>
    <row r="27" spans="1:5">
      <c r="A27" s="4" t="s">
        <v>49</v>
      </c>
      <c r="B27" s="5" t="n">
        <v>0</v>
      </c>
      <c r="C27" s="5" t="n">
        <v>0</v>
      </c>
      <c r="D27" s="5" t="n">
        <v>-664</v>
      </c>
      <c r="E27" s="5" t="n">
        <v>-239</v>
      </c>
    </row>
    <row r="28" spans="1:5">
      <c r="A28" s="4" t="s">
        <v>50</v>
      </c>
      <c r="B28" s="5" t="n">
        <v>5321</v>
      </c>
      <c r="C28" s="5" t="n">
        <v>10888</v>
      </c>
      <c r="D28" s="5" t="n">
        <v>7606</v>
      </c>
      <c r="E28" s="5" t="n">
        <v>28162</v>
      </c>
    </row>
    <row r="29" spans="1:5">
      <c r="A29" s="4" t="s">
        <v>51</v>
      </c>
      <c r="B29" s="5" t="n">
        <v>0</v>
      </c>
      <c r="C29" s="5" t="n">
        <v>0</v>
      </c>
      <c r="D29" s="5" t="n">
        <v>0</v>
      </c>
      <c r="E29" s="5" t="n">
        <v>12708</v>
      </c>
    </row>
    <row r="30" spans="1:5">
      <c r="A30" s="4" t="s">
        <v>52</v>
      </c>
      <c r="B30" s="5" t="n">
        <v>-4295</v>
      </c>
      <c r="C30" s="5" t="n">
        <v>-16386</v>
      </c>
      <c r="D30" s="5" t="n">
        <v>135</v>
      </c>
      <c r="E30" s="5" t="n">
        <v>-52007</v>
      </c>
    </row>
    <row r="31" spans="1:5">
      <c r="A31" s="4" t="s">
        <v>53</v>
      </c>
      <c r="B31" s="5" t="n">
        <v>0</v>
      </c>
      <c r="C31" s="5" t="n">
        <v>463</v>
      </c>
      <c r="D31" s="5" t="n">
        <v>0</v>
      </c>
      <c r="E31" s="5" t="n">
        <v>463</v>
      </c>
    </row>
    <row r="32" spans="1:5">
      <c r="A32" s="4" t="s">
        <v>54</v>
      </c>
      <c r="B32" s="5" t="n">
        <v>5958</v>
      </c>
      <c r="C32" s="5" t="n">
        <v>6100</v>
      </c>
      <c r="D32" s="5" t="n">
        <v>12044</v>
      </c>
      <c r="E32" s="5" t="n">
        <v>12399</v>
      </c>
    </row>
    <row r="33" spans="1:5">
      <c r="A33" s="4" t="s">
        <v>55</v>
      </c>
      <c r="B33" s="5" t="n">
        <v>21</v>
      </c>
      <c r="C33" s="5" t="n">
        <v>255</v>
      </c>
      <c r="D33" s="5" t="n">
        <v>667</v>
      </c>
      <c r="E33" s="5" t="n">
        <v>671</v>
      </c>
    </row>
    <row r="34" spans="1:5">
      <c r="A34" s="4" t="s">
        <v>56</v>
      </c>
      <c r="B34" s="5" t="n">
        <v>7005</v>
      </c>
      <c r="C34" s="5" t="n">
        <v>1320</v>
      </c>
      <c r="D34" s="5" t="n">
        <v>19788</v>
      </c>
      <c r="E34" s="5" t="n">
        <v>2157</v>
      </c>
    </row>
    <row r="35" spans="1:5">
      <c r="A35" s="3" t="s">
        <v>57</v>
      </c>
    </row>
    <row r="36" spans="1:5">
      <c r="A36" s="4" t="s">
        <v>58</v>
      </c>
      <c r="B36" s="5" t="n">
        <v>10570</v>
      </c>
      <c r="C36" s="5" t="n">
        <v>11752</v>
      </c>
      <c r="D36" s="5" t="n">
        <v>25708</v>
      </c>
      <c r="E36" s="5" t="n">
        <v>21974</v>
      </c>
    </row>
    <row r="37" spans="1:5">
      <c r="A37" s="4" t="s">
        <v>59</v>
      </c>
      <c r="B37" s="5" t="n">
        <v>6921</v>
      </c>
      <c r="C37" s="5" t="n">
        <v>6155</v>
      </c>
      <c r="D37" s="5" t="n">
        <v>13456</v>
      </c>
      <c r="E37" s="5" t="n">
        <v>12458</v>
      </c>
    </row>
    <row r="38" spans="1:5">
      <c r="A38" s="4" t="s">
        <v>60</v>
      </c>
      <c r="B38" s="5" t="n">
        <v>1290</v>
      </c>
      <c r="C38" s="5" t="n">
        <v>1401</v>
      </c>
      <c r="D38" s="5" t="n">
        <v>2699</v>
      </c>
      <c r="E38" s="5" t="n">
        <v>3056</v>
      </c>
    </row>
    <row r="39" spans="1:5">
      <c r="A39" s="4" t="s">
        <v>61</v>
      </c>
      <c r="B39" s="5" t="n">
        <v>911</v>
      </c>
      <c r="C39" s="5" t="n">
        <v>936</v>
      </c>
      <c r="D39" s="5" t="n">
        <v>2375</v>
      </c>
      <c r="E39" s="5" t="n">
        <v>1993</v>
      </c>
    </row>
    <row r="40" spans="1:5">
      <c r="A40" s="4" t="s">
        <v>62</v>
      </c>
      <c r="B40" s="5" t="n">
        <v>19692</v>
      </c>
      <c r="C40" s="5" t="n">
        <v>20244</v>
      </c>
      <c r="D40" s="5" t="n">
        <v>44238</v>
      </c>
      <c r="E40" s="5" t="n">
        <v>39481</v>
      </c>
    </row>
    <row r="41" spans="1:5">
      <c r="A41" s="4" t="s">
        <v>63</v>
      </c>
      <c r="B41" s="5" t="n">
        <v>97817</v>
      </c>
      <c r="C41" s="5" t="n">
        <v>74406</v>
      </c>
      <c r="D41" s="5" t="n">
        <v>194289</v>
      </c>
      <c r="E41" s="5" t="n">
        <v>137242</v>
      </c>
    </row>
    <row r="42" spans="1:5">
      <c r="A42" s="4" t="s">
        <v>64</v>
      </c>
      <c r="B42" s="5" t="n">
        <v>9788</v>
      </c>
      <c r="C42" s="5" t="n">
        <v>7449</v>
      </c>
      <c r="D42" s="5" t="n">
        <v>19442</v>
      </c>
      <c r="E42" s="5" t="n">
        <v>13740</v>
      </c>
    </row>
    <row r="43" spans="1:5">
      <c r="A43" s="4" t="s">
        <v>65</v>
      </c>
      <c r="B43" s="7" t="n">
        <v>88029</v>
      </c>
      <c r="C43" s="7" t="n">
        <v>66957</v>
      </c>
      <c r="D43" s="7" t="n">
        <v>174847</v>
      </c>
      <c r="E43" s="7" t="n">
        <v>1235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6</v>
      </c>
      <c r="B4" s="4" t="s">
        <v>277</v>
      </c>
    </row>
    <row r="5" spans="1:2">
      <c r="A5" s="4" t="s">
        <v>276</v>
      </c>
    </row>
    <row r="6" spans="1:2">
      <c r="A6" s="3" t="s">
        <v>275</v>
      </c>
    </row>
    <row r="7" spans="1:2">
      <c r="A7" s="4" t="s">
        <v>268</v>
      </c>
      <c r="B7" s="4" t="s">
        <v>278</v>
      </c>
    </row>
    <row r="8" spans="1:2">
      <c r="A8" s="4" t="s">
        <v>270</v>
      </c>
      <c r="B8" s="4" t="s">
        <v>279</v>
      </c>
    </row>
    <row r="9" spans="1:2">
      <c r="A9" s="4" t="s">
        <v>272</v>
      </c>
      <c r="B9"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3</v>
      </c>
      <c r="D1" s="2" t="s">
        <v>1</v>
      </c>
    </row>
    <row r="2" spans="1:5">
      <c r="B2" s="2" t="s">
        <v>2</v>
      </c>
      <c r="C2" s="2" t="s">
        <v>24</v>
      </c>
      <c r="D2" s="2" t="s">
        <v>2</v>
      </c>
      <c r="E2" s="2" t="s">
        <v>24</v>
      </c>
    </row>
    <row r="3" spans="1:5">
      <c r="A3" s="4" t="s">
        <v>65</v>
      </c>
      <c r="B3" s="7" t="n">
        <v>88029</v>
      </c>
      <c r="C3" s="7" t="n">
        <v>66957</v>
      </c>
      <c r="D3" s="7" t="n">
        <v>174847</v>
      </c>
      <c r="E3" s="7" t="n">
        <v>123502</v>
      </c>
    </row>
    <row r="4" spans="1:5">
      <c r="A4" s="3" t="s">
        <v>67</v>
      </c>
    </row>
    <row r="5" spans="1:5">
      <c r="A5" s="4" t="s">
        <v>68</v>
      </c>
      <c r="B5" s="5" t="n">
        <v>31654</v>
      </c>
      <c r="C5" s="5" t="n">
        <v>34041</v>
      </c>
      <c r="D5" s="5" t="n">
        <v>63029</v>
      </c>
      <c r="E5" s="5" t="n">
        <v>71845</v>
      </c>
    </row>
    <row r="6" spans="1:5">
      <c r="A6" s="4" t="s">
        <v>69</v>
      </c>
      <c r="B6" s="5" t="n">
        <v>0</v>
      </c>
      <c r="C6" s="5" t="n">
        <v>0</v>
      </c>
      <c r="D6" s="5" t="n">
        <v>0</v>
      </c>
      <c r="E6" s="5" t="n">
        <v>-11291</v>
      </c>
    </row>
    <row r="7" spans="1:5">
      <c r="A7" s="4" t="s">
        <v>70</v>
      </c>
      <c r="B7" s="5" t="n">
        <v>31654</v>
      </c>
      <c r="C7" s="5" t="n">
        <v>34041</v>
      </c>
      <c r="D7" s="5" t="n">
        <v>63029</v>
      </c>
      <c r="E7" s="5" t="n">
        <v>60554</v>
      </c>
    </row>
    <row r="8" spans="1:5">
      <c r="A8" s="3" t="s">
        <v>71</v>
      </c>
    </row>
    <row r="9" spans="1:5">
      <c r="A9" s="4" t="s">
        <v>72</v>
      </c>
      <c r="B9" s="5" t="n">
        <v>8329</v>
      </c>
      <c r="C9" s="5" t="n">
        <v>5166</v>
      </c>
      <c r="D9" s="5" t="n">
        <v>6042</v>
      </c>
      <c r="E9" s="5" t="n">
        <v>-6884</v>
      </c>
    </row>
    <row r="10" spans="1:5">
      <c r="A10" s="4" t="s">
        <v>73</v>
      </c>
      <c r="B10" s="5" t="n">
        <v>0</v>
      </c>
      <c r="C10" s="5" t="n">
        <v>0</v>
      </c>
      <c r="D10" s="5" t="n">
        <v>0</v>
      </c>
      <c r="E10" s="5" t="n">
        <v>-1417</v>
      </c>
    </row>
    <row r="11" spans="1:5">
      <c r="A11" s="4" t="s">
        <v>74</v>
      </c>
      <c r="B11" s="5" t="n">
        <v>0</v>
      </c>
      <c r="C11" s="5" t="n">
        <v>0</v>
      </c>
      <c r="D11" s="5" t="n">
        <v>664</v>
      </c>
      <c r="E11" s="5" t="n">
        <v>239</v>
      </c>
    </row>
    <row r="12" spans="1:5">
      <c r="A12" s="4" t="s">
        <v>75</v>
      </c>
      <c r="B12" s="5" t="n">
        <v>8329</v>
      </c>
      <c r="C12" s="5" t="n">
        <v>5166</v>
      </c>
      <c r="D12" s="5" t="n">
        <v>6706</v>
      </c>
      <c r="E12" s="5" t="n">
        <v>-8062</v>
      </c>
    </row>
    <row r="13" spans="1:5">
      <c r="A13" s="4" t="s">
        <v>76</v>
      </c>
      <c r="B13" s="5" t="n">
        <v>-4</v>
      </c>
      <c r="C13" s="5" t="n">
        <v>-5</v>
      </c>
      <c r="D13" s="5" t="n">
        <v>-11</v>
      </c>
      <c r="E13" s="5" t="n">
        <v>-12</v>
      </c>
    </row>
    <row r="14" spans="1:5">
      <c r="A14" s="4" t="s">
        <v>77</v>
      </c>
      <c r="B14" s="5" t="n">
        <v>86</v>
      </c>
      <c r="C14" s="5" t="n">
        <v>43</v>
      </c>
      <c r="D14" s="5" t="n">
        <v>172</v>
      </c>
      <c r="E14" s="5" t="n">
        <v>86</v>
      </c>
    </row>
    <row r="15" spans="1:5">
      <c r="A15" s="4" t="s">
        <v>78</v>
      </c>
      <c r="B15" s="5" t="n">
        <v>40065</v>
      </c>
      <c r="C15" s="5" t="n">
        <v>39245</v>
      </c>
      <c r="D15" s="5" t="n">
        <v>69896</v>
      </c>
      <c r="E15" s="5" t="n">
        <v>52566</v>
      </c>
    </row>
    <row r="16" spans="1:5">
      <c r="A16" s="4" t="s">
        <v>79</v>
      </c>
      <c r="B16" s="7" t="n">
        <v>128094</v>
      </c>
      <c r="C16" s="7" t="n">
        <v>106202</v>
      </c>
      <c r="D16" s="7" t="n">
        <v>244743</v>
      </c>
      <c r="E16" s="7" t="n">
        <v>1760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row>
    <row r="8" spans="1:2">
      <c r="A8" s="3" t="s">
        <v>293</v>
      </c>
    </row>
    <row r="9" spans="1:2">
      <c r="A9" s="4" t="s">
        <v>301</v>
      </c>
      <c r="B9" s="4" t="s">
        <v>302</v>
      </c>
    </row>
    <row r="10" spans="1:2">
      <c r="A10" s="4" t="s">
        <v>303</v>
      </c>
      <c r="B10" s="4" t="s">
        <v>304</v>
      </c>
    </row>
    <row r="11" spans="1:2">
      <c r="A11" s="4" t="s">
        <v>305</v>
      </c>
    </row>
    <row r="12" spans="1:2">
      <c r="A12" s="3" t="s">
        <v>293</v>
      </c>
    </row>
    <row r="13" spans="1:2">
      <c r="A13" s="4" t="s">
        <v>301</v>
      </c>
      <c r="B13"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row>
    <row r="9" spans="1:2">
      <c r="A9" s="3" t="s">
        <v>319</v>
      </c>
    </row>
    <row r="10" spans="1:2">
      <c r="A10" s="4" t="s">
        <v>329</v>
      </c>
      <c r="B10"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row>
    <row r="8" spans="1:2">
      <c r="A8" s="3" t="s">
        <v>343</v>
      </c>
    </row>
    <row r="9" spans="1:2">
      <c r="A9" s="4" t="s">
        <v>348</v>
      </c>
      <c r="B9"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9"/>
  </cols>
  <sheetData>
    <row r="1" spans="1:2">
      <c r="A1" s="1" t="s">
        <v>362</v>
      </c>
      <c r="B1" s="2" t="s">
        <v>363</v>
      </c>
    </row>
    <row r="2" spans="1:2">
      <c r="A2" s="3" t="s">
        <v>364</v>
      </c>
    </row>
    <row r="3" spans="1:2">
      <c r="A3" s="4" t="s">
        <v>365</v>
      </c>
      <c r="B3" s="5" t="n">
        <v>11</v>
      </c>
    </row>
    <row r="4" spans="1:2">
      <c r="A4" s="4" t="s">
        <v>366</v>
      </c>
    </row>
    <row r="5" spans="1:2">
      <c r="A5" s="3" t="s">
        <v>364</v>
      </c>
    </row>
    <row r="6" spans="1:2">
      <c r="A6" s="4" t="s">
        <v>367</v>
      </c>
      <c r="B6" s="4" t="s">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9</v>
      </c>
      <c r="B1" s="2" t="s">
        <v>2</v>
      </c>
      <c r="C1" s="2" t="s">
        <v>81</v>
      </c>
    </row>
    <row r="2" spans="1:3">
      <c r="A2" s="3" t="s">
        <v>253</v>
      </c>
    </row>
    <row r="3" spans="1:3">
      <c r="A3" s="4" t="s">
        <v>31</v>
      </c>
      <c r="B3" s="7" t="n">
        <v>403772</v>
      </c>
      <c r="C3" s="7" t="n">
        <v>395247</v>
      </c>
    </row>
    <row r="4" spans="1:3">
      <c r="A4" s="4" t="s">
        <v>370</v>
      </c>
      <c r="B4" s="5" t="n">
        <v>8700</v>
      </c>
      <c r="C4" s="5" t="n">
        <v>7200</v>
      </c>
    </row>
    <row r="5" spans="1:3">
      <c r="A5" s="4" t="s">
        <v>371</v>
      </c>
    </row>
    <row r="6" spans="1:3">
      <c r="A6" s="3" t="s">
        <v>253</v>
      </c>
    </row>
    <row r="7" spans="1:3">
      <c r="A7" s="4" t="s">
        <v>31</v>
      </c>
      <c r="B7" s="5" t="n">
        <v>8529</v>
      </c>
      <c r="C7" s="5" t="n">
        <v>7092</v>
      </c>
    </row>
    <row r="8" spans="1:3">
      <c r="A8" s="4" t="s">
        <v>372</v>
      </c>
    </row>
    <row r="9" spans="1:3">
      <c r="A9" s="3" t="s">
        <v>253</v>
      </c>
    </row>
    <row r="10" spans="1:3">
      <c r="A10" s="4" t="s">
        <v>31</v>
      </c>
      <c r="B10" s="7" t="n">
        <v>395243</v>
      </c>
      <c r="C10" s="7" t="n">
        <v>388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4010393</v>
      </c>
      <c r="C3" s="7" t="n">
        <v>3587605</v>
      </c>
    </row>
    <row r="4" spans="1:3">
      <c r="A4" s="4" t="s">
        <v>28</v>
      </c>
      <c r="B4" s="5" t="n">
        <v>215132</v>
      </c>
      <c r="C4" s="5" t="n">
        <v>5909</v>
      </c>
    </row>
    <row r="5" spans="1:3">
      <c r="A5" s="4" t="s">
        <v>30</v>
      </c>
      <c r="B5" s="5" t="n">
        <v>6075000</v>
      </c>
      <c r="C5" s="5" t="n">
        <v>3222000</v>
      </c>
    </row>
    <row r="6" spans="1:3">
      <c r="A6" s="4" t="s">
        <v>29</v>
      </c>
      <c r="B6" s="5" t="n">
        <v>500000</v>
      </c>
      <c r="C6" s="5" t="n">
        <v>2000000</v>
      </c>
    </row>
    <row r="7" spans="1:3">
      <c r="A7" s="3" t="s">
        <v>84</v>
      </c>
    </row>
    <row r="8" spans="1:3">
      <c r="A8" s="4" t="s">
        <v>85</v>
      </c>
      <c r="B8" s="5" t="n">
        <v>403772</v>
      </c>
      <c r="C8" s="5" t="n">
        <v>395247</v>
      </c>
    </row>
    <row r="9" spans="1:3">
      <c r="A9" s="4" t="s">
        <v>86</v>
      </c>
      <c r="B9" s="5" t="n">
        <v>9221839</v>
      </c>
      <c r="C9" s="5" t="n">
        <v>9038081</v>
      </c>
    </row>
    <row r="10" spans="1:3">
      <c r="A10" s="4" t="s">
        <v>87</v>
      </c>
      <c r="B10" s="5" t="n">
        <v>2527398</v>
      </c>
      <c r="C10" s="5" t="n">
        <v>2566135</v>
      </c>
    </row>
    <row r="11" spans="1:3">
      <c r="A11" s="4" t="s">
        <v>88</v>
      </c>
      <c r="B11" s="5" t="n">
        <v>12153009</v>
      </c>
      <c r="C11" s="5" t="n">
        <v>11999463</v>
      </c>
    </row>
    <row r="12" spans="1:3">
      <c r="A12" s="4" t="s">
        <v>89</v>
      </c>
      <c r="B12" s="5" t="n">
        <v>74080224</v>
      </c>
      <c r="C12" s="5" t="n">
        <v>76808704</v>
      </c>
    </row>
    <row r="13" spans="1:3">
      <c r="A13" s="4" t="s">
        <v>90</v>
      </c>
      <c r="B13" s="5" t="n">
        <v>3537537</v>
      </c>
      <c r="C13" s="5" t="n">
        <v>3390727</v>
      </c>
    </row>
    <row r="14" spans="1:3">
      <c r="A14" s="4" t="s">
        <v>91</v>
      </c>
      <c r="B14" s="5" t="n">
        <v>11887</v>
      </c>
      <c r="C14" s="5" t="n">
        <v>12276</v>
      </c>
    </row>
    <row r="15" spans="1:3">
      <c r="A15" s="4" t="s">
        <v>92</v>
      </c>
      <c r="B15" s="5" t="n">
        <v>140842</v>
      </c>
      <c r="C15" s="5" t="n">
        <v>124247</v>
      </c>
    </row>
    <row r="16" spans="1:3">
      <c r="A16" s="4" t="s">
        <v>93</v>
      </c>
      <c r="B16" s="5" t="n">
        <v>8297</v>
      </c>
      <c r="C16" s="5" t="n">
        <v>9762</v>
      </c>
    </row>
    <row r="17" spans="1:3">
      <c r="A17" s="4" t="s">
        <v>94</v>
      </c>
      <c r="B17" s="5" t="n">
        <v>78385</v>
      </c>
      <c r="C17" s="5" t="n">
        <v>81891</v>
      </c>
    </row>
    <row r="18" spans="1:3">
      <c r="A18" s="4" t="s">
        <v>95</v>
      </c>
      <c r="B18" s="5" t="n">
        <v>17902</v>
      </c>
      <c r="C18" s="5" t="n">
        <v>17492</v>
      </c>
    </row>
    <row r="19" spans="1:3">
      <c r="A19" s="4" t="s">
        <v>96</v>
      </c>
      <c r="B19" s="5" t="n">
        <v>100828608</v>
      </c>
      <c r="C19" s="5" t="n">
        <v>101260076</v>
      </c>
    </row>
    <row r="20" spans="1:3">
      <c r="A20" s="3" t="s">
        <v>40</v>
      </c>
    </row>
    <row r="21" spans="1:3">
      <c r="A21" s="4" t="s">
        <v>97</v>
      </c>
      <c r="B21" s="5" t="n">
        <v>569272</v>
      </c>
      <c r="C21" s="5" t="n">
        <v>505430</v>
      </c>
    </row>
    <row r="22" spans="1:3">
      <c r="A22" s="4" t="s">
        <v>98</v>
      </c>
      <c r="B22" s="5" t="n">
        <v>21120</v>
      </c>
      <c r="C22" s="5" t="n">
        <v>53461</v>
      </c>
    </row>
    <row r="23" spans="1:3">
      <c r="A23" s="4" t="s">
        <v>99</v>
      </c>
      <c r="B23" s="5" t="n">
        <v>590392</v>
      </c>
      <c r="C23" s="5" t="n">
        <v>558891</v>
      </c>
    </row>
    <row r="24" spans="1:3">
      <c r="A24" s="3" t="s">
        <v>100</v>
      </c>
    </row>
    <row r="25" spans="1:3">
      <c r="A25" s="4" t="s">
        <v>101</v>
      </c>
      <c r="B25" s="5" t="n">
        <v>31928834</v>
      </c>
      <c r="C25" s="5" t="n">
        <v>28500341</v>
      </c>
    </row>
    <row r="26" spans="1:3">
      <c r="A26" s="4" t="s">
        <v>102</v>
      </c>
      <c r="B26" s="5" t="n">
        <v>62910855</v>
      </c>
      <c r="C26" s="5" t="n">
        <v>67156031</v>
      </c>
    </row>
    <row r="27" spans="1:3">
      <c r="A27" s="4" t="s">
        <v>103</v>
      </c>
      <c r="B27" s="5" t="n">
        <v>94839689</v>
      </c>
      <c r="C27" s="5" t="n">
        <v>95656372</v>
      </c>
    </row>
    <row r="28" spans="1:3">
      <c r="A28" s="4" t="s">
        <v>104</v>
      </c>
      <c r="B28" s="5" t="n">
        <v>5019</v>
      </c>
      <c r="C28" s="5" t="n">
        <v>5216</v>
      </c>
    </row>
    <row r="29" spans="1:3">
      <c r="A29" s="4" t="s">
        <v>105</v>
      </c>
      <c r="B29" s="5" t="n">
        <v>118267</v>
      </c>
      <c r="C29" s="5" t="n">
        <v>117183</v>
      </c>
    </row>
    <row r="30" spans="1:3">
      <c r="A30" s="4" t="s">
        <v>106</v>
      </c>
      <c r="B30" s="5" t="n">
        <v>86131</v>
      </c>
      <c r="C30" s="5" t="n">
        <v>76712</v>
      </c>
    </row>
    <row r="31" spans="1:3">
      <c r="A31" s="4" t="s">
        <v>107</v>
      </c>
      <c r="B31" s="5" t="n">
        <v>14686</v>
      </c>
      <c r="C31" s="5" t="n">
        <v>14010</v>
      </c>
    </row>
    <row r="32" spans="1:3">
      <c r="A32" s="4" t="s">
        <v>108</v>
      </c>
      <c r="B32" s="5" t="n">
        <v>242216</v>
      </c>
      <c r="C32" s="5" t="n">
        <v>37777</v>
      </c>
    </row>
    <row r="33" spans="1:3">
      <c r="A33" s="4" t="s">
        <v>109</v>
      </c>
      <c r="B33" s="5" t="n">
        <v>95896400</v>
      </c>
      <c r="C33" s="5" t="n">
        <v>96466161</v>
      </c>
    </row>
    <row r="34" spans="1:3">
      <c r="A34" s="4" t="s">
        <v>110</v>
      </c>
      <c r="B34" s="4" t="s">
        <v>111</v>
      </c>
      <c r="C34" s="4" t="s">
        <v>111</v>
      </c>
    </row>
    <row r="35" spans="1:3">
      <c r="A35" s="3" t="s">
        <v>112</v>
      </c>
    </row>
    <row r="36" spans="1:3">
      <c r="A36" s="4" t="s">
        <v>113</v>
      </c>
      <c r="B36" s="5" t="n">
        <v>3732585</v>
      </c>
      <c r="C36" s="5" t="n">
        <v>3755411</v>
      </c>
    </row>
    <row r="37" spans="1:3">
      <c r="A37" s="3" t="s">
        <v>114</v>
      </c>
    </row>
    <row r="38" spans="1:3">
      <c r="A38" s="4" t="s">
        <v>115</v>
      </c>
      <c r="B38" s="5" t="n">
        <v>827915</v>
      </c>
      <c r="C38" s="5" t="n">
        <v>771661</v>
      </c>
    </row>
    <row r="39" spans="1:3">
      <c r="A39" s="4" t="s">
        <v>116</v>
      </c>
      <c r="B39" s="5" t="n">
        <v>249516</v>
      </c>
      <c r="C39" s="5" t="n">
        <v>214547</v>
      </c>
    </row>
    <row r="40" spans="1:3">
      <c r="A40" s="4" t="s">
        <v>117</v>
      </c>
      <c r="B40" s="5" t="n">
        <v>1077431</v>
      </c>
      <c r="C40" s="5" t="n">
        <v>986208</v>
      </c>
    </row>
    <row r="41" spans="1:3">
      <c r="A41" s="4" t="s">
        <v>118</v>
      </c>
      <c r="B41" s="5" t="n">
        <v>122192</v>
      </c>
      <c r="C41" s="5" t="n">
        <v>52296</v>
      </c>
    </row>
    <row r="42" spans="1:3">
      <c r="A42" s="4" t="s">
        <v>119</v>
      </c>
      <c r="B42" s="5" t="n">
        <v>4932208</v>
      </c>
      <c r="C42" s="5" t="n">
        <v>4793915</v>
      </c>
    </row>
    <row r="43" spans="1:3">
      <c r="A43" s="4" t="s">
        <v>120</v>
      </c>
      <c r="B43" s="7" t="n">
        <v>100828608</v>
      </c>
      <c r="C43" s="7" t="n">
        <v>101260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3</v>
      </c>
      <c r="D1" s="2" t="s">
        <v>1</v>
      </c>
    </row>
    <row r="2" spans="1:5">
      <c r="B2" s="2" t="s">
        <v>2</v>
      </c>
      <c r="C2" s="2" t="s">
        <v>24</v>
      </c>
      <c r="D2" s="2" t="s">
        <v>2</v>
      </c>
      <c r="E2" s="2" t="s">
        <v>24</v>
      </c>
    </row>
    <row r="3" spans="1:5">
      <c r="A3" s="3" t="s">
        <v>200</v>
      </c>
    </row>
    <row r="4" spans="1:5">
      <c r="A4" s="4" t="s">
        <v>374</v>
      </c>
      <c r="B4" s="7" t="n">
        <v>5321</v>
      </c>
      <c r="C4" s="7" t="n">
        <v>10888</v>
      </c>
      <c r="D4" s="7" t="n">
        <v>7606</v>
      </c>
      <c r="E4" s="7" t="n">
        <v>28162</v>
      </c>
    </row>
    <row r="5" spans="1:5">
      <c r="A5" s="4" t="s">
        <v>375</v>
      </c>
      <c r="B5" s="5" t="n">
        <v>0</v>
      </c>
      <c r="C5" s="5" t="n">
        <v>0</v>
      </c>
      <c r="D5" s="5" t="n">
        <v>0</v>
      </c>
      <c r="E5" s="5" t="n">
        <v>0</v>
      </c>
    </row>
    <row r="6" spans="1:5">
      <c r="A6" s="4" t="s">
        <v>376</v>
      </c>
      <c r="B6" s="7" t="n">
        <v>5321</v>
      </c>
      <c r="C6" s="7" t="n">
        <v>10888</v>
      </c>
      <c r="D6" s="7" t="n">
        <v>7606</v>
      </c>
      <c r="E6" s="7" t="n">
        <v>281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77</v>
      </c>
      <c r="C1" s="2" t="s">
        <v>2</v>
      </c>
      <c r="D1" s="2" t="s">
        <v>81</v>
      </c>
    </row>
    <row r="2" spans="1:4">
      <c r="A2" s="3" t="s">
        <v>260</v>
      </c>
    </row>
    <row r="3" spans="1:4">
      <c r="A3" s="4" t="s">
        <v>378</v>
      </c>
      <c r="B3" s="4" t="s">
        <v>379</v>
      </c>
      <c r="C3" s="7" t="n">
        <v>9097515000</v>
      </c>
      <c r="D3" s="7" t="n">
        <v>8983492000</v>
      </c>
    </row>
    <row r="4" spans="1:4">
      <c r="A4" s="4" t="s">
        <v>380</v>
      </c>
      <c r="B4" s="4" t="s">
        <v>381</v>
      </c>
      <c r="C4" s="5" t="n">
        <v>-986000</v>
      </c>
      <c r="D4" s="5" t="n">
        <v>-11000</v>
      </c>
    </row>
    <row r="5" spans="1:4">
      <c r="A5" s="4" t="s">
        <v>382</v>
      </c>
      <c r="C5" s="5" t="n">
        <v>137345000</v>
      </c>
      <c r="D5" s="5" t="n">
        <v>91892000</v>
      </c>
    </row>
    <row r="6" spans="1:4">
      <c r="A6" s="4" t="s">
        <v>383</v>
      </c>
      <c r="C6" s="5" t="n">
        <v>-12035000</v>
      </c>
      <c r="D6" s="5" t="n">
        <v>-37292000</v>
      </c>
    </row>
    <row r="7" spans="1:4">
      <c r="A7" s="4" t="s">
        <v>384</v>
      </c>
      <c r="C7" s="5" t="n">
        <v>9221839000</v>
      </c>
      <c r="D7" s="5" t="n">
        <v>9038081000</v>
      </c>
    </row>
    <row r="8" spans="1:4">
      <c r="A8" s="4" t="s">
        <v>385</v>
      </c>
    </row>
    <row r="9" spans="1:4">
      <c r="A9" s="3" t="s">
        <v>260</v>
      </c>
    </row>
    <row r="10" spans="1:4">
      <c r="A10" s="4" t="s">
        <v>378</v>
      </c>
      <c r="B10" s="4" t="s">
        <v>379</v>
      </c>
      <c r="C10" s="5" t="n">
        <v>3389638000</v>
      </c>
      <c r="D10" s="5" t="n">
        <v>3432785000</v>
      </c>
    </row>
    <row r="11" spans="1:4">
      <c r="A11" s="4" t="s">
        <v>380</v>
      </c>
      <c r="B11" s="4" t="s">
        <v>381</v>
      </c>
      <c r="C11" s="5" t="n">
        <v>0</v>
      </c>
      <c r="D11" s="5" t="n">
        <v>0</v>
      </c>
    </row>
    <row r="12" spans="1:4">
      <c r="A12" s="4" t="s">
        <v>382</v>
      </c>
      <c r="C12" s="5" t="n">
        <v>36992000</v>
      </c>
      <c r="D12" s="5" t="n">
        <v>12768000</v>
      </c>
    </row>
    <row r="13" spans="1:4">
      <c r="A13" s="4" t="s">
        <v>383</v>
      </c>
      <c r="C13" s="5" t="n">
        <v>-8012000</v>
      </c>
      <c r="D13" s="5" t="n">
        <v>-23948000</v>
      </c>
    </row>
    <row r="14" spans="1:4">
      <c r="A14" s="4" t="s">
        <v>384</v>
      </c>
      <c r="C14" s="5" t="n">
        <v>3418618000</v>
      </c>
      <c r="D14" s="5" t="n">
        <v>3421605000</v>
      </c>
    </row>
    <row r="15" spans="1:4">
      <c r="A15" s="4" t="s">
        <v>371</v>
      </c>
    </row>
    <row r="16" spans="1:4">
      <c r="A16" s="3" t="s">
        <v>260</v>
      </c>
    </row>
    <row r="17" spans="1:4">
      <c r="A17" s="4" t="s">
        <v>378</v>
      </c>
      <c r="B17" s="4" t="s">
        <v>379</v>
      </c>
      <c r="C17" s="5" t="n">
        <v>2006000</v>
      </c>
      <c r="D17" s="5" t="n">
        <v>2000000</v>
      </c>
    </row>
    <row r="18" spans="1:4">
      <c r="A18" s="4" t="s">
        <v>380</v>
      </c>
      <c r="B18" s="4" t="s">
        <v>381</v>
      </c>
      <c r="C18" s="5" t="n">
        <v>0</v>
      </c>
      <c r="D18" s="5" t="n">
        <v>0</v>
      </c>
    </row>
    <row r="19" spans="1:4">
      <c r="A19" s="4" t="s">
        <v>382</v>
      </c>
      <c r="C19" s="5" t="n">
        <v>0</v>
      </c>
      <c r="D19" s="5" t="n">
        <v>0</v>
      </c>
    </row>
    <row r="20" spans="1:4">
      <c r="A20" s="4" t="s">
        <v>383</v>
      </c>
      <c r="C20" s="5" t="n">
        <v>0</v>
      </c>
      <c r="D20" s="5" t="n">
        <v>0</v>
      </c>
    </row>
    <row r="21" spans="1:4">
      <c r="A21" s="4" t="s">
        <v>384</v>
      </c>
      <c r="C21" s="5" t="n">
        <v>2006000</v>
      </c>
      <c r="D21" s="5" t="n">
        <v>2000000</v>
      </c>
    </row>
    <row r="22" spans="1:4">
      <c r="A22" s="4" t="s">
        <v>372</v>
      </c>
    </row>
    <row r="23" spans="1:4">
      <c r="A23" s="3" t="s">
        <v>260</v>
      </c>
    </row>
    <row r="24" spans="1:4">
      <c r="A24" s="4" t="s">
        <v>378</v>
      </c>
      <c r="B24" s="4" t="s">
        <v>379</v>
      </c>
      <c r="C24" s="5" t="n">
        <v>3116081000</v>
      </c>
      <c r="D24" s="5" t="n">
        <v>3181110000</v>
      </c>
    </row>
    <row r="25" spans="1:4">
      <c r="A25" s="4" t="s">
        <v>380</v>
      </c>
      <c r="B25" s="4" t="s">
        <v>381</v>
      </c>
      <c r="C25" s="5" t="n">
        <v>0</v>
      </c>
      <c r="D25" s="5" t="n">
        <v>0</v>
      </c>
    </row>
    <row r="26" spans="1:4">
      <c r="A26" s="4" t="s">
        <v>382</v>
      </c>
      <c r="C26" s="5" t="n">
        <v>33846000</v>
      </c>
      <c r="D26" s="5" t="n">
        <v>11889000</v>
      </c>
    </row>
    <row r="27" spans="1:4">
      <c r="A27" s="4" t="s">
        <v>383</v>
      </c>
      <c r="C27" s="5" t="n">
        <v>-4360000</v>
      </c>
      <c r="D27" s="5" t="n">
        <v>-9806000</v>
      </c>
    </row>
    <row r="28" spans="1:4">
      <c r="A28" s="4" t="s">
        <v>384</v>
      </c>
      <c r="C28" s="5" t="n">
        <v>3145567000</v>
      </c>
      <c r="D28" s="5" t="n">
        <v>3183193000</v>
      </c>
    </row>
    <row r="29" spans="1:4">
      <c r="A29" s="4" t="s">
        <v>386</v>
      </c>
    </row>
    <row r="30" spans="1:4">
      <c r="A30" s="3" t="s">
        <v>260</v>
      </c>
    </row>
    <row r="31" spans="1:4">
      <c r="A31" s="4" t="s">
        <v>378</v>
      </c>
      <c r="B31" s="4" t="s">
        <v>379</v>
      </c>
      <c r="C31" s="5" t="n">
        <v>271551000</v>
      </c>
      <c r="D31" s="5" t="n">
        <v>249675000</v>
      </c>
    </row>
    <row r="32" spans="1:4">
      <c r="A32" s="4" t="s">
        <v>380</v>
      </c>
      <c r="B32" s="4" t="s">
        <v>381</v>
      </c>
      <c r="C32" s="5" t="n">
        <v>0</v>
      </c>
      <c r="D32" s="5" t="n">
        <v>0</v>
      </c>
    </row>
    <row r="33" spans="1:4">
      <c r="A33" s="4" t="s">
        <v>382</v>
      </c>
      <c r="C33" s="5" t="n">
        <v>3146000</v>
      </c>
      <c r="D33" s="5" t="n">
        <v>879000</v>
      </c>
    </row>
    <row r="34" spans="1:4">
      <c r="A34" s="4" t="s">
        <v>383</v>
      </c>
      <c r="C34" s="5" t="n">
        <v>-3652000</v>
      </c>
      <c r="D34" s="5" t="n">
        <v>-14142000</v>
      </c>
    </row>
    <row r="35" spans="1:4">
      <c r="A35" s="4" t="s">
        <v>384</v>
      </c>
      <c r="C35" s="5" t="n">
        <v>271045000</v>
      </c>
      <c r="D35" s="5" t="n">
        <v>236412000</v>
      </c>
    </row>
    <row r="36" spans="1:4">
      <c r="A36" s="4" t="s">
        <v>387</v>
      </c>
    </row>
    <row r="37" spans="1:4">
      <c r="A37" s="3" t="s">
        <v>260</v>
      </c>
    </row>
    <row r="38" spans="1:4">
      <c r="A38" s="4" t="s">
        <v>378</v>
      </c>
      <c r="B38" s="4" t="s">
        <v>379</v>
      </c>
      <c r="C38" s="5" t="n">
        <v>5707877000</v>
      </c>
      <c r="D38" s="5" t="n">
        <v>5550707000</v>
      </c>
    </row>
    <row r="39" spans="1:4">
      <c r="A39" s="4" t="s">
        <v>380</v>
      </c>
      <c r="B39" s="4" t="s">
        <v>381</v>
      </c>
      <c r="C39" s="5" t="n">
        <v>-986000</v>
      </c>
      <c r="D39" s="5" t="n">
        <v>-11000</v>
      </c>
    </row>
    <row r="40" spans="1:4">
      <c r="A40" s="4" t="s">
        <v>382</v>
      </c>
      <c r="C40" s="5" t="n">
        <v>100353000</v>
      </c>
      <c r="D40" s="5" t="n">
        <v>79124000</v>
      </c>
    </row>
    <row r="41" spans="1:4">
      <c r="A41" s="4" t="s">
        <v>383</v>
      </c>
      <c r="C41" s="5" t="n">
        <v>-4023000</v>
      </c>
      <c r="D41" s="5" t="n">
        <v>-13344000</v>
      </c>
    </row>
    <row r="42" spans="1:4">
      <c r="A42" s="4" t="s">
        <v>384</v>
      </c>
      <c r="C42" s="5" t="n">
        <v>5803221000</v>
      </c>
      <c r="D42" s="5" t="n">
        <v>5616476000</v>
      </c>
    </row>
    <row r="43" spans="1:4">
      <c r="A43" s="4" t="s">
        <v>388</v>
      </c>
    </row>
    <row r="44" spans="1:4">
      <c r="A44" s="3" t="s">
        <v>260</v>
      </c>
    </row>
    <row r="45" spans="1:4">
      <c r="A45" s="4" t="s">
        <v>378</v>
      </c>
      <c r="B45" s="4" t="s">
        <v>379</v>
      </c>
      <c r="C45" s="5" t="n">
        <v>197929000</v>
      </c>
      <c r="D45" s="5" t="n">
        <v>217577000</v>
      </c>
    </row>
    <row r="46" spans="1:4">
      <c r="A46" s="4" t="s">
        <v>380</v>
      </c>
      <c r="B46" s="4" t="s">
        <v>381</v>
      </c>
      <c r="C46" s="5" t="n">
        <v>0</v>
      </c>
      <c r="D46" s="5" t="n">
        <v>0</v>
      </c>
    </row>
    <row r="47" spans="1:4">
      <c r="A47" s="4" t="s">
        <v>382</v>
      </c>
      <c r="C47" s="5" t="n">
        <v>148000</v>
      </c>
      <c r="D47" s="5" t="n">
        <v>0</v>
      </c>
    </row>
    <row r="48" spans="1:4">
      <c r="A48" s="4" t="s">
        <v>383</v>
      </c>
      <c r="C48" s="5" t="n">
        <v>-275000</v>
      </c>
      <c r="D48" s="5" t="n">
        <v>-1143000</v>
      </c>
    </row>
    <row r="49" spans="1:4">
      <c r="A49" s="4" t="s">
        <v>384</v>
      </c>
      <c r="C49" s="5" t="n">
        <v>197802000</v>
      </c>
      <c r="D49" s="5" t="n">
        <v>216434000</v>
      </c>
    </row>
    <row r="50" spans="1:4">
      <c r="A50" s="4" t="s">
        <v>389</v>
      </c>
    </row>
    <row r="51" spans="1:4">
      <c r="A51" s="3" t="s">
        <v>260</v>
      </c>
    </row>
    <row r="52" spans="1:4">
      <c r="A52" s="4" t="s">
        <v>378</v>
      </c>
      <c r="B52" s="4" t="s">
        <v>379</v>
      </c>
      <c r="C52" s="5" t="n">
        <v>2895094000</v>
      </c>
      <c r="D52" s="5" t="n">
        <v>3218268000</v>
      </c>
    </row>
    <row r="53" spans="1:4">
      <c r="A53" s="4" t="s">
        <v>380</v>
      </c>
      <c r="B53" s="4" t="s">
        <v>381</v>
      </c>
      <c r="C53" s="5" t="n">
        <v>0</v>
      </c>
      <c r="D53" s="5" t="n">
        <v>0</v>
      </c>
    </row>
    <row r="54" spans="1:4">
      <c r="A54" s="4" t="s">
        <v>382</v>
      </c>
      <c r="C54" s="5" t="n">
        <v>14708000</v>
      </c>
      <c r="D54" s="5" t="n">
        <v>5577000</v>
      </c>
    </row>
    <row r="55" spans="1:4">
      <c r="A55" s="4" t="s">
        <v>383</v>
      </c>
      <c r="C55" s="5" t="n">
        <v>-3385000</v>
      </c>
      <c r="D55" s="5" t="n">
        <v>-10683000</v>
      </c>
    </row>
    <row r="56" spans="1:4">
      <c r="A56" s="4" t="s">
        <v>384</v>
      </c>
      <c r="C56" s="5" t="n">
        <v>2906417000</v>
      </c>
      <c r="D56" s="5" t="n">
        <v>3213162000</v>
      </c>
    </row>
    <row r="57" spans="1:4">
      <c r="A57" s="4" t="s">
        <v>390</v>
      </c>
    </row>
    <row r="58" spans="1:4">
      <c r="A58" s="3" t="s">
        <v>260</v>
      </c>
    </row>
    <row r="59" spans="1:4">
      <c r="A59" s="4" t="s">
        <v>378</v>
      </c>
      <c r="B59" s="4" t="s">
        <v>379</v>
      </c>
      <c r="C59" s="5" t="n">
        <v>2078393000</v>
      </c>
      <c r="D59" s="5" t="n">
        <v>1508003000</v>
      </c>
    </row>
    <row r="60" spans="1:4">
      <c r="A60" s="4" t="s">
        <v>380</v>
      </c>
      <c r="B60" s="4" t="s">
        <v>381</v>
      </c>
      <c r="C60" s="5" t="n">
        <v>0</v>
      </c>
      <c r="D60" s="5" t="n">
        <v>0</v>
      </c>
    </row>
    <row r="61" spans="1:4">
      <c r="A61" s="4" t="s">
        <v>382</v>
      </c>
      <c r="C61" s="5" t="n">
        <v>10381000</v>
      </c>
      <c r="D61" s="5" t="n">
        <v>6112000</v>
      </c>
    </row>
    <row r="62" spans="1:4">
      <c r="A62" s="4" t="s">
        <v>383</v>
      </c>
      <c r="C62" s="5" t="n">
        <v>-148000</v>
      </c>
      <c r="D62" s="5" t="n">
        <v>-1211000</v>
      </c>
    </row>
    <row r="63" spans="1:4">
      <c r="A63" s="4" t="s">
        <v>384</v>
      </c>
      <c r="C63" s="5" t="n">
        <v>2088626000</v>
      </c>
      <c r="D63" s="5" t="n">
        <v>1512904000</v>
      </c>
    </row>
    <row r="64" spans="1:4">
      <c r="A64" s="4" t="s">
        <v>391</v>
      </c>
    </row>
    <row r="65" spans="1:4">
      <c r="A65" s="3" t="s">
        <v>260</v>
      </c>
    </row>
    <row r="66" spans="1:4">
      <c r="A66" s="4" t="s">
        <v>378</v>
      </c>
      <c r="B66" s="4" t="s">
        <v>379</v>
      </c>
      <c r="C66" s="5" t="n">
        <v>536461000</v>
      </c>
      <c r="D66" s="5" t="n">
        <v>606859000</v>
      </c>
    </row>
    <row r="67" spans="1:4">
      <c r="A67" s="4" t="s">
        <v>380</v>
      </c>
      <c r="B67" s="4" t="s">
        <v>381</v>
      </c>
      <c r="C67" s="5" t="n">
        <v>-986000</v>
      </c>
      <c r="D67" s="5" t="n">
        <v>-11000</v>
      </c>
    </row>
    <row r="68" spans="1:4">
      <c r="A68" s="4" t="s">
        <v>382</v>
      </c>
      <c r="C68" s="5" t="n">
        <v>75116000</v>
      </c>
      <c r="D68" s="5" t="n">
        <v>67435000</v>
      </c>
    </row>
    <row r="69" spans="1:4">
      <c r="A69" s="4" t="s">
        <v>383</v>
      </c>
      <c r="C69" s="5" t="n">
        <v>-215000</v>
      </c>
      <c r="D69" s="5" t="n">
        <v>-307000</v>
      </c>
    </row>
    <row r="70" spans="1:4">
      <c r="A70" s="4" t="s">
        <v>384</v>
      </c>
      <c r="C70" s="7" t="n">
        <v>610376000</v>
      </c>
      <c r="D70" s="7" t="n">
        <v>673976000</v>
      </c>
    </row>
    <row r="71" spans="1:4"/>
    <row r="72" spans="1:4">
      <c r="A72" s="4" t="s">
        <v>379</v>
      </c>
      <c r="B72" s="4" t="s">
        <v>392</v>
      </c>
    </row>
    <row r="73" spans="1:4">
      <c r="A73" s="4" t="s">
        <v>381</v>
      </c>
      <c r="B73" s="4" t="s">
        <v>393</v>
      </c>
    </row>
  </sheetData>
  <mergeCells count="4">
    <mergeCell ref="A1:B1"/>
    <mergeCell ref="A71:C71"/>
    <mergeCell ref="B72:C72"/>
    <mergeCell ref="B73:C7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81</v>
      </c>
    </row>
    <row r="2" spans="1:4">
      <c r="A2" s="3" t="s">
        <v>395</v>
      </c>
    </row>
    <row r="3" spans="1:4">
      <c r="A3" s="4" t="s">
        <v>396</v>
      </c>
      <c r="C3" s="7" t="n">
        <v>-986</v>
      </c>
      <c r="D3" s="7" t="n">
        <v>-11</v>
      </c>
    </row>
    <row r="4" spans="1:4">
      <c r="A4" s="4" t="s">
        <v>397</v>
      </c>
      <c r="C4" s="5" t="n">
        <v>75116</v>
      </c>
      <c r="D4" s="5" t="n">
        <v>67435</v>
      </c>
    </row>
    <row r="5" spans="1:4">
      <c r="A5" s="4" t="s">
        <v>398</v>
      </c>
      <c r="B5" s="4" t="s">
        <v>379</v>
      </c>
      <c r="C5" s="5" t="n">
        <v>986</v>
      </c>
      <c r="D5" s="5" t="n">
        <v>11</v>
      </c>
    </row>
    <row r="6" spans="1:4">
      <c r="A6" s="4" t="s">
        <v>399</v>
      </c>
    </row>
    <row r="7" spans="1:4">
      <c r="A7" s="3" t="s">
        <v>395</v>
      </c>
    </row>
    <row r="8" spans="1:4">
      <c r="A8" s="4" t="s">
        <v>398</v>
      </c>
      <c r="C8" s="7" t="n">
        <v>74130</v>
      </c>
      <c r="D8" s="7" t="n">
        <v>67424</v>
      </c>
    </row>
    <row r="9" spans="1:4"/>
    <row r="10" spans="1:4">
      <c r="A10" s="4" t="s">
        <v>379</v>
      </c>
      <c r="B10" s="4" t="s">
        <v>393</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81</v>
      </c>
    </row>
    <row r="2" spans="1:4">
      <c r="A2" s="3" t="s">
        <v>401</v>
      </c>
    </row>
    <row r="3" spans="1:4">
      <c r="A3" s="4" t="s">
        <v>402</v>
      </c>
      <c r="C3" s="7" t="n">
        <v>1229780</v>
      </c>
      <c r="D3" s="7" t="n">
        <v>4568858</v>
      </c>
    </row>
    <row r="4" spans="1:4">
      <c r="A4" s="4" t="s">
        <v>403</v>
      </c>
      <c r="C4" s="5" t="n">
        <v>1418101</v>
      </c>
      <c r="D4" s="5" t="n">
        <v>673270</v>
      </c>
    </row>
    <row r="5" spans="1:4">
      <c r="A5" s="4" t="s">
        <v>384</v>
      </c>
      <c r="C5" s="5" t="n">
        <v>2647881</v>
      </c>
      <c r="D5" s="5" t="n">
        <v>5242128</v>
      </c>
    </row>
    <row r="6" spans="1:4">
      <c r="A6" s="3" t="s">
        <v>404</v>
      </c>
    </row>
    <row r="7" spans="1:4">
      <c r="A7" s="4" t="s">
        <v>405</v>
      </c>
      <c r="C7" s="5" t="n">
        <v>-8936</v>
      </c>
      <c r="D7" s="5" t="n">
        <v>-31922</v>
      </c>
    </row>
    <row r="8" spans="1:4">
      <c r="A8" s="4" t="s">
        <v>406</v>
      </c>
      <c r="C8" s="5" t="n">
        <v>-4085</v>
      </c>
      <c r="D8" s="5" t="n">
        <v>-5381</v>
      </c>
    </row>
    <row r="9" spans="1:4">
      <c r="A9" s="4" t="s">
        <v>407</v>
      </c>
      <c r="B9" s="4" t="s">
        <v>379</v>
      </c>
      <c r="C9" s="5" t="n">
        <v>-13021</v>
      </c>
      <c r="D9" s="5" t="n">
        <v>-37303</v>
      </c>
    </row>
    <row r="10" spans="1:4">
      <c r="A10" s="4" t="s">
        <v>408</v>
      </c>
    </row>
    <row r="11" spans="1:4">
      <c r="A11" s="3" t="s">
        <v>401</v>
      </c>
    </row>
    <row r="12" spans="1:4">
      <c r="A12" s="4" t="s">
        <v>402</v>
      </c>
      <c r="C12" s="5" t="n">
        <v>831646</v>
      </c>
      <c r="D12" s="5" t="n">
        <v>2138130</v>
      </c>
    </row>
    <row r="13" spans="1:4">
      <c r="A13" s="4" t="s">
        <v>403</v>
      </c>
      <c r="C13" s="5" t="n">
        <v>876551</v>
      </c>
      <c r="D13" s="5" t="n">
        <v>155292</v>
      </c>
    </row>
    <row r="14" spans="1:4">
      <c r="A14" s="4" t="s">
        <v>384</v>
      </c>
      <c r="C14" s="5" t="n">
        <v>1708197</v>
      </c>
      <c r="D14" s="5" t="n">
        <v>2293422</v>
      </c>
    </row>
    <row r="15" spans="1:4">
      <c r="A15" s="3" t="s">
        <v>404</v>
      </c>
    </row>
    <row r="16" spans="1:4">
      <c r="A16" s="4" t="s">
        <v>405</v>
      </c>
      <c r="C16" s="5" t="n">
        <v>-5599</v>
      </c>
      <c r="D16" s="5" t="n">
        <v>-22476</v>
      </c>
    </row>
    <row r="17" spans="1:4">
      <c r="A17" s="4" t="s">
        <v>406</v>
      </c>
      <c r="C17" s="5" t="n">
        <v>-2413</v>
      </c>
      <c r="D17" s="5" t="n">
        <v>-1472</v>
      </c>
    </row>
    <row r="18" spans="1:4">
      <c r="A18" s="4" t="s">
        <v>407</v>
      </c>
      <c r="B18" s="4" t="s">
        <v>379</v>
      </c>
      <c r="C18" s="5" t="n">
        <v>-8012</v>
      </c>
      <c r="D18" s="5" t="n">
        <v>-23948</v>
      </c>
    </row>
    <row r="19" spans="1:4">
      <c r="A19" s="4" t="s">
        <v>372</v>
      </c>
    </row>
    <row r="20" spans="1:4">
      <c r="A20" s="3" t="s">
        <v>401</v>
      </c>
    </row>
    <row r="21" spans="1:4">
      <c r="A21" s="4" t="s">
        <v>402</v>
      </c>
      <c r="C21" s="5" t="n">
        <v>698608</v>
      </c>
      <c r="D21" s="5" t="n">
        <v>1976842</v>
      </c>
    </row>
    <row r="22" spans="1:4">
      <c r="A22" s="4" t="s">
        <v>403</v>
      </c>
      <c r="C22" s="5" t="n">
        <v>876551</v>
      </c>
      <c r="D22" s="5" t="n">
        <v>155292</v>
      </c>
    </row>
    <row r="23" spans="1:4">
      <c r="A23" s="4" t="s">
        <v>384</v>
      </c>
      <c r="C23" s="5" t="n">
        <v>1575159</v>
      </c>
      <c r="D23" s="5" t="n">
        <v>2132134</v>
      </c>
    </row>
    <row r="24" spans="1:4">
      <c r="A24" s="3" t="s">
        <v>404</v>
      </c>
    </row>
    <row r="25" spans="1:4">
      <c r="A25" s="4" t="s">
        <v>405</v>
      </c>
      <c r="C25" s="5" t="n">
        <v>-1947</v>
      </c>
      <c r="D25" s="5" t="n">
        <v>-8334</v>
      </c>
    </row>
    <row r="26" spans="1:4">
      <c r="A26" s="4" t="s">
        <v>406</v>
      </c>
      <c r="C26" s="5" t="n">
        <v>-2413</v>
      </c>
      <c r="D26" s="5" t="n">
        <v>-1472</v>
      </c>
    </row>
    <row r="27" spans="1:4">
      <c r="A27" s="4" t="s">
        <v>407</v>
      </c>
      <c r="B27" s="4" t="s">
        <v>379</v>
      </c>
      <c r="C27" s="5" t="n">
        <v>-4360</v>
      </c>
      <c r="D27" s="5" t="n">
        <v>-9806</v>
      </c>
    </row>
    <row r="28" spans="1:4">
      <c r="A28" s="4" t="s">
        <v>386</v>
      </c>
    </row>
    <row r="29" spans="1:4">
      <c r="A29" s="3" t="s">
        <v>401</v>
      </c>
    </row>
    <row r="30" spans="1:4">
      <c r="A30" s="4" t="s">
        <v>402</v>
      </c>
      <c r="C30" s="5" t="n">
        <v>133038</v>
      </c>
      <c r="D30" s="5" t="n">
        <v>161288</v>
      </c>
    </row>
    <row r="31" spans="1:4">
      <c r="A31" s="4" t="s">
        <v>403</v>
      </c>
      <c r="C31" s="5" t="n">
        <v>0</v>
      </c>
      <c r="D31" s="5" t="n">
        <v>0</v>
      </c>
    </row>
    <row r="32" spans="1:4">
      <c r="A32" s="4" t="s">
        <v>384</v>
      </c>
      <c r="C32" s="5" t="n">
        <v>133038</v>
      </c>
      <c r="D32" s="5" t="n">
        <v>161288</v>
      </c>
    </row>
    <row r="33" spans="1:4">
      <c r="A33" s="3" t="s">
        <v>404</v>
      </c>
    </row>
    <row r="34" spans="1:4">
      <c r="A34" s="4" t="s">
        <v>405</v>
      </c>
      <c r="C34" s="5" t="n">
        <v>-3652</v>
      </c>
      <c r="D34" s="5" t="n">
        <v>-14142</v>
      </c>
    </row>
    <row r="35" spans="1:4">
      <c r="A35" s="4" t="s">
        <v>406</v>
      </c>
      <c r="C35" s="5" t="n">
        <v>0</v>
      </c>
      <c r="D35" s="5" t="n">
        <v>0</v>
      </c>
    </row>
    <row r="36" spans="1:4">
      <c r="A36" s="4" t="s">
        <v>407</v>
      </c>
      <c r="B36" s="4" t="s">
        <v>379</v>
      </c>
      <c r="C36" s="5" t="n">
        <v>-3652</v>
      </c>
      <c r="D36" s="5" t="n">
        <v>-14142</v>
      </c>
    </row>
    <row r="37" spans="1:4">
      <c r="A37" s="4" t="s">
        <v>387</v>
      </c>
    </row>
    <row r="38" spans="1:4">
      <c r="A38" s="3" t="s">
        <v>401</v>
      </c>
    </row>
    <row r="39" spans="1:4">
      <c r="A39" s="4" t="s">
        <v>402</v>
      </c>
      <c r="C39" s="5" t="n">
        <v>398134</v>
      </c>
      <c r="D39" s="5" t="n">
        <v>2430728</v>
      </c>
    </row>
    <row r="40" spans="1:4">
      <c r="A40" s="4" t="s">
        <v>403</v>
      </c>
      <c r="C40" s="5" t="n">
        <v>541550</v>
      </c>
      <c r="D40" s="5" t="n">
        <v>517978</v>
      </c>
    </row>
    <row r="41" spans="1:4">
      <c r="A41" s="4" t="s">
        <v>384</v>
      </c>
      <c r="C41" s="5" t="n">
        <v>939684</v>
      </c>
      <c r="D41" s="5" t="n">
        <v>2948706</v>
      </c>
    </row>
    <row r="42" spans="1:4">
      <c r="A42" s="3" t="s">
        <v>404</v>
      </c>
    </row>
    <row r="43" spans="1:4">
      <c r="A43" s="4" t="s">
        <v>405</v>
      </c>
      <c r="C43" s="5" t="n">
        <v>-3337</v>
      </c>
      <c r="D43" s="5" t="n">
        <v>-9446</v>
      </c>
    </row>
    <row r="44" spans="1:4">
      <c r="A44" s="4" t="s">
        <v>406</v>
      </c>
      <c r="C44" s="5" t="n">
        <v>-1672</v>
      </c>
      <c r="D44" s="5" t="n">
        <v>-3909</v>
      </c>
    </row>
    <row r="45" spans="1:4">
      <c r="A45" s="4" t="s">
        <v>407</v>
      </c>
      <c r="B45" s="4" t="s">
        <v>379</v>
      </c>
      <c r="C45" s="5" t="n">
        <v>-5009</v>
      </c>
      <c r="D45" s="5" t="n">
        <v>-13355</v>
      </c>
    </row>
    <row r="46" spans="1:4">
      <c r="A46" s="4" t="s">
        <v>388</v>
      </c>
    </row>
    <row r="47" spans="1:4">
      <c r="A47" s="3" t="s">
        <v>401</v>
      </c>
    </row>
    <row r="48" spans="1:4">
      <c r="A48" s="4" t="s">
        <v>402</v>
      </c>
      <c r="C48" s="5" t="n">
        <v>10876</v>
      </c>
      <c r="D48" s="5" t="n">
        <v>145946</v>
      </c>
    </row>
    <row r="49" spans="1:4">
      <c r="A49" s="4" t="s">
        <v>403</v>
      </c>
      <c r="C49" s="5" t="n">
        <v>93540</v>
      </c>
      <c r="D49" s="5" t="n">
        <v>70487</v>
      </c>
    </row>
    <row r="50" spans="1:4">
      <c r="A50" s="4" t="s">
        <v>384</v>
      </c>
      <c r="C50" s="5" t="n">
        <v>104416</v>
      </c>
      <c r="D50" s="5" t="n">
        <v>216433</v>
      </c>
    </row>
    <row r="51" spans="1:4">
      <c r="A51" s="3" t="s">
        <v>404</v>
      </c>
    </row>
    <row r="52" spans="1:4">
      <c r="A52" s="4" t="s">
        <v>405</v>
      </c>
      <c r="C52" s="5" t="n">
        <v>-1</v>
      </c>
      <c r="D52" s="5" t="n">
        <v>-523</v>
      </c>
    </row>
    <row r="53" spans="1:4">
      <c r="A53" s="4" t="s">
        <v>406</v>
      </c>
      <c r="C53" s="5" t="n">
        <v>-274</v>
      </c>
      <c r="D53" s="5" t="n">
        <v>-620</v>
      </c>
    </row>
    <row r="54" spans="1:4">
      <c r="A54" s="4" t="s">
        <v>407</v>
      </c>
      <c r="B54" s="4" t="s">
        <v>379</v>
      </c>
      <c r="C54" s="5" t="n">
        <v>-275</v>
      </c>
      <c r="D54" s="5" t="n">
        <v>-1143</v>
      </c>
    </row>
    <row r="55" spans="1:4">
      <c r="A55" s="4" t="s">
        <v>389</v>
      </c>
    </row>
    <row r="56" spans="1:4">
      <c r="A56" s="3" t="s">
        <v>401</v>
      </c>
    </row>
    <row r="57" spans="1:4">
      <c r="A57" s="4" t="s">
        <v>402</v>
      </c>
      <c r="C57" s="5" t="n">
        <v>159340</v>
      </c>
      <c r="D57" s="5" t="n">
        <v>1775502</v>
      </c>
    </row>
    <row r="58" spans="1:4">
      <c r="A58" s="4" t="s">
        <v>403</v>
      </c>
      <c r="C58" s="5" t="n">
        <v>431135</v>
      </c>
      <c r="D58" s="5" t="n">
        <v>351883</v>
      </c>
    </row>
    <row r="59" spans="1:4">
      <c r="A59" s="4" t="s">
        <v>384</v>
      </c>
      <c r="C59" s="5" t="n">
        <v>590475</v>
      </c>
      <c r="D59" s="5" t="n">
        <v>2127385</v>
      </c>
    </row>
    <row r="60" spans="1:4">
      <c r="A60" s="3" t="s">
        <v>404</v>
      </c>
    </row>
    <row r="61" spans="1:4">
      <c r="A61" s="4" t="s">
        <v>405</v>
      </c>
      <c r="C61" s="5" t="n">
        <v>-2214</v>
      </c>
      <c r="D61" s="5" t="n">
        <v>-7920</v>
      </c>
    </row>
    <row r="62" spans="1:4">
      <c r="A62" s="4" t="s">
        <v>406</v>
      </c>
      <c r="C62" s="5" t="n">
        <v>-1171</v>
      </c>
      <c r="D62" s="5" t="n">
        <v>-2763</v>
      </c>
    </row>
    <row r="63" spans="1:4">
      <c r="A63" s="4" t="s">
        <v>407</v>
      </c>
      <c r="B63" s="4" t="s">
        <v>379</v>
      </c>
      <c r="C63" s="5" t="n">
        <v>-3385</v>
      </c>
      <c r="D63" s="5" t="n">
        <v>-10683</v>
      </c>
    </row>
    <row r="64" spans="1:4">
      <c r="A64" s="4" t="s">
        <v>390</v>
      </c>
    </row>
    <row r="65" spans="1:4">
      <c r="A65" s="3" t="s">
        <v>401</v>
      </c>
    </row>
    <row r="66" spans="1:4">
      <c r="A66" s="4" t="s">
        <v>402</v>
      </c>
      <c r="C66" s="5" t="n">
        <v>181467</v>
      </c>
      <c r="D66" s="5" t="n">
        <v>461916</v>
      </c>
    </row>
    <row r="67" spans="1:4">
      <c r="A67" s="4" t="s">
        <v>403</v>
      </c>
      <c r="C67" s="5" t="n">
        <v>13930</v>
      </c>
      <c r="D67" s="5" t="n">
        <v>92755</v>
      </c>
    </row>
    <row r="68" spans="1:4">
      <c r="A68" s="4" t="s">
        <v>384</v>
      </c>
      <c r="C68" s="5" t="n">
        <v>195397</v>
      </c>
      <c r="D68" s="5" t="n">
        <v>554671</v>
      </c>
    </row>
    <row r="69" spans="1:4">
      <c r="A69" s="3" t="s">
        <v>404</v>
      </c>
    </row>
    <row r="70" spans="1:4">
      <c r="A70" s="4" t="s">
        <v>405</v>
      </c>
      <c r="C70" s="5" t="n">
        <v>-137</v>
      </c>
      <c r="D70" s="5" t="n">
        <v>-992</v>
      </c>
    </row>
    <row r="71" spans="1:4">
      <c r="A71" s="4" t="s">
        <v>406</v>
      </c>
      <c r="C71" s="5" t="n">
        <v>-11</v>
      </c>
      <c r="D71" s="5" t="n">
        <v>-219</v>
      </c>
    </row>
    <row r="72" spans="1:4">
      <c r="A72" s="4" t="s">
        <v>407</v>
      </c>
      <c r="B72" s="4" t="s">
        <v>379</v>
      </c>
      <c r="C72" s="5" t="n">
        <v>-148</v>
      </c>
      <c r="D72" s="5" t="n">
        <v>-1211</v>
      </c>
    </row>
    <row r="73" spans="1:4">
      <c r="A73" s="4" t="s">
        <v>409</v>
      </c>
    </row>
    <row r="74" spans="1:4">
      <c r="A74" s="3" t="s">
        <v>401</v>
      </c>
    </row>
    <row r="75" spans="1:4">
      <c r="A75" s="4" t="s">
        <v>402</v>
      </c>
      <c r="C75" s="5" t="n">
        <v>46451</v>
      </c>
      <c r="D75" s="5" t="n">
        <v>47364</v>
      </c>
    </row>
    <row r="76" spans="1:4">
      <c r="A76" s="4" t="s">
        <v>403</v>
      </c>
      <c r="C76" s="5" t="n">
        <v>2945</v>
      </c>
      <c r="D76" s="5" t="n">
        <v>2853</v>
      </c>
    </row>
    <row r="77" spans="1:4">
      <c r="A77" s="4" t="s">
        <v>384</v>
      </c>
      <c r="C77" s="5" t="n">
        <v>49396</v>
      </c>
      <c r="D77" s="5" t="n">
        <v>50217</v>
      </c>
    </row>
    <row r="78" spans="1:4">
      <c r="A78" s="3" t="s">
        <v>404</v>
      </c>
    </row>
    <row r="79" spans="1:4">
      <c r="A79" s="4" t="s">
        <v>405</v>
      </c>
      <c r="C79" s="5" t="n">
        <v>-985</v>
      </c>
      <c r="D79" s="5" t="n">
        <v>-11</v>
      </c>
    </row>
    <row r="80" spans="1:4">
      <c r="A80" s="4" t="s">
        <v>406</v>
      </c>
      <c r="C80" s="5" t="n">
        <v>-216</v>
      </c>
      <c r="D80" s="5" t="n">
        <v>-307</v>
      </c>
    </row>
    <row r="81" spans="1:4">
      <c r="A81" s="4" t="s">
        <v>407</v>
      </c>
      <c r="B81" s="4" t="s">
        <v>379</v>
      </c>
      <c r="C81" s="7" t="n">
        <v>-1201</v>
      </c>
      <c r="D81" s="7" t="n">
        <v>-318</v>
      </c>
    </row>
    <row r="82" spans="1:4"/>
    <row r="83" spans="1:4">
      <c r="A83" s="4" t="s">
        <v>379</v>
      </c>
      <c r="B83" s="4" t="s">
        <v>410</v>
      </c>
    </row>
  </sheetData>
  <mergeCells count="3">
    <mergeCell ref="A1:B1"/>
    <mergeCell ref="A82:C82"/>
    <mergeCell ref="B83:C8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11</v>
      </c>
      <c r="B1" s="2" t="s">
        <v>1</v>
      </c>
    </row>
    <row r="2" spans="1:2">
      <c r="B2" s="2" t="s">
        <v>412</v>
      </c>
    </row>
    <row r="3" spans="1:2">
      <c r="A3" s="4" t="s">
        <v>413</v>
      </c>
    </row>
    <row r="4" spans="1:2">
      <c r="A4" s="3" t="s">
        <v>260</v>
      </c>
    </row>
    <row r="5" spans="1:2">
      <c r="A5" s="4" t="s">
        <v>414</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v>
      </c>
      <c r="D1" s="2" t="s">
        <v>81</v>
      </c>
    </row>
    <row r="2" spans="1:4">
      <c r="A2" s="3" t="s">
        <v>416</v>
      </c>
    </row>
    <row r="3" spans="1:4">
      <c r="A3" s="4" t="s">
        <v>378</v>
      </c>
      <c r="B3" s="4" t="s">
        <v>379</v>
      </c>
      <c r="C3" s="7" t="n">
        <v>9097515</v>
      </c>
      <c r="D3" s="7" t="n">
        <v>8983492</v>
      </c>
    </row>
    <row r="4" spans="1:4">
      <c r="A4" s="3" t="s">
        <v>401</v>
      </c>
    </row>
    <row r="5" spans="1:4">
      <c r="A5" s="4" t="s">
        <v>384</v>
      </c>
      <c r="C5" s="5" t="n">
        <v>9221839</v>
      </c>
      <c r="D5" s="5" t="n">
        <v>9038081</v>
      </c>
    </row>
    <row r="6" spans="1:4">
      <c r="A6" s="4" t="s">
        <v>408</v>
      </c>
    </row>
    <row r="7" spans="1:4">
      <c r="A7" s="3" t="s">
        <v>416</v>
      </c>
    </row>
    <row r="8" spans="1:4">
      <c r="A8" s="4" t="s">
        <v>417</v>
      </c>
      <c r="C8" s="5" t="n">
        <v>655973</v>
      </c>
      <c r="D8" s="5" t="n">
        <v>378123</v>
      </c>
    </row>
    <row r="9" spans="1:4">
      <c r="A9" s="4" t="s">
        <v>418</v>
      </c>
      <c r="C9" s="5" t="n">
        <v>1146215</v>
      </c>
      <c r="D9" s="5" t="n">
        <v>1408405</v>
      </c>
    </row>
    <row r="10" spans="1:4">
      <c r="A10" s="4" t="s">
        <v>419</v>
      </c>
      <c r="C10" s="5" t="n">
        <v>669156</v>
      </c>
      <c r="D10" s="5" t="n">
        <v>644126</v>
      </c>
    </row>
    <row r="11" spans="1:4">
      <c r="A11" s="4" t="s">
        <v>420</v>
      </c>
      <c r="C11" s="5" t="n">
        <v>918294</v>
      </c>
      <c r="D11" s="5" t="n">
        <v>1002131</v>
      </c>
    </row>
    <row r="12" spans="1:4">
      <c r="A12" s="4" t="s">
        <v>378</v>
      </c>
      <c r="B12" s="4" t="s">
        <v>379</v>
      </c>
      <c r="C12" s="5" t="n">
        <v>3389638</v>
      </c>
      <c r="D12" s="5" t="n">
        <v>3432785</v>
      </c>
    </row>
    <row r="13" spans="1:4">
      <c r="A13" s="3" t="s">
        <v>401</v>
      </c>
    </row>
    <row r="14" spans="1:4">
      <c r="A14" s="4" t="s">
        <v>417</v>
      </c>
      <c r="C14" s="5" t="n">
        <v>655254</v>
      </c>
      <c r="D14" s="5" t="n">
        <v>378071</v>
      </c>
    </row>
    <row r="15" spans="1:4">
      <c r="A15" s="4" t="s">
        <v>418</v>
      </c>
      <c r="C15" s="5" t="n">
        <v>1147529</v>
      </c>
      <c r="D15" s="5" t="n">
        <v>1405080</v>
      </c>
    </row>
    <row r="16" spans="1:4">
      <c r="A16" s="4" t="s">
        <v>419</v>
      </c>
      <c r="C16" s="5" t="n">
        <v>683237</v>
      </c>
      <c r="D16" s="5" t="n">
        <v>651857</v>
      </c>
    </row>
    <row r="17" spans="1:4">
      <c r="A17" s="4" t="s">
        <v>420</v>
      </c>
      <c r="C17" s="5" t="n">
        <v>932598</v>
      </c>
      <c r="D17" s="5" t="n">
        <v>986597</v>
      </c>
    </row>
    <row r="18" spans="1:4">
      <c r="A18" s="4" t="s">
        <v>384</v>
      </c>
      <c r="C18" s="5" t="n">
        <v>3418618</v>
      </c>
      <c r="D18" s="5" t="n">
        <v>3421605</v>
      </c>
    </row>
    <row r="19" spans="1:4">
      <c r="A19" s="4" t="s">
        <v>421</v>
      </c>
    </row>
    <row r="20" spans="1:4">
      <c r="A20" s="3" t="s">
        <v>416</v>
      </c>
    </row>
    <row r="21" spans="1:4">
      <c r="A21" s="4" t="s">
        <v>378</v>
      </c>
      <c r="B21" s="4" t="s">
        <v>379</v>
      </c>
      <c r="C21" s="5" t="n">
        <v>5707877</v>
      </c>
      <c r="D21" s="5" t="n">
        <v>5550707</v>
      </c>
    </row>
    <row r="22" spans="1:4">
      <c r="A22" s="3" t="s">
        <v>401</v>
      </c>
    </row>
    <row r="23" spans="1:4">
      <c r="A23" s="4" t="s">
        <v>384</v>
      </c>
      <c r="C23" s="7" t="n">
        <v>5803221</v>
      </c>
      <c r="D23" s="7" t="n">
        <v>5616476</v>
      </c>
    </row>
    <row r="24" spans="1:4"/>
    <row r="25" spans="1:4">
      <c r="A25" s="4" t="s">
        <v>379</v>
      </c>
      <c r="B25" s="4" t="s">
        <v>392</v>
      </c>
    </row>
  </sheetData>
  <mergeCells count="3">
    <mergeCell ref="A1:B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81</v>
      </c>
    </row>
    <row r="2" spans="1:4">
      <c r="A2" s="3" t="s">
        <v>260</v>
      </c>
    </row>
    <row r="3" spans="1:4">
      <c r="A3" s="4" t="s">
        <v>423</v>
      </c>
      <c r="B3" s="4" t="s">
        <v>379</v>
      </c>
      <c r="C3" s="7" t="n">
        <v>9097515</v>
      </c>
      <c r="D3" s="7" t="n">
        <v>8983492</v>
      </c>
    </row>
    <row r="4" spans="1:4">
      <c r="A4" s="4" t="s">
        <v>408</v>
      </c>
    </row>
    <row r="5" spans="1:4">
      <c r="A5" s="3" t="s">
        <v>260</v>
      </c>
    </row>
    <row r="6" spans="1:4">
      <c r="A6" s="4" t="s">
        <v>423</v>
      </c>
      <c r="B6" s="4" t="s">
        <v>379</v>
      </c>
      <c r="C6" s="5" t="n">
        <v>3389638</v>
      </c>
      <c r="D6" s="5" t="n">
        <v>3432785</v>
      </c>
    </row>
    <row r="7" spans="1:4">
      <c r="A7" s="4" t="s">
        <v>421</v>
      </c>
    </row>
    <row r="8" spans="1:4">
      <c r="A8" s="3" t="s">
        <v>260</v>
      </c>
    </row>
    <row r="9" spans="1:4">
      <c r="A9" s="4" t="s">
        <v>423</v>
      </c>
      <c r="B9" s="4" t="s">
        <v>379</v>
      </c>
      <c r="C9" s="5" t="n">
        <v>5707877</v>
      </c>
      <c r="D9" s="5" t="n">
        <v>5550707</v>
      </c>
    </row>
    <row r="10" spans="1:4">
      <c r="A10" s="4" t="s">
        <v>424</v>
      </c>
    </row>
    <row r="11" spans="1:4">
      <c r="A11" s="3" t="s">
        <v>260</v>
      </c>
    </row>
    <row r="12" spans="1:4">
      <c r="A12" s="4" t="s">
        <v>423</v>
      </c>
      <c r="C12" s="5" t="n">
        <v>3304788</v>
      </c>
      <c r="D12" s="5" t="n">
        <v>3347980</v>
      </c>
    </row>
    <row r="13" spans="1:4">
      <c r="A13" s="4" t="s">
        <v>425</v>
      </c>
    </row>
    <row r="14" spans="1:4">
      <c r="A14" s="3" t="s">
        <v>260</v>
      </c>
    </row>
    <row r="15" spans="1:4">
      <c r="A15" s="4" t="s">
        <v>423</v>
      </c>
      <c r="C15" s="5" t="n">
        <v>1262906</v>
      </c>
      <c r="D15" s="5" t="n">
        <v>1343699</v>
      </c>
    </row>
    <row r="16" spans="1:4">
      <c r="A16" s="4" t="s">
        <v>426</v>
      </c>
    </row>
    <row r="17" spans="1:4">
      <c r="A17" s="3" t="s">
        <v>260</v>
      </c>
    </row>
    <row r="18" spans="1:4">
      <c r="A18" s="4" t="s">
        <v>423</v>
      </c>
      <c r="C18" s="5" t="n">
        <v>84850</v>
      </c>
      <c r="D18" s="5" t="n">
        <v>84805</v>
      </c>
    </row>
    <row r="19" spans="1:4">
      <c r="A19" s="4" t="s">
        <v>427</v>
      </c>
    </row>
    <row r="20" spans="1:4">
      <c r="A20" s="3" t="s">
        <v>260</v>
      </c>
    </row>
    <row r="21" spans="1:4">
      <c r="A21" s="4" t="s">
        <v>423</v>
      </c>
      <c r="C21" s="7" t="n">
        <v>4444971</v>
      </c>
      <c r="D21" s="7" t="n">
        <v>4207008</v>
      </c>
    </row>
    <row r="22" spans="1:4"/>
    <row r="23" spans="1:4">
      <c r="A23" s="4" t="s">
        <v>379</v>
      </c>
      <c r="B23" s="4" t="s">
        <v>392</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81</v>
      </c>
      <c r="E1" s="2" t="s">
        <v>24</v>
      </c>
      <c r="F1" s="2" t="s">
        <v>430</v>
      </c>
      <c r="G1" s="2" t="s">
        <v>431</v>
      </c>
    </row>
    <row r="2" spans="1:7">
      <c r="A2" s="3" t="s">
        <v>260</v>
      </c>
    </row>
    <row r="3" spans="1:7">
      <c r="A3" s="4" t="s">
        <v>432</v>
      </c>
      <c r="B3" s="7" t="n">
        <v>223353</v>
      </c>
      <c r="C3" s="7" t="n">
        <v>230450</v>
      </c>
      <c r="D3" s="7" t="n">
        <v>236460</v>
      </c>
      <c r="E3" s="7" t="n">
        <v>251487</v>
      </c>
      <c r="F3" s="7" t="n">
        <v>257493</v>
      </c>
      <c r="G3" s="7" t="n">
        <v>265379</v>
      </c>
    </row>
    <row r="4" spans="1:7">
      <c r="A4" s="4" t="s">
        <v>421</v>
      </c>
    </row>
    <row r="5" spans="1:7">
      <c r="A5" s="3" t="s">
        <v>260</v>
      </c>
    </row>
    <row r="6" spans="1:7">
      <c r="A6" s="4" t="s">
        <v>433</v>
      </c>
      <c r="B6" s="5" t="n">
        <v>15500</v>
      </c>
      <c r="D6" s="5" t="n">
        <v>14900</v>
      </c>
    </row>
    <row r="7" spans="1:7">
      <c r="A7" s="4" t="s">
        <v>434</v>
      </c>
    </row>
    <row r="8" spans="1:7">
      <c r="A8" s="3" t="s">
        <v>260</v>
      </c>
    </row>
    <row r="9" spans="1:7">
      <c r="A9" s="4" t="s">
        <v>435</v>
      </c>
      <c r="B9" s="5" t="n">
        <v>9300</v>
      </c>
      <c r="D9" s="5" t="n">
        <v>9000</v>
      </c>
    </row>
    <row r="10" spans="1:7">
      <c r="A10" s="4" t="s">
        <v>436</v>
      </c>
    </row>
    <row r="11" spans="1:7">
      <c r="A11" s="3" t="s">
        <v>260</v>
      </c>
    </row>
    <row r="12" spans="1:7">
      <c r="A12" s="4" t="s">
        <v>432</v>
      </c>
      <c r="B12" s="5" t="n">
        <v>185000</v>
      </c>
      <c r="D12" s="5" t="n">
        <v>192600</v>
      </c>
    </row>
    <row r="13" spans="1:7">
      <c r="A13" s="4" t="s">
        <v>437</v>
      </c>
      <c r="B13" s="7" t="n">
        <v>53200</v>
      </c>
      <c r="D13" s="7" t="n">
        <v>4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3" t="s">
        <v>260</v>
      </c>
    </row>
    <row r="4" spans="1:5">
      <c r="A4" s="4" t="s">
        <v>439</v>
      </c>
      <c r="B4" s="7" t="n">
        <v>0</v>
      </c>
      <c r="C4" s="7" t="n">
        <v>0</v>
      </c>
      <c r="D4" s="7" t="n">
        <v>0</v>
      </c>
      <c r="E4" s="7" t="n">
        <v>197999</v>
      </c>
    </row>
    <row r="5" spans="1:5">
      <c r="A5" s="4" t="s">
        <v>440</v>
      </c>
      <c r="B5" s="7" t="n">
        <v>0</v>
      </c>
      <c r="C5" s="7" t="n">
        <v>0</v>
      </c>
      <c r="D5" s="7" t="n">
        <v>0</v>
      </c>
      <c r="E5" s="7" t="n">
        <v>127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81</v>
      </c>
    </row>
    <row r="2" spans="1:3">
      <c r="A2" s="3" t="s">
        <v>275</v>
      </c>
    </row>
    <row r="3" spans="1:3">
      <c r="A3" s="4" t="s">
        <v>378</v>
      </c>
      <c r="B3" s="7" t="n">
        <v>2527398</v>
      </c>
      <c r="C3" s="7" t="n">
        <v>2566135</v>
      </c>
    </row>
    <row r="4" spans="1:3">
      <c r="A4" s="4" t="s">
        <v>442</v>
      </c>
      <c r="B4" s="5" t="n">
        <v>27529</v>
      </c>
      <c r="C4" s="5" t="n">
        <v>27698</v>
      </c>
    </row>
    <row r="5" spans="1:3">
      <c r="A5" s="4" t="s">
        <v>443</v>
      </c>
      <c r="B5" s="5" t="n">
        <v>-12418</v>
      </c>
      <c r="C5" s="5" t="n">
        <v>-16851</v>
      </c>
    </row>
    <row r="6" spans="1:3">
      <c r="A6" s="4" t="s">
        <v>384</v>
      </c>
      <c r="B6" s="5" t="n">
        <v>2542509</v>
      </c>
      <c r="C6" s="5" t="n">
        <v>2576982</v>
      </c>
    </row>
    <row r="7" spans="1:3">
      <c r="A7" s="4" t="s">
        <v>444</v>
      </c>
    </row>
    <row r="8" spans="1:3">
      <c r="A8" s="3" t="s">
        <v>275</v>
      </c>
    </row>
    <row r="9" spans="1:3">
      <c r="A9" s="4" t="s">
        <v>378</v>
      </c>
      <c r="B9" s="5" t="n">
        <v>550000</v>
      </c>
      <c r="C9" s="5" t="n">
        <v>400000</v>
      </c>
    </row>
    <row r="10" spans="1:3">
      <c r="A10" s="4" t="s">
        <v>442</v>
      </c>
      <c r="B10" s="5" t="n">
        <v>0</v>
      </c>
      <c r="C10" s="5" t="n">
        <v>61</v>
      </c>
    </row>
    <row r="11" spans="1:3">
      <c r="A11" s="4" t="s">
        <v>443</v>
      </c>
      <c r="B11" s="5" t="n">
        <v>-5</v>
      </c>
      <c r="C11" s="5" t="n">
        <v>-2</v>
      </c>
    </row>
    <row r="12" spans="1:3">
      <c r="A12" s="4" t="s">
        <v>384</v>
      </c>
      <c r="B12" s="5" t="n">
        <v>549995</v>
      </c>
      <c r="C12" s="5" t="n">
        <v>400059</v>
      </c>
    </row>
    <row r="13" spans="1:3">
      <c r="A13" s="4" t="s">
        <v>386</v>
      </c>
    </row>
    <row r="14" spans="1:3">
      <c r="A14" s="3" t="s">
        <v>275</v>
      </c>
    </row>
    <row r="15" spans="1:3">
      <c r="A15" s="4" t="s">
        <v>378</v>
      </c>
      <c r="B15" s="5" t="n">
        <v>127195</v>
      </c>
      <c r="C15" s="5" t="n">
        <v>131925</v>
      </c>
    </row>
    <row r="16" spans="1:3">
      <c r="A16" s="4" t="s">
        <v>442</v>
      </c>
      <c r="B16" s="5" t="n">
        <v>0</v>
      </c>
      <c r="C16" s="5" t="n">
        <v>0</v>
      </c>
    </row>
    <row r="17" spans="1:3">
      <c r="A17" s="4" t="s">
        <v>443</v>
      </c>
      <c r="B17" s="5" t="n">
        <v>-9718</v>
      </c>
      <c r="C17" s="5" t="n">
        <v>-10519</v>
      </c>
    </row>
    <row r="18" spans="1:3">
      <c r="A18" s="4" t="s">
        <v>384</v>
      </c>
      <c r="B18" s="5" t="n">
        <v>117477</v>
      </c>
      <c r="C18" s="5" t="n">
        <v>121406</v>
      </c>
    </row>
    <row r="19" spans="1:3">
      <c r="A19" s="4" t="s">
        <v>408</v>
      </c>
    </row>
    <row r="20" spans="1:3">
      <c r="A20" s="3" t="s">
        <v>275</v>
      </c>
    </row>
    <row r="21" spans="1:3">
      <c r="A21" s="4" t="s">
        <v>378</v>
      </c>
      <c r="B21" s="5" t="n">
        <v>677195</v>
      </c>
      <c r="C21" s="5" t="n">
        <v>531925</v>
      </c>
    </row>
    <row r="22" spans="1:3">
      <c r="A22" s="4" t="s">
        <v>442</v>
      </c>
      <c r="B22" s="5" t="n">
        <v>0</v>
      </c>
      <c r="C22" s="5" t="n">
        <v>61</v>
      </c>
    </row>
    <row r="23" spans="1:3">
      <c r="A23" s="4" t="s">
        <v>443</v>
      </c>
      <c r="B23" s="5" t="n">
        <v>-9723</v>
      </c>
      <c r="C23" s="5" t="n">
        <v>-10521</v>
      </c>
    </row>
    <row r="24" spans="1:3">
      <c r="A24" s="4" t="s">
        <v>384</v>
      </c>
      <c r="B24" s="5" t="n">
        <v>667472</v>
      </c>
      <c r="C24" s="5" t="n">
        <v>521465</v>
      </c>
    </row>
    <row r="25" spans="1:3">
      <c r="A25" s="4" t="s">
        <v>445</v>
      </c>
    </row>
    <row r="26" spans="1:3">
      <c r="A26" s="3" t="s">
        <v>275</v>
      </c>
    </row>
    <row r="27" spans="1:3">
      <c r="A27" s="4" t="s">
        <v>378</v>
      </c>
      <c r="B27" s="5" t="n">
        <v>496690</v>
      </c>
      <c r="C27" s="5" t="n">
        <v>583550</v>
      </c>
    </row>
    <row r="28" spans="1:3">
      <c r="A28" s="4" t="s">
        <v>442</v>
      </c>
      <c r="B28" s="5" t="n">
        <v>4091</v>
      </c>
      <c r="C28" s="5" t="n">
        <v>3320</v>
      </c>
    </row>
    <row r="29" spans="1:3">
      <c r="A29" s="4" t="s">
        <v>443</v>
      </c>
      <c r="B29" s="5" t="n">
        <v>0</v>
      </c>
      <c r="C29" s="5" t="n">
        <v>-138</v>
      </c>
    </row>
    <row r="30" spans="1:3">
      <c r="A30" s="4" t="s">
        <v>384</v>
      </c>
      <c r="B30" s="5" t="n">
        <v>500781</v>
      </c>
      <c r="C30" s="5" t="n">
        <v>586732</v>
      </c>
    </row>
    <row r="31" spans="1:3">
      <c r="A31" s="4" t="s">
        <v>421</v>
      </c>
    </row>
    <row r="32" spans="1:3">
      <c r="A32" s="3" t="s">
        <v>275</v>
      </c>
    </row>
    <row r="33" spans="1:3">
      <c r="A33" s="4" t="s">
        <v>378</v>
      </c>
      <c r="B33" s="5" t="n">
        <v>1850203</v>
      </c>
      <c r="C33" s="5" t="n">
        <v>2034210</v>
      </c>
    </row>
    <row r="34" spans="1:3">
      <c r="A34" s="4" t="s">
        <v>442</v>
      </c>
      <c r="B34" s="5" t="n">
        <v>27529</v>
      </c>
      <c r="C34" s="5" t="n">
        <v>27637</v>
      </c>
    </row>
    <row r="35" spans="1:3">
      <c r="A35" s="4" t="s">
        <v>443</v>
      </c>
      <c r="B35" s="5" t="n">
        <v>-2695</v>
      </c>
      <c r="C35" s="5" t="n">
        <v>-6330</v>
      </c>
    </row>
    <row r="36" spans="1:3">
      <c r="A36" s="4" t="s">
        <v>384</v>
      </c>
      <c r="B36" s="5" t="n">
        <v>1875037</v>
      </c>
      <c r="C36" s="5" t="n">
        <v>2055517</v>
      </c>
    </row>
    <row r="37" spans="1:3">
      <c r="A37" s="4" t="s">
        <v>446</v>
      </c>
    </row>
    <row r="38" spans="1:3">
      <c r="A38" s="3" t="s">
        <v>275</v>
      </c>
    </row>
    <row r="39" spans="1:3">
      <c r="A39" s="4" t="s">
        <v>378</v>
      </c>
      <c r="B39" s="5" t="n">
        <v>182618</v>
      </c>
      <c r="C39" s="5" t="n">
        <v>212097</v>
      </c>
    </row>
    <row r="40" spans="1:3">
      <c r="A40" s="4" t="s">
        <v>442</v>
      </c>
      <c r="B40" s="5" t="n">
        <v>2917</v>
      </c>
      <c r="C40" s="5" t="n">
        <v>3097</v>
      </c>
    </row>
    <row r="41" spans="1:3">
      <c r="A41" s="4" t="s">
        <v>443</v>
      </c>
      <c r="B41" s="5" t="n">
        <v>-33</v>
      </c>
      <c r="C41" s="5" t="n">
        <v>-23</v>
      </c>
    </row>
    <row r="42" spans="1:3">
      <c r="A42" s="4" t="s">
        <v>384</v>
      </c>
      <c r="B42" s="5" t="n">
        <v>185502</v>
      </c>
      <c r="C42" s="5" t="n">
        <v>215171</v>
      </c>
    </row>
    <row r="43" spans="1:3">
      <c r="A43" s="4" t="s">
        <v>447</v>
      </c>
    </row>
    <row r="44" spans="1:3">
      <c r="A44" s="3" t="s">
        <v>275</v>
      </c>
    </row>
    <row r="45" spans="1:3">
      <c r="A45" s="4" t="s">
        <v>378</v>
      </c>
      <c r="B45" s="5" t="n">
        <v>835118</v>
      </c>
      <c r="C45" s="5" t="n">
        <v>843167</v>
      </c>
    </row>
    <row r="46" spans="1:3">
      <c r="A46" s="4" t="s">
        <v>442</v>
      </c>
      <c r="B46" s="5" t="n">
        <v>16943</v>
      </c>
      <c r="C46" s="5" t="n">
        <v>19288</v>
      </c>
    </row>
    <row r="47" spans="1:3">
      <c r="A47" s="4" t="s">
        <v>443</v>
      </c>
      <c r="B47" s="5" t="n">
        <v>-1796</v>
      </c>
      <c r="C47" s="5" t="n">
        <v>-3569</v>
      </c>
    </row>
    <row r="48" spans="1:3">
      <c r="A48" s="4" t="s">
        <v>384</v>
      </c>
      <c r="B48" s="5" t="n">
        <v>850265</v>
      </c>
      <c r="C48" s="5" t="n">
        <v>858886</v>
      </c>
    </row>
    <row r="49" spans="1:3">
      <c r="A49" s="4" t="s">
        <v>391</v>
      </c>
    </row>
    <row r="50" spans="1:3">
      <c r="A50" s="3" t="s">
        <v>275</v>
      </c>
    </row>
    <row r="51" spans="1:3">
      <c r="A51" s="4" t="s">
        <v>378</v>
      </c>
      <c r="B51" s="5" t="n">
        <v>335777</v>
      </c>
      <c r="C51" s="5" t="n">
        <v>395396</v>
      </c>
    </row>
    <row r="52" spans="1:3">
      <c r="A52" s="4" t="s">
        <v>442</v>
      </c>
      <c r="B52" s="5" t="n">
        <v>3578</v>
      </c>
      <c r="C52" s="5" t="n">
        <v>1932</v>
      </c>
    </row>
    <row r="53" spans="1:3">
      <c r="A53" s="4" t="s">
        <v>443</v>
      </c>
      <c r="B53" s="5" t="n">
        <v>-866</v>
      </c>
      <c r="C53" s="5" t="n">
        <v>-2600</v>
      </c>
    </row>
    <row r="54" spans="1:3">
      <c r="A54" s="4" t="s">
        <v>384</v>
      </c>
      <c r="B54" s="7" t="n">
        <v>338489</v>
      </c>
      <c r="C54" s="7" t="n">
        <v>3947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1</v>
      </c>
    </row>
    <row r="2" spans="1:3">
      <c r="A2" s="3" t="s">
        <v>82</v>
      </c>
    </row>
    <row r="3" spans="1:3">
      <c r="A3" s="4" t="s">
        <v>122</v>
      </c>
      <c r="B3" s="7" t="n">
        <v>2542509</v>
      </c>
      <c r="C3" s="7" t="n">
        <v>2576982</v>
      </c>
    </row>
    <row r="4" spans="1:3">
      <c r="A4" s="4" t="s">
        <v>123</v>
      </c>
      <c r="B4" s="5" t="n">
        <v>6341</v>
      </c>
      <c r="C4" s="5" t="n">
        <v>6231</v>
      </c>
    </row>
    <row r="5" spans="1:3">
      <c r="A5" s="4" t="s">
        <v>124</v>
      </c>
      <c r="B5" s="7" t="n">
        <v>1971</v>
      </c>
      <c r="C5" s="7" t="n">
        <v>2177</v>
      </c>
    </row>
    <row r="6" spans="1:3">
      <c r="A6" s="3" t="s">
        <v>125</v>
      </c>
    </row>
    <row r="7" spans="1:3">
      <c r="A7" s="4" t="s">
        <v>126</v>
      </c>
      <c r="B7" s="7" t="n">
        <v>100</v>
      </c>
      <c r="C7" s="7" t="n">
        <v>100</v>
      </c>
    </row>
    <row r="8" spans="1:3">
      <c r="A8" s="4" t="s">
        <v>127</v>
      </c>
      <c r="B8" s="5" t="n">
        <v>37326</v>
      </c>
      <c r="C8" s="5" t="n">
        <v>37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81</v>
      </c>
    </row>
    <row r="2" spans="1:3">
      <c r="A2" s="3" t="s">
        <v>401</v>
      </c>
    </row>
    <row r="3" spans="1:3">
      <c r="A3" s="4" t="s">
        <v>402</v>
      </c>
      <c r="B3" s="7" t="n">
        <v>671842</v>
      </c>
      <c r="C3" s="7" t="n">
        <v>368998</v>
      </c>
    </row>
    <row r="4" spans="1:3">
      <c r="A4" s="4" t="s">
        <v>403</v>
      </c>
      <c r="B4" s="5" t="n">
        <v>186873</v>
      </c>
      <c r="C4" s="5" t="n">
        <v>378765</v>
      </c>
    </row>
    <row r="5" spans="1:3">
      <c r="A5" s="4" t="s">
        <v>384</v>
      </c>
      <c r="B5" s="5" t="n">
        <v>858715</v>
      </c>
      <c r="C5" s="5" t="n">
        <v>747763</v>
      </c>
    </row>
    <row r="6" spans="1:3">
      <c r="A6" s="3" t="s">
        <v>404</v>
      </c>
    </row>
    <row r="7" spans="1:3">
      <c r="A7" s="4" t="s">
        <v>449</v>
      </c>
      <c r="B7" s="5" t="n">
        <v>-1950</v>
      </c>
      <c r="C7" s="5" t="n">
        <v>-3923</v>
      </c>
    </row>
    <row r="8" spans="1:3">
      <c r="A8" s="4" t="s">
        <v>450</v>
      </c>
      <c r="B8" s="5" t="n">
        <v>-10468</v>
      </c>
      <c r="C8" s="5" t="n">
        <v>-12928</v>
      </c>
    </row>
    <row r="9" spans="1:3">
      <c r="A9" s="4" t="s">
        <v>451</v>
      </c>
      <c r="B9" s="5" t="n">
        <v>-12418</v>
      </c>
      <c r="C9" s="5" t="n">
        <v>-16851</v>
      </c>
    </row>
    <row r="10" spans="1:3">
      <c r="A10" s="4" t="s">
        <v>452</v>
      </c>
    </row>
    <row r="11" spans="1:3">
      <c r="A11" s="3" t="s">
        <v>401</v>
      </c>
    </row>
    <row r="12" spans="1:3">
      <c r="A12" s="4" t="s">
        <v>402</v>
      </c>
      <c r="B12" s="5" t="n">
        <v>95124</v>
      </c>
      <c r="C12" s="5" t="n">
        <v>165914</v>
      </c>
    </row>
    <row r="13" spans="1:3">
      <c r="A13" s="4" t="s">
        <v>403</v>
      </c>
      <c r="B13" s="5" t="n">
        <v>0</v>
      </c>
      <c r="C13" s="5" t="n">
        <v>0</v>
      </c>
    </row>
    <row r="14" spans="1:3">
      <c r="A14" s="4" t="s">
        <v>384</v>
      </c>
      <c r="B14" s="5" t="n">
        <v>95124</v>
      </c>
      <c r="C14" s="5" t="n">
        <v>165914</v>
      </c>
    </row>
    <row r="15" spans="1:3">
      <c r="A15" s="3" t="s">
        <v>404</v>
      </c>
    </row>
    <row r="16" spans="1:3">
      <c r="A16" s="4" t="s">
        <v>449</v>
      </c>
      <c r="B16" s="5" t="n">
        <v>-1796</v>
      </c>
      <c r="C16" s="5" t="n">
        <v>-3569</v>
      </c>
    </row>
    <row r="17" spans="1:3">
      <c r="A17" s="4" t="s">
        <v>450</v>
      </c>
      <c r="B17" s="5" t="n">
        <v>0</v>
      </c>
      <c r="C17" s="5" t="n">
        <v>0</v>
      </c>
    </row>
    <row r="18" spans="1:3">
      <c r="A18" s="4" t="s">
        <v>451</v>
      </c>
      <c r="B18" s="5" t="n">
        <v>-1796</v>
      </c>
      <c r="C18" s="5" t="n">
        <v>-3569</v>
      </c>
    </row>
    <row r="19" spans="1:3">
      <c r="A19" s="4" t="s">
        <v>444</v>
      </c>
    </row>
    <row r="20" spans="1:3">
      <c r="A20" s="3" t="s">
        <v>401</v>
      </c>
    </row>
    <row r="21" spans="1:3">
      <c r="A21" s="4" t="s">
        <v>402</v>
      </c>
      <c r="B21" s="5" t="n">
        <v>549995</v>
      </c>
      <c r="C21" s="5" t="n">
        <v>124998</v>
      </c>
    </row>
    <row r="22" spans="1:3">
      <c r="A22" s="4" t="s">
        <v>403</v>
      </c>
      <c r="B22" s="5" t="n">
        <v>0</v>
      </c>
      <c r="C22" s="5" t="n">
        <v>0</v>
      </c>
    </row>
    <row r="23" spans="1:3">
      <c r="A23" s="4" t="s">
        <v>384</v>
      </c>
      <c r="B23" s="5" t="n">
        <v>549995</v>
      </c>
      <c r="C23" s="5" t="n">
        <v>124998</v>
      </c>
    </row>
    <row r="24" spans="1:3">
      <c r="A24" s="3" t="s">
        <v>404</v>
      </c>
    </row>
    <row r="25" spans="1:3">
      <c r="A25" s="4" t="s">
        <v>449</v>
      </c>
      <c r="B25" s="5" t="n">
        <v>-5</v>
      </c>
      <c r="C25" s="5" t="n">
        <v>-2</v>
      </c>
    </row>
    <row r="26" spans="1:3">
      <c r="A26" s="4" t="s">
        <v>450</v>
      </c>
      <c r="B26" s="5" t="n">
        <v>0</v>
      </c>
      <c r="C26" s="5" t="n">
        <v>0</v>
      </c>
    </row>
    <row r="27" spans="1:3">
      <c r="A27" s="4" t="s">
        <v>451</v>
      </c>
      <c r="B27" s="5" t="n">
        <v>-5</v>
      </c>
      <c r="C27" s="5" t="n">
        <v>-2</v>
      </c>
    </row>
    <row r="28" spans="1:3">
      <c r="A28" s="4" t="s">
        <v>386</v>
      </c>
    </row>
    <row r="29" spans="1:3">
      <c r="A29" s="3" t="s">
        <v>401</v>
      </c>
    </row>
    <row r="30" spans="1:3">
      <c r="A30" s="4" t="s">
        <v>402</v>
      </c>
      <c r="B30" s="5" t="n">
        <v>12620</v>
      </c>
      <c r="C30" s="5" t="n">
        <v>13612</v>
      </c>
    </row>
    <row r="31" spans="1:3">
      <c r="A31" s="4" t="s">
        <v>403</v>
      </c>
      <c r="B31" s="5" t="n">
        <v>104857</v>
      </c>
      <c r="C31" s="5" t="n">
        <v>107794</v>
      </c>
    </row>
    <row r="32" spans="1:3">
      <c r="A32" s="4" t="s">
        <v>384</v>
      </c>
      <c r="B32" s="5" t="n">
        <v>117477</v>
      </c>
      <c r="C32" s="5" t="n">
        <v>121406</v>
      </c>
    </row>
    <row r="33" spans="1:3">
      <c r="A33" s="3" t="s">
        <v>404</v>
      </c>
    </row>
    <row r="34" spans="1:3">
      <c r="A34" s="4" t="s">
        <v>449</v>
      </c>
      <c r="B34" s="5" t="n">
        <v>-110</v>
      </c>
      <c r="C34" s="5" t="n">
        <v>-128</v>
      </c>
    </row>
    <row r="35" spans="1:3">
      <c r="A35" s="4" t="s">
        <v>450</v>
      </c>
      <c r="B35" s="5" t="n">
        <v>-9608</v>
      </c>
      <c r="C35" s="5" t="n">
        <v>-10391</v>
      </c>
    </row>
    <row r="36" spans="1:3">
      <c r="A36" s="4" t="s">
        <v>451</v>
      </c>
      <c r="B36" s="5" t="n">
        <v>-9718</v>
      </c>
      <c r="C36" s="5" t="n">
        <v>-10519</v>
      </c>
    </row>
    <row r="37" spans="1:3">
      <c r="A37" s="4" t="s">
        <v>408</v>
      </c>
    </row>
    <row r="38" spans="1:3">
      <c r="A38" s="3" t="s">
        <v>401</v>
      </c>
    </row>
    <row r="39" spans="1:3">
      <c r="A39" s="4" t="s">
        <v>402</v>
      </c>
      <c r="B39" s="5" t="n">
        <v>562615</v>
      </c>
      <c r="C39" s="5" t="n">
        <v>138610</v>
      </c>
    </row>
    <row r="40" spans="1:3">
      <c r="A40" s="4" t="s">
        <v>403</v>
      </c>
      <c r="B40" s="5" t="n">
        <v>104857</v>
      </c>
      <c r="C40" s="5" t="n">
        <v>107794</v>
      </c>
    </row>
    <row r="41" spans="1:3">
      <c r="A41" s="4" t="s">
        <v>384</v>
      </c>
      <c r="B41" s="5" t="n">
        <v>667472</v>
      </c>
      <c r="C41" s="5" t="n">
        <v>246404</v>
      </c>
    </row>
    <row r="42" spans="1:3">
      <c r="A42" s="3" t="s">
        <v>404</v>
      </c>
    </row>
    <row r="43" spans="1:3">
      <c r="A43" s="4" t="s">
        <v>449</v>
      </c>
      <c r="B43" s="5" t="n">
        <v>-115</v>
      </c>
      <c r="C43" s="5" t="n">
        <v>-130</v>
      </c>
    </row>
    <row r="44" spans="1:3">
      <c r="A44" s="4" t="s">
        <v>450</v>
      </c>
      <c r="B44" s="5" t="n">
        <v>-9608</v>
      </c>
      <c r="C44" s="5" t="n">
        <v>-10391</v>
      </c>
    </row>
    <row r="45" spans="1:3">
      <c r="A45" s="4" t="s">
        <v>451</v>
      </c>
      <c r="B45" s="5" t="n">
        <v>-9723</v>
      </c>
      <c r="C45" s="5" t="n">
        <v>-10521</v>
      </c>
    </row>
    <row r="46" spans="1:3">
      <c r="A46" s="4" t="s">
        <v>445</v>
      </c>
    </row>
    <row r="47" spans="1:3">
      <c r="A47" s="3" t="s">
        <v>401</v>
      </c>
    </row>
    <row r="48" spans="1:3">
      <c r="A48" s="4" t="s">
        <v>402</v>
      </c>
      <c r="C48" s="5" t="n">
        <v>53513</v>
      </c>
    </row>
    <row r="49" spans="1:3">
      <c r="A49" s="4" t="s">
        <v>403</v>
      </c>
      <c r="C49" s="5" t="n">
        <v>41253</v>
      </c>
    </row>
    <row r="50" spans="1:3">
      <c r="A50" s="4" t="s">
        <v>384</v>
      </c>
      <c r="C50" s="5" t="n">
        <v>94766</v>
      </c>
    </row>
    <row r="51" spans="1:3">
      <c r="A51" s="3" t="s">
        <v>404</v>
      </c>
    </row>
    <row r="52" spans="1:3">
      <c r="A52" s="4" t="s">
        <v>449</v>
      </c>
      <c r="C52" s="5" t="n">
        <v>-109</v>
      </c>
    </row>
    <row r="53" spans="1:3">
      <c r="A53" s="4" t="s">
        <v>450</v>
      </c>
      <c r="C53" s="5" t="n">
        <v>-29</v>
      </c>
    </row>
    <row r="54" spans="1:3">
      <c r="A54" s="4" t="s">
        <v>451</v>
      </c>
      <c r="C54" s="5" t="n">
        <v>-138</v>
      </c>
    </row>
    <row r="55" spans="1:3">
      <c r="A55" s="4" t="s">
        <v>446</v>
      </c>
    </row>
    <row r="56" spans="1:3">
      <c r="A56" s="3" t="s">
        <v>401</v>
      </c>
    </row>
    <row r="57" spans="1:3">
      <c r="A57" s="4" t="s">
        <v>402</v>
      </c>
      <c r="B57" s="5" t="n">
        <v>6446</v>
      </c>
      <c r="C57" s="5" t="n">
        <v>0</v>
      </c>
    </row>
    <row r="58" spans="1:3">
      <c r="A58" s="4" t="s">
        <v>403</v>
      </c>
      <c r="B58" s="5" t="n">
        <v>0</v>
      </c>
      <c r="C58" s="5" t="n">
        <v>7133</v>
      </c>
    </row>
    <row r="59" spans="1:3">
      <c r="A59" s="4" t="s">
        <v>384</v>
      </c>
      <c r="B59" s="5" t="n">
        <v>6446</v>
      </c>
      <c r="C59" s="5" t="n">
        <v>7133</v>
      </c>
    </row>
    <row r="60" spans="1:3">
      <c r="A60" s="3" t="s">
        <v>404</v>
      </c>
    </row>
    <row r="61" spans="1:3">
      <c r="A61" s="4" t="s">
        <v>449</v>
      </c>
      <c r="B61" s="5" t="n">
        <v>-33</v>
      </c>
      <c r="C61" s="5" t="n">
        <v>0</v>
      </c>
    </row>
    <row r="62" spans="1:3">
      <c r="A62" s="4" t="s">
        <v>450</v>
      </c>
      <c r="B62" s="5" t="n">
        <v>0</v>
      </c>
      <c r="C62" s="5" t="n">
        <v>-23</v>
      </c>
    </row>
    <row r="63" spans="1:3">
      <c r="A63" s="4" t="s">
        <v>451</v>
      </c>
      <c r="B63" s="5" t="n">
        <v>-33</v>
      </c>
      <c r="C63" s="5" t="n">
        <v>-23</v>
      </c>
    </row>
    <row r="64" spans="1:3">
      <c r="A64" s="4" t="s">
        <v>453</v>
      </c>
    </row>
    <row r="65" spans="1:3">
      <c r="A65" s="3" t="s">
        <v>401</v>
      </c>
    </row>
    <row r="66" spans="1:3">
      <c r="A66" s="4" t="s">
        <v>402</v>
      </c>
      <c r="B66" s="5" t="n">
        <v>7657</v>
      </c>
      <c r="C66" s="5" t="n">
        <v>10961</v>
      </c>
    </row>
    <row r="67" spans="1:3">
      <c r="A67" s="4" t="s">
        <v>403</v>
      </c>
      <c r="B67" s="5" t="n">
        <v>82016</v>
      </c>
      <c r="C67" s="5" t="n">
        <v>222585</v>
      </c>
    </row>
    <row r="68" spans="1:3">
      <c r="A68" s="4" t="s">
        <v>384</v>
      </c>
      <c r="B68" s="5" t="n">
        <v>89673</v>
      </c>
      <c r="C68" s="5" t="n">
        <v>233546</v>
      </c>
    </row>
    <row r="69" spans="1:3">
      <c r="A69" s="3" t="s">
        <v>404</v>
      </c>
    </row>
    <row r="70" spans="1:3">
      <c r="A70" s="4" t="s">
        <v>449</v>
      </c>
      <c r="B70" s="5" t="n">
        <v>-6</v>
      </c>
      <c r="C70" s="5" t="n">
        <v>-115</v>
      </c>
    </row>
    <row r="71" spans="1:3">
      <c r="A71" s="4" t="s">
        <v>450</v>
      </c>
      <c r="B71" s="5" t="n">
        <v>-860</v>
      </c>
      <c r="C71" s="5" t="n">
        <v>-2485</v>
      </c>
    </row>
    <row r="72" spans="1:3">
      <c r="A72" s="4" t="s">
        <v>451</v>
      </c>
      <c r="B72" s="5" t="n">
        <v>-866</v>
      </c>
      <c r="C72" s="5" t="n">
        <v>-2600</v>
      </c>
    </row>
    <row r="73" spans="1:3">
      <c r="A73" s="4" t="s">
        <v>421</v>
      </c>
    </row>
    <row r="74" spans="1:3">
      <c r="A74" s="3" t="s">
        <v>401</v>
      </c>
    </row>
    <row r="75" spans="1:3">
      <c r="A75" s="4" t="s">
        <v>402</v>
      </c>
      <c r="B75" s="5" t="n">
        <v>109227</v>
      </c>
      <c r="C75" s="5" t="n">
        <v>230388</v>
      </c>
    </row>
    <row r="76" spans="1:3">
      <c r="A76" s="4" t="s">
        <v>403</v>
      </c>
      <c r="B76" s="5" t="n">
        <v>82016</v>
      </c>
      <c r="C76" s="5" t="n">
        <v>270971</v>
      </c>
    </row>
    <row r="77" spans="1:3">
      <c r="A77" s="4" t="s">
        <v>384</v>
      </c>
      <c r="B77" s="5" t="n">
        <v>191243</v>
      </c>
      <c r="C77" s="5" t="n">
        <v>501359</v>
      </c>
    </row>
    <row r="78" spans="1:3">
      <c r="A78" s="3" t="s">
        <v>404</v>
      </c>
    </row>
    <row r="79" spans="1:3">
      <c r="A79" s="4" t="s">
        <v>449</v>
      </c>
      <c r="B79" s="5" t="n">
        <v>-1835</v>
      </c>
      <c r="C79" s="5" t="n">
        <v>-3793</v>
      </c>
    </row>
    <row r="80" spans="1:3">
      <c r="A80" s="4" t="s">
        <v>450</v>
      </c>
      <c r="B80" s="5" t="n">
        <v>-860</v>
      </c>
      <c r="C80" s="5" t="n">
        <v>-2537</v>
      </c>
    </row>
    <row r="81" spans="1:3">
      <c r="A81" s="4" t="s">
        <v>451</v>
      </c>
      <c r="B81" s="7" t="n">
        <v>-2695</v>
      </c>
      <c r="C81" s="7" t="n">
        <v>-6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81</v>
      </c>
    </row>
    <row r="2" spans="1:3">
      <c r="A2" s="3" t="s">
        <v>416</v>
      </c>
    </row>
    <row r="3" spans="1:3">
      <c r="A3" s="4" t="s">
        <v>378</v>
      </c>
      <c r="B3" s="7" t="n">
        <v>2527398</v>
      </c>
      <c r="C3" s="7" t="n">
        <v>2566135</v>
      </c>
    </row>
    <row r="4" spans="1:3">
      <c r="A4" s="3" t="s">
        <v>401</v>
      </c>
    </row>
    <row r="5" spans="1:3">
      <c r="A5" s="4" t="s">
        <v>384</v>
      </c>
      <c r="B5" s="5" t="n">
        <v>2542509</v>
      </c>
      <c r="C5" s="5" t="n">
        <v>2576982</v>
      </c>
    </row>
    <row r="6" spans="1:3">
      <c r="A6" s="4" t="s">
        <v>408</v>
      </c>
    </row>
    <row r="7" spans="1:3">
      <c r="A7" s="3" t="s">
        <v>416</v>
      </c>
    </row>
    <row r="8" spans="1:3">
      <c r="A8" s="4" t="s">
        <v>417</v>
      </c>
      <c r="B8" s="5" t="n">
        <v>550000</v>
      </c>
      <c r="C8" s="5" t="n">
        <v>400000</v>
      </c>
    </row>
    <row r="9" spans="1:3">
      <c r="A9" s="4" t="s">
        <v>418</v>
      </c>
      <c r="B9" s="5" t="n">
        <v>0</v>
      </c>
      <c r="C9" s="5" t="n">
        <v>0</v>
      </c>
    </row>
    <row r="10" spans="1:3">
      <c r="A10" s="4" t="s">
        <v>419</v>
      </c>
      <c r="B10" s="5" t="n">
        <v>44935</v>
      </c>
      <c r="C10" s="5" t="n">
        <v>47850</v>
      </c>
    </row>
    <row r="11" spans="1:3">
      <c r="A11" s="4" t="s">
        <v>455</v>
      </c>
      <c r="B11" s="5" t="n">
        <v>82260</v>
      </c>
      <c r="C11" s="5" t="n">
        <v>84075</v>
      </c>
    </row>
    <row r="12" spans="1:3">
      <c r="A12" s="4" t="s">
        <v>378</v>
      </c>
      <c r="B12" s="5" t="n">
        <v>677195</v>
      </c>
      <c r="C12" s="5" t="n">
        <v>531925</v>
      </c>
    </row>
    <row r="13" spans="1:3">
      <c r="A13" s="3" t="s">
        <v>401</v>
      </c>
    </row>
    <row r="14" spans="1:3">
      <c r="A14" s="4" t="s">
        <v>417</v>
      </c>
      <c r="B14" s="5" t="n">
        <v>549995</v>
      </c>
      <c r="C14" s="5" t="n">
        <v>400059</v>
      </c>
    </row>
    <row r="15" spans="1:3">
      <c r="A15" s="4" t="s">
        <v>418</v>
      </c>
      <c r="B15" s="5" t="n">
        <v>0</v>
      </c>
      <c r="C15" s="5" t="n">
        <v>0</v>
      </c>
    </row>
    <row r="16" spans="1:3">
      <c r="A16" s="4" t="s">
        <v>419</v>
      </c>
      <c r="B16" s="5" t="n">
        <v>42949</v>
      </c>
      <c r="C16" s="5" t="n">
        <v>45605</v>
      </c>
    </row>
    <row r="17" spans="1:3">
      <c r="A17" s="4" t="s">
        <v>455</v>
      </c>
      <c r="B17" s="5" t="n">
        <v>74528</v>
      </c>
      <c r="C17" s="5" t="n">
        <v>75801</v>
      </c>
    </row>
    <row r="18" spans="1:3">
      <c r="A18" s="4" t="s">
        <v>384</v>
      </c>
      <c r="B18" s="5" t="n">
        <v>667472</v>
      </c>
      <c r="C18" s="5" t="n">
        <v>521465</v>
      </c>
    </row>
    <row r="19" spans="1:3">
      <c r="A19" s="4" t="s">
        <v>421</v>
      </c>
    </row>
    <row r="20" spans="1:3">
      <c r="A20" s="3" t="s">
        <v>416</v>
      </c>
    </row>
    <row r="21" spans="1:3">
      <c r="A21" s="4" t="s">
        <v>378</v>
      </c>
      <c r="B21" s="5" t="n">
        <v>1850203</v>
      </c>
      <c r="C21" s="5" t="n">
        <v>2034210</v>
      </c>
    </row>
    <row r="22" spans="1:3">
      <c r="A22" s="3" t="s">
        <v>401</v>
      </c>
    </row>
    <row r="23" spans="1:3">
      <c r="A23" s="4" t="s">
        <v>384</v>
      </c>
      <c r="B23" s="7" t="n">
        <v>1875037</v>
      </c>
      <c r="C23" s="7" t="n">
        <v>2055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81</v>
      </c>
    </row>
    <row r="2" spans="1:3">
      <c r="A2" s="3" t="s">
        <v>275</v>
      </c>
    </row>
    <row r="3" spans="1:3">
      <c r="A3" s="4" t="s">
        <v>378</v>
      </c>
      <c r="B3" s="7" t="n">
        <v>2527398</v>
      </c>
      <c r="C3" s="7" t="n">
        <v>2566135</v>
      </c>
    </row>
    <row r="4" spans="1:3">
      <c r="A4" s="4" t="s">
        <v>408</v>
      </c>
    </row>
    <row r="5" spans="1:3">
      <c r="A5" s="3" t="s">
        <v>275</v>
      </c>
    </row>
    <row r="6" spans="1:3">
      <c r="A6" s="4" t="s">
        <v>378</v>
      </c>
      <c r="B6" s="5" t="n">
        <v>677195</v>
      </c>
      <c r="C6" s="5" t="n">
        <v>531925</v>
      </c>
    </row>
    <row r="7" spans="1:3">
      <c r="A7" s="4" t="s">
        <v>421</v>
      </c>
    </row>
    <row r="8" spans="1:3">
      <c r="A8" s="3" t="s">
        <v>275</v>
      </c>
    </row>
    <row r="9" spans="1:3">
      <c r="A9" s="4" t="s">
        <v>378</v>
      </c>
      <c r="B9" s="5" t="n">
        <v>1850203</v>
      </c>
      <c r="C9" s="5" t="n">
        <v>2034210</v>
      </c>
    </row>
    <row r="10" spans="1:3">
      <c r="A10" s="4" t="s">
        <v>424</v>
      </c>
    </row>
    <row r="11" spans="1:3">
      <c r="A11" s="3" t="s">
        <v>275</v>
      </c>
    </row>
    <row r="12" spans="1:3">
      <c r="A12" s="4" t="s">
        <v>378</v>
      </c>
      <c r="B12" s="5" t="n">
        <v>550000</v>
      </c>
      <c r="C12" s="5" t="n">
        <v>400000</v>
      </c>
    </row>
    <row r="13" spans="1:3">
      <c r="A13" s="4" t="s">
        <v>425</v>
      </c>
    </row>
    <row r="14" spans="1:3">
      <c r="A14" s="3" t="s">
        <v>275</v>
      </c>
    </row>
    <row r="15" spans="1:3">
      <c r="A15" s="4" t="s">
        <v>378</v>
      </c>
      <c r="B15" s="5" t="n">
        <v>925771</v>
      </c>
      <c r="C15" s="5" t="n">
        <v>952329</v>
      </c>
    </row>
    <row r="16" spans="1:3">
      <c r="A16" s="4" t="s">
        <v>426</v>
      </c>
    </row>
    <row r="17" spans="1:3">
      <c r="A17" s="3" t="s">
        <v>275</v>
      </c>
    </row>
    <row r="18" spans="1:3">
      <c r="A18" s="4" t="s">
        <v>378</v>
      </c>
      <c r="B18" s="5" t="n">
        <v>127195</v>
      </c>
      <c r="C18" s="5" t="n">
        <v>131925</v>
      </c>
    </row>
    <row r="19" spans="1:3">
      <c r="A19" s="4" t="s">
        <v>427</v>
      </c>
    </row>
    <row r="20" spans="1:3">
      <c r="A20" s="3" t="s">
        <v>275</v>
      </c>
    </row>
    <row r="21" spans="1:3">
      <c r="A21" s="4" t="s">
        <v>378</v>
      </c>
      <c r="B21" s="7" t="n">
        <v>924432</v>
      </c>
      <c r="C21" s="7" t="n">
        <v>10818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458</v>
      </c>
    </row>
    <row r="2" spans="1:3">
      <c r="A2" s="3" t="s">
        <v>459</v>
      </c>
    </row>
    <row r="3" spans="1:3">
      <c r="A3" s="4" t="s">
        <v>460</v>
      </c>
      <c r="B3" s="7" t="n">
        <v>685046</v>
      </c>
    </row>
    <row r="4" spans="1:3">
      <c r="A4" s="4" t="s">
        <v>461</v>
      </c>
      <c r="B4" s="5" t="n">
        <v>536461</v>
      </c>
      <c r="C4" s="4" t="s">
        <v>379</v>
      </c>
    </row>
    <row r="5" spans="1:3">
      <c r="A5" s="4" t="s">
        <v>462</v>
      </c>
      <c r="B5" s="5" t="n">
        <v>610376</v>
      </c>
    </row>
    <row r="6" spans="1:3">
      <c r="A6" s="4" t="s">
        <v>263</v>
      </c>
    </row>
    <row r="7" spans="1:3">
      <c r="A7" s="3" t="s">
        <v>459</v>
      </c>
    </row>
    <row r="8" spans="1:3">
      <c r="A8" s="4" t="s">
        <v>463</v>
      </c>
      <c r="B8" s="5" t="n">
        <v>681886</v>
      </c>
    </row>
    <row r="9" spans="1:3">
      <c r="A9" s="4" t="s">
        <v>464</v>
      </c>
      <c r="B9" s="5" t="n">
        <v>533301</v>
      </c>
      <c r="C9" s="4" t="s">
        <v>379</v>
      </c>
    </row>
    <row r="10" spans="1:3">
      <c r="A10" s="4" t="s">
        <v>465</v>
      </c>
      <c r="B10" s="5" t="n">
        <v>607431</v>
      </c>
    </row>
    <row r="11" spans="1:3">
      <c r="A11" s="4" t="s">
        <v>466</v>
      </c>
    </row>
    <row r="12" spans="1:3">
      <c r="A12" s="3" t="s">
        <v>459</v>
      </c>
    </row>
    <row r="13" spans="1:3">
      <c r="A13" s="4" t="s">
        <v>467</v>
      </c>
      <c r="B13" s="5" t="n">
        <v>3160</v>
      </c>
    </row>
    <row r="14" spans="1:3">
      <c r="A14" s="4" t="s">
        <v>468</v>
      </c>
      <c r="B14" s="5" t="n">
        <v>3160</v>
      </c>
      <c r="C14" s="4" t="s">
        <v>379</v>
      </c>
    </row>
    <row r="15" spans="1:3">
      <c r="A15" s="4" t="s">
        <v>469</v>
      </c>
      <c r="B15" s="5" t="n">
        <v>2945</v>
      </c>
    </row>
    <row r="16" spans="1:3">
      <c r="A16" s="4" t="s">
        <v>470</v>
      </c>
    </row>
    <row r="17" spans="1:3">
      <c r="A17" s="3" t="s">
        <v>459</v>
      </c>
    </row>
    <row r="18" spans="1:3">
      <c r="A18" s="4" t="s">
        <v>463</v>
      </c>
      <c r="B18" s="5" t="n">
        <v>296378</v>
      </c>
    </row>
    <row r="19" spans="1:3">
      <c r="A19" s="4" t="s">
        <v>464</v>
      </c>
      <c r="B19" s="5" t="n">
        <v>235423</v>
      </c>
      <c r="C19" s="4" t="s">
        <v>379</v>
      </c>
    </row>
    <row r="20" spans="1:3">
      <c r="A20" s="4" t="s">
        <v>465</v>
      </c>
      <c r="B20" s="5" t="n">
        <v>272399</v>
      </c>
    </row>
    <row r="21" spans="1:3">
      <c r="A21" s="4" t="s">
        <v>471</v>
      </c>
    </row>
    <row r="22" spans="1:3">
      <c r="A22" s="3" t="s">
        <v>459</v>
      </c>
    </row>
    <row r="23" spans="1:3">
      <c r="A23" s="4" t="s">
        <v>463</v>
      </c>
      <c r="B23" s="5" t="n">
        <v>385508</v>
      </c>
    </row>
    <row r="24" spans="1:3">
      <c r="A24" s="4" t="s">
        <v>464</v>
      </c>
      <c r="B24" s="5" t="n">
        <v>297878</v>
      </c>
      <c r="C24" s="4" t="s">
        <v>379</v>
      </c>
    </row>
    <row r="25" spans="1:3">
      <c r="A25" s="4" t="s">
        <v>465</v>
      </c>
      <c r="B25" s="7" t="n">
        <v>335032</v>
      </c>
    </row>
    <row r="26" spans="1:3"/>
    <row r="27" spans="1:3">
      <c r="A27" s="4" t="s">
        <v>379</v>
      </c>
      <c r="B27" s="4" t="s">
        <v>472</v>
      </c>
    </row>
  </sheetData>
  <mergeCells count="3">
    <mergeCell ref="B1:C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3</v>
      </c>
      <c r="C1" s="2" t="s">
        <v>23</v>
      </c>
      <c r="E1" s="2" t="s">
        <v>1</v>
      </c>
    </row>
    <row r="2" spans="1:6">
      <c r="C2" s="2" t="s">
        <v>2</v>
      </c>
      <c r="D2" s="2" t="s">
        <v>24</v>
      </c>
      <c r="E2" s="2" t="s">
        <v>2</v>
      </c>
      <c r="F2" s="2" t="s">
        <v>24</v>
      </c>
    </row>
    <row r="3" spans="1:6">
      <c r="A3" s="3" t="s">
        <v>474</v>
      </c>
    </row>
    <row r="4" spans="1:6">
      <c r="A4" s="4" t="s">
        <v>475</v>
      </c>
      <c r="C4" s="7" t="n">
        <v>230450</v>
      </c>
      <c r="D4" s="7" t="n">
        <v>257493</v>
      </c>
      <c r="E4" s="7" t="n">
        <v>236460</v>
      </c>
      <c r="F4" s="7" t="n">
        <v>265379</v>
      </c>
    </row>
    <row r="5" spans="1:6">
      <c r="A5" s="4" t="s">
        <v>476</v>
      </c>
      <c r="B5" s="4" t="s">
        <v>379</v>
      </c>
      <c r="C5" s="5" t="n">
        <v>0</v>
      </c>
      <c r="D5" s="5" t="n">
        <v>0</v>
      </c>
      <c r="E5" s="5" t="n">
        <v>664</v>
      </c>
      <c r="F5" s="5" t="n">
        <v>239</v>
      </c>
    </row>
    <row r="6" spans="1:6">
      <c r="A6" s="4" t="s">
        <v>477</v>
      </c>
      <c r="B6" s="4" t="s">
        <v>381</v>
      </c>
      <c r="C6" s="5" t="n">
        <v>-191</v>
      </c>
      <c r="D6" s="5" t="n">
        <v>0</v>
      </c>
      <c r="E6" s="5" t="n">
        <v>-191</v>
      </c>
      <c r="F6" s="5" t="n">
        <v>-2081</v>
      </c>
    </row>
    <row r="7" spans="1:6">
      <c r="A7" s="4" t="s">
        <v>478</v>
      </c>
      <c r="C7" s="5" t="n">
        <v>-6906</v>
      </c>
      <c r="D7" s="5" t="n">
        <v>-6006</v>
      </c>
      <c r="E7" s="5" t="n">
        <v>-13580</v>
      </c>
      <c r="F7" s="5" t="n">
        <v>-12050</v>
      </c>
    </row>
    <row r="8" spans="1:6">
      <c r="A8" s="4" t="s">
        <v>479</v>
      </c>
      <c r="C8" s="7" t="n">
        <v>223353</v>
      </c>
      <c r="D8" s="7" t="n">
        <v>251487</v>
      </c>
      <c r="E8" s="7" t="n">
        <v>223353</v>
      </c>
      <c r="F8" s="7" t="n">
        <v>251487</v>
      </c>
    </row>
    <row r="9" spans="1:6"/>
    <row r="10" spans="1:6">
      <c r="A10" s="4" t="s">
        <v>379</v>
      </c>
      <c r="B10" s="4" t="s">
        <v>480</v>
      </c>
    </row>
    <row r="11" spans="1:6">
      <c r="A11" s="4" t="s">
        <v>381</v>
      </c>
      <c r="B11" s="4" t="s">
        <v>481</v>
      </c>
    </row>
  </sheetData>
  <mergeCells count="6">
    <mergeCell ref="A1:B2"/>
    <mergeCell ref="C1:D1"/>
    <mergeCell ref="E1:F1"/>
    <mergeCell ref="A9:E9"/>
    <mergeCell ref="B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3" t="s">
        <v>459</v>
      </c>
    </row>
    <row r="3" spans="1:2">
      <c r="A3" s="4" t="s">
        <v>483</v>
      </c>
      <c r="B3" s="4" t="s">
        <v>484</v>
      </c>
    </row>
    <row r="4" spans="1:2">
      <c r="A4" s="4" t="s">
        <v>485</v>
      </c>
      <c r="B4" s="4" t="s">
        <v>486</v>
      </c>
    </row>
    <row r="5" spans="1:2">
      <c r="A5" s="4" t="s">
        <v>487</v>
      </c>
      <c r="B5" s="4" t="s">
        <v>488</v>
      </c>
    </row>
    <row r="6" spans="1:2">
      <c r="A6" s="4" t="s">
        <v>489</v>
      </c>
      <c r="B6" s="4" t="s">
        <v>4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91</v>
      </c>
      <c r="B1" s="2" t="s">
        <v>1</v>
      </c>
    </row>
    <row r="2" spans="1:3">
      <c r="B2" s="2" t="s">
        <v>492</v>
      </c>
      <c r="C2" s="2" t="s">
        <v>493</v>
      </c>
    </row>
    <row r="3" spans="1:3">
      <c r="A3" s="3" t="s">
        <v>494</v>
      </c>
    </row>
    <row r="4" spans="1:3">
      <c r="A4" s="4" t="s">
        <v>495</v>
      </c>
      <c r="B4" s="7" t="n">
        <v>74099913</v>
      </c>
      <c r="C4" s="7" t="n">
        <v>76835308</v>
      </c>
    </row>
    <row r="5" spans="1:3">
      <c r="A5" s="4" t="s">
        <v>496</v>
      </c>
      <c r="B5" s="7" t="n">
        <v>55800000</v>
      </c>
      <c r="C5" s="7" t="n">
        <v>61200000</v>
      </c>
    </row>
    <row r="6" spans="1:3">
      <c r="A6" s="4" t="s">
        <v>497</v>
      </c>
      <c r="B6" s="5" t="n">
        <v>5</v>
      </c>
      <c r="C6" s="5" t="n">
        <v>5</v>
      </c>
    </row>
    <row r="7" spans="1:3">
      <c r="A7" s="4" t="s">
        <v>498</v>
      </c>
      <c r="B7" s="4" t="s">
        <v>499</v>
      </c>
      <c r="C7" s="4" t="s">
        <v>500</v>
      </c>
    </row>
    <row r="8" spans="1:3">
      <c r="A8" s="4" t="s">
        <v>501</v>
      </c>
      <c r="B8" s="5" t="n">
        <v>3</v>
      </c>
      <c r="C8" s="5" t="n">
        <v>3</v>
      </c>
    </row>
    <row r="9" spans="1:3">
      <c r="A9" s="4" t="s">
        <v>366</v>
      </c>
    </row>
    <row r="10" spans="1:3">
      <c r="A10" s="3" t="s">
        <v>494</v>
      </c>
    </row>
    <row r="11" spans="1:3">
      <c r="A11" s="4" t="s">
        <v>502</v>
      </c>
      <c r="B11" s="4" t="s">
        <v>503</v>
      </c>
    </row>
    <row r="12" spans="1:3">
      <c r="A12" s="4" t="s">
        <v>504</v>
      </c>
      <c r="B12" s="4" t="s">
        <v>505</v>
      </c>
    </row>
    <row r="13" spans="1:3">
      <c r="A13" s="4" t="s">
        <v>506</v>
      </c>
      <c r="B13" s="4" t="s">
        <v>507</v>
      </c>
    </row>
    <row r="14" spans="1:3">
      <c r="A14" s="4" t="s">
        <v>508</v>
      </c>
      <c r="B14" s="4" t="s">
        <v>509</v>
      </c>
    </row>
    <row r="15" spans="1:3">
      <c r="A15" s="4" t="s">
        <v>510</v>
      </c>
    </row>
    <row r="16" spans="1:3">
      <c r="A16" s="3" t="s">
        <v>494</v>
      </c>
    </row>
    <row r="17" spans="1:3">
      <c r="A17" s="4" t="s">
        <v>502</v>
      </c>
      <c r="B17" s="4" t="s">
        <v>511</v>
      </c>
    </row>
    <row r="18" spans="1:3">
      <c r="A18" s="4" t="s">
        <v>504</v>
      </c>
      <c r="B18" s="4" t="s">
        <v>512</v>
      </c>
    </row>
    <row r="19" spans="1:3">
      <c r="A19" s="4" t="s">
        <v>506</v>
      </c>
      <c r="B19" s="4" t="s">
        <v>513</v>
      </c>
    </row>
    <row r="20" spans="1:3">
      <c r="A20" s="4" t="s">
        <v>508</v>
      </c>
      <c r="B20" s="4" t="s">
        <v>514</v>
      </c>
    </row>
    <row r="21" spans="1:3">
      <c r="A21" s="4" t="s">
        <v>515</v>
      </c>
    </row>
    <row r="22" spans="1:3">
      <c r="A22" s="3" t="s">
        <v>494</v>
      </c>
    </row>
    <row r="23" spans="1:3">
      <c r="A23" s="4" t="s">
        <v>495</v>
      </c>
      <c r="B23" s="7" t="n">
        <v>400000</v>
      </c>
      <c r="C23" s="7" t="n">
        <v>500000</v>
      </c>
    </row>
    <row r="24" spans="1:3">
      <c r="A24" s="4" t="s">
        <v>516</v>
      </c>
    </row>
    <row r="25" spans="1:3">
      <c r="A25" s="3" t="s">
        <v>494</v>
      </c>
    </row>
    <row r="26" spans="1:3">
      <c r="A26" s="4" t="s">
        <v>495</v>
      </c>
      <c r="B26" s="7" t="n">
        <v>8400000</v>
      </c>
      <c r="C26" s="7" t="n">
        <v>123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81</v>
      </c>
    </row>
    <row r="2" spans="1:3">
      <c r="A2" s="3" t="s">
        <v>518</v>
      </c>
    </row>
    <row r="3" spans="1:3">
      <c r="A3" s="4" t="s">
        <v>519</v>
      </c>
      <c r="B3" s="4" t="s">
        <v>520</v>
      </c>
      <c r="C3" s="4" t="s">
        <v>521</v>
      </c>
    </row>
    <row r="4" spans="1:3">
      <c r="A4" s="4" t="s">
        <v>522</v>
      </c>
      <c r="B4" s="4" t="s">
        <v>523</v>
      </c>
      <c r="C4" s="4" t="s">
        <v>524</v>
      </c>
    </row>
    <row r="5" spans="1:3">
      <c r="A5" s="4" t="s">
        <v>525</v>
      </c>
      <c r="B5" s="4" t="s">
        <v>526</v>
      </c>
      <c r="C5" s="4" t="s">
        <v>520</v>
      </c>
    </row>
    <row r="6" spans="1:3">
      <c r="A6" s="4" t="s">
        <v>527</v>
      </c>
      <c r="B6" s="4" t="s">
        <v>528</v>
      </c>
      <c r="C6" s="4" t="s">
        <v>529</v>
      </c>
    </row>
    <row r="7" spans="1:3">
      <c r="A7" s="4" t="s">
        <v>530</v>
      </c>
      <c r="B7" s="4" t="s">
        <v>531</v>
      </c>
      <c r="C7" s="4" t="s">
        <v>532</v>
      </c>
    </row>
    <row r="8" spans="1:3">
      <c r="A8" s="4" t="s">
        <v>533</v>
      </c>
      <c r="B8" s="4" t="s">
        <v>531</v>
      </c>
      <c r="C8" s="4" t="s">
        <v>534</v>
      </c>
    </row>
    <row r="9" spans="1:3">
      <c r="A9" s="4" t="s">
        <v>535</v>
      </c>
      <c r="B9" s="4" t="s">
        <v>536</v>
      </c>
      <c r="C9" s="4" t="s">
        <v>537</v>
      </c>
    </row>
    <row r="10" spans="1:3">
      <c r="A10" s="3" t="s">
        <v>538</v>
      </c>
    </row>
    <row r="11" spans="1:3">
      <c r="A11" s="4" t="s">
        <v>519</v>
      </c>
      <c r="B11" s="7" t="n">
        <v>33964040</v>
      </c>
      <c r="C11" s="7" t="n">
        <v>38571864</v>
      </c>
    </row>
    <row r="12" spans="1:3">
      <c r="A12" s="4" t="s">
        <v>522</v>
      </c>
      <c r="B12" s="5" t="n">
        <v>11334315</v>
      </c>
      <c r="C12" s="5" t="n">
        <v>14310133</v>
      </c>
    </row>
    <row r="13" spans="1:3">
      <c r="A13" s="4" t="s">
        <v>525</v>
      </c>
      <c r="B13" s="5" t="n">
        <v>11184218</v>
      </c>
      <c r="C13" s="5" t="n">
        <v>7477536</v>
      </c>
    </row>
    <row r="14" spans="1:3">
      <c r="A14" s="4" t="s">
        <v>527</v>
      </c>
      <c r="B14" s="5" t="n">
        <v>11890783</v>
      </c>
      <c r="C14" s="5" t="n">
        <v>8488404</v>
      </c>
    </row>
    <row r="15" spans="1:3">
      <c r="A15" s="4" t="s">
        <v>530</v>
      </c>
      <c r="B15" s="5" t="n">
        <v>2980899</v>
      </c>
      <c r="C15" s="5" t="n">
        <v>7161763</v>
      </c>
    </row>
    <row r="16" spans="1:3">
      <c r="A16" s="4" t="s">
        <v>533</v>
      </c>
      <c r="B16" s="5" t="n">
        <v>2745658</v>
      </c>
      <c r="C16" s="5" t="n">
        <v>825608</v>
      </c>
    </row>
    <row r="17" spans="1:3">
      <c r="A17" s="4" t="s">
        <v>495</v>
      </c>
      <c r="B17" s="5" t="n">
        <v>74099913</v>
      </c>
      <c r="C17" s="5" t="n">
        <v>76835308</v>
      </c>
    </row>
    <row r="18" spans="1:3">
      <c r="A18" s="4" t="s">
        <v>539</v>
      </c>
      <c r="B18" s="5" t="n">
        <v>-1</v>
      </c>
      <c r="C18" s="5" t="n">
        <v>-2</v>
      </c>
    </row>
    <row r="19" spans="1:3">
      <c r="A19" s="4" t="s">
        <v>540</v>
      </c>
      <c r="B19" s="5" t="n">
        <v>-2130</v>
      </c>
      <c r="C19" s="5" t="n">
        <v>-4625</v>
      </c>
    </row>
    <row r="20" spans="1:3">
      <c r="A20" s="4" t="s">
        <v>541</v>
      </c>
      <c r="B20" s="5" t="n">
        <v>-17558</v>
      </c>
      <c r="C20" s="5" t="n">
        <v>-21977</v>
      </c>
    </row>
    <row r="21" spans="1:3">
      <c r="A21" s="4" t="s">
        <v>542</v>
      </c>
      <c r="B21" s="7" t="n">
        <v>74080224</v>
      </c>
      <c r="C21" s="7" t="n">
        <v>768087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81</v>
      </c>
    </row>
    <row r="2" spans="1:3">
      <c r="A2" s="3" t="s">
        <v>211</v>
      </c>
    </row>
    <row r="3" spans="1:3">
      <c r="A3" s="4" t="s">
        <v>519</v>
      </c>
      <c r="B3" s="7" t="n">
        <v>34964040</v>
      </c>
      <c r="C3" s="7" t="n">
        <v>40221864</v>
      </c>
    </row>
    <row r="4" spans="1:3">
      <c r="A4" s="4" t="s">
        <v>522</v>
      </c>
      <c r="B4" s="5" t="n">
        <v>10684315</v>
      </c>
      <c r="C4" s="5" t="n">
        <v>12700133</v>
      </c>
    </row>
    <row r="5" spans="1:3">
      <c r="A5" s="4" t="s">
        <v>525</v>
      </c>
      <c r="B5" s="5" t="n">
        <v>10869218</v>
      </c>
      <c r="C5" s="5" t="n">
        <v>7462536</v>
      </c>
    </row>
    <row r="6" spans="1:3">
      <c r="A6" s="4" t="s">
        <v>527</v>
      </c>
      <c r="B6" s="5" t="n">
        <v>11865783</v>
      </c>
      <c r="C6" s="5" t="n">
        <v>8463404</v>
      </c>
    </row>
    <row r="7" spans="1:3">
      <c r="A7" s="4" t="s">
        <v>530</v>
      </c>
      <c r="B7" s="5" t="n">
        <v>2970899</v>
      </c>
      <c r="C7" s="5" t="n">
        <v>7161763</v>
      </c>
    </row>
    <row r="8" spans="1:3">
      <c r="A8" s="4" t="s">
        <v>533</v>
      </c>
      <c r="B8" s="5" t="n">
        <v>2745658</v>
      </c>
      <c r="C8" s="5" t="n">
        <v>825608</v>
      </c>
    </row>
    <row r="9" spans="1:3">
      <c r="A9" s="4" t="s">
        <v>519</v>
      </c>
      <c r="B9" s="5" t="n">
        <v>34054540</v>
      </c>
      <c r="C9" s="5" t="n">
        <v>38791364</v>
      </c>
    </row>
    <row r="10" spans="1:3">
      <c r="A10" s="4" t="s">
        <v>522</v>
      </c>
      <c r="B10" s="5" t="n">
        <v>11269315</v>
      </c>
      <c r="C10" s="5" t="n">
        <v>14116133</v>
      </c>
    </row>
    <row r="11" spans="1:3">
      <c r="A11" s="4" t="s">
        <v>525</v>
      </c>
      <c r="B11" s="5" t="n">
        <v>11178718</v>
      </c>
      <c r="C11" s="5" t="n">
        <v>7472036</v>
      </c>
    </row>
    <row r="12" spans="1:3">
      <c r="A12" s="4" t="s">
        <v>527</v>
      </c>
      <c r="B12" s="5" t="n">
        <v>11890783</v>
      </c>
      <c r="C12" s="5" t="n">
        <v>8488404</v>
      </c>
    </row>
    <row r="13" spans="1:3">
      <c r="A13" s="4" t="s">
        <v>530</v>
      </c>
      <c r="B13" s="5" t="n">
        <v>2980899</v>
      </c>
      <c r="C13" s="5" t="n">
        <v>7161763</v>
      </c>
    </row>
    <row r="14" spans="1:3">
      <c r="A14" s="4" t="s">
        <v>533</v>
      </c>
      <c r="B14" s="5" t="n">
        <v>2725658</v>
      </c>
      <c r="C14" s="5" t="n">
        <v>805608</v>
      </c>
    </row>
    <row r="15" spans="1:3">
      <c r="A15" s="4" t="s">
        <v>495</v>
      </c>
      <c r="B15" s="7" t="n">
        <v>74099913</v>
      </c>
      <c r="C15" s="7" t="n">
        <v>768353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4</v>
      </c>
      <c r="B1" s="2" t="s">
        <v>2</v>
      </c>
      <c r="C1" s="2" t="s">
        <v>81</v>
      </c>
    </row>
    <row r="2" spans="1:3">
      <c r="A2" s="3" t="s">
        <v>545</v>
      </c>
    </row>
    <row r="3" spans="1:3">
      <c r="A3" s="4" t="s">
        <v>546</v>
      </c>
      <c r="B3" s="7" t="n">
        <v>4179517</v>
      </c>
      <c r="C3" s="7" t="n">
        <v>4696431</v>
      </c>
    </row>
    <row r="4" spans="1:3">
      <c r="A4" s="4" t="s">
        <v>519</v>
      </c>
      <c r="B4" s="5" t="n">
        <v>15066170</v>
      </c>
      <c r="C4" s="5" t="n">
        <v>16177369</v>
      </c>
    </row>
    <row r="5" spans="1:3">
      <c r="A5" s="4" t="s">
        <v>533</v>
      </c>
      <c r="B5" s="5" t="n">
        <v>11210051</v>
      </c>
      <c r="C5" s="5" t="n">
        <v>9815844</v>
      </c>
    </row>
    <row r="6" spans="1:3">
      <c r="A6" s="4" t="s">
        <v>547</v>
      </c>
      <c r="B6" s="5" t="n">
        <v>30455738</v>
      </c>
      <c r="C6" s="5" t="n">
        <v>30689644</v>
      </c>
    </row>
    <row r="7" spans="1:3">
      <c r="A7" s="3" t="s">
        <v>548</v>
      </c>
    </row>
    <row r="8" spans="1:3">
      <c r="A8" s="4" t="s">
        <v>519</v>
      </c>
      <c r="B8" s="5" t="n">
        <v>14718353</v>
      </c>
      <c r="C8" s="5" t="n">
        <v>17698064</v>
      </c>
    </row>
    <row r="9" spans="1:3">
      <c r="A9" s="4" t="s">
        <v>533</v>
      </c>
      <c r="B9" s="5" t="n">
        <v>28925822</v>
      </c>
      <c r="C9" s="5" t="n">
        <v>28447600</v>
      </c>
    </row>
    <row r="10" spans="1:3">
      <c r="A10" s="4" t="s">
        <v>549</v>
      </c>
      <c r="B10" s="5" t="n">
        <v>43644175</v>
      </c>
      <c r="C10" s="5" t="n">
        <v>46145664</v>
      </c>
    </row>
    <row r="11" spans="1:3">
      <c r="A11" s="4" t="s">
        <v>495</v>
      </c>
      <c r="B11" s="7" t="n">
        <v>74099913</v>
      </c>
      <c r="C11" s="7" t="n">
        <v>76835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4</v>
      </c>
    </row>
    <row r="3" spans="1:3">
      <c r="A3" s="3" t="s">
        <v>129</v>
      </c>
    </row>
    <row r="4" spans="1:3">
      <c r="A4" s="4" t="s">
        <v>65</v>
      </c>
      <c r="B4" s="7" t="n">
        <v>174847</v>
      </c>
      <c r="C4" s="7" t="n">
        <v>123502</v>
      </c>
    </row>
    <row r="5" spans="1:3">
      <c r="A5" s="3" t="s">
        <v>130</v>
      </c>
    </row>
    <row r="6" spans="1:3">
      <c r="A6" s="4" t="s">
        <v>131</v>
      </c>
      <c r="B6" s="5" t="n">
        <v>1142</v>
      </c>
      <c r="C6" s="5" t="n">
        <v>-35618</v>
      </c>
    </row>
    <row r="7" spans="1:3">
      <c r="A7" s="4" t="s">
        <v>132</v>
      </c>
      <c r="B7" s="5" t="n">
        <v>-28790</v>
      </c>
      <c r="C7" s="5" t="n">
        <v>41708</v>
      </c>
    </row>
    <row r="8" spans="1:3">
      <c r="A8" s="4" t="s">
        <v>133</v>
      </c>
      <c r="B8" s="5" t="n">
        <v>664</v>
      </c>
      <c r="C8" s="5" t="n">
        <v>239</v>
      </c>
    </row>
    <row r="9" spans="1:3">
      <c r="A9" s="4" t="s">
        <v>134</v>
      </c>
      <c r="B9" s="5" t="n">
        <v>0</v>
      </c>
      <c r="C9" s="5" t="n">
        <v>-12708</v>
      </c>
    </row>
    <row r="10" spans="1:3">
      <c r="A10" s="4" t="s">
        <v>135</v>
      </c>
      <c r="B10" s="5" t="n">
        <v>-93</v>
      </c>
      <c r="C10" s="5" t="n">
        <v>434</v>
      </c>
    </row>
    <row r="11" spans="1:3">
      <c r="A11" s="3" t="s">
        <v>136</v>
      </c>
    </row>
    <row r="12" spans="1:3">
      <c r="A12" s="4" t="s">
        <v>31</v>
      </c>
      <c r="B12" s="5" t="n">
        <v>-8525</v>
      </c>
      <c r="C12" s="5" t="n">
        <v>-28846</v>
      </c>
    </row>
    <row r="13" spans="1:3">
      <c r="A13" s="4" t="s">
        <v>92</v>
      </c>
      <c r="B13" s="5" t="n">
        <v>-16410</v>
      </c>
      <c r="C13" s="5" t="n">
        <v>-911</v>
      </c>
    </row>
    <row r="14" spans="1:3">
      <c r="A14" s="4" t="s">
        <v>95</v>
      </c>
      <c r="B14" s="5" t="n">
        <v>-1361</v>
      </c>
      <c r="C14" s="5" t="n">
        <v>-576</v>
      </c>
    </row>
    <row r="15" spans="1:3">
      <c r="A15" s="4" t="s">
        <v>105</v>
      </c>
      <c r="B15" s="5" t="n">
        <v>1083</v>
      </c>
      <c r="C15" s="5" t="n">
        <v>14592</v>
      </c>
    </row>
    <row r="16" spans="1:3">
      <c r="A16" s="4" t="s">
        <v>108</v>
      </c>
      <c r="B16" s="5" t="n">
        <v>7782</v>
      </c>
      <c r="C16" s="5" t="n">
        <v>-2011</v>
      </c>
    </row>
    <row r="17" spans="1:3">
      <c r="A17" s="4" t="s">
        <v>137</v>
      </c>
      <c r="B17" s="5" t="n">
        <v>130339</v>
      </c>
      <c r="C17" s="5" t="n">
        <v>99805</v>
      </c>
    </row>
    <row r="18" spans="1:3">
      <c r="A18" s="3" t="s">
        <v>136</v>
      </c>
    </row>
    <row r="19" spans="1:3">
      <c r="A19" s="4" t="s">
        <v>138</v>
      </c>
      <c r="B19" s="5" t="n">
        <v>-176764</v>
      </c>
      <c r="C19" s="5" t="n">
        <v>-142325</v>
      </c>
    </row>
    <row r="20" spans="1:3">
      <c r="A20" s="4" t="s">
        <v>29</v>
      </c>
      <c r="B20" s="5" t="n">
        <v>1500000</v>
      </c>
      <c r="C20" s="5" t="n">
        <v>500000</v>
      </c>
    </row>
    <row r="21" spans="1:3">
      <c r="A21" s="4" t="s">
        <v>30</v>
      </c>
      <c r="B21" s="5" t="n">
        <v>-2853000</v>
      </c>
      <c r="C21" s="5" t="n">
        <v>1435000</v>
      </c>
    </row>
    <row r="22" spans="1:3">
      <c r="A22" s="3" t="s">
        <v>139</v>
      </c>
    </row>
    <row r="23" spans="1:3">
      <c r="A23" s="4" t="s">
        <v>140</v>
      </c>
      <c r="B23" s="5" t="n">
        <v>642524</v>
      </c>
      <c r="C23" s="5" t="n">
        <v>1718389</v>
      </c>
    </row>
    <row r="24" spans="1:3">
      <c r="A24" s="4" t="s">
        <v>141</v>
      </c>
      <c r="B24" s="5" t="n">
        <v>-535482</v>
      </c>
      <c r="C24" s="5" t="n">
        <v>-1950184</v>
      </c>
    </row>
    <row r="25" spans="1:3">
      <c r="A25" s="3" t="s">
        <v>142</v>
      </c>
    </row>
    <row r="26" spans="1:3">
      <c r="A26" s="4" t="s">
        <v>143</v>
      </c>
      <c r="B26" s="5" t="n">
        <v>-150000</v>
      </c>
      <c r="C26" s="5" t="n">
        <v>0</v>
      </c>
    </row>
    <row r="27" spans="1:3">
      <c r="A27" s="4" t="s">
        <v>144</v>
      </c>
      <c r="B27" s="5" t="n">
        <v>286396</v>
      </c>
      <c r="C27" s="5" t="n">
        <v>315195</v>
      </c>
    </row>
    <row r="28" spans="1:3">
      <c r="A28" s="4" t="s">
        <v>145</v>
      </c>
      <c r="B28" s="5" t="n">
        <v>-98286</v>
      </c>
      <c r="C28" s="5" t="n">
        <v>-71498</v>
      </c>
    </row>
    <row r="29" spans="1:3">
      <c r="A29" s="3" t="s">
        <v>146</v>
      </c>
    </row>
    <row r="30" spans="1:3">
      <c r="A30" s="4" t="s">
        <v>147</v>
      </c>
      <c r="B30" s="5" t="n">
        <v>416070963</v>
      </c>
      <c r="C30" s="5" t="n">
        <v>379058714</v>
      </c>
    </row>
    <row r="31" spans="1:3">
      <c r="A31" s="4" t="s">
        <v>148</v>
      </c>
      <c r="B31" s="5" t="n">
        <v>-413335106</v>
      </c>
      <c r="C31" s="5" t="n">
        <v>-370861871</v>
      </c>
    </row>
    <row r="32" spans="1:3">
      <c r="A32" s="3" t="s">
        <v>149</v>
      </c>
    </row>
    <row r="33" spans="1:3">
      <c r="A33" s="4" t="s">
        <v>147</v>
      </c>
      <c r="B33" s="5" t="n">
        <v>226398</v>
      </c>
      <c r="C33" s="5" t="n">
        <v>214824</v>
      </c>
    </row>
    <row r="34" spans="1:3">
      <c r="A34" s="4" t="s">
        <v>141</v>
      </c>
      <c r="B34" s="5" t="n">
        <v>-382700</v>
      </c>
      <c r="C34" s="5" t="n">
        <v>-289040</v>
      </c>
    </row>
    <row r="35" spans="1:3">
      <c r="A35" s="4" t="s">
        <v>150</v>
      </c>
      <c r="B35" s="5" t="n">
        <v>3627</v>
      </c>
      <c r="C35" s="5" t="n">
        <v>5188</v>
      </c>
    </row>
    <row r="36" spans="1:3">
      <c r="A36" s="3" t="s">
        <v>151</v>
      </c>
    </row>
    <row r="37" spans="1:3">
      <c r="A37" s="4" t="s">
        <v>152</v>
      </c>
      <c r="B37" s="5" t="n">
        <v>0</v>
      </c>
      <c r="C37" s="5" t="n">
        <v>335</v>
      </c>
    </row>
    <row r="38" spans="1:3">
      <c r="A38" s="4" t="s">
        <v>141</v>
      </c>
      <c r="B38" s="5" t="n">
        <v>-686</v>
      </c>
      <c r="C38" s="5" t="n">
        <v>-1732</v>
      </c>
    </row>
    <row r="39" spans="1:3">
      <c r="A39" s="4" t="s">
        <v>153</v>
      </c>
      <c r="B39" s="5" t="n">
        <v>1197884</v>
      </c>
      <c r="C39" s="5" t="n">
        <v>9930995</v>
      </c>
    </row>
    <row r="40" spans="1:3">
      <c r="A40" s="3" t="s">
        <v>136</v>
      </c>
    </row>
    <row r="41" spans="1:3">
      <c r="A41" s="4" t="s">
        <v>154</v>
      </c>
      <c r="B41" s="5" t="n">
        <v>32100</v>
      </c>
      <c r="C41" s="5" t="n">
        <v>-30860</v>
      </c>
    </row>
    <row r="42" spans="1:3">
      <c r="A42" s="4" t="s">
        <v>155</v>
      </c>
      <c r="B42" s="5" t="n">
        <v>0</v>
      </c>
      <c r="C42" s="5" t="n">
        <v>-18504</v>
      </c>
    </row>
    <row r="43" spans="1:3">
      <c r="A43" s="3" t="s">
        <v>156</v>
      </c>
    </row>
    <row r="44" spans="1:3">
      <c r="A44" s="4" t="s">
        <v>101</v>
      </c>
      <c r="B44" s="5" t="n">
        <v>97327761</v>
      </c>
      <c r="C44" s="5" t="n">
        <v>52974945</v>
      </c>
    </row>
    <row r="45" spans="1:3">
      <c r="A45" s="4" t="s">
        <v>102</v>
      </c>
      <c r="B45" s="5" t="n">
        <v>23153680</v>
      </c>
      <c r="C45" s="5" t="n">
        <v>33134217</v>
      </c>
    </row>
    <row r="46" spans="1:3">
      <c r="A46" s="3" t="s">
        <v>157</v>
      </c>
    </row>
    <row r="47" spans="1:3">
      <c r="A47" s="4" t="s">
        <v>101</v>
      </c>
      <c r="B47" s="5" t="n">
        <v>-93915228</v>
      </c>
      <c r="C47" s="5" t="n">
        <v>-74436164</v>
      </c>
    </row>
    <row r="48" spans="1:3">
      <c r="A48" s="4" t="s">
        <v>102</v>
      </c>
      <c r="B48" s="5" t="n">
        <v>-27397101</v>
      </c>
      <c r="C48" s="5" t="n">
        <v>-20997910</v>
      </c>
    </row>
    <row r="49" spans="1:3">
      <c r="A49" s="4" t="s">
        <v>158</v>
      </c>
      <c r="B49" s="5" t="n">
        <v>2096726</v>
      </c>
      <c r="C49" s="5" t="n">
        <v>1367847</v>
      </c>
    </row>
    <row r="50" spans="1:3">
      <c r="A50" s="4" t="s">
        <v>159</v>
      </c>
      <c r="B50" s="5" t="n">
        <v>-466</v>
      </c>
      <c r="C50" s="5" t="n">
        <v>-45191</v>
      </c>
    </row>
    <row r="51" spans="1:3">
      <c r="A51" s="4" t="s">
        <v>160</v>
      </c>
      <c r="B51" s="5" t="n">
        <v>-2119283</v>
      </c>
      <c r="C51" s="5" t="n">
        <v>-1630545</v>
      </c>
    </row>
    <row r="52" spans="1:3">
      <c r="A52" s="4" t="s">
        <v>161</v>
      </c>
      <c r="B52" s="5" t="n">
        <v>-83624</v>
      </c>
      <c r="C52" s="5" t="n">
        <v>-79738</v>
      </c>
    </row>
    <row r="53" spans="1:3">
      <c r="A53" s="4" t="s">
        <v>162</v>
      </c>
      <c r="B53" s="5" t="n">
        <v>-905435</v>
      </c>
      <c r="C53" s="5" t="n">
        <v>-9761903</v>
      </c>
    </row>
    <row r="54" spans="1:3">
      <c r="A54" s="4" t="s">
        <v>163</v>
      </c>
      <c r="B54" s="5" t="n">
        <v>422788</v>
      </c>
      <c r="C54" s="5" t="n">
        <v>268897</v>
      </c>
    </row>
    <row r="55" spans="1:3">
      <c r="A55" s="4" t="s">
        <v>164</v>
      </c>
      <c r="B55" s="5" t="n">
        <v>3587605</v>
      </c>
      <c r="C55" s="5" t="n">
        <v>2376964</v>
      </c>
    </row>
    <row r="56" spans="1:3">
      <c r="A56" s="4" t="s">
        <v>165</v>
      </c>
      <c r="B56" s="5" t="n">
        <v>4010393</v>
      </c>
      <c r="C56" s="5" t="n">
        <v>2645861</v>
      </c>
    </row>
    <row r="57" spans="1:3">
      <c r="A57" s="3" t="s">
        <v>166</v>
      </c>
    </row>
    <row r="58" spans="1:3">
      <c r="A58" s="4" t="s">
        <v>167</v>
      </c>
      <c r="B58" s="5" t="n">
        <v>358857</v>
      </c>
      <c r="C58" s="5" t="n">
        <v>252242</v>
      </c>
    </row>
    <row r="59" spans="1:3">
      <c r="A59" s="4" t="s">
        <v>168</v>
      </c>
      <c r="B59" s="5" t="n">
        <v>10023</v>
      </c>
      <c r="C59" s="5" t="n">
        <v>10884</v>
      </c>
    </row>
    <row r="60" spans="1:3">
      <c r="A60" s="4" t="s">
        <v>169</v>
      </c>
      <c r="B60" s="5" t="n">
        <v>2679</v>
      </c>
      <c r="C60" s="5" t="n">
        <v>3326</v>
      </c>
    </row>
    <row r="61" spans="1:3">
      <c r="A61" s="4" t="s">
        <v>170</v>
      </c>
      <c r="B61" s="7" t="n">
        <v>44674</v>
      </c>
      <c r="C6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50</v>
      </c>
      <c r="C1" s="2" t="s">
        <v>2</v>
      </c>
      <c r="D1" s="2" t="s">
        <v>81</v>
      </c>
    </row>
    <row r="2" spans="1:4">
      <c r="A2" s="3" t="s">
        <v>551</v>
      </c>
    </row>
    <row r="3" spans="1:4">
      <c r="A3" s="4" t="s">
        <v>552</v>
      </c>
      <c r="C3" s="7" t="n">
        <v>3458018</v>
      </c>
      <c r="D3" s="7" t="n">
        <v>3313081</v>
      </c>
    </row>
    <row r="4" spans="1:4">
      <c r="A4" s="4" t="s">
        <v>553</v>
      </c>
      <c r="C4" s="5" t="n">
        <v>63076</v>
      </c>
      <c r="D4" s="5" t="n">
        <v>59032</v>
      </c>
    </row>
    <row r="5" spans="1:4">
      <c r="A5" s="4" t="s">
        <v>554</v>
      </c>
      <c r="C5" s="5" t="n">
        <v>-3722</v>
      </c>
      <c r="D5" s="5" t="n">
        <v>-3926</v>
      </c>
    </row>
    <row r="6" spans="1:4">
      <c r="A6" s="4" t="s">
        <v>541</v>
      </c>
      <c r="C6" s="5" t="n">
        <v>26506</v>
      </c>
      <c r="D6" s="5" t="n">
        <v>28771</v>
      </c>
    </row>
    <row r="7" spans="1:4">
      <c r="A7" s="4" t="s">
        <v>555</v>
      </c>
      <c r="C7" s="5" t="n">
        <v>3543878</v>
      </c>
      <c r="D7" s="5" t="n">
        <v>3396958</v>
      </c>
    </row>
    <row r="8" spans="1:4">
      <c r="A8" s="4" t="s">
        <v>556</v>
      </c>
    </row>
    <row r="9" spans="1:4">
      <c r="A9" s="3" t="s">
        <v>551</v>
      </c>
    </row>
    <row r="10" spans="1:4">
      <c r="A10" s="4" t="s">
        <v>552</v>
      </c>
      <c r="B10" s="4" t="s">
        <v>379</v>
      </c>
      <c r="C10" s="5" t="n">
        <v>3184761</v>
      </c>
      <c r="D10" s="5" t="n">
        <v>3013181</v>
      </c>
    </row>
    <row r="11" spans="1:4">
      <c r="A11" s="4" t="s">
        <v>557</v>
      </c>
    </row>
    <row r="12" spans="1:4">
      <c r="A12" s="3" t="s">
        <v>551</v>
      </c>
    </row>
    <row r="13" spans="1:4">
      <c r="A13" s="4" t="s">
        <v>552</v>
      </c>
      <c r="B13" s="4" t="s">
        <v>379</v>
      </c>
      <c r="C13" s="7" t="n">
        <v>273257</v>
      </c>
      <c r="D13" s="7" t="n">
        <v>299900</v>
      </c>
    </row>
    <row r="14" spans="1:4"/>
    <row r="15" spans="1:4">
      <c r="A15" s="4" t="s">
        <v>379</v>
      </c>
      <c r="B15" s="4" t="s">
        <v>558</v>
      </c>
    </row>
  </sheetData>
  <mergeCells count="3">
    <mergeCell ref="A1:B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81</v>
      </c>
    </row>
    <row r="2" spans="1:3">
      <c r="A2" s="3" t="s">
        <v>551</v>
      </c>
    </row>
    <row r="3" spans="1:3">
      <c r="A3" s="4" t="s">
        <v>552</v>
      </c>
      <c r="B3" s="7" t="n">
        <v>3458018</v>
      </c>
      <c r="C3" s="7" t="n">
        <v>3313081</v>
      </c>
    </row>
    <row r="4" spans="1:3">
      <c r="A4" s="4" t="s">
        <v>560</v>
      </c>
    </row>
    <row r="5" spans="1:3">
      <c r="A5" s="3" t="s">
        <v>551</v>
      </c>
    </row>
    <row r="6" spans="1:3">
      <c r="A6" s="4" t="s">
        <v>552</v>
      </c>
      <c r="B6" s="5" t="n">
        <v>3241594</v>
      </c>
      <c r="C6" s="5" t="n">
        <v>3088810</v>
      </c>
    </row>
    <row r="7" spans="1:3">
      <c r="A7" s="4" t="s">
        <v>561</v>
      </c>
    </row>
    <row r="8" spans="1:3">
      <c r="A8" s="3" t="s">
        <v>551</v>
      </c>
    </row>
    <row r="9" spans="1:3">
      <c r="A9" s="4" t="s">
        <v>552</v>
      </c>
      <c r="B9" s="7" t="n">
        <v>216424</v>
      </c>
      <c r="C9" s="7" t="n">
        <v>224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562</v>
      </c>
      <c r="C1" s="2" t="s">
        <v>23</v>
      </c>
      <c r="E1" s="2" t="s">
        <v>1</v>
      </c>
    </row>
    <row r="2" spans="1:9">
      <c r="C2" s="2" t="s">
        <v>2</v>
      </c>
      <c r="D2" s="2" t="s">
        <v>24</v>
      </c>
      <c r="E2" s="2" t="s">
        <v>2</v>
      </c>
      <c r="G2" s="2" t="s">
        <v>24</v>
      </c>
      <c r="I2" s="2" t="s">
        <v>81</v>
      </c>
    </row>
    <row r="3" spans="1:9">
      <c r="A3" s="3" t="s">
        <v>563</v>
      </c>
    </row>
    <row r="4" spans="1:9">
      <c r="A4" s="4" t="s">
        <v>564</v>
      </c>
      <c r="E4" s="7" t="n">
        <v>6231</v>
      </c>
    </row>
    <row r="5" spans="1:9">
      <c r="A5" s="4" t="s">
        <v>565</v>
      </c>
      <c r="C5" s="7" t="n">
        <v>6341</v>
      </c>
      <c r="E5" s="5" t="n">
        <v>6341</v>
      </c>
    </row>
    <row r="6" spans="1:9">
      <c r="A6" s="4" t="s">
        <v>566</v>
      </c>
      <c r="B6" s="4" t="s">
        <v>379</v>
      </c>
      <c r="C6" s="5" t="n">
        <v>3575637</v>
      </c>
      <c r="E6" s="5" t="n">
        <v>3575637</v>
      </c>
      <c r="I6" s="7" t="n">
        <v>3428377</v>
      </c>
    </row>
    <row r="7" spans="1:9">
      <c r="A7" s="4" t="s">
        <v>567</v>
      </c>
    </row>
    <row r="8" spans="1:9">
      <c r="A8" s="3" t="s">
        <v>563</v>
      </c>
    </row>
    <row r="9" spans="1:9">
      <c r="A9" s="4" t="s">
        <v>564</v>
      </c>
      <c r="C9" s="5" t="n">
        <v>6204</v>
      </c>
      <c r="D9" s="7" t="n">
        <v>5962</v>
      </c>
      <c r="E9" s="5" t="n">
        <v>6231</v>
      </c>
      <c r="G9" s="7" t="n">
        <v>5665</v>
      </c>
    </row>
    <row r="10" spans="1:9">
      <c r="A10" s="4" t="s">
        <v>568</v>
      </c>
      <c r="B10" s="4" t="s">
        <v>381</v>
      </c>
      <c r="C10" s="5" t="n">
        <v>209</v>
      </c>
      <c r="D10" s="5" t="n">
        <v>40</v>
      </c>
      <c r="E10" s="5" t="n">
        <v>-10</v>
      </c>
      <c r="G10" s="5" t="n">
        <v>73</v>
      </c>
    </row>
    <row r="11" spans="1:9">
      <c r="A11" s="4" t="s">
        <v>569</v>
      </c>
      <c r="C11" s="5" t="n">
        <v>-72</v>
      </c>
      <c r="D11" s="5" t="n">
        <v>-75</v>
      </c>
      <c r="E11" s="5" t="n">
        <v>120</v>
      </c>
      <c r="G11" s="5" t="n">
        <v>189</v>
      </c>
    </row>
    <row r="12" spans="1:9">
      <c r="A12" s="4" t="s">
        <v>565</v>
      </c>
      <c r="C12" s="5" t="n">
        <v>6341</v>
      </c>
      <c r="D12" s="5" t="n">
        <v>5927</v>
      </c>
      <c r="E12" s="5" t="n">
        <v>6341</v>
      </c>
      <c r="G12" s="5" t="n">
        <v>5927</v>
      </c>
    </row>
    <row r="13" spans="1:9">
      <c r="A13" s="4" t="s">
        <v>570</v>
      </c>
      <c r="C13" s="5" t="n">
        <v>5021</v>
      </c>
      <c r="E13" s="5" t="n">
        <v>5021</v>
      </c>
      <c r="I13" s="5" t="n">
        <v>5105</v>
      </c>
    </row>
    <row r="14" spans="1:9">
      <c r="A14" s="4" t="s">
        <v>571</v>
      </c>
      <c r="C14" s="5" t="n">
        <v>1320</v>
      </c>
      <c r="E14" s="5" t="n">
        <v>1320</v>
      </c>
      <c r="I14" s="5" t="n">
        <v>1126</v>
      </c>
    </row>
    <row r="15" spans="1:9">
      <c r="A15" s="4" t="s">
        <v>572</v>
      </c>
      <c r="C15" s="5" t="n">
        <v>56257</v>
      </c>
      <c r="E15" s="5" t="n">
        <v>56257</v>
      </c>
      <c r="I15" s="5" t="n">
        <v>58522</v>
      </c>
    </row>
    <row r="16" spans="1:9">
      <c r="A16" s="4" t="s">
        <v>573</v>
      </c>
      <c r="C16" s="5" t="n">
        <v>3281212</v>
      </c>
      <c r="E16" s="5" t="n">
        <v>3281212</v>
      </c>
      <c r="I16" s="5" t="n">
        <v>3122847</v>
      </c>
    </row>
    <row r="17" spans="1:9">
      <c r="A17" s="4" t="s">
        <v>566</v>
      </c>
      <c r="B17" s="4" t="s">
        <v>379</v>
      </c>
      <c r="C17" s="5" t="n">
        <v>3337469</v>
      </c>
      <c r="E17" s="5" t="n">
        <v>3337469</v>
      </c>
      <c r="I17" s="5" t="n">
        <v>3181369</v>
      </c>
    </row>
    <row r="18" spans="1:9">
      <c r="A18" s="4" t="s">
        <v>305</v>
      </c>
    </row>
    <row r="19" spans="1:9">
      <c r="A19" s="3" t="s">
        <v>563</v>
      </c>
    </row>
    <row r="20" spans="1:9">
      <c r="A20" s="4" t="s">
        <v>564</v>
      </c>
      <c r="C20" s="5" t="n">
        <v>2022</v>
      </c>
      <c r="D20" s="5" t="n">
        <v>1904</v>
      </c>
      <c r="E20" s="5" t="n">
        <v>2177</v>
      </c>
      <c r="G20" s="5" t="n">
        <v>2052</v>
      </c>
    </row>
    <row r="21" spans="1:9">
      <c r="A21" s="4" t="s">
        <v>568</v>
      </c>
      <c r="C21" s="5" t="n">
        <v>0</v>
      </c>
      <c r="D21" s="5" t="n">
        <v>0</v>
      </c>
      <c r="E21" s="5" t="n">
        <v>-134</v>
      </c>
      <c r="F21" s="4" t="s">
        <v>381</v>
      </c>
      <c r="G21" s="5" t="n">
        <v>-196</v>
      </c>
      <c r="H21" s="4" t="s">
        <v>381</v>
      </c>
    </row>
    <row r="22" spans="1:9">
      <c r="A22" s="4" t="s">
        <v>569</v>
      </c>
      <c r="C22" s="5" t="n">
        <v>-51</v>
      </c>
      <c r="D22" s="5" t="n">
        <v>-18</v>
      </c>
      <c r="E22" s="5" t="n">
        <v>-72</v>
      </c>
      <c r="G22" s="5" t="n">
        <v>30</v>
      </c>
    </row>
    <row r="23" spans="1:9">
      <c r="A23" s="4" t="s">
        <v>565</v>
      </c>
      <c r="C23" s="5" t="n">
        <v>1971</v>
      </c>
      <c r="D23" s="7" t="n">
        <v>1886</v>
      </c>
      <c r="E23" s="5" t="n">
        <v>1971</v>
      </c>
      <c r="G23" s="7" t="n">
        <v>1886</v>
      </c>
    </row>
    <row r="24" spans="1:9">
      <c r="A24" s="4" t="s">
        <v>566</v>
      </c>
      <c r="B24" s="4" t="s">
        <v>379</v>
      </c>
      <c r="C24" s="7" t="n">
        <v>13944</v>
      </c>
      <c r="E24" s="7" t="n">
        <v>13944</v>
      </c>
      <c r="I24" s="7" t="n">
        <v>14541</v>
      </c>
    </row>
    <row r="25" spans="1:9"/>
    <row r="26" spans="1:9">
      <c r="A26" s="4" t="s">
        <v>379</v>
      </c>
      <c r="B26" s="4" t="s">
        <v>574</v>
      </c>
    </row>
    <row r="27" spans="1:9">
      <c r="A27" s="4" t="s">
        <v>381</v>
      </c>
      <c r="B27" s="4" t="s">
        <v>575</v>
      </c>
    </row>
  </sheetData>
  <mergeCells count="8">
    <mergeCell ref="A1:B2"/>
    <mergeCell ref="C1:D1"/>
    <mergeCell ref="E1:H1"/>
    <mergeCell ref="E2:F2"/>
    <mergeCell ref="G2:H2"/>
    <mergeCell ref="A25:H25"/>
    <mergeCell ref="B26:H26"/>
    <mergeCell ref="B27:H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81</v>
      </c>
    </row>
    <row r="2" spans="1:4">
      <c r="A2" s="3" t="s">
        <v>577</v>
      </c>
    </row>
    <row r="3" spans="1:4">
      <c r="A3" s="4" t="s">
        <v>578</v>
      </c>
      <c r="B3" s="4" t="s">
        <v>379</v>
      </c>
      <c r="C3" s="7" t="n">
        <v>79884</v>
      </c>
      <c r="D3" s="7" t="n">
        <v>98364</v>
      </c>
    </row>
    <row r="4" spans="1:4">
      <c r="A4" s="4" t="s">
        <v>579</v>
      </c>
      <c r="B4" s="4" t="s">
        <v>379</v>
      </c>
      <c r="C4" s="5" t="n">
        <v>3495753</v>
      </c>
      <c r="D4" s="5" t="n">
        <v>3330013</v>
      </c>
    </row>
    <row r="5" spans="1:4">
      <c r="A5" s="4" t="s">
        <v>566</v>
      </c>
      <c r="B5" s="4" t="s">
        <v>379</v>
      </c>
      <c r="C5" s="5" t="n">
        <v>3575637</v>
      </c>
      <c r="D5" s="5" t="n">
        <v>3428377</v>
      </c>
    </row>
    <row r="6" spans="1:4">
      <c r="A6" s="4" t="s">
        <v>580</v>
      </c>
      <c r="B6" s="4" t="s">
        <v>381</v>
      </c>
      <c r="C6" s="7" t="n">
        <v>11581</v>
      </c>
      <c r="D6" s="7" t="n">
        <v>12541</v>
      </c>
    </row>
    <row r="7" spans="1:4">
      <c r="A7" s="4" t="s">
        <v>581</v>
      </c>
      <c r="B7" s="4" t="s">
        <v>582</v>
      </c>
      <c r="C7" s="4" t="s">
        <v>583</v>
      </c>
      <c r="D7" s="4" t="s">
        <v>584</v>
      </c>
    </row>
    <row r="8" spans="1:4">
      <c r="A8" s="4" t="s">
        <v>585</v>
      </c>
      <c r="C8" s="7" t="n">
        <v>3860</v>
      </c>
      <c r="D8" s="7" t="n">
        <v>4179</v>
      </c>
    </row>
    <row r="9" spans="1:4">
      <c r="A9" s="4" t="s">
        <v>586</v>
      </c>
      <c r="C9" s="5" t="n">
        <v>21520</v>
      </c>
      <c r="D9" s="5" t="n">
        <v>24345</v>
      </c>
    </row>
    <row r="10" spans="1:4">
      <c r="A10" s="4" t="s">
        <v>567</v>
      </c>
    </row>
    <row r="11" spans="1:4">
      <c r="A11" s="3" t="s">
        <v>577</v>
      </c>
    </row>
    <row r="12" spans="1:4">
      <c r="A12" s="4" t="s">
        <v>578</v>
      </c>
      <c r="B12" s="4" t="s">
        <v>379</v>
      </c>
      <c r="C12" s="5" t="n">
        <v>62320</v>
      </c>
      <c r="D12" s="5" t="n">
        <v>76267</v>
      </c>
    </row>
    <row r="13" spans="1:4">
      <c r="A13" s="4" t="s">
        <v>579</v>
      </c>
      <c r="B13" s="4" t="s">
        <v>379</v>
      </c>
      <c r="C13" s="5" t="n">
        <v>3275149</v>
      </c>
      <c r="D13" s="5" t="n">
        <v>3105102</v>
      </c>
    </row>
    <row r="14" spans="1:4">
      <c r="A14" s="4" t="s">
        <v>566</v>
      </c>
      <c r="B14" s="4" t="s">
        <v>379</v>
      </c>
      <c r="C14" s="5" t="n">
        <v>3337469</v>
      </c>
      <c r="D14" s="5" t="n">
        <v>3181369</v>
      </c>
    </row>
    <row r="15" spans="1:4">
      <c r="A15" s="4" t="s">
        <v>580</v>
      </c>
      <c r="B15" s="4" t="s">
        <v>381</v>
      </c>
      <c r="C15" s="7" t="n">
        <v>10715</v>
      </c>
      <c r="D15" s="7" t="n">
        <v>11464</v>
      </c>
    </row>
    <row r="16" spans="1:4">
      <c r="A16" s="4" t="s">
        <v>581</v>
      </c>
      <c r="B16" s="4" t="s">
        <v>582</v>
      </c>
      <c r="C16" s="4" t="s">
        <v>583</v>
      </c>
      <c r="D16" s="4" t="s">
        <v>587</v>
      </c>
    </row>
    <row r="17" spans="1:4">
      <c r="A17" s="4" t="s">
        <v>585</v>
      </c>
      <c r="C17" s="7" t="n">
        <v>0</v>
      </c>
      <c r="D17" s="7" t="n">
        <v>0</v>
      </c>
    </row>
    <row r="18" spans="1:4">
      <c r="A18" s="4" t="s">
        <v>586</v>
      </c>
      <c r="C18" s="5" t="n">
        <v>21400</v>
      </c>
      <c r="D18" s="5" t="n">
        <v>24092</v>
      </c>
    </row>
    <row r="19" spans="1:4">
      <c r="A19" s="4" t="s">
        <v>305</v>
      </c>
    </row>
    <row r="20" spans="1:4">
      <c r="A20" s="3" t="s">
        <v>577</v>
      </c>
    </row>
    <row r="21" spans="1:4">
      <c r="A21" s="4" t="s">
        <v>578</v>
      </c>
      <c r="B21" s="4" t="s">
        <v>379</v>
      </c>
      <c r="C21" s="5" t="n">
        <v>120</v>
      </c>
      <c r="D21" s="5" t="n">
        <v>254</v>
      </c>
    </row>
    <row r="22" spans="1:4">
      <c r="A22" s="4" t="s">
        <v>579</v>
      </c>
      <c r="B22" s="4" t="s">
        <v>379</v>
      </c>
      <c r="C22" s="5" t="n">
        <v>13824</v>
      </c>
      <c r="D22" s="5" t="n">
        <v>14287</v>
      </c>
    </row>
    <row r="23" spans="1:4">
      <c r="A23" s="4" t="s">
        <v>566</v>
      </c>
      <c r="B23" s="4" t="s">
        <v>379</v>
      </c>
      <c r="C23" s="5" t="n">
        <v>13944</v>
      </c>
      <c r="D23" s="5" t="n">
        <v>14541</v>
      </c>
    </row>
    <row r="24" spans="1:4">
      <c r="A24" s="4" t="s">
        <v>580</v>
      </c>
      <c r="B24" s="4" t="s">
        <v>381</v>
      </c>
      <c r="C24" s="7" t="n">
        <v>0</v>
      </c>
      <c r="D24" s="7" t="n">
        <v>0</v>
      </c>
    </row>
    <row r="25" spans="1:4">
      <c r="A25" s="4" t="s">
        <v>581</v>
      </c>
      <c r="B25" s="4" t="s">
        <v>582</v>
      </c>
      <c r="C25" s="4" t="s">
        <v>588</v>
      </c>
      <c r="D25" s="4" t="s">
        <v>589</v>
      </c>
    </row>
    <row r="26" spans="1:4">
      <c r="A26" s="4" t="s">
        <v>585</v>
      </c>
      <c r="C26" s="7" t="n">
        <v>0</v>
      </c>
      <c r="D26" s="7" t="n">
        <v>0</v>
      </c>
    </row>
    <row r="27" spans="1:4">
      <c r="A27" s="4" t="s">
        <v>586</v>
      </c>
      <c r="C27" s="5" t="n">
        <v>120</v>
      </c>
      <c r="D27" s="5" t="n">
        <v>253</v>
      </c>
    </row>
    <row r="28" spans="1:4">
      <c r="A28" s="4" t="s">
        <v>590</v>
      </c>
    </row>
    <row r="29" spans="1:4">
      <c r="A29" s="3" t="s">
        <v>577</v>
      </c>
    </row>
    <row r="30" spans="1:4">
      <c r="A30" s="4" t="s">
        <v>578</v>
      </c>
      <c r="B30" s="4" t="s">
        <v>379</v>
      </c>
      <c r="C30" s="5" t="n">
        <v>45608</v>
      </c>
      <c r="D30" s="5" t="n">
        <v>59980</v>
      </c>
    </row>
    <row r="31" spans="1:4">
      <c r="A31" s="4" t="s">
        <v>591</v>
      </c>
    </row>
    <row r="32" spans="1:4">
      <c r="A32" s="3" t="s">
        <v>577</v>
      </c>
    </row>
    <row r="33" spans="1:4">
      <c r="A33" s="4" t="s">
        <v>578</v>
      </c>
      <c r="B33" s="4" t="s">
        <v>379</v>
      </c>
      <c r="C33" s="5" t="n">
        <v>35613</v>
      </c>
      <c r="D33" s="5" t="n">
        <v>45687</v>
      </c>
    </row>
    <row r="34" spans="1:4">
      <c r="A34" s="4" t="s">
        <v>592</v>
      </c>
    </row>
    <row r="35" spans="1:4">
      <c r="A35" s="3" t="s">
        <v>577</v>
      </c>
    </row>
    <row r="36" spans="1:4">
      <c r="A36" s="4" t="s">
        <v>578</v>
      </c>
      <c r="B36" s="4" t="s">
        <v>379</v>
      </c>
      <c r="C36" s="5" t="n">
        <v>0</v>
      </c>
      <c r="D36" s="5" t="n">
        <v>0</v>
      </c>
    </row>
    <row r="37" spans="1:4">
      <c r="A37" s="4" t="s">
        <v>593</v>
      </c>
    </row>
    <row r="38" spans="1:4">
      <c r="A38" s="3" t="s">
        <v>577</v>
      </c>
    </row>
    <row r="39" spans="1:4">
      <c r="A39" s="4" t="s">
        <v>578</v>
      </c>
      <c r="B39" s="4" t="s">
        <v>379</v>
      </c>
      <c r="C39" s="5" t="n">
        <v>11444</v>
      </c>
      <c r="D39" s="5" t="n">
        <v>12615</v>
      </c>
    </row>
    <row r="40" spans="1:4">
      <c r="A40" s="4" t="s">
        <v>594</v>
      </c>
    </row>
    <row r="41" spans="1:4">
      <c r="A41" s="3" t="s">
        <v>577</v>
      </c>
    </row>
    <row r="42" spans="1:4">
      <c r="A42" s="4" t="s">
        <v>578</v>
      </c>
      <c r="B42" s="4" t="s">
        <v>379</v>
      </c>
      <c r="C42" s="5" t="n">
        <v>7855</v>
      </c>
      <c r="D42" s="5" t="n">
        <v>9194</v>
      </c>
    </row>
    <row r="43" spans="1:4">
      <c r="A43" s="4" t="s">
        <v>595</v>
      </c>
    </row>
    <row r="44" spans="1:4">
      <c r="A44" s="3" t="s">
        <v>577</v>
      </c>
    </row>
    <row r="45" spans="1:4">
      <c r="A45" s="4" t="s">
        <v>578</v>
      </c>
      <c r="B45" s="4" t="s">
        <v>379</v>
      </c>
      <c r="C45" s="5" t="n">
        <v>0</v>
      </c>
      <c r="D45" s="5" t="n">
        <v>50</v>
      </c>
    </row>
    <row r="46" spans="1:4">
      <c r="A46" s="4" t="s">
        <v>596</v>
      </c>
    </row>
    <row r="47" spans="1:4">
      <c r="A47" s="3" t="s">
        <v>577</v>
      </c>
    </row>
    <row r="48" spans="1:4">
      <c r="A48" s="4" t="s">
        <v>578</v>
      </c>
      <c r="B48" s="4" t="s">
        <v>379</v>
      </c>
      <c r="C48" s="5" t="n">
        <v>22832</v>
      </c>
      <c r="D48" s="5" t="n">
        <v>25769</v>
      </c>
    </row>
    <row r="49" spans="1:4">
      <c r="A49" s="4" t="s">
        <v>597</v>
      </c>
    </row>
    <row r="50" spans="1:4">
      <c r="A50" s="3" t="s">
        <v>577</v>
      </c>
    </row>
    <row r="51" spans="1:4">
      <c r="A51" s="4" t="s">
        <v>578</v>
      </c>
      <c r="B51" s="4" t="s">
        <v>379</v>
      </c>
      <c r="C51" s="5" t="n">
        <v>18852</v>
      </c>
      <c r="D51" s="5" t="n">
        <v>21386</v>
      </c>
    </row>
    <row r="52" spans="1:4">
      <c r="A52" s="4" t="s">
        <v>598</v>
      </c>
    </row>
    <row r="53" spans="1:4">
      <c r="A53" s="3" t="s">
        <v>577</v>
      </c>
    </row>
    <row r="54" spans="1:4">
      <c r="A54" s="4" t="s">
        <v>578</v>
      </c>
      <c r="B54" s="4" t="s">
        <v>379</v>
      </c>
      <c r="C54" s="5" t="n">
        <v>120</v>
      </c>
      <c r="D54" s="5" t="n">
        <v>204</v>
      </c>
    </row>
    <row r="55" spans="1:4">
      <c r="A55" s="4" t="s">
        <v>561</v>
      </c>
    </row>
    <row r="56" spans="1:4">
      <c r="A56" s="3" t="s">
        <v>577</v>
      </c>
    </row>
    <row r="57" spans="1:4">
      <c r="A57" s="4" t="s">
        <v>578</v>
      </c>
      <c r="B57" s="4" t="s">
        <v>379</v>
      </c>
      <c r="C57" s="5" t="n">
        <v>17444</v>
      </c>
      <c r="D57" s="5" t="n">
        <v>21843</v>
      </c>
    </row>
    <row r="58" spans="1:4">
      <c r="A58" s="4" t="s">
        <v>579</v>
      </c>
      <c r="B58" s="4" t="s">
        <v>379</v>
      </c>
      <c r="C58" s="5" t="n">
        <v>206780</v>
      </c>
      <c r="D58" s="5" t="n">
        <v>210624</v>
      </c>
    </row>
    <row r="59" spans="1:4">
      <c r="A59" s="4" t="s">
        <v>566</v>
      </c>
      <c r="B59" s="4" t="s">
        <v>379</v>
      </c>
      <c r="C59" s="5" t="n">
        <v>224224</v>
      </c>
      <c r="D59" s="5" t="n">
        <v>232467</v>
      </c>
    </row>
    <row r="60" spans="1:4">
      <c r="A60" s="4" t="s">
        <v>580</v>
      </c>
      <c r="B60" s="4" t="s">
        <v>381</v>
      </c>
      <c r="C60" s="7" t="n">
        <v>866</v>
      </c>
      <c r="D60" s="7" t="n">
        <v>1077</v>
      </c>
    </row>
    <row r="61" spans="1:4">
      <c r="A61" s="4" t="s">
        <v>581</v>
      </c>
      <c r="B61" s="4" t="s">
        <v>582</v>
      </c>
      <c r="C61" s="4" t="s">
        <v>599</v>
      </c>
      <c r="D61" s="4" t="s">
        <v>600</v>
      </c>
    </row>
    <row r="62" spans="1:4">
      <c r="A62" s="4" t="s">
        <v>585</v>
      </c>
      <c r="C62" s="7" t="n">
        <v>3860</v>
      </c>
      <c r="D62" s="7" t="n">
        <v>4179</v>
      </c>
    </row>
    <row r="63" spans="1:4">
      <c r="A63" s="4" t="s">
        <v>586</v>
      </c>
      <c r="C63" s="5" t="n">
        <v>0</v>
      </c>
      <c r="D63" s="5" t="n">
        <v>0</v>
      </c>
    </row>
    <row r="64" spans="1:4">
      <c r="A64" s="4" t="s">
        <v>601</v>
      </c>
    </row>
    <row r="65" spans="1:4">
      <c r="A65" s="3" t="s">
        <v>577</v>
      </c>
    </row>
    <row r="66" spans="1:4">
      <c r="A66" s="4" t="s">
        <v>578</v>
      </c>
      <c r="B66" s="4" t="s">
        <v>379</v>
      </c>
      <c r="C66" s="5" t="n">
        <v>9995</v>
      </c>
      <c r="D66" s="5" t="n">
        <v>14293</v>
      </c>
    </row>
    <row r="67" spans="1:4">
      <c r="A67" s="4" t="s">
        <v>602</v>
      </c>
    </row>
    <row r="68" spans="1:4">
      <c r="A68" s="3" t="s">
        <v>577</v>
      </c>
    </row>
    <row r="69" spans="1:4">
      <c r="A69" s="4" t="s">
        <v>578</v>
      </c>
      <c r="B69" s="4" t="s">
        <v>379</v>
      </c>
      <c r="C69" s="5" t="n">
        <v>3589</v>
      </c>
      <c r="D69" s="5" t="n">
        <v>3371</v>
      </c>
    </row>
    <row r="70" spans="1:4">
      <c r="A70" s="4" t="s">
        <v>603</v>
      </c>
    </row>
    <row r="71" spans="1:4">
      <c r="A71" s="3" t="s">
        <v>577</v>
      </c>
    </row>
    <row r="72" spans="1:4">
      <c r="A72" s="4" t="s">
        <v>578</v>
      </c>
      <c r="B72" s="4" t="s">
        <v>379</v>
      </c>
      <c r="C72" s="7" t="n">
        <v>3860</v>
      </c>
      <c r="D72" s="7" t="n">
        <v>4179</v>
      </c>
    </row>
    <row r="73" spans="1:4"/>
    <row r="74" spans="1:4">
      <c r="A74" s="4" t="s">
        <v>379</v>
      </c>
      <c r="B74" s="4" t="s">
        <v>574</v>
      </c>
    </row>
    <row r="75" spans="1:4">
      <c r="A75" s="4" t="s">
        <v>381</v>
      </c>
      <c r="B75" s="4" t="s">
        <v>604</v>
      </c>
    </row>
    <row r="76" spans="1:4">
      <c r="A76" s="4" t="s">
        <v>582</v>
      </c>
      <c r="B76" s="4" t="s">
        <v>605</v>
      </c>
    </row>
  </sheetData>
  <mergeCells count="5">
    <mergeCell ref="A1:B1"/>
    <mergeCell ref="A73:C73"/>
    <mergeCell ref="B74:C74"/>
    <mergeCell ref="B75:C75"/>
    <mergeCell ref="B76:C7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81</v>
      </c>
    </row>
    <row r="2" spans="1:3">
      <c r="A2" s="3" t="s">
        <v>607</v>
      </c>
    </row>
    <row r="3" spans="1:3">
      <c r="A3" s="4" t="s">
        <v>608</v>
      </c>
      <c r="B3" s="7" t="n">
        <v>34055</v>
      </c>
      <c r="C3" s="7" t="n">
        <v>34687</v>
      </c>
    </row>
    <row r="4" spans="1:3">
      <c r="A4" s="4" t="s">
        <v>609</v>
      </c>
      <c r="B4" s="5" t="n">
        <v>22202</v>
      </c>
      <c r="C4" s="5" t="n">
        <v>23835</v>
      </c>
    </row>
    <row r="5" spans="1:3">
      <c r="A5" s="4" t="s">
        <v>566</v>
      </c>
      <c r="B5" s="5" t="n">
        <v>56257</v>
      </c>
      <c r="C5" s="5" t="n">
        <v>58522</v>
      </c>
    </row>
    <row r="6" spans="1:3">
      <c r="A6" s="3" t="s">
        <v>610</v>
      </c>
    </row>
    <row r="7" spans="1:3">
      <c r="A7" s="4" t="s">
        <v>608</v>
      </c>
      <c r="B7" s="5" t="n">
        <v>33683</v>
      </c>
      <c r="C7" s="5" t="n">
        <v>34344</v>
      </c>
    </row>
    <row r="8" spans="1:3">
      <c r="A8" s="4" t="s">
        <v>609</v>
      </c>
      <c r="B8" s="5" t="n">
        <v>21918</v>
      </c>
      <c r="C8" s="5" t="n">
        <v>23577</v>
      </c>
    </row>
    <row r="9" spans="1:3">
      <c r="A9" s="4" t="s">
        <v>611</v>
      </c>
      <c r="B9" s="5" t="n">
        <v>55601</v>
      </c>
      <c r="C9" s="5" t="n">
        <v>57921</v>
      </c>
    </row>
    <row r="10" spans="1:3">
      <c r="A10" s="4" t="s">
        <v>612</v>
      </c>
      <c r="B10" s="7" t="n">
        <v>5021</v>
      </c>
      <c r="C10" s="7" t="n">
        <v>5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s>
  <sheetData>
    <row r="1" spans="1:6">
      <c r="A1" s="1" t="s">
        <v>613</v>
      </c>
      <c r="C1" s="2" t="s">
        <v>23</v>
      </c>
      <c r="E1" s="2" t="s">
        <v>1</v>
      </c>
    </row>
    <row r="2" spans="1:6">
      <c r="C2" s="2" t="s">
        <v>2</v>
      </c>
      <c r="D2" s="2" t="s">
        <v>24</v>
      </c>
      <c r="E2" s="2" t="s">
        <v>2</v>
      </c>
      <c r="F2" s="2" t="s">
        <v>24</v>
      </c>
    </row>
    <row r="3" spans="1:6">
      <c r="A3" s="3" t="s">
        <v>614</v>
      </c>
    </row>
    <row r="4" spans="1:6">
      <c r="A4" s="4" t="s">
        <v>615</v>
      </c>
      <c r="B4" s="4" t="s">
        <v>379</v>
      </c>
      <c r="C4" s="7" t="n">
        <v>57051</v>
      </c>
      <c r="D4" s="7" t="n">
        <v>60171</v>
      </c>
      <c r="E4" s="7" t="n">
        <v>58169</v>
      </c>
      <c r="F4" s="7" t="n">
        <v>61265</v>
      </c>
    </row>
    <row r="5" spans="1:6">
      <c r="A5" s="4" t="s">
        <v>616</v>
      </c>
      <c r="C5" s="7" t="n">
        <v>579</v>
      </c>
      <c r="D5" s="7" t="n">
        <v>578</v>
      </c>
      <c r="E5" s="7" t="n">
        <v>1166</v>
      </c>
      <c r="F5" s="7" t="n">
        <v>1138</v>
      </c>
    </row>
    <row r="6" spans="1:6"/>
    <row r="7" spans="1:6">
      <c r="A7" s="4" t="s">
        <v>379</v>
      </c>
      <c r="B7" s="4" t="s">
        <v>617</v>
      </c>
    </row>
  </sheetData>
  <mergeCells count="5">
    <mergeCell ref="A1:B2"/>
    <mergeCell ref="C1:D1"/>
    <mergeCell ref="E1:F1"/>
    <mergeCell ref="A6:E6"/>
    <mergeCell ref="B7:E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18</v>
      </c>
      <c r="B1" s="2" t="s">
        <v>23</v>
      </c>
      <c r="D1" s="2" t="s">
        <v>1</v>
      </c>
    </row>
    <row r="2" spans="1:6">
      <c r="B2" s="2" t="s">
        <v>2</v>
      </c>
      <c r="C2" s="2" t="s">
        <v>24</v>
      </c>
      <c r="D2" s="2" t="s">
        <v>2</v>
      </c>
      <c r="E2" s="2" t="s">
        <v>24</v>
      </c>
      <c r="F2" s="2" t="s">
        <v>81</v>
      </c>
    </row>
    <row r="3" spans="1:6">
      <c r="A3" s="3" t="s">
        <v>293</v>
      </c>
    </row>
    <row r="4" spans="1:6">
      <c r="A4" s="4" t="s">
        <v>619</v>
      </c>
      <c r="B4" s="8" t="n">
        <v>24.7</v>
      </c>
      <c r="D4" s="8" t="n">
        <v>24.7</v>
      </c>
      <c r="F4" s="7" t="n">
        <v>24</v>
      </c>
    </row>
    <row r="5" spans="1:6">
      <c r="A5" s="4" t="s">
        <v>620</v>
      </c>
      <c r="B5" s="9" t="n">
        <v>0.9</v>
      </c>
      <c r="C5" s="8" t="n">
        <v>0.8</v>
      </c>
      <c r="D5" s="9" t="n">
        <v>1.8</v>
      </c>
      <c r="E5" s="8" t="n">
        <v>1.5</v>
      </c>
    </row>
    <row r="6" spans="1:6">
      <c r="A6" s="4" t="s">
        <v>621</v>
      </c>
      <c r="B6" s="9" t="n">
        <v>4.2</v>
      </c>
      <c r="D6" s="9" t="n">
        <v>4.2</v>
      </c>
      <c r="F6" s="9" t="n">
        <v>3.9</v>
      </c>
    </row>
    <row r="7" spans="1:6">
      <c r="A7" s="4" t="s">
        <v>622</v>
      </c>
      <c r="B7" s="8" t="n">
        <v>12.5</v>
      </c>
      <c r="D7" s="8" t="n">
        <v>12.5</v>
      </c>
      <c r="F7" s="8" t="n">
        <v>1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81</v>
      </c>
    </row>
    <row r="2" spans="1:4">
      <c r="A2" s="3" t="s">
        <v>624</v>
      </c>
    </row>
    <row r="3" spans="1:4">
      <c r="A3" s="4" t="s">
        <v>625</v>
      </c>
      <c r="C3" s="7" t="n">
        <v>35254014</v>
      </c>
      <c r="D3" s="7" t="n">
        <v>39774116</v>
      </c>
    </row>
    <row r="4" spans="1:4">
      <c r="A4" s="4" t="s">
        <v>626</v>
      </c>
      <c r="C4" s="5" t="n">
        <v>75376</v>
      </c>
      <c r="D4" s="5" t="n">
        <v>97476</v>
      </c>
    </row>
    <row r="5" spans="1:4">
      <c r="A5" s="4" t="s">
        <v>627</v>
      </c>
      <c r="C5" s="5" t="n">
        <v>181897</v>
      </c>
      <c r="D5" s="5" t="n">
        <v>200904</v>
      </c>
    </row>
    <row r="6" spans="1:4">
      <c r="A6" s="4" t="s">
        <v>628</v>
      </c>
      <c r="B6" s="4" t="s">
        <v>629</v>
      </c>
      <c r="C6" s="5" t="n">
        <v>3009</v>
      </c>
      <c r="D6" s="5" t="n">
        <v>-15585</v>
      </c>
    </row>
    <row r="7" spans="1:4">
      <c r="A7" s="4" t="s">
        <v>630</v>
      </c>
      <c r="B7" s="4" t="s">
        <v>629</v>
      </c>
      <c r="C7" s="5" t="n">
        <v>-167211</v>
      </c>
      <c r="D7" s="5" t="n">
        <v>-186894</v>
      </c>
    </row>
    <row r="8" spans="1:4">
      <c r="A8" s="4" t="s">
        <v>631</v>
      </c>
      <c r="C8" s="5" t="n">
        <v>78385</v>
      </c>
      <c r="D8" s="5" t="n">
        <v>81891</v>
      </c>
    </row>
    <row r="9" spans="1:4">
      <c r="A9" s="4" t="s">
        <v>632</v>
      </c>
      <c r="C9" s="5" t="n">
        <v>14686</v>
      </c>
      <c r="D9" s="5" t="n">
        <v>14010</v>
      </c>
    </row>
    <row r="10" spans="1:4">
      <c r="A10" s="4" t="s">
        <v>633</v>
      </c>
      <c r="C10" s="5" t="n">
        <v>94200</v>
      </c>
      <c r="D10" s="5" t="n">
        <v>171300</v>
      </c>
    </row>
    <row r="11" spans="1:4">
      <c r="A11" s="4" t="s">
        <v>634</v>
      </c>
      <c r="C11" s="5" t="n">
        <v>76600</v>
      </c>
    </row>
    <row r="12" spans="1:4">
      <c r="A12" s="4" t="s">
        <v>635</v>
      </c>
      <c r="C12" s="5" t="n">
        <v>600</v>
      </c>
    </row>
    <row r="13" spans="1:4">
      <c r="A13" s="4" t="s">
        <v>636</v>
      </c>
    </row>
    <row r="14" spans="1:4">
      <c r="A14" s="3" t="s">
        <v>624</v>
      </c>
    </row>
    <row r="15" spans="1:4">
      <c r="A15" s="4" t="s">
        <v>625</v>
      </c>
      <c r="C15" s="5" t="n">
        <v>24574672</v>
      </c>
      <c r="D15" s="5" t="n">
        <v>29133421</v>
      </c>
    </row>
    <row r="16" spans="1:4">
      <c r="A16" s="4" t="s">
        <v>626</v>
      </c>
      <c r="C16" s="5" t="n">
        <v>56081</v>
      </c>
      <c r="D16" s="5" t="n">
        <v>71335</v>
      </c>
    </row>
    <row r="17" spans="1:4">
      <c r="A17" s="4" t="s">
        <v>627</v>
      </c>
      <c r="C17" s="5" t="n">
        <v>130174</v>
      </c>
      <c r="D17" s="5" t="n">
        <v>142648</v>
      </c>
    </row>
    <row r="18" spans="1:4">
      <c r="A18" s="4" t="s">
        <v>637</v>
      </c>
    </row>
    <row r="19" spans="1:4">
      <c r="A19" s="3" t="s">
        <v>624</v>
      </c>
    </row>
    <row r="20" spans="1:4">
      <c r="A20" s="4" t="s">
        <v>625</v>
      </c>
      <c r="C20" s="5" t="n">
        <v>10679342</v>
      </c>
      <c r="D20" s="5" t="n">
        <v>10640695</v>
      </c>
    </row>
    <row r="21" spans="1:4">
      <c r="A21" s="4" t="s">
        <v>626</v>
      </c>
      <c r="C21" s="5" t="n">
        <v>19295</v>
      </c>
      <c r="D21" s="5" t="n">
        <v>26141</v>
      </c>
    </row>
    <row r="22" spans="1:4">
      <c r="A22" s="4" t="s">
        <v>627</v>
      </c>
      <c r="C22" s="5" t="n">
        <v>51723</v>
      </c>
      <c r="D22" s="5" t="n">
        <v>58256</v>
      </c>
    </row>
    <row r="23" spans="1:4">
      <c r="A23" s="4" t="s">
        <v>638</v>
      </c>
    </row>
    <row r="24" spans="1:4">
      <c r="A24" s="3" t="s">
        <v>624</v>
      </c>
    </row>
    <row r="25" spans="1:4">
      <c r="A25" s="4" t="s">
        <v>625</v>
      </c>
      <c r="C25" s="5" t="n">
        <v>6135450</v>
      </c>
      <c r="D25" s="5" t="n">
        <v>9370245</v>
      </c>
    </row>
    <row r="26" spans="1:4">
      <c r="A26" s="4" t="s">
        <v>626</v>
      </c>
      <c r="C26" s="5" t="n">
        <v>16257</v>
      </c>
      <c r="D26" s="5" t="n">
        <v>21429</v>
      </c>
    </row>
    <row r="27" spans="1:4">
      <c r="A27" s="4" t="s">
        <v>627</v>
      </c>
      <c r="C27" s="5" t="n">
        <v>51543</v>
      </c>
      <c r="D27" s="5" t="n">
        <v>58158</v>
      </c>
    </row>
    <row r="28" spans="1:4">
      <c r="A28" s="4" t="s">
        <v>639</v>
      </c>
    </row>
    <row r="29" spans="1:4">
      <c r="A29" s="3" t="s">
        <v>624</v>
      </c>
    </row>
    <row r="30" spans="1:4">
      <c r="A30" s="4" t="s">
        <v>625</v>
      </c>
      <c r="C30" s="5" t="n">
        <v>4505000</v>
      </c>
      <c r="D30" s="5" t="n">
        <v>1255000</v>
      </c>
    </row>
    <row r="31" spans="1:4">
      <c r="A31" s="4" t="s">
        <v>626</v>
      </c>
      <c r="C31" s="5" t="n">
        <v>3037</v>
      </c>
      <c r="D31" s="5" t="n">
        <v>4686</v>
      </c>
    </row>
    <row r="32" spans="1:4">
      <c r="A32" s="4" t="s">
        <v>627</v>
      </c>
      <c r="C32" s="5" t="n">
        <v>0</v>
      </c>
      <c r="D32" s="5" t="n">
        <v>0</v>
      </c>
    </row>
    <row r="33" spans="1:4">
      <c r="A33" s="4" t="s">
        <v>640</v>
      </c>
    </row>
    <row r="34" spans="1:4">
      <c r="A34" s="3" t="s">
        <v>624</v>
      </c>
    </row>
    <row r="35" spans="1:4">
      <c r="A35" s="4" t="s">
        <v>625</v>
      </c>
      <c r="C35" s="5" t="n">
        <v>38892</v>
      </c>
      <c r="D35" s="5" t="n">
        <v>15450</v>
      </c>
    </row>
    <row r="36" spans="1:4">
      <c r="A36" s="4" t="s">
        <v>626</v>
      </c>
      <c r="C36" s="5" t="n">
        <v>1</v>
      </c>
      <c r="D36" s="5" t="n">
        <v>26</v>
      </c>
    </row>
    <row r="37" spans="1:4">
      <c r="A37" s="4" t="s">
        <v>627</v>
      </c>
      <c r="C37" s="7" t="n">
        <v>180</v>
      </c>
      <c r="D37" s="7" t="n">
        <v>98</v>
      </c>
    </row>
    <row r="38" spans="1:4"/>
    <row r="39" spans="1:4">
      <c r="A39" s="4" t="s">
        <v>379</v>
      </c>
      <c r="B39" s="4" t="s">
        <v>641</v>
      </c>
    </row>
    <row r="40" spans="1:4">
      <c r="A40" s="4" t="s">
        <v>381</v>
      </c>
      <c r="B40" s="4" t="s">
        <v>642</v>
      </c>
    </row>
    <row r="41" spans="1:4">
      <c r="A41" s="4" t="s">
        <v>582</v>
      </c>
      <c r="B41" s="4" t="s">
        <v>643</v>
      </c>
    </row>
  </sheetData>
  <mergeCells count="5">
    <mergeCell ref="A1:B1"/>
    <mergeCell ref="A38:C38"/>
    <mergeCell ref="B39:C39"/>
    <mergeCell ref="B40:C40"/>
    <mergeCell ref="B41:C4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44</v>
      </c>
      <c r="C1" s="2" t="s">
        <v>23</v>
      </c>
      <c r="E1" s="2" t="s">
        <v>1</v>
      </c>
    </row>
    <row r="2" spans="1:6">
      <c r="C2" s="2" t="s">
        <v>2</v>
      </c>
      <c r="D2" s="2" t="s">
        <v>24</v>
      </c>
      <c r="E2" s="2" t="s">
        <v>2</v>
      </c>
      <c r="F2" s="2" t="s">
        <v>24</v>
      </c>
    </row>
    <row r="3" spans="1:6">
      <c r="A3" s="3" t="s">
        <v>645</v>
      </c>
    </row>
    <row r="4" spans="1:6">
      <c r="A4" s="4" t="s">
        <v>646</v>
      </c>
      <c r="C4" s="7" t="n">
        <v>-455</v>
      </c>
      <c r="D4" s="7" t="n">
        <v>4</v>
      </c>
      <c r="E4" s="7" t="n">
        <v>203</v>
      </c>
      <c r="F4" s="7" t="n">
        <v>-5143</v>
      </c>
    </row>
    <row r="5" spans="1:6">
      <c r="A5" s="4" t="s">
        <v>647</v>
      </c>
      <c r="C5" s="5" t="n">
        <v>-4048</v>
      </c>
      <c r="D5" s="5" t="n">
        <v>-16390</v>
      </c>
      <c r="E5" s="5" t="n">
        <v>-331</v>
      </c>
      <c r="F5" s="5" t="n">
        <v>-46864</v>
      </c>
    </row>
    <row r="6" spans="1:6">
      <c r="A6" s="4" t="s">
        <v>648</v>
      </c>
      <c r="C6" s="5" t="n">
        <v>208</v>
      </c>
      <c r="D6" s="5" t="n">
        <v>0</v>
      </c>
      <c r="E6" s="5" t="n">
        <v>263</v>
      </c>
      <c r="F6" s="5" t="n">
        <v>0</v>
      </c>
    </row>
    <row r="7" spans="1:6">
      <c r="A7" s="4" t="s">
        <v>649</v>
      </c>
      <c r="C7" s="5" t="n">
        <v>-4295</v>
      </c>
      <c r="D7" s="5" t="n">
        <v>-16386</v>
      </c>
      <c r="E7" s="5" t="n">
        <v>135</v>
      </c>
      <c r="F7" s="5" t="n">
        <v>-52007</v>
      </c>
    </row>
    <row r="8" spans="1:6">
      <c r="A8" s="4" t="s">
        <v>650</v>
      </c>
    </row>
    <row r="9" spans="1:6">
      <c r="A9" s="3" t="s">
        <v>645</v>
      </c>
    </row>
    <row r="10" spans="1:6">
      <c r="A10" s="4" t="s">
        <v>646</v>
      </c>
      <c r="B10" s="4" t="s">
        <v>379</v>
      </c>
      <c r="C10" s="5" t="n">
        <v>-455</v>
      </c>
      <c r="D10" s="5" t="n">
        <v>4</v>
      </c>
      <c r="E10" s="5" t="n">
        <v>203</v>
      </c>
      <c r="F10" s="5" t="n">
        <v>-5143</v>
      </c>
    </row>
    <row r="11" spans="1:6">
      <c r="A11" s="4" t="s">
        <v>647</v>
      </c>
      <c r="C11" s="5" t="n">
        <v>-848</v>
      </c>
      <c r="D11" s="5" t="n">
        <v>-15956</v>
      </c>
      <c r="E11" s="5" t="n">
        <v>4340</v>
      </c>
      <c r="F11" s="5" t="n">
        <v>-47480</v>
      </c>
    </row>
    <row r="12" spans="1:6">
      <c r="A12" s="4" t="s">
        <v>651</v>
      </c>
    </row>
    <row r="13" spans="1:6">
      <c r="A13" s="3" t="s">
        <v>645</v>
      </c>
    </row>
    <row r="14" spans="1:6">
      <c r="A14" s="4" t="s">
        <v>647</v>
      </c>
      <c r="C14" s="5" t="n">
        <v>-2069</v>
      </c>
      <c r="D14" s="5" t="n">
        <v>-1454</v>
      </c>
      <c r="E14" s="5" t="n">
        <v>-2645</v>
      </c>
      <c r="F14" s="5" t="n">
        <v>-2654</v>
      </c>
    </row>
    <row r="15" spans="1:6">
      <c r="A15" s="4" t="s">
        <v>652</v>
      </c>
    </row>
    <row r="16" spans="1:6">
      <c r="A16" s="3" t="s">
        <v>645</v>
      </c>
    </row>
    <row r="17" spans="1:6">
      <c r="A17" s="4" t="s">
        <v>647</v>
      </c>
      <c r="C17" s="5" t="n">
        <v>-745</v>
      </c>
      <c r="D17" s="5" t="n">
        <v>746</v>
      </c>
      <c r="E17" s="5" t="n">
        <v>-1609</v>
      </c>
      <c r="F17" s="5" t="n">
        <v>1025</v>
      </c>
    </row>
    <row r="18" spans="1:6">
      <c r="A18" s="4" t="s">
        <v>653</v>
      </c>
    </row>
    <row r="19" spans="1:6">
      <c r="A19" s="3" t="s">
        <v>645</v>
      </c>
    </row>
    <row r="20" spans="1:6">
      <c r="A20" s="4" t="s">
        <v>647</v>
      </c>
      <c r="C20" s="5" t="n">
        <v>4</v>
      </c>
      <c r="D20" s="5" t="n">
        <v>4</v>
      </c>
      <c r="E20" s="5" t="n">
        <v>10</v>
      </c>
      <c r="F20" s="5" t="n">
        <v>10</v>
      </c>
    </row>
    <row r="21" spans="1:6">
      <c r="A21" s="4" t="s">
        <v>654</v>
      </c>
    </row>
    <row r="22" spans="1:6">
      <c r="A22" s="3" t="s">
        <v>645</v>
      </c>
    </row>
    <row r="23" spans="1:6">
      <c r="A23" s="4" t="s">
        <v>647</v>
      </c>
      <c r="C23" s="7" t="n">
        <v>-390</v>
      </c>
      <c r="D23" s="7" t="n">
        <v>270</v>
      </c>
      <c r="E23" s="7" t="n">
        <v>-427</v>
      </c>
      <c r="F23" s="7" t="n">
        <v>2235</v>
      </c>
    </row>
    <row r="24" spans="1:6"/>
    <row r="25" spans="1:6">
      <c r="A25" s="4" t="s">
        <v>379</v>
      </c>
      <c r="B25" s="4" t="s">
        <v>655</v>
      </c>
    </row>
  </sheetData>
  <mergeCells count="5">
    <mergeCell ref="A1:B2"/>
    <mergeCell ref="C1:D1"/>
    <mergeCell ref="E1:F1"/>
    <mergeCell ref="A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6</v>
      </c>
      <c r="C1" s="2" t="s">
        <v>23</v>
      </c>
      <c r="E1" s="2" t="s">
        <v>1</v>
      </c>
    </row>
    <row r="2" spans="1:6">
      <c r="C2" s="2" t="s">
        <v>2</v>
      </c>
      <c r="D2" s="2" t="s">
        <v>24</v>
      </c>
      <c r="E2" s="2" t="s">
        <v>2</v>
      </c>
      <c r="F2" s="2" t="s">
        <v>24</v>
      </c>
    </row>
    <row r="3" spans="1:6">
      <c r="A3" s="3" t="s">
        <v>645</v>
      </c>
    </row>
    <row r="4" spans="1:6">
      <c r="A4" s="4" t="s">
        <v>657</v>
      </c>
      <c r="C4" s="7" t="n">
        <v>-11147</v>
      </c>
      <c r="D4" s="7" t="n">
        <v>2603</v>
      </c>
      <c r="E4" s="7" t="n">
        <v>-110</v>
      </c>
      <c r="F4" s="7" t="n">
        <v>-66832</v>
      </c>
    </row>
    <row r="5" spans="1:6">
      <c r="A5" s="4" t="s">
        <v>658</v>
      </c>
      <c r="C5" s="5" t="n">
        <v>10692</v>
      </c>
      <c r="D5" s="5" t="n">
        <v>-2599</v>
      </c>
      <c r="E5" s="5" t="n">
        <v>313</v>
      </c>
      <c r="F5" s="5" t="n">
        <v>61689</v>
      </c>
    </row>
    <row r="6" spans="1:6">
      <c r="A6" s="4" t="s">
        <v>646</v>
      </c>
      <c r="C6" s="5" t="n">
        <v>-455</v>
      </c>
      <c r="D6" s="5" t="n">
        <v>4</v>
      </c>
      <c r="E6" s="5" t="n">
        <v>203</v>
      </c>
      <c r="F6" s="5" t="n">
        <v>-5143</v>
      </c>
    </row>
    <row r="7" spans="1:6">
      <c r="A7" s="4" t="s">
        <v>659</v>
      </c>
      <c r="B7" s="4" t="s">
        <v>379</v>
      </c>
      <c r="C7" s="5" t="n">
        <v>-9879</v>
      </c>
      <c r="D7" s="5" t="n">
        <v>-11989</v>
      </c>
      <c r="E7" s="5" t="n">
        <v>-18409</v>
      </c>
      <c r="F7" s="5" t="n">
        <v>-34800</v>
      </c>
    </row>
    <row r="8" spans="1:6">
      <c r="A8" s="4" t="s">
        <v>660</v>
      </c>
      <c r="C8" s="5" t="n">
        <v>-900</v>
      </c>
      <c r="D8" s="5" t="n">
        <v>-1400</v>
      </c>
      <c r="E8" s="5" t="n">
        <v>-1600</v>
      </c>
      <c r="F8" s="5" t="n">
        <v>-2400</v>
      </c>
    </row>
    <row r="9" spans="1:6">
      <c r="A9" s="4" t="s">
        <v>661</v>
      </c>
    </row>
    <row r="10" spans="1:6">
      <c r="A10" s="3" t="s">
        <v>645</v>
      </c>
    </row>
    <row r="11" spans="1:6">
      <c r="A11" s="4" t="s">
        <v>657</v>
      </c>
      <c r="C11" s="5" t="n">
        <v>-20918</v>
      </c>
      <c r="D11" s="5" t="n">
        <v>34859</v>
      </c>
      <c r="E11" s="5" t="n">
        <v>-5005</v>
      </c>
      <c r="F11" s="5" t="n">
        <v>-26102</v>
      </c>
    </row>
    <row r="12" spans="1:6">
      <c r="A12" s="4" t="s">
        <v>658</v>
      </c>
      <c r="C12" s="5" t="n">
        <v>20815</v>
      </c>
      <c r="D12" s="5" t="n">
        <v>-33315</v>
      </c>
      <c r="E12" s="5" t="n">
        <v>4898</v>
      </c>
      <c r="F12" s="5" t="n">
        <v>27927</v>
      </c>
    </row>
    <row r="13" spans="1:6">
      <c r="A13" s="4" t="s">
        <v>646</v>
      </c>
      <c r="C13" s="5" t="n">
        <v>-103</v>
      </c>
      <c r="D13" s="5" t="n">
        <v>1544</v>
      </c>
      <c r="E13" s="5" t="n">
        <v>-107</v>
      </c>
      <c r="F13" s="5" t="n">
        <v>1825</v>
      </c>
    </row>
    <row r="14" spans="1:6">
      <c r="A14" s="4" t="s">
        <v>659</v>
      </c>
      <c r="B14" s="4" t="s">
        <v>379</v>
      </c>
      <c r="C14" s="5" t="n">
        <v>-7989</v>
      </c>
      <c r="D14" s="5" t="n">
        <v>-26470</v>
      </c>
      <c r="E14" s="5" t="n">
        <v>-17963</v>
      </c>
      <c r="F14" s="5" t="n">
        <v>-67622</v>
      </c>
    </row>
    <row r="15" spans="1:6">
      <c r="A15" s="4" t="s">
        <v>662</v>
      </c>
    </row>
    <row r="16" spans="1:6">
      <c r="A16" s="3" t="s">
        <v>645</v>
      </c>
    </row>
    <row r="17" spans="1:6">
      <c r="A17" s="4" t="s">
        <v>657</v>
      </c>
      <c r="C17" s="5" t="n">
        <v>23457</v>
      </c>
      <c r="D17" s="5" t="n">
        <v>4386</v>
      </c>
      <c r="E17" s="5" t="n">
        <v>12306</v>
      </c>
      <c r="F17" s="5" t="n">
        <v>60482</v>
      </c>
    </row>
    <row r="18" spans="1:6">
      <c r="A18" s="4" t="s">
        <v>658</v>
      </c>
      <c r="C18" s="5" t="n">
        <v>-23001</v>
      </c>
      <c r="D18" s="5" t="n">
        <v>-3772</v>
      </c>
      <c r="E18" s="5" t="n">
        <v>-11325</v>
      </c>
      <c r="F18" s="5" t="n">
        <v>-61668</v>
      </c>
    </row>
    <row r="19" spans="1:6">
      <c r="A19" s="4" t="s">
        <v>646</v>
      </c>
      <c r="C19" s="5" t="n">
        <v>456</v>
      </c>
      <c r="D19" s="5" t="n">
        <v>614</v>
      </c>
      <c r="E19" s="5" t="n">
        <v>981</v>
      </c>
      <c r="F19" s="5" t="n">
        <v>-1186</v>
      </c>
    </row>
    <row r="20" spans="1:6">
      <c r="A20" s="4" t="s">
        <v>659</v>
      </c>
      <c r="B20" s="4" t="s">
        <v>379</v>
      </c>
      <c r="C20" s="5" t="n">
        <v>2478</v>
      </c>
      <c r="D20" s="5" t="n">
        <v>20522</v>
      </c>
      <c r="E20" s="5" t="n">
        <v>8827</v>
      </c>
      <c r="F20" s="5" t="n">
        <v>44937</v>
      </c>
    </row>
    <row r="21" spans="1:6">
      <c r="A21" s="4" t="s">
        <v>263</v>
      </c>
    </row>
    <row r="22" spans="1:6">
      <c r="A22" s="3" t="s">
        <v>645</v>
      </c>
    </row>
    <row r="23" spans="1:6">
      <c r="A23" s="4" t="s">
        <v>657</v>
      </c>
      <c r="C23" s="5" t="n">
        <v>-13686</v>
      </c>
      <c r="D23" s="5" t="n">
        <v>-36642</v>
      </c>
      <c r="E23" s="5" t="n">
        <v>-7411</v>
      </c>
      <c r="F23" s="5" t="n">
        <v>-101212</v>
      </c>
    </row>
    <row r="24" spans="1:6">
      <c r="A24" s="4" t="s">
        <v>658</v>
      </c>
      <c r="C24" s="5" t="n">
        <v>12878</v>
      </c>
      <c r="D24" s="5" t="n">
        <v>34488</v>
      </c>
      <c r="E24" s="5" t="n">
        <v>6740</v>
      </c>
      <c r="F24" s="5" t="n">
        <v>95430</v>
      </c>
    </row>
    <row r="25" spans="1:6">
      <c r="A25" s="4" t="s">
        <v>646</v>
      </c>
      <c r="C25" s="5" t="n">
        <v>-808</v>
      </c>
      <c r="D25" s="5" t="n">
        <v>-2154</v>
      </c>
      <c r="E25" s="5" t="n">
        <v>-671</v>
      </c>
      <c r="F25" s="5" t="n">
        <v>-5782</v>
      </c>
    </row>
    <row r="26" spans="1:6">
      <c r="A26" s="4" t="s">
        <v>659</v>
      </c>
      <c r="B26" s="4" t="s">
        <v>379</v>
      </c>
      <c r="C26" s="7" t="n">
        <v>-4368</v>
      </c>
      <c r="D26" s="7" t="n">
        <v>-6041</v>
      </c>
      <c r="E26" s="7" t="n">
        <v>-9273</v>
      </c>
      <c r="F26" s="7" t="n">
        <v>-12115</v>
      </c>
    </row>
    <row r="27" spans="1:6"/>
    <row r="28" spans="1:6">
      <c r="A28" s="4" t="s">
        <v>379</v>
      </c>
      <c r="B28" s="4" t="s">
        <v>663</v>
      </c>
    </row>
  </sheetData>
  <mergeCells count="5">
    <mergeCell ref="A1:B2"/>
    <mergeCell ref="C1:D1"/>
    <mergeCell ref="E1:F1"/>
    <mergeCell ref="A27:E27"/>
    <mergeCell ref="B28:E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71</v>
      </c>
      <c r="B1" s="2" t="s">
        <v>1</v>
      </c>
    </row>
    <row r="2" spans="1:3">
      <c r="B2" s="2" t="s">
        <v>2</v>
      </c>
      <c r="C2" s="2" t="s">
        <v>24</v>
      </c>
    </row>
    <row r="3" spans="1:3">
      <c r="A3" s="4" t="s">
        <v>172</v>
      </c>
      <c r="B3" s="7" t="n">
        <v>-778</v>
      </c>
      <c r="C3" s="7" t="n">
        <v>-970</v>
      </c>
    </row>
    <row r="4" spans="1:3">
      <c r="A4" s="4" t="s">
        <v>173</v>
      </c>
      <c r="B4" s="7" t="n">
        <v>0</v>
      </c>
      <c r="C4" s="7" t="n">
        <v>197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64</v>
      </c>
      <c r="B1" s="2" t="s">
        <v>458</v>
      </c>
    </row>
    <row r="2" spans="1:2">
      <c r="A2" s="3" t="s">
        <v>665</v>
      </c>
    </row>
    <row r="3" spans="1:2">
      <c r="A3" s="4" t="s">
        <v>666</v>
      </c>
      <c r="B3" s="8" t="n">
        <v>34.7</v>
      </c>
    </row>
    <row r="4" spans="1:2">
      <c r="A4" s="4" t="s">
        <v>667</v>
      </c>
      <c r="B4" s="9" t="n">
        <v>20.8</v>
      </c>
    </row>
    <row r="5" spans="1:2">
      <c r="A5" s="4" t="s">
        <v>668</v>
      </c>
      <c r="B5" s="8" t="n">
        <v>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v>
      </c>
      <c r="D1" s="2" t="s">
        <v>81</v>
      </c>
    </row>
    <row r="2" spans="1:4">
      <c r="A2" s="3" t="s">
        <v>670</v>
      </c>
    </row>
    <row r="3" spans="1:4">
      <c r="A3" s="4" t="s">
        <v>671</v>
      </c>
      <c r="C3" s="7" t="n">
        <v>75375000</v>
      </c>
      <c r="D3" s="7" t="n">
        <v>97450000</v>
      </c>
    </row>
    <row r="4" spans="1:4">
      <c r="A4" s="4" t="s">
        <v>630</v>
      </c>
      <c r="B4" s="4" t="s">
        <v>629</v>
      </c>
      <c r="C4" s="5" t="n">
        <v>3009000</v>
      </c>
      <c r="D4" s="5" t="n">
        <v>-15585000</v>
      </c>
    </row>
    <row r="5" spans="1:4">
      <c r="A5" s="4" t="s">
        <v>672</v>
      </c>
      <c r="C5" s="5" t="n">
        <v>78384000</v>
      </c>
      <c r="D5" s="5" t="n">
        <v>81865000</v>
      </c>
    </row>
    <row r="6" spans="1:4">
      <c r="A6" s="4" t="s">
        <v>673</v>
      </c>
      <c r="B6" s="4" t="s">
        <v>674</v>
      </c>
      <c r="C6" s="5" t="n">
        <v>1000</v>
      </c>
      <c r="D6" s="5" t="n">
        <v>26000</v>
      </c>
    </row>
    <row r="7" spans="1:4">
      <c r="A7" s="4" t="s">
        <v>631</v>
      </c>
      <c r="C7" s="5" t="n">
        <v>78385000</v>
      </c>
      <c r="D7" s="5" t="n">
        <v>81891000</v>
      </c>
    </row>
    <row r="8" spans="1:4">
      <c r="A8" s="4" t="s">
        <v>675</v>
      </c>
      <c r="C8" s="5" t="n">
        <v>78385000</v>
      </c>
      <c r="D8" s="5" t="n">
        <v>81891000</v>
      </c>
    </row>
    <row r="9" spans="1:4">
      <c r="A9" s="4" t="s">
        <v>676</v>
      </c>
    </row>
    <row r="10" spans="1:4">
      <c r="A10" s="3" t="s">
        <v>670</v>
      </c>
    </row>
    <row r="11" spans="1:4">
      <c r="A11" s="4" t="s">
        <v>671</v>
      </c>
      <c r="C11" s="5" t="n">
        <v>9248000</v>
      </c>
      <c r="D11" s="5" t="n">
        <v>13778000</v>
      </c>
    </row>
    <row r="12" spans="1:4">
      <c r="A12" s="4" t="s">
        <v>630</v>
      </c>
      <c r="B12" s="4" t="s">
        <v>582</v>
      </c>
      <c r="C12" s="5" t="n">
        <v>-9197000</v>
      </c>
      <c r="D12" s="5" t="n">
        <v>-10792000</v>
      </c>
    </row>
    <row r="13" spans="1:4">
      <c r="A13" s="4" t="s">
        <v>672</v>
      </c>
      <c r="C13" s="5" t="n">
        <v>51000</v>
      </c>
      <c r="D13" s="5" t="n">
        <v>2986000</v>
      </c>
    </row>
    <row r="14" spans="1:4">
      <c r="A14" s="4" t="s">
        <v>673</v>
      </c>
      <c r="B14" s="4" t="s">
        <v>674</v>
      </c>
      <c r="C14" s="5" t="n">
        <v>1000</v>
      </c>
      <c r="D14" s="5" t="n">
        <v>26000</v>
      </c>
    </row>
    <row r="15" spans="1:4">
      <c r="A15" s="4" t="s">
        <v>631</v>
      </c>
      <c r="C15" s="5" t="n">
        <v>52000</v>
      </c>
      <c r="D15" s="5" t="n">
        <v>3012000</v>
      </c>
    </row>
    <row r="16" spans="1:4">
      <c r="A16" s="4" t="s">
        <v>675</v>
      </c>
      <c r="C16" s="5" t="n">
        <v>52000</v>
      </c>
      <c r="D16" s="5" t="n">
        <v>3012000</v>
      </c>
    </row>
    <row r="17" spans="1:4">
      <c r="A17" s="4" t="s">
        <v>677</v>
      </c>
    </row>
    <row r="18" spans="1:4">
      <c r="A18" s="3" t="s">
        <v>670</v>
      </c>
    </row>
    <row r="19" spans="1:4">
      <c r="A19" s="4" t="s">
        <v>671</v>
      </c>
      <c r="C19" s="5" t="n">
        <v>66127000</v>
      </c>
      <c r="D19" s="5" t="n">
        <v>83672000</v>
      </c>
    </row>
    <row r="20" spans="1:4">
      <c r="A20" s="4" t="s">
        <v>630</v>
      </c>
      <c r="B20" s="4" t="s">
        <v>582</v>
      </c>
      <c r="C20" s="5" t="n">
        <v>12206000</v>
      </c>
      <c r="D20" s="5" t="n">
        <v>-4793000</v>
      </c>
    </row>
    <row r="21" spans="1:4">
      <c r="A21" s="4" t="s">
        <v>672</v>
      </c>
      <c r="C21" s="5" t="n">
        <v>78333000</v>
      </c>
      <c r="D21" s="5" t="n">
        <v>78879000</v>
      </c>
    </row>
    <row r="22" spans="1:4">
      <c r="A22" s="4" t="s">
        <v>673</v>
      </c>
      <c r="B22" s="4" t="s">
        <v>674</v>
      </c>
      <c r="C22" s="5" t="n">
        <v>0</v>
      </c>
      <c r="D22" s="5" t="n">
        <v>0</v>
      </c>
    </row>
    <row r="23" spans="1:4">
      <c r="A23" s="4" t="s">
        <v>631</v>
      </c>
      <c r="C23" s="5" t="n">
        <v>78333000</v>
      </c>
      <c r="D23" s="5" t="n">
        <v>78879000</v>
      </c>
    </row>
    <row r="24" spans="1:4">
      <c r="A24" s="4" t="s">
        <v>675</v>
      </c>
      <c r="C24" s="7" t="n">
        <v>78333000</v>
      </c>
      <c r="D24" s="7" t="n">
        <v>78879000</v>
      </c>
    </row>
    <row r="25" spans="1:4"/>
    <row r="26" spans="1:4">
      <c r="A26" s="4" t="s">
        <v>379</v>
      </c>
      <c r="B26" s="4" t="s">
        <v>641</v>
      </c>
    </row>
    <row r="27" spans="1:4">
      <c r="A27" s="4" t="s">
        <v>381</v>
      </c>
      <c r="B27" s="4" t="s">
        <v>642</v>
      </c>
    </row>
    <row r="28" spans="1:4">
      <c r="A28" s="4" t="s">
        <v>582</v>
      </c>
      <c r="B28" s="4" t="s">
        <v>643</v>
      </c>
    </row>
    <row r="29" spans="1:4">
      <c r="A29" s="4" t="s">
        <v>674</v>
      </c>
      <c r="B29" s="4" t="s">
        <v>678</v>
      </c>
    </row>
  </sheetData>
  <mergeCells count="6">
    <mergeCell ref="A1:B1"/>
    <mergeCell ref="A25:C25"/>
    <mergeCell ref="B26:C26"/>
    <mergeCell ref="B27:C27"/>
    <mergeCell ref="B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81</v>
      </c>
    </row>
    <row r="2" spans="1:4">
      <c r="A2" s="3" t="s">
        <v>680</v>
      </c>
    </row>
    <row r="3" spans="1:4">
      <c r="A3" s="4" t="s">
        <v>681</v>
      </c>
      <c r="C3" s="7" t="n">
        <v>181717</v>
      </c>
      <c r="D3" s="7" t="n">
        <v>200806</v>
      </c>
    </row>
    <row r="4" spans="1:4">
      <c r="A4" s="4" t="s">
        <v>630</v>
      </c>
      <c r="B4" s="4" t="s">
        <v>629</v>
      </c>
      <c r="C4" s="5" t="n">
        <v>-167211</v>
      </c>
      <c r="D4" s="5" t="n">
        <v>-186894</v>
      </c>
    </row>
    <row r="5" spans="1:4">
      <c r="A5" s="4" t="s">
        <v>682</v>
      </c>
      <c r="C5" s="5" t="n">
        <v>14506</v>
      </c>
      <c r="D5" s="5" t="n">
        <v>13912</v>
      </c>
    </row>
    <row r="6" spans="1:4">
      <c r="A6" s="4" t="s">
        <v>683</v>
      </c>
      <c r="B6" s="4" t="s">
        <v>674</v>
      </c>
      <c r="C6" s="5" t="n">
        <v>180</v>
      </c>
      <c r="D6" s="5" t="n">
        <v>98</v>
      </c>
    </row>
    <row r="7" spans="1:4">
      <c r="A7" s="4" t="s">
        <v>632</v>
      </c>
      <c r="C7" s="5" t="n">
        <v>14686</v>
      </c>
      <c r="D7" s="5" t="n">
        <v>14010</v>
      </c>
    </row>
    <row r="8" spans="1:4">
      <c r="A8" s="4" t="s">
        <v>684</v>
      </c>
      <c r="C8" s="5" t="n">
        <v>14686</v>
      </c>
      <c r="D8" s="5" t="n">
        <v>14010</v>
      </c>
    </row>
    <row r="9" spans="1:4">
      <c r="A9" s="4" t="s">
        <v>676</v>
      </c>
    </row>
    <row r="10" spans="1:4">
      <c r="A10" s="3" t="s">
        <v>680</v>
      </c>
    </row>
    <row r="11" spans="1:4">
      <c r="A11" s="4" t="s">
        <v>681</v>
      </c>
      <c r="C11" s="5" t="n">
        <v>43933</v>
      </c>
      <c r="D11" s="5" t="n">
        <v>67047</v>
      </c>
    </row>
    <row r="12" spans="1:4">
      <c r="A12" s="4" t="s">
        <v>630</v>
      </c>
      <c r="B12" s="4" t="s">
        <v>582</v>
      </c>
      <c r="C12" s="5" t="n">
        <v>-29427</v>
      </c>
      <c r="D12" s="5" t="n">
        <v>-53135</v>
      </c>
    </row>
    <row r="13" spans="1:4">
      <c r="A13" s="4" t="s">
        <v>682</v>
      </c>
      <c r="C13" s="5" t="n">
        <v>14506</v>
      </c>
      <c r="D13" s="5" t="n">
        <v>13912</v>
      </c>
    </row>
    <row r="14" spans="1:4">
      <c r="A14" s="4" t="s">
        <v>683</v>
      </c>
      <c r="B14" s="4" t="s">
        <v>674</v>
      </c>
      <c r="C14" s="5" t="n">
        <v>180</v>
      </c>
      <c r="D14" s="5" t="n">
        <v>98</v>
      </c>
    </row>
    <row r="15" spans="1:4">
      <c r="A15" s="4" t="s">
        <v>632</v>
      </c>
      <c r="C15" s="5" t="n">
        <v>14686</v>
      </c>
      <c r="D15" s="5" t="n">
        <v>14010</v>
      </c>
    </row>
    <row r="16" spans="1:4">
      <c r="A16" s="4" t="s">
        <v>684</v>
      </c>
      <c r="C16" s="5" t="n">
        <v>14686</v>
      </c>
      <c r="D16" s="5" t="n">
        <v>14010</v>
      </c>
    </row>
    <row r="17" spans="1:4">
      <c r="A17" s="4" t="s">
        <v>677</v>
      </c>
    </row>
    <row r="18" spans="1:4">
      <c r="A18" s="3" t="s">
        <v>680</v>
      </c>
    </row>
    <row r="19" spans="1:4">
      <c r="A19" s="4" t="s">
        <v>681</v>
      </c>
      <c r="C19" s="5" t="n">
        <v>137784</v>
      </c>
      <c r="D19" s="5" t="n">
        <v>133759</v>
      </c>
    </row>
    <row r="20" spans="1:4">
      <c r="A20" s="4" t="s">
        <v>630</v>
      </c>
      <c r="B20" s="4" t="s">
        <v>582</v>
      </c>
      <c r="C20" s="5" t="n">
        <v>-137784</v>
      </c>
      <c r="D20" s="5" t="n">
        <v>-133759</v>
      </c>
    </row>
    <row r="21" spans="1:4">
      <c r="A21" s="4" t="s">
        <v>682</v>
      </c>
      <c r="C21" s="5" t="n">
        <v>0</v>
      </c>
      <c r="D21" s="5" t="n">
        <v>0</v>
      </c>
    </row>
    <row r="22" spans="1:4">
      <c r="A22" s="4" t="s">
        <v>683</v>
      </c>
      <c r="B22" s="4" t="s">
        <v>674</v>
      </c>
      <c r="C22" s="5" t="n">
        <v>0</v>
      </c>
      <c r="D22" s="5" t="n">
        <v>0</v>
      </c>
    </row>
    <row r="23" spans="1:4">
      <c r="A23" s="4" t="s">
        <v>632</v>
      </c>
      <c r="C23" s="7" t="n">
        <v>0</v>
      </c>
      <c r="D23" s="7" t="n">
        <v>0</v>
      </c>
    </row>
    <row r="24" spans="1:4"/>
    <row r="25" spans="1:4">
      <c r="A25" s="4" t="s">
        <v>379</v>
      </c>
      <c r="B25" s="4" t="s">
        <v>641</v>
      </c>
    </row>
    <row r="26" spans="1:4">
      <c r="A26" s="4" t="s">
        <v>381</v>
      </c>
      <c r="B26" s="4" t="s">
        <v>642</v>
      </c>
    </row>
    <row r="27" spans="1:4">
      <c r="A27" s="4" t="s">
        <v>582</v>
      </c>
      <c r="B27" s="4" t="s">
        <v>643</v>
      </c>
    </row>
    <row r="28" spans="1:4">
      <c r="A28" s="4" t="s">
        <v>674</v>
      </c>
      <c r="B28" s="4" t="s">
        <v>678</v>
      </c>
    </row>
  </sheetData>
  <mergeCells count="6">
    <mergeCell ref="A1:B1"/>
    <mergeCell ref="A24:C24"/>
    <mergeCell ref="B25:C25"/>
    <mergeCell ref="B26:C26"/>
    <mergeCell ref="B27:C27"/>
    <mergeCell ref="B28:C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2</v>
      </c>
      <c r="C1" s="2" t="s">
        <v>81</v>
      </c>
    </row>
    <row r="2" spans="1:3">
      <c r="A2" s="3" t="s">
        <v>319</v>
      </c>
    </row>
    <row r="3" spans="1:3">
      <c r="A3" s="4" t="s">
        <v>686</v>
      </c>
      <c r="B3" s="7" t="n">
        <v>1011500000</v>
      </c>
      <c r="C3" s="7" t="n">
        <v>989300000</v>
      </c>
    </row>
    <row r="4" spans="1:3">
      <c r="A4" s="4" t="s">
        <v>687</v>
      </c>
      <c r="B4" s="5" t="n">
        <v>25775446</v>
      </c>
      <c r="C4" s="5" t="n">
        <v>30020671</v>
      </c>
    </row>
    <row r="5" spans="1:3">
      <c r="A5" s="4" t="s">
        <v>688</v>
      </c>
      <c r="B5" s="5" t="n">
        <v>1770000</v>
      </c>
      <c r="C5" s="5" t="n">
        <v>1620000</v>
      </c>
    </row>
    <row r="6" spans="1:3">
      <c r="A6" s="4" t="s">
        <v>689</v>
      </c>
      <c r="B6" s="5" t="n">
        <v>35010000</v>
      </c>
      <c r="C6" s="5" t="n">
        <v>35155000</v>
      </c>
    </row>
    <row r="7" spans="1:3">
      <c r="A7" s="4" t="s">
        <v>690</v>
      </c>
      <c r="B7" s="5" t="n">
        <v>390000</v>
      </c>
      <c r="C7" s="5" t="n">
        <v>400000</v>
      </c>
    </row>
    <row r="8" spans="1:3">
      <c r="A8" s="4" t="s">
        <v>691</v>
      </c>
      <c r="B8" s="5" t="n">
        <v>62945446</v>
      </c>
      <c r="C8" s="5" t="n">
        <v>67195671</v>
      </c>
    </row>
    <row r="9" spans="1:3">
      <c r="A9" s="4" t="s">
        <v>692</v>
      </c>
      <c r="B9" s="5" t="n">
        <v>62376</v>
      </c>
      <c r="C9" s="5" t="n">
        <v>68812</v>
      </c>
    </row>
    <row r="10" spans="1:3">
      <c r="A10" s="4" t="s">
        <v>693</v>
      </c>
      <c r="B10" s="5" t="n">
        <v>-7104</v>
      </c>
      <c r="C10" s="5" t="n">
        <v>-7732</v>
      </c>
    </row>
    <row r="11" spans="1:3">
      <c r="A11" s="4" t="s">
        <v>694</v>
      </c>
      <c r="B11" s="5" t="n">
        <v>-6380</v>
      </c>
      <c r="C11" s="5" t="n">
        <v>-6706</v>
      </c>
    </row>
    <row r="12" spans="1:3">
      <c r="A12" s="4" t="s">
        <v>541</v>
      </c>
      <c r="B12" s="5" t="n">
        <v>-83483</v>
      </c>
      <c r="C12" s="5" t="n">
        <v>-94014</v>
      </c>
    </row>
    <row r="13" spans="1:3">
      <c r="A13" s="4" t="s">
        <v>542</v>
      </c>
      <c r="B13" s="7" t="n">
        <v>62910855</v>
      </c>
      <c r="C13" s="7" t="n">
        <v>671560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81</v>
      </c>
    </row>
    <row r="2" spans="1:3">
      <c r="A2" s="3" t="s">
        <v>319</v>
      </c>
    </row>
    <row r="3" spans="1:3">
      <c r="A3" s="4" t="s">
        <v>519</v>
      </c>
      <c r="B3" s="7" t="n">
        <v>36744580</v>
      </c>
      <c r="C3" s="7" t="n">
        <v>45660600</v>
      </c>
    </row>
    <row r="4" spans="1:3">
      <c r="A4" s="4" t="s">
        <v>696</v>
      </c>
      <c r="B4" s="4" t="s">
        <v>537</v>
      </c>
      <c r="C4" s="4" t="s">
        <v>697</v>
      </c>
    </row>
    <row r="5" spans="1:3">
      <c r="A5" s="4" t="s">
        <v>522</v>
      </c>
      <c r="B5" s="7" t="n">
        <v>13081725</v>
      </c>
      <c r="C5" s="7" t="n">
        <v>8767580</v>
      </c>
    </row>
    <row r="6" spans="1:3">
      <c r="A6" s="4" t="s">
        <v>698</v>
      </c>
      <c r="B6" s="4" t="s">
        <v>699</v>
      </c>
      <c r="C6" s="4" t="s">
        <v>700</v>
      </c>
    </row>
    <row r="7" spans="1:3">
      <c r="A7" s="4" t="s">
        <v>525</v>
      </c>
      <c r="B7" s="7" t="n">
        <v>5440585</v>
      </c>
      <c r="C7" s="7" t="n">
        <v>4575505</v>
      </c>
    </row>
    <row r="8" spans="1:3">
      <c r="A8" s="4" t="s">
        <v>701</v>
      </c>
      <c r="B8" s="4" t="s">
        <v>526</v>
      </c>
      <c r="C8" s="4" t="s">
        <v>702</v>
      </c>
    </row>
    <row r="9" spans="1:3">
      <c r="A9" s="4" t="s">
        <v>527</v>
      </c>
      <c r="B9" s="7" t="n">
        <v>1843080</v>
      </c>
      <c r="C9" s="7" t="n">
        <v>2225710</v>
      </c>
    </row>
    <row r="10" spans="1:3">
      <c r="A10" s="4" t="s">
        <v>703</v>
      </c>
      <c r="B10" s="4" t="s">
        <v>704</v>
      </c>
      <c r="C10" s="4" t="s">
        <v>705</v>
      </c>
    </row>
    <row r="11" spans="1:3">
      <c r="A11" s="4" t="s">
        <v>530</v>
      </c>
      <c r="B11" s="7" t="n">
        <v>1822350</v>
      </c>
      <c r="C11" s="7" t="n">
        <v>1884400</v>
      </c>
    </row>
    <row r="12" spans="1:3">
      <c r="A12" s="4" t="s">
        <v>706</v>
      </c>
      <c r="B12" s="4" t="s">
        <v>707</v>
      </c>
      <c r="C12" s="4" t="s">
        <v>708</v>
      </c>
    </row>
    <row r="13" spans="1:3">
      <c r="A13" s="4" t="s">
        <v>533</v>
      </c>
      <c r="B13" s="7" t="n">
        <v>3960350</v>
      </c>
      <c r="C13" s="7" t="n">
        <v>3958850</v>
      </c>
    </row>
    <row r="14" spans="1:3">
      <c r="A14" s="4" t="s">
        <v>709</v>
      </c>
      <c r="B14" s="4" t="s">
        <v>710</v>
      </c>
      <c r="C14" s="4" t="s">
        <v>711</v>
      </c>
    </row>
    <row r="15" spans="1:3">
      <c r="A15" s="4" t="s">
        <v>712</v>
      </c>
      <c r="B15" s="7" t="n">
        <v>52776</v>
      </c>
      <c r="C15" s="7" t="n">
        <v>123026</v>
      </c>
    </row>
    <row r="16" spans="1:3">
      <c r="A16" s="4" t="s">
        <v>713</v>
      </c>
      <c r="B16" s="4" t="s">
        <v>714</v>
      </c>
      <c r="C16" s="4" t="s">
        <v>715</v>
      </c>
    </row>
    <row r="17" spans="1:3">
      <c r="A17" s="4" t="s">
        <v>691</v>
      </c>
      <c r="B17" s="7" t="n">
        <v>62945446</v>
      </c>
      <c r="C17" s="7" t="n">
        <v>67195671</v>
      </c>
    </row>
    <row r="18" spans="1:3">
      <c r="A18" s="4" t="s">
        <v>716</v>
      </c>
      <c r="B18" s="4" t="s">
        <v>717</v>
      </c>
      <c r="C18" s="4" t="s">
        <v>7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81</v>
      </c>
    </row>
    <row r="2" spans="1:3">
      <c r="A2" s="3" t="s">
        <v>319</v>
      </c>
    </row>
    <row r="3" spans="1:3">
      <c r="A3" s="4" t="s">
        <v>720</v>
      </c>
      <c r="B3" s="7" t="n">
        <v>62945446</v>
      </c>
      <c r="C3" s="7" t="n">
        <v>67195671</v>
      </c>
    </row>
    <row r="4" spans="1:3">
      <c r="A4" s="4" t="s">
        <v>721</v>
      </c>
    </row>
    <row r="5" spans="1:3">
      <c r="A5" s="3" t="s">
        <v>319</v>
      </c>
    </row>
    <row r="6" spans="1:3">
      <c r="A6" s="4" t="s">
        <v>720</v>
      </c>
      <c r="B6" s="5" t="n">
        <v>57974446</v>
      </c>
      <c r="C6" s="5" t="n">
        <v>61585171</v>
      </c>
    </row>
    <row r="7" spans="1:3">
      <c r="A7" s="4" t="s">
        <v>722</v>
      </c>
    </row>
    <row r="8" spans="1:3">
      <c r="A8" s="3" t="s">
        <v>319</v>
      </c>
    </row>
    <row r="9" spans="1:3">
      <c r="A9" s="4" t="s">
        <v>720</v>
      </c>
      <c r="B9" s="7" t="n">
        <v>4971000</v>
      </c>
      <c r="C9" s="7" t="n">
        <v>5610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81</v>
      </c>
    </row>
    <row r="2" spans="1:3">
      <c r="A2" s="3" t="s">
        <v>319</v>
      </c>
    </row>
    <row r="3" spans="1:3">
      <c r="A3" s="4" t="s">
        <v>519</v>
      </c>
      <c r="B3" s="7" t="n">
        <v>41512580</v>
      </c>
      <c r="C3" s="7" t="n">
        <v>50586100</v>
      </c>
    </row>
    <row r="4" spans="1:3">
      <c r="A4" s="4" t="s">
        <v>522</v>
      </c>
      <c r="B4" s="5" t="n">
        <v>13049725</v>
      </c>
      <c r="C4" s="5" t="n">
        <v>8482580</v>
      </c>
    </row>
    <row r="5" spans="1:3">
      <c r="A5" s="4" t="s">
        <v>525</v>
      </c>
      <c r="B5" s="5" t="n">
        <v>5085585</v>
      </c>
      <c r="C5" s="5" t="n">
        <v>4375505</v>
      </c>
    </row>
    <row r="6" spans="1:3">
      <c r="A6" s="4" t="s">
        <v>527</v>
      </c>
      <c r="B6" s="5" t="n">
        <v>1216080</v>
      </c>
      <c r="C6" s="5" t="n">
        <v>1649210</v>
      </c>
    </row>
    <row r="7" spans="1:3">
      <c r="A7" s="4" t="s">
        <v>530</v>
      </c>
      <c r="B7" s="5" t="n">
        <v>954350</v>
      </c>
      <c r="C7" s="5" t="n">
        <v>849400</v>
      </c>
    </row>
    <row r="8" spans="1:3">
      <c r="A8" s="4" t="s">
        <v>533</v>
      </c>
      <c r="B8" s="5" t="n">
        <v>1074350</v>
      </c>
      <c r="C8" s="5" t="n">
        <v>1129850</v>
      </c>
    </row>
    <row r="9" spans="1:3">
      <c r="A9" s="4" t="s">
        <v>712</v>
      </c>
      <c r="B9" s="5" t="n">
        <v>52776</v>
      </c>
      <c r="C9" s="5" t="n">
        <v>123026</v>
      </c>
    </row>
    <row r="10" spans="1:3">
      <c r="A10" s="4" t="s">
        <v>691</v>
      </c>
      <c r="B10" s="7" t="n">
        <v>62945446</v>
      </c>
      <c r="C10" s="7" t="n">
        <v>671956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724</v>
      </c>
      <c r="C1" s="2" t="s">
        <v>2</v>
      </c>
      <c r="D1" s="2" t="s">
        <v>81</v>
      </c>
    </row>
    <row r="2" spans="1:4">
      <c r="A2" s="3" t="s">
        <v>725</v>
      </c>
    </row>
    <row r="3" spans="1:4">
      <c r="A3" s="4" t="s">
        <v>726</v>
      </c>
      <c r="C3" s="7" t="n">
        <v>31928834</v>
      </c>
      <c r="D3" s="7" t="n">
        <v>28500341</v>
      </c>
    </row>
    <row r="4" spans="1:4">
      <c r="A4" s="4" t="s">
        <v>727</v>
      </c>
      <c r="C4" s="7" t="n">
        <v>31976729</v>
      </c>
      <c r="D4" s="7" t="n">
        <v>28529619</v>
      </c>
    </row>
    <row r="5" spans="1:4">
      <c r="A5" s="4" t="s">
        <v>728</v>
      </c>
      <c r="B5" s="4" t="s">
        <v>379</v>
      </c>
      <c r="C5" s="4" t="s">
        <v>729</v>
      </c>
      <c r="D5" s="4" t="s">
        <v>730</v>
      </c>
    </row>
    <row r="6" spans="1:4"/>
    <row r="7" spans="1:4">
      <c r="A7" s="4" t="s">
        <v>379</v>
      </c>
      <c r="B7" s="4" t="s">
        <v>731</v>
      </c>
    </row>
  </sheetData>
  <mergeCells count="3">
    <mergeCell ref="A1:B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2</v>
      </c>
      <c r="B1" s="2" t="s">
        <v>2</v>
      </c>
      <c r="C1" s="2" t="s">
        <v>81</v>
      </c>
    </row>
    <row r="2" spans="1:3">
      <c r="A2" s="3" t="s">
        <v>226</v>
      </c>
    </row>
    <row r="3" spans="1:3">
      <c r="A3" s="4" t="s">
        <v>733</v>
      </c>
      <c r="B3" s="5" t="n">
        <v>3</v>
      </c>
    </row>
    <row r="4" spans="1:3">
      <c r="A4" s="4" t="s">
        <v>734</v>
      </c>
      <c r="B4" s="5" t="n">
        <v>2</v>
      </c>
    </row>
    <row r="5" spans="1:3">
      <c r="A5" s="4" t="s">
        <v>735</v>
      </c>
      <c r="B5" s="7" t="n">
        <v>950121</v>
      </c>
      <c r="C5" s="7" t="n">
        <v>907515</v>
      </c>
    </row>
    <row r="6" spans="1:3">
      <c r="A6" s="4" t="s">
        <v>736</v>
      </c>
      <c r="B6" s="7" t="n">
        <v>4815035</v>
      </c>
      <c r="C6" s="7" t="n">
        <v>4746834</v>
      </c>
    </row>
    <row r="7" spans="1:3">
      <c r="A7" s="4" t="s">
        <v>737</v>
      </c>
      <c r="B7" s="4" t="s">
        <v>738</v>
      </c>
      <c r="C7" s="4" t="s">
        <v>738</v>
      </c>
    </row>
    <row r="8" spans="1:3">
      <c r="A8" s="4" t="s">
        <v>739</v>
      </c>
      <c r="B8" s="4" t="s">
        <v>740</v>
      </c>
      <c r="C8" s="4" t="s">
        <v>741</v>
      </c>
    </row>
    <row r="9" spans="1:3">
      <c r="A9" s="4" t="s">
        <v>742</v>
      </c>
      <c r="B9" s="7" t="n">
        <v>4033144</v>
      </c>
      <c r="C9" s="7" t="n">
        <v>4050403</v>
      </c>
    </row>
    <row r="10" spans="1:3">
      <c r="A10" s="4" t="s">
        <v>743</v>
      </c>
      <c r="B10" s="7" t="n">
        <v>4815035</v>
      </c>
      <c r="C10" s="7" t="n">
        <v>4746834</v>
      </c>
    </row>
    <row r="11" spans="1:3">
      <c r="A11" s="4" t="s">
        <v>744</v>
      </c>
      <c r="B11" s="4" t="s">
        <v>745</v>
      </c>
      <c r="C11" s="4" t="s">
        <v>745</v>
      </c>
    </row>
    <row r="12" spans="1:3">
      <c r="A12" s="4" t="s">
        <v>746</v>
      </c>
      <c r="B12" s="4" t="s">
        <v>747</v>
      </c>
      <c r="C12" s="4" t="s">
        <v>748</v>
      </c>
    </row>
    <row r="13" spans="1:3">
      <c r="A13" s="4" t="s">
        <v>749</v>
      </c>
      <c r="B13" s="7" t="n">
        <v>5041430</v>
      </c>
      <c r="C13" s="7" t="n">
        <v>5063004</v>
      </c>
    </row>
    <row r="14" spans="1:3">
      <c r="A14" s="4" t="s">
        <v>750</v>
      </c>
      <c r="B14" s="7" t="n">
        <v>7222553</v>
      </c>
      <c r="C14" s="7" t="n">
        <v>71202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51</v>
      </c>
      <c r="C1" s="2" t="s">
        <v>2</v>
      </c>
      <c r="D1" s="2" t="s">
        <v>81</v>
      </c>
    </row>
    <row r="2" spans="1:4">
      <c r="A2" s="3" t="s">
        <v>752</v>
      </c>
    </row>
    <row r="3" spans="1:4">
      <c r="A3" s="4" t="s">
        <v>753</v>
      </c>
      <c r="C3" s="7" t="n">
        <v>3732585</v>
      </c>
      <c r="D3" s="7" t="n">
        <v>3755411</v>
      </c>
    </row>
    <row r="4" spans="1:4">
      <c r="A4" s="4" t="s">
        <v>754</v>
      </c>
    </row>
    <row r="5" spans="1:4">
      <c r="A5" s="3" t="s">
        <v>752</v>
      </c>
    </row>
    <row r="6" spans="1:4">
      <c r="A6" s="4" t="s">
        <v>755</v>
      </c>
      <c r="C6" s="4" t="s">
        <v>368</v>
      </c>
    </row>
    <row r="7" spans="1:4">
      <c r="A7" s="4" t="s">
        <v>756</v>
      </c>
    </row>
    <row r="8" spans="1:4">
      <c r="A8" s="3" t="s">
        <v>752</v>
      </c>
    </row>
    <row r="9" spans="1:4">
      <c r="A9" s="4" t="s">
        <v>757</v>
      </c>
      <c r="C9" s="7" t="n">
        <v>730369</v>
      </c>
      <c r="D9" s="7" t="n">
        <v>873834</v>
      </c>
    </row>
    <row r="10" spans="1:4">
      <c r="A10" s="4" t="s">
        <v>755</v>
      </c>
      <c r="C10" s="4" t="s">
        <v>758</v>
      </c>
      <c r="D10" s="4" t="s">
        <v>759</v>
      </c>
    </row>
    <row r="11" spans="1:4">
      <c r="A11" s="4" t="s">
        <v>760</v>
      </c>
    </row>
    <row r="12" spans="1:4">
      <c r="A12" s="3" t="s">
        <v>752</v>
      </c>
    </row>
    <row r="13" spans="1:4">
      <c r="A13" s="4" t="s">
        <v>757</v>
      </c>
      <c r="B13" s="4" t="s">
        <v>379</v>
      </c>
      <c r="C13" s="7" t="n">
        <v>936777</v>
      </c>
      <c r="D13" s="7" t="n">
        <v>859402</v>
      </c>
    </row>
    <row r="14" spans="1:4">
      <c r="A14" s="4" t="s">
        <v>755</v>
      </c>
      <c r="B14" s="4" t="s">
        <v>379</v>
      </c>
      <c r="C14" s="4" t="s">
        <v>761</v>
      </c>
      <c r="D14" s="4" t="s">
        <v>762</v>
      </c>
    </row>
    <row r="15" spans="1:4">
      <c r="A15" s="4" t="s">
        <v>763</v>
      </c>
    </row>
    <row r="16" spans="1:4">
      <c r="A16" s="3" t="s">
        <v>752</v>
      </c>
    </row>
    <row r="17" spans="1:4">
      <c r="A17" s="4" t="s">
        <v>757</v>
      </c>
      <c r="B17" s="4" t="s">
        <v>379</v>
      </c>
      <c r="C17" s="7" t="n">
        <v>454387</v>
      </c>
      <c r="D17" s="7" t="n">
        <v>577404</v>
      </c>
    </row>
    <row r="18" spans="1:4">
      <c r="A18" s="4" t="s">
        <v>755</v>
      </c>
      <c r="B18" s="4" t="s">
        <v>379</v>
      </c>
      <c r="C18" s="4" t="s">
        <v>764</v>
      </c>
      <c r="D18" s="4" t="s">
        <v>765</v>
      </c>
    </row>
    <row r="19" spans="1:4">
      <c r="A19" s="4" t="s">
        <v>766</v>
      </c>
    </row>
    <row r="20" spans="1:4">
      <c r="A20" s="3" t="s">
        <v>752</v>
      </c>
    </row>
    <row r="21" spans="1:4">
      <c r="A21" s="4" t="s">
        <v>767</v>
      </c>
      <c r="C21" s="7" t="n">
        <v>400000</v>
      </c>
      <c r="D21" s="7" t="n">
        <v>300000</v>
      </c>
    </row>
    <row r="22" spans="1:4">
      <c r="A22" s="4" t="s">
        <v>768</v>
      </c>
    </row>
    <row r="23" spans="1:4">
      <c r="A23" s="3" t="s">
        <v>752</v>
      </c>
    </row>
    <row r="24" spans="1:4">
      <c r="A24" s="4" t="s">
        <v>767</v>
      </c>
      <c r="C24" s="7" t="n">
        <v>3400000</v>
      </c>
      <c r="D24" s="7" t="n">
        <v>3400000</v>
      </c>
    </row>
    <row r="25" spans="1:4"/>
    <row r="26" spans="1:4">
      <c r="A26" s="4" t="s">
        <v>379</v>
      </c>
      <c r="B26" s="4" t="s">
        <v>769</v>
      </c>
    </row>
  </sheetData>
  <mergeCells count="3">
    <mergeCell ref="A1:B1"/>
    <mergeCell ref="A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74</v>
      </c>
      <c r="B1" s="2" t="s">
        <v>23</v>
      </c>
      <c r="D1" s="2" t="s">
        <v>1</v>
      </c>
    </row>
    <row r="2" spans="1:5">
      <c r="B2" s="2" t="s">
        <v>2</v>
      </c>
      <c r="C2" s="2" t="s">
        <v>24</v>
      </c>
      <c r="D2" s="2" t="s">
        <v>2</v>
      </c>
      <c r="E2" s="2" t="s">
        <v>24</v>
      </c>
    </row>
    <row r="3" spans="1:5">
      <c r="A3" s="3" t="s">
        <v>175</v>
      </c>
    </row>
    <row r="4" spans="1:5">
      <c r="A4" s="4" t="s">
        <v>176</v>
      </c>
      <c r="D4" s="7" t="n">
        <v>4793915</v>
      </c>
      <c r="E4" s="7" t="n">
        <v>4501601</v>
      </c>
    </row>
    <row r="5" spans="1:5">
      <c r="A5" s="4" t="s">
        <v>177</v>
      </c>
      <c r="B5" s="7" t="n">
        <v>128094</v>
      </c>
      <c r="C5" s="7" t="n">
        <v>106202</v>
      </c>
      <c r="D5" s="5" t="n">
        <v>244743</v>
      </c>
      <c r="E5" s="5" t="n">
        <v>176068</v>
      </c>
    </row>
    <row r="6" spans="1:5">
      <c r="A6" s="4" t="s">
        <v>178</v>
      </c>
      <c r="D6" s="5" t="n">
        <v>2096726</v>
      </c>
      <c r="E6" s="5" t="n">
        <v>1367847</v>
      </c>
    </row>
    <row r="7" spans="1:5">
      <c r="A7" s="4" t="s">
        <v>179</v>
      </c>
      <c r="D7" s="5" t="n">
        <v>-2119283</v>
      </c>
      <c r="E7" s="5" t="n">
        <v>-1630545</v>
      </c>
    </row>
    <row r="8" spans="1:5">
      <c r="A8" s="4" t="s">
        <v>180</v>
      </c>
      <c r="D8" s="5" t="n">
        <v>-269</v>
      </c>
      <c r="E8" s="5" t="n">
        <v>-44832</v>
      </c>
    </row>
    <row r="9" spans="1:5">
      <c r="A9" s="4" t="s">
        <v>181</v>
      </c>
      <c r="D9" s="5" t="n">
        <v>-83624</v>
      </c>
      <c r="E9" s="5" t="n">
        <v>-79738</v>
      </c>
    </row>
    <row r="10" spans="1:5">
      <c r="A10" s="4" t="s">
        <v>182</v>
      </c>
      <c r="B10" s="5" t="n">
        <v>4932208</v>
      </c>
      <c r="C10" s="5" t="n">
        <v>4290401</v>
      </c>
      <c r="D10" s="5" t="n">
        <v>4932208</v>
      </c>
      <c r="E10" s="5" t="n">
        <v>4290401</v>
      </c>
    </row>
    <row r="11" spans="1:5">
      <c r="A11" s="4" t="s">
        <v>183</v>
      </c>
    </row>
    <row r="12" spans="1:5">
      <c r="A12" s="3" t="s">
        <v>175</v>
      </c>
    </row>
    <row r="13" spans="1:5">
      <c r="A13" s="4" t="s">
        <v>176</v>
      </c>
      <c r="D13" s="5" t="n">
        <v>52296</v>
      </c>
      <c r="E13" s="5" t="n">
        <v>80683</v>
      </c>
    </row>
    <row r="14" spans="1:5">
      <c r="A14" s="4" t="s">
        <v>177</v>
      </c>
      <c r="D14" s="5" t="n">
        <v>69896</v>
      </c>
      <c r="E14" s="5" t="n">
        <v>52566</v>
      </c>
    </row>
    <row r="15" spans="1:5">
      <c r="A15" s="4" t="s">
        <v>182</v>
      </c>
      <c r="B15" s="7" t="n">
        <v>122192</v>
      </c>
      <c r="C15" s="7" t="n">
        <v>133249</v>
      </c>
      <c r="D15" s="7" t="n">
        <v>122192</v>
      </c>
      <c r="E15" s="7" t="n">
        <v>133249</v>
      </c>
    </row>
    <row r="16" spans="1:5">
      <c r="A16" s="4" t="s">
        <v>184</v>
      </c>
    </row>
    <row r="17" spans="1:5">
      <c r="A17" s="3" t="s">
        <v>175</v>
      </c>
    </row>
    <row r="18" spans="1:5">
      <c r="A18" s="4" t="s">
        <v>185</v>
      </c>
      <c r="D18" s="5" t="n">
        <v>37554</v>
      </c>
      <c r="E18" s="5" t="n">
        <v>35396</v>
      </c>
    </row>
    <row r="19" spans="1:5">
      <c r="A19" s="4" t="s">
        <v>176</v>
      </c>
      <c r="D19" s="7" t="n">
        <v>3755411</v>
      </c>
      <c r="E19" s="7" t="n">
        <v>3539648</v>
      </c>
    </row>
    <row r="20" spans="1:5">
      <c r="A20" s="4" t="s">
        <v>186</v>
      </c>
      <c r="D20" s="5" t="n">
        <v>20967</v>
      </c>
      <c r="E20" s="5" t="n">
        <v>13678</v>
      </c>
    </row>
    <row r="21" spans="1:5">
      <c r="A21" s="4" t="s">
        <v>178</v>
      </c>
      <c r="D21" s="7" t="n">
        <v>2096726</v>
      </c>
      <c r="E21" s="7" t="n">
        <v>1367847</v>
      </c>
    </row>
    <row r="22" spans="1:5">
      <c r="A22" s="4" t="s">
        <v>187</v>
      </c>
      <c r="D22" s="5" t="n">
        <v>-21192</v>
      </c>
      <c r="E22" s="5" t="n">
        <v>-16305</v>
      </c>
    </row>
    <row r="23" spans="1:5">
      <c r="A23" s="4" t="s">
        <v>179</v>
      </c>
      <c r="D23" s="7" t="n">
        <v>-2119283</v>
      </c>
      <c r="E23" s="7" t="n">
        <v>-1630545</v>
      </c>
    </row>
    <row r="24" spans="1:5">
      <c r="A24" s="4" t="s">
        <v>188</v>
      </c>
      <c r="D24" s="5" t="n">
        <v>-3</v>
      </c>
      <c r="E24" s="5" t="n">
        <v>-448</v>
      </c>
    </row>
    <row r="25" spans="1:5">
      <c r="A25" s="4" t="s">
        <v>180</v>
      </c>
      <c r="D25" s="7" t="n">
        <v>-269</v>
      </c>
      <c r="E25" s="7" t="n">
        <v>-44832</v>
      </c>
    </row>
    <row r="26" spans="1:5">
      <c r="A26" s="4" t="s">
        <v>189</v>
      </c>
      <c r="B26" s="5" t="n">
        <v>37326</v>
      </c>
      <c r="C26" s="5" t="n">
        <v>32321</v>
      </c>
      <c r="D26" s="5" t="n">
        <v>37326</v>
      </c>
      <c r="E26" s="5" t="n">
        <v>32321</v>
      </c>
    </row>
    <row r="27" spans="1:5">
      <c r="A27" s="4" t="s">
        <v>182</v>
      </c>
      <c r="B27" s="7" t="n">
        <v>3732585</v>
      </c>
      <c r="C27" s="7" t="n">
        <v>3232118</v>
      </c>
      <c r="D27" s="7" t="n">
        <v>3732585</v>
      </c>
      <c r="E27" s="7" t="n">
        <v>3232118</v>
      </c>
    </row>
    <row r="28" spans="1:5">
      <c r="A28" s="4" t="s">
        <v>190</v>
      </c>
    </row>
    <row r="29" spans="1:5">
      <c r="A29" s="3" t="s">
        <v>175</v>
      </c>
    </row>
    <row r="30" spans="1:5">
      <c r="A30" s="4" t="s">
        <v>176</v>
      </c>
      <c r="D30" s="5" t="n">
        <v>771661</v>
      </c>
      <c r="E30" s="5" t="n">
        <v>718727</v>
      </c>
    </row>
    <row r="31" spans="1:5">
      <c r="A31" s="4" t="s">
        <v>177</v>
      </c>
      <c r="D31" s="5" t="n">
        <v>139878</v>
      </c>
      <c r="E31" s="5" t="n">
        <v>98801</v>
      </c>
    </row>
    <row r="32" spans="1:5">
      <c r="A32" s="4" t="s">
        <v>181</v>
      </c>
      <c r="D32" s="5" t="n">
        <v>-83624</v>
      </c>
      <c r="E32" s="5" t="n">
        <v>-79738</v>
      </c>
    </row>
    <row r="33" spans="1:5">
      <c r="A33" s="4" t="s">
        <v>182</v>
      </c>
      <c r="B33" s="5" t="n">
        <v>827915</v>
      </c>
      <c r="C33" s="5" t="n">
        <v>737790</v>
      </c>
      <c r="D33" s="5" t="n">
        <v>827915</v>
      </c>
      <c r="E33" s="5" t="n">
        <v>737790</v>
      </c>
    </row>
    <row r="34" spans="1:5">
      <c r="A34" s="4" t="s">
        <v>191</v>
      </c>
    </row>
    <row r="35" spans="1:5">
      <c r="A35" s="3" t="s">
        <v>175</v>
      </c>
    </row>
    <row r="36" spans="1:5">
      <c r="A36" s="4" t="s">
        <v>176</v>
      </c>
      <c r="D36" s="5" t="n">
        <v>214547</v>
      </c>
      <c r="E36" s="5" t="n">
        <v>162543</v>
      </c>
    </row>
    <row r="37" spans="1:5">
      <c r="A37" s="4" t="s">
        <v>177</v>
      </c>
      <c r="D37" s="5" t="n">
        <v>34969</v>
      </c>
      <c r="E37" s="5" t="n">
        <v>24701</v>
      </c>
    </row>
    <row r="38" spans="1:5">
      <c r="A38" s="4" t="s">
        <v>182</v>
      </c>
      <c r="B38" s="5" t="n">
        <v>249516</v>
      </c>
      <c r="C38" s="5" t="n">
        <v>187244</v>
      </c>
      <c r="D38" s="5" t="n">
        <v>249516</v>
      </c>
      <c r="E38" s="5" t="n">
        <v>187244</v>
      </c>
    </row>
    <row r="39" spans="1:5">
      <c r="A39" s="4" t="s">
        <v>192</v>
      </c>
    </row>
    <row r="40" spans="1:5">
      <c r="A40" s="3" t="s">
        <v>175</v>
      </c>
    </row>
    <row r="41" spans="1:5">
      <c r="A41" s="4" t="s">
        <v>176</v>
      </c>
      <c r="D41" s="5" t="n">
        <v>986208</v>
      </c>
      <c r="E41" s="5" t="n">
        <v>881270</v>
      </c>
    </row>
    <row r="42" spans="1:5">
      <c r="A42" s="4" t="s">
        <v>177</v>
      </c>
      <c r="D42" s="5" t="n">
        <v>174847</v>
      </c>
      <c r="E42" s="5" t="n">
        <v>123502</v>
      </c>
    </row>
    <row r="43" spans="1:5">
      <c r="A43" s="4" t="s">
        <v>181</v>
      </c>
      <c r="D43" s="5" t="n">
        <v>-83624</v>
      </c>
      <c r="E43" s="5" t="n">
        <v>-79738</v>
      </c>
    </row>
    <row r="44" spans="1:5">
      <c r="A44" s="4" t="s">
        <v>182</v>
      </c>
      <c r="B44" s="7" t="n">
        <v>1077431</v>
      </c>
      <c r="C44" s="7" t="n">
        <v>925034</v>
      </c>
      <c r="D44" s="7" t="n">
        <v>1077431</v>
      </c>
      <c r="E44" s="7" t="n">
        <v>92503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4"/>
  </cols>
  <sheetData>
    <row r="1" spans="1:4">
      <c r="A1" s="1" t="s">
        <v>770</v>
      </c>
      <c r="B1" s="2" t="s">
        <v>1</v>
      </c>
    </row>
    <row r="2" spans="1:4">
      <c r="B2" s="2" t="s">
        <v>771</v>
      </c>
      <c r="C2" s="2" t="s">
        <v>772</v>
      </c>
      <c r="D2" s="2" t="s">
        <v>773</v>
      </c>
    </row>
    <row r="3" spans="1:4">
      <c r="A3" s="3" t="s">
        <v>226</v>
      </c>
    </row>
    <row r="4" spans="1:4">
      <c r="A4" s="4" t="s">
        <v>774</v>
      </c>
      <c r="B4" s="7" t="n">
        <v>5216000</v>
      </c>
      <c r="C4" s="7" t="n">
        <v>6053000</v>
      </c>
    </row>
    <row r="5" spans="1:4">
      <c r="A5" s="4" t="s">
        <v>775</v>
      </c>
      <c r="B5" s="5" t="n">
        <v>269000</v>
      </c>
      <c r="C5" s="5" t="n">
        <v>44832000</v>
      </c>
    </row>
    <row r="6" spans="1:4">
      <c r="A6" s="4" t="s">
        <v>776</v>
      </c>
      <c r="B6" s="5" t="n">
        <v>-466000</v>
      </c>
      <c r="C6" s="5" t="n">
        <v>-45191000</v>
      </c>
    </row>
    <row r="7" spans="1:4">
      <c r="A7" s="4" t="s">
        <v>777</v>
      </c>
      <c r="B7" s="7" t="n">
        <v>5019000</v>
      </c>
      <c r="C7" s="7" t="n">
        <v>5694000</v>
      </c>
    </row>
    <row r="8" spans="1:4">
      <c r="A8" s="4" t="s">
        <v>778</v>
      </c>
      <c r="B8" s="7" t="n">
        <v>100</v>
      </c>
      <c r="D8" s="7" t="n">
        <v>100</v>
      </c>
    </row>
    <row r="9" spans="1:4">
      <c r="A9" s="4" t="s">
        <v>779</v>
      </c>
      <c r="B9" s="5" t="n">
        <v>4</v>
      </c>
    </row>
    <row r="10" spans="1:4">
      <c r="A10" s="4" t="s">
        <v>780</v>
      </c>
      <c r="B10" s="5" t="n">
        <v>3</v>
      </c>
    </row>
    <row r="11" spans="1:4">
      <c r="A11" s="4" t="s">
        <v>781</v>
      </c>
      <c r="B11" s="5"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2</v>
      </c>
      <c r="B1" s="2" t="s">
        <v>1</v>
      </c>
    </row>
    <row r="2" spans="1:5">
      <c r="B2" s="2" t="s">
        <v>2</v>
      </c>
      <c r="C2" s="2" t="s">
        <v>81</v>
      </c>
      <c r="D2" s="2" t="s">
        <v>24</v>
      </c>
      <c r="E2" s="2" t="s">
        <v>431</v>
      </c>
    </row>
    <row r="3" spans="1:5">
      <c r="A3" s="3" t="s">
        <v>226</v>
      </c>
    </row>
    <row r="4" spans="1:5">
      <c r="A4" s="4" t="s">
        <v>519</v>
      </c>
      <c r="B4" s="7" t="n">
        <v>0</v>
      </c>
      <c r="C4" s="7" t="n">
        <v>0</v>
      </c>
    </row>
    <row r="5" spans="1:5">
      <c r="A5" s="4" t="s">
        <v>522</v>
      </c>
      <c r="B5" s="5" t="n">
        <v>365</v>
      </c>
      <c r="C5" s="5" t="n">
        <v>0</v>
      </c>
    </row>
    <row r="6" spans="1:5">
      <c r="A6" s="4" t="s">
        <v>525</v>
      </c>
      <c r="B6" s="5" t="n">
        <v>0</v>
      </c>
      <c r="C6" s="5" t="n">
        <v>419</v>
      </c>
    </row>
    <row r="7" spans="1:5">
      <c r="A7" s="4" t="s">
        <v>527</v>
      </c>
      <c r="B7" s="5" t="n">
        <v>4524</v>
      </c>
      <c r="C7" s="5" t="n">
        <v>4797</v>
      </c>
    </row>
    <row r="8" spans="1:5">
      <c r="A8" s="4" t="s">
        <v>530</v>
      </c>
      <c r="B8" s="5" t="n">
        <v>130</v>
      </c>
      <c r="C8" s="5" t="n">
        <v>0</v>
      </c>
    </row>
    <row r="9" spans="1:5">
      <c r="A9" s="4" t="s">
        <v>783</v>
      </c>
      <c r="B9" s="7" t="n">
        <v>5019</v>
      </c>
      <c r="C9" s="7" t="n">
        <v>5216</v>
      </c>
      <c r="D9" s="7" t="n">
        <v>5694</v>
      </c>
      <c r="E9" s="7" t="n">
        <v>6053</v>
      </c>
    </row>
    <row r="10" spans="1:5">
      <c r="A10" s="4" t="s">
        <v>784</v>
      </c>
      <c r="B10" s="4" t="s">
        <v>7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6</v>
      </c>
      <c r="B1" s="2" t="s">
        <v>787</v>
      </c>
      <c r="C1" s="2" t="s">
        <v>788</v>
      </c>
      <c r="D1" s="2" t="s">
        <v>789</v>
      </c>
      <c r="E1" s="2" t="s">
        <v>2</v>
      </c>
      <c r="F1" s="2" t="s">
        <v>81</v>
      </c>
      <c r="G1" s="2" t="s">
        <v>24</v>
      </c>
      <c r="H1" s="2" t="s">
        <v>431</v>
      </c>
    </row>
    <row r="2" spans="1:8">
      <c r="A2" s="3" t="s">
        <v>752</v>
      </c>
    </row>
    <row r="3" spans="1:8">
      <c r="A3" s="4" t="s">
        <v>753</v>
      </c>
      <c r="E3" s="7" t="n">
        <v>3732585</v>
      </c>
      <c r="F3" s="7" t="n">
        <v>3755411</v>
      </c>
    </row>
    <row r="4" spans="1:8">
      <c r="A4" s="4" t="s">
        <v>790</v>
      </c>
      <c r="E4" s="4" t="s">
        <v>791</v>
      </c>
    </row>
    <row r="5" spans="1:8">
      <c r="A5" s="4" t="s">
        <v>792</v>
      </c>
      <c r="E5" s="4" t="s">
        <v>488</v>
      </c>
    </row>
    <row r="6" spans="1:8">
      <c r="A6" s="4" t="s">
        <v>793</v>
      </c>
      <c r="E6" s="7" t="n">
        <v>1077431</v>
      </c>
      <c r="F6" s="5" t="n">
        <v>986208</v>
      </c>
    </row>
    <row r="7" spans="1:8">
      <c r="A7" s="4" t="s">
        <v>115</v>
      </c>
      <c r="E7" s="5" t="n">
        <v>827915</v>
      </c>
      <c r="F7" s="5" t="n">
        <v>771661</v>
      </c>
    </row>
    <row r="8" spans="1:8">
      <c r="A8" s="4" t="s">
        <v>116</v>
      </c>
      <c r="E8" s="5" t="n">
        <v>249516</v>
      </c>
      <c r="F8" s="5" t="n">
        <v>214547</v>
      </c>
    </row>
    <row r="9" spans="1:8">
      <c r="A9" s="4" t="s">
        <v>794</v>
      </c>
      <c r="E9" s="5" t="n">
        <v>5019</v>
      </c>
      <c r="F9" s="5" t="n">
        <v>5216</v>
      </c>
      <c r="G9" s="7" t="n">
        <v>5694</v>
      </c>
      <c r="H9" s="7" t="n">
        <v>6053</v>
      </c>
    </row>
    <row r="10" spans="1:8">
      <c r="A10" s="4" t="s">
        <v>766</v>
      </c>
    </row>
    <row r="11" spans="1:8">
      <c r="A11" s="3" t="s">
        <v>752</v>
      </c>
    </row>
    <row r="12" spans="1:8">
      <c r="A12" s="4" t="s">
        <v>767</v>
      </c>
      <c r="E12" s="5" t="n">
        <v>400000</v>
      </c>
      <c r="F12" s="5" t="n">
        <v>300000</v>
      </c>
    </row>
    <row r="13" spans="1:8">
      <c r="A13" s="4" t="s">
        <v>795</v>
      </c>
      <c r="C13" s="4" t="s">
        <v>509</v>
      </c>
      <c r="D13" s="4" t="s">
        <v>509</v>
      </c>
    </row>
    <row r="14" spans="1:8">
      <c r="A14" s="4" t="s">
        <v>796</v>
      </c>
    </row>
    <row r="15" spans="1:8">
      <c r="A15" s="3" t="s">
        <v>752</v>
      </c>
    </row>
    <row r="16" spans="1:8">
      <c r="A16" s="4" t="s">
        <v>795</v>
      </c>
      <c r="B16" s="4" t="s">
        <v>509</v>
      </c>
    </row>
    <row r="17" spans="1:8">
      <c r="A17" s="4" t="s">
        <v>768</v>
      </c>
    </row>
    <row r="18" spans="1:8">
      <c r="A18" s="3" t="s">
        <v>752</v>
      </c>
    </row>
    <row r="19" spans="1:8">
      <c r="A19" s="4" t="s">
        <v>767</v>
      </c>
      <c r="E19" s="7" t="n">
        <v>3400000</v>
      </c>
      <c r="F19" s="7" t="n">
        <v>3400000</v>
      </c>
    </row>
    <row r="20" spans="1:8">
      <c r="A20" s="4" t="s">
        <v>795</v>
      </c>
      <c r="C20" s="4" t="s">
        <v>745</v>
      </c>
      <c r="D20" s="4" t="s">
        <v>745</v>
      </c>
    </row>
    <row r="21" spans="1:8">
      <c r="A21" s="4" t="s">
        <v>797</v>
      </c>
    </row>
    <row r="22" spans="1:8">
      <c r="A22" s="3" t="s">
        <v>752</v>
      </c>
    </row>
    <row r="23" spans="1:8">
      <c r="A23" s="4" t="s">
        <v>795</v>
      </c>
      <c r="B23" s="4" t="s">
        <v>7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98</v>
      </c>
      <c r="B1" s="2" t="s">
        <v>23</v>
      </c>
      <c r="D1" s="2" t="s">
        <v>1</v>
      </c>
    </row>
    <row r="2" spans="1:9">
      <c r="B2" s="2" t="s">
        <v>2</v>
      </c>
      <c r="C2" s="2" t="s">
        <v>24</v>
      </c>
      <c r="D2" s="2" t="s">
        <v>2</v>
      </c>
      <c r="E2" s="2" t="s">
        <v>24</v>
      </c>
      <c r="F2" s="2" t="s">
        <v>429</v>
      </c>
      <c r="G2" s="2" t="s">
        <v>81</v>
      </c>
      <c r="H2" s="2" t="s">
        <v>430</v>
      </c>
      <c r="I2" s="2" t="s">
        <v>431</v>
      </c>
    </row>
    <row r="3" spans="1:9">
      <c r="A3" s="3" t="s">
        <v>799</v>
      </c>
    </row>
    <row r="4" spans="1:9">
      <c r="A4" s="4" t="s">
        <v>118</v>
      </c>
      <c r="B4" s="7" t="n">
        <v>122192000</v>
      </c>
      <c r="D4" s="7" t="n">
        <v>122192000</v>
      </c>
      <c r="G4" s="7" t="n">
        <v>52296000</v>
      </c>
    </row>
    <row r="5" spans="1:9">
      <c r="A5" s="4" t="s">
        <v>800</v>
      </c>
      <c r="B5" s="5" t="n">
        <v>31654000</v>
      </c>
      <c r="C5" s="7" t="n">
        <v>34041000</v>
      </c>
      <c r="D5" s="5" t="n">
        <v>63029000</v>
      </c>
      <c r="E5" s="7" t="n">
        <v>71845000</v>
      </c>
    </row>
    <row r="6" spans="1:9">
      <c r="A6" s="4" t="s">
        <v>72</v>
      </c>
      <c r="B6" s="5" t="n">
        <v>8329000</v>
      </c>
      <c r="C6" s="5" t="n">
        <v>5166000</v>
      </c>
      <c r="D6" s="5" t="n">
        <v>6042000</v>
      </c>
      <c r="E6" s="5" t="n">
        <v>-6884000</v>
      </c>
    </row>
    <row r="7" spans="1:9">
      <c r="A7" s="4" t="s">
        <v>801</v>
      </c>
      <c r="B7" s="5" t="n">
        <v>0</v>
      </c>
      <c r="C7" s="5" t="n">
        <v>0</v>
      </c>
      <c r="D7" s="5" t="n">
        <v>0</v>
      </c>
      <c r="E7" s="5" t="n">
        <v>-11291000</v>
      </c>
    </row>
    <row r="8" spans="1:9">
      <c r="A8" s="4" t="s">
        <v>802</v>
      </c>
      <c r="B8" s="5" t="n">
        <v>0</v>
      </c>
      <c r="C8" s="5" t="n">
        <v>0</v>
      </c>
      <c r="D8" s="5" t="n">
        <v>664000</v>
      </c>
      <c r="E8" s="5" t="n">
        <v>239000</v>
      </c>
    </row>
    <row r="9" spans="1:9">
      <c r="A9" s="4" t="s">
        <v>803</v>
      </c>
      <c r="B9" s="5" t="n">
        <v>-4000</v>
      </c>
      <c r="C9" s="5" t="n">
        <v>-5000</v>
      </c>
      <c r="D9" s="5" t="n">
        <v>-11000</v>
      </c>
      <c r="E9" s="5" t="n">
        <v>-12000</v>
      </c>
    </row>
    <row r="10" spans="1:9">
      <c r="A10" s="4" t="s">
        <v>804</v>
      </c>
    </row>
    <row r="11" spans="1:9">
      <c r="A11" s="3" t="s">
        <v>799</v>
      </c>
    </row>
    <row r="12" spans="1:9">
      <c r="A12" s="4" t="s">
        <v>118</v>
      </c>
      <c r="B12" s="5" t="n">
        <v>50194000</v>
      </c>
      <c r="C12" s="5" t="n">
        <v>69302000</v>
      </c>
      <c r="D12" s="5" t="n">
        <v>50194000</v>
      </c>
      <c r="E12" s="5" t="n">
        <v>69302000</v>
      </c>
      <c r="F12" s="7" t="n">
        <v>18540000</v>
      </c>
      <c r="G12" s="5" t="n">
        <v>-12835000</v>
      </c>
      <c r="H12" s="7" t="n">
        <v>35261000</v>
      </c>
      <c r="I12" s="7" t="n">
        <v>8748000</v>
      </c>
    </row>
    <row r="13" spans="1:9">
      <c r="A13" s="4" t="s">
        <v>805</v>
      </c>
    </row>
    <row r="14" spans="1:9">
      <c r="A14" s="3" t="s">
        <v>799</v>
      </c>
    </row>
    <row r="15" spans="1:9">
      <c r="A15" s="4" t="s">
        <v>800</v>
      </c>
      <c r="B15" s="5" t="n">
        <v>8766000</v>
      </c>
      <c r="C15" s="5" t="n">
        <v>3838000</v>
      </c>
      <c r="D15" s="5" t="n">
        <v>7680000</v>
      </c>
      <c r="E15" s="5" t="n">
        <v>-6122000</v>
      </c>
    </row>
    <row r="16" spans="1:9">
      <c r="A16" s="4" t="s">
        <v>806</v>
      </c>
    </row>
    <row r="17" spans="1:9">
      <c r="A17" s="3" t="s">
        <v>799</v>
      </c>
    </row>
    <row r="18" spans="1:9">
      <c r="A18" s="4" t="s">
        <v>118</v>
      </c>
      <c r="B18" s="5" t="n">
        <v>212000</v>
      </c>
      <c r="C18" s="5" t="n">
        <v>235000</v>
      </c>
      <c r="D18" s="5" t="n">
        <v>212000</v>
      </c>
      <c r="E18" s="5" t="n">
        <v>235000</v>
      </c>
      <c r="F18" s="5" t="n">
        <v>216000</v>
      </c>
      <c r="G18" s="5" t="n">
        <v>223000</v>
      </c>
      <c r="H18" s="5" t="n">
        <v>240000</v>
      </c>
      <c r="I18" s="5" t="n">
        <v>247000</v>
      </c>
    </row>
    <row r="19" spans="1:9">
      <c r="A19" s="4" t="s">
        <v>803</v>
      </c>
      <c r="B19" s="5" t="n">
        <v>-4000</v>
      </c>
      <c r="C19" s="5" t="n">
        <v>-5000</v>
      </c>
      <c r="D19" s="5" t="n">
        <v>-11000</v>
      </c>
      <c r="E19" s="5" t="n">
        <v>-12000</v>
      </c>
    </row>
    <row r="20" spans="1:9">
      <c r="A20" s="4" t="s">
        <v>807</v>
      </c>
    </row>
    <row r="21" spans="1:9">
      <c r="A21" s="3" t="s">
        <v>799</v>
      </c>
    </row>
    <row r="22" spans="1:9">
      <c r="A22" s="4" t="s">
        <v>118</v>
      </c>
      <c r="B22" s="5" t="n">
        <v>-2344000</v>
      </c>
      <c r="C22" s="5" t="n">
        <v>-1196000</v>
      </c>
      <c r="D22" s="5" t="n">
        <v>-2344000</v>
      </c>
      <c r="E22" s="5" t="n">
        <v>-1196000</v>
      </c>
      <c r="F22" s="5" t="n">
        <v>-2430000</v>
      </c>
      <c r="G22" s="5" t="n">
        <v>-2516000</v>
      </c>
      <c r="H22" s="5" t="n">
        <v>-1239000</v>
      </c>
      <c r="I22" s="5" t="n">
        <v>-1282000</v>
      </c>
    </row>
    <row r="23" spans="1:9">
      <c r="A23" s="4" t="s">
        <v>808</v>
      </c>
      <c r="B23" s="5" t="n">
        <v>86000</v>
      </c>
      <c r="C23" s="5" t="n">
        <v>43000</v>
      </c>
      <c r="D23" s="5" t="n">
        <v>172000</v>
      </c>
      <c r="E23" s="5" t="n">
        <v>86000</v>
      </c>
    </row>
    <row r="24" spans="1:9">
      <c r="A24" s="4" t="s">
        <v>809</v>
      </c>
    </row>
    <row r="25" spans="1:9">
      <c r="A25" s="3" t="s">
        <v>799</v>
      </c>
    </row>
    <row r="26" spans="1:9">
      <c r="A26" s="4" t="s">
        <v>118</v>
      </c>
      <c r="B26" s="5" t="n">
        <v>122192000</v>
      </c>
      <c r="C26" s="5" t="n">
        <v>133249000</v>
      </c>
      <c r="D26" s="5" t="n">
        <v>122192000</v>
      </c>
      <c r="E26" s="5" t="n">
        <v>133249000</v>
      </c>
      <c r="F26" s="5" t="n">
        <v>82127000</v>
      </c>
      <c r="G26" s="5" t="n">
        <v>52296000</v>
      </c>
      <c r="H26" s="5" t="n">
        <v>94004000</v>
      </c>
      <c r="I26" s="5" t="n">
        <v>80683000</v>
      </c>
    </row>
    <row r="27" spans="1:9">
      <c r="A27" s="4" t="s">
        <v>800</v>
      </c>
      <c r="B27" s="5" t="n">
        <v>40420000</v>
      </c>
      <c r="C27" s="5" t="n">
        <v>37879000</v>
      </c>
      <c r="D27" s="5" t="n">
        <v>70709000</v>
      </c>
      <c r="E27" s="5" t="n">
        <v>65723000</v>
      </c>
    </row>
    <row r="28" spans="1:9">
      <c r="A28" s="4" t="s">
        <v>72</v>
      </c>
      <c r="B28" s="5" t="n">
        <v>-437000</v>
      </c>
      <c r="C28" s="5" t="n">
        <v>1328000</v>
      </c>
      <c r="D28" s="5" t="n">
        <v>-1638000</v>
      </c>
      <c r="E28" s="5" t="n">
        <v>-762000</v>
      </c>
    </row>
    <row r="29" spans="1:9">
      <c r="A29" s="4" t="s">
        <v>801</v>
      </c>
      <c r="E29" s="5" t="n">
        <v>-12708000</v>
      </c>
    </row>
    <row r="30" spans="1:9">
      <c r="A30" s="4" t="s">
        <v>810</v>
      </c>
      <c r="D30" s="5" t="n">
        <v>664000</v>
      </c>
      <c r="E30" s="5" t="n">
        <v>239000</v>
      </c>
    </row>
    <row r="31" spans="1:9">
      <c r="A31" s="4" t="s">
        <v>803</v>
      </c>
      <c r="B31" s="5" t="n">
        <v>-4000</v>
      </c>
      <c r="C31" s="5" t="n">
        <v>-5000</v>
      </c>
      <c r="D31" s="5" t="n">
        <v>-11000</v>
      </c>
      <c r="E31" s="5" t="n">
        <v>-12000</v>
      </c>
    </row>
    <row r="32" spans="1:9">
      <c r="A32" s="4" t="s">
        <v>808</v>
      </c>
      <c r="B32" s="5" t="n">
        <v>86000</v>
      </c>
      <c r="C32" s="5" t="n">
        <v>43000</v>
      </c>
      <c r="D32" s="5" t="n">
        <v>172000</v>
      </c>
      <c r="E32" s="5" t="n">
        <v>86000</v>
      </c>
    </row>
    <row r="33" spans="1:9">
      <c r="A33" s="4" t="s">
        <v>811</v>
      </c>
    </row>
    <row r="34" spans="1:9">
      <c r="A34" s="3" t="s">
        <v>799</v>
      </c>
    </row>
    <row r="35" spans="1:9">
      <c r="A35" s="4" t="s">
        <v>118</v>
      </c>
      <c r="B35" s="5" t="n">
        <v>74130000</v>
      </c>
      <c r="C35" s="5" t="n">
        <v>64908000</v>
      </c>
      <c r="D35" s="5" t="n">
        <v>74130000</v>
      </c>
      <c r="E35" s="5" t="n">
        <v>64908000</v>
      </c>
      <c r="F35" s="5" t="n">
        <v>65801000</v>
      </c>
      <c r="G35" s="5" t="n">
        <v>67424000</v>
      </c>
      <c r="H35" s="5" t="n">
        <v>59742000</v>
      </c>
      <c r="I35" s="5" t="n">
        <v>72970000</v>
      </c>
    </row>
    <row r="36" spans="1:9">
      <c r="A36" s="4" t="s">
        <v>72</v>
      </c>
      <c r="B36" s="5" t="n">
        <v>-437000</v>
      </c>
      <c r="C36" s="5" t="n">
        <v>1328000</v>
      </c>
      <c r="D36" s="5" t="n">
        <v>-1638000</v>
      </c>
      <c r="E36" s="5" t="n">
        <v>-762000</v>
      </c>
    </row>
    <row r="37" spans="1:9">
      <c r="A37" s="4" t="s">
        <v>801</v>
      </c>
      <c r="E37" s="5" t="n">
        <v>-1417000</v>
      </c>
    </row>
    <row r="38" spans="1:9">
      <c r="A38" s="4" t="s">
        <v>802</v>
      </c>
      <c r="D38" s="5" t="n">
        <v>664000</v>
      </c>
      <c r="E38" s="5" t="n">
        <v>239000</v>
      </c>
    </row>
    <row r="39" spans="1:9">
      <c r="A39" s="4" t="s">
        <v>812</v>
      </c>
    </row>
    <row r="40" spans="1:9">
      <c r="A40" s="3" t="s">
        <v>799</v>
      </c>
    </row>
    <row r="41" spans="1:9">
      <c r="A41" s="4" t="s">
        <v>118</v>
      </c>
      <c r="B41" s="7" t="n">
        <v>0</v>
      </c>
      <c r="C41" s="7" t="n">
        <v>0</v>
      </c>
      <c r="D41" s="7" t="n">
        <v>0</v>
      </c>
      <c r="E41" s="7" t="n">
        <v>0</v>
      </c>
      <c r="F41" s="7" t="n">
        <v>0</v>
      </c>
      <c r="G41" s="7" t="n">
        <v>0</v>
      </c>
      <c r="H41" s="7" t="n">
        <v>0</v>
      </c>
      <c r="I41"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813</v>
      </c>
      <c r="C1" s="2" t="s">
        <v>2</v>
      </c>
      <c r="D1" s="2" t="s">
        <v>81</v>
      </c>
    </row>
    <row r="2" spans="1:4">
      <c r="A2" s="3" t="s">
        <v>343</v>
      </c>
    </row>
    <row r="3" spans="1:4">
      <c r="A3" s="4" t="s">
        <v>814</v>
      </c>
      <c r="C3" s="7" t="n">
        <v>12153009</v>
      </c>
      <c r="D3" s="7" t="n">
        <v>11999463</v>
      </c>
    </row>
    <row r="4" spans="1:4">
      <c r="A4" s="4" t="s">
        <v>26</v>
      </c>
      <c r="C4" s="5" t="n">
        <v>74080224</v>
      </c>
      <c r="D4" s="5" t="n">
        <v>76808704</v>
      </c>
    </row>
    <row r="5" spans="1:4">
      <c r="A5" s="4" t="s">
        <v>815</v>
      </c>
      <c r="C5" s="5" t="n">
        <v>3458018</v>
      </c>
      <c r="D5" s="5" t="n">
        <v>3313081</v>
      </c>
    </row>
    <row r="6" spans="1:4">
      <c r="A6" s="4" t="s">
        <v>753</v>
      </c>
      <c r="C6" s="5" t="n">
        <v>3732585</v>
      </c>
      <c r="D6" s="5" t="n">
        <v>3755411</v>
      </c>
    </row>
    <row r="7" spans="1:4">
      <c r="A7" s="4" t="s">
        <v>816</v>
      </c>
    </row>
    <row r="8" spans="1:4">
      <c r="A8" s="3" t="s">
        <v>343</v>
      </c>
    </row>
    <row r="9" spans="1:4">
      <c r="A9" s="4" t="s">
        <v>26</v>
      </c>
      <c r="C9" s="5" t="n">
        <v>49760393</v>
      </c>
      <c r="D9" s="5" t="n">
        <v>60916692</v>
      </c>
    </row>
    <row r="10" spans="1:4">
      <c r="A10" s="4" t="s">
        <v>817</v>
      </c>
      <c r="B10" s="4" t="s">
        <v>379</v>
      </c>
      <c r="C10" s="5" t="n">
        <v>4691390</v>
      </c>
      <c r="D10" s="5" t="n">
        <v>6236508</v>
      </c>
    </row>
    <row r="11" spans="1:4">
      <c r="A11" s="4" t="s">
        <v>815</v>
      </c>
      <c r="C11" s="5" t="n">
        <v>755845</v>
      </c>
      <c r="D11" s="5" t="n">
        <v>880877</v>
      </c>
    </row>
    <row r="12" spans="1:4">
      <c r="A12" s="4" t="s">
        <v>40</v>
      </c>
      <c r="C12" s="5" t="n">
        <v>25132</v>
      </c>
      <c r="D12" s="5" t="n">
        <v>16510</v>
      </c>
    </row>
    <row r="13" spans="1:4">
      <c r="A13" s="4" t="s">
        <v>753</v>
      </c>
      <c r="C13" s="7" t="n">
        <v>2241336</v>
      </c>
      <c r="D13" s="7" t="n">
        <v>2707466</v>
      </c>
    </row>
    <row r="14" spans="1:4"/>
    <row r="15" spans="1:4">
      <c r="A15" s="4" t="s">
        <v>379</v>
      </c>
      <c r="B15" s="4" t="s">
        <v>818</v>
      </c>
    </row>
  </sheetData>
  <mergeCells count="3">
    <mergeCell ref="A1:B1"/>
    <mergeCell ref="A14:C14"/>
    <mergeCell ref="B15:C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9</v>
      </c>
      <c r="C1" s="2" t="s">
        <v>23</v>
      </c>
      <c r="E1" s="2" t="s">
        <v>1</v>
      </c>
    </row>
    <row r="2" spans="1:6">
      <c r="C2" s="2" t="s">
        <v>2</v>
      </c>
      <c r="D2" s="2" t="s">
        <v>24</v>
      </c>
      <c r="E2" s="2" t="s">
        <v>2</v>
      </c>
      <c r="F2" s="2" t="s">
        <v>24</v>
      </c>
    </row>
    <row r="3" spans="1:6">
      <c r="A3" s="3" t="s">
        <v>343</v>
      </c>
    </row>
    <row r="4" spans="1:6">
      <c r="A4" s="4" t="s">
        <v>820</v>
      </c>
      <c r="C4" s="7" t="n">
        <v>237128</v>
      </c>
      <c r="D4" s="7" t="n">
        <v>135829</v>
      </c>
      <c r="E4" s="7" t="n">
        <v>443350</v>
      </c>
      <c r="F4" s="7" t="n">
        <v>267685</v>
      </c>
    </row>
    <row r="5" spans="1:6">
      <c r="A5" s="4" t="s">
        <v>821</v>
      </c>
      <c r="C5" s="5" t="n">
        <v>31803</v>
      </c>
      <c r="D5" s="5" t="n">
        <v>28937</v>
      </c>
      <c r="E5" s="5" t="n">
        <v>62610</v>
      </c>
      <c r="F5" s="5" t="n">
        <v>58637</v>
      </c>
    </row>
    <row r="6" spans="1:6">
      <c r="A6" s="4" t="s">
        <v>822</v>
      </c>
      <c r="C6" s="5" t="n">
        <v>21</v>
      </c>
      <c r="D6" s="5" t="n">
        <v>255</v>
      </c>
      <c r="E6" s="5" t="n">
        <v>667</v>
      </c>
      <c r="F6" s="5" t="n">
        <v>671</v>
      </c>
    </row>
    <row r="7" spans="1:6">
      <c r="A7" s="4" t="s">
        <v>649</v>
      </c>
      <c r="C7" s="5" t="n">
        <v>-4295</v>
      </c>
      <c r="D7" s="5" t="n">
        <v>-16386</v>
      </c>
      <c r="E7" s="5" t="n">
        <v>135</v>
      </c>
      <c r="F7" s="5" t="n">
        <v>-52007</v>
      </c>
    </row>
    <row r="8" spans="1:6">
      <c r="A8" s="4" t="s">
        <v>27</v>
      </c>
      <c r="C8" s="5" t="n">
        <v>49</v>
      </c>
      <c r="D8" s="5" t="n">
        <v>20676</v>
      </c>
      <c r="E8" s="5" t="n">
        <v>132</v>
      </c>
      <c r="F8" s="5" t="n">
        <v>20753</v>
      </c>
    </row>
    <row r="9" spans="1:6">
      <c r="A9" s="4" t="s">
        <v>816</v>
      </c>
    </row>
    <row r="10" spans="1:6">
      <c r="A10" s="3" t="s">
        <v>343</v>
      </c>
    </row>
    <row r="11" spans="1:6">
      <c r="A11" s="4" t="s">
        <v>820</v>
      </c>
      <c r="B11" s="4" t="s">
        <v>379</v>
      </c>
      <c r="C11" s="5" t="n">
        <v>166669</v>
      </c>
      <c r="D11" s="5" t="n">
        <v>79973</v>
      </c>
      <c r="E11" s="5" t="n">
        <v>326594</v>
      </c>
      <c r="F11" s="5" t="n">
        <v>155276</v>
      </c>
    </row>
    <row r="12" spans="1:6">
      <c r="A12" s="4" t="s">
        <v>821</v>
      </c>
      <c r="C12" s="5" t="n">
        <v>10386</v>
      </c>
      <c r="D12" s="5" t="n">
        <v>13272</v>
      </c>
      <c r="E12" s="5" t="n">
        <v>21568</v>
      </c>
      <c r="F12" s="5" t="n">
        <v>27259</v>
      </c>
    </row>
    <row r="13" spans="1:6">
      <c r="A13" s="4" t="s">
        <v>823</v>
      </c>
      <c r="C13" s="5" t="n">
        <v>170800</v>
      </c>
      <c r="D13" s="5" t="n">
        <v>92300</v>
      </c>
      <c r="E13" s="5" t="n">
        <v>334600</v>
      </c>
      <c r="F13" s="5" t="n">
        <v>192700</v>
      </c>
    </row>
    <row r="14" spans="1:6">
      <c r="A14" s="4" t="s">
        <v>649</v>
      </c>
      <c r="C14" s="5" t="n">
        <v>-4200</v>
      </c>
      <c r="D14" s="5" t="n">
        <v>-12900</v>
      </c>
      <c r="E14" s="5" t="n">
        <v>-9400</v>
      </c>
      <c r="F14" s="5" t="n">
        <v>-38000</v>
      </c>
    </row>
    <row r="15" spans="1:6">
      <c r="A15" s="4" t="s">
        <v>824</v>
      </c>
      <c r="C15" s="5" t="n">
        <v>100</v>
      </c>
      <c r="D15" s="5" t="n">
        <v>600</v>
      </c>
      <c r="E15" s="5" t="n">
        <v>1400</v>
      </c>
      <c r="F15" s="5" t="n">
        <v>500</v>
      </c>
    </row>
    <row r="16" spans="1:6">
      <c r="A16" s="4" t="s">
        <v>27</v>
      </c>
      <c r="C16" s="5" t="n">
        <v>0</v>
      </c>
      <c r="D16" s="5" t="n">
        <v>6547</v>
      </c>
      <c r="E16" s="5" t="n">
        <v>35</v>
      </c>
      <c r="F16" s="5" t="n">
        <v>6547</v>
      </c>
    </row>
    <row r="17" spans="1:6">
      <c r="A17" s="4" t="s">
        <v>825</v>
      </c>
    </row>
    <row r="18" spans="1:6">
      <c r="A18" s="3" t="s">
        <v>343</v>
      </c>
    </row>
    <row r="19" spans="1:6">
      <c r="A19" s="4" t="s">
        <v>822</v>
      </c>
      <c r="C19" s="7" t="n">
        <v>1674</v>
      </c>
      <c r="D19" s="7" t="n">
        <v>2258</v>
      </c>
      <c r="E19" s="7" t="n">
        <v>3536</v>
      </c>
      <c r="F19" s="7" t="n">
        <v>4575</v>
      </c>
    </row>
    <row r="20" spans="1:6"/>
    <row r="21" spans="1:6">
      <c r="A21" s="4" t="s">
        <v>379</v>
      </c>
      <c r="B21" s="4" t="s">
        <v>826</v>
      </c>
    </row>
  </sheetData>
  <mergeCells count="5">
    <mergeCell ref="A1:B2"/>
    <mergeCell ref="C1:D1"/>
    <mergeCell ref="E1:F1"/>
    <mergeCell ref="A20:E20"/>
    <mergeCell ref="B21:E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7</v>
      </c>
      <c r="B1" s="2" t="s">
        <v>23</v>
      </c>
      <c r="D1" s="2" t="s">
        <v>1</v>
      </c>
    </row>
    <row r="2" spans="1:6">
      <c r="B2" s="2" t="s">
        <v>2</v>
      </c>
      <c r="C2" s="2" t="s">
        <v>24</v>
      </c>
      <c r="D2" s="2" t="s">
        <v>2</v>
      </c>
      <c r="E2" s="2" t="s">
        <v>24</v>
      </c>
      <c r="F2" s="2" t="s">
        <v>81</v>
      </c>
    </row>
    <row r="3" spans="1:6">
      <c r="A3" s="3" t="s">
        <v>343</v>
      </c>
    </row>
    <row r="4" spans="1:6">
      <c r="A4" s="4" t="s">
        <v>828</v>
      </c>
      <c r="B4" s="7" t="n">
        <v>400000000</v>
      </c>
      <c r="D4" s="7" t="n">
        <v>400000000</v>
      </c>
    </row>
    <row r="5" spans="1:6">
      <c r="A5" s="4" t="s">
        <v>829</v>
      </c>
      <c r="D5" s="5" t="n">
        <v>382700000</v>
      </c>
      <c r="E5" s="7" t="n">
        <v>289040000</v>
      </c>
    </row>
    <row r="6" spans="1:6">
      <c r="A6" s="4" t="s">
        <v>830</v>
      </c>
      <c r="B6" s="5" t="n">
        <v>400000000</v>
      </c>
      <c r="D6" s="5" t="n">
        <v>400000000</v>
      </c>
    </row>
    <row r="7" spans="1:6">
      <c r="A7" s="4" t="s">
        <v>816</v>
      </c>
    </row>
    <row r="8" spans="1:6">
      <c r="A8" s="3" t="s">
        <v>343</v>
      </c>
    </row>
    <row r="9" spans="1:6">
      <c r="A9" s="4" t="s">
        <v>829</v>
      </c>
      <c r="B9" s="5" t="n">
        <v>6501000</v>
      </c>
      <c r="C9" s="7" t="n">
        <v>5312000</v>
      </c>
      <c r="D9" s="5" t="n">
        <v>10031000</v>
      </c>
      <c r="E9" s="5" t="n">
        <v>7973000</v>
      </c>
    </row>
    <row r="10" spans="1:6">
      <c r="A10" s="4" t="s">
        <v>350</v>
      </c>
    </row>
    <row r="11" spans="1:6">
      <c r="A11" s="3" t="s">
        <v>343</v>
      </c>
    </row>
    <row r="12" spans="1:6">
      <c r="A12" s="4" t="s">
        <v>831</v>
      </c>
      <c r="B12" s="5" t="n">
        <v>747000</v>
      </c>
      <c r="C12" s="7" t="n">
        <v>324000</v>
      </c>
      <c r="D12" s="5" t="n">
        <v>1176000</v>
      </c>
      <c r="E12" s="7" t="n">
        <v>634000</v>
      </c>
    </row>
    <row r="13" spans="1:6">
      <c r="A13" s="4" t="s">
        <v>832</v>
      </c>
      <c r="B13" s="7" t="n">
        <v>5131000</v>
      </c>
      <c r="D13" s="7" t="n">
        <v>5131000</v>
      </c>
      <c r="F13" s="7" t="n">
        <v>5909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833</v>
      </c>
      <c r="C1" s="2" t="s">
        <v>2</v>
      </c>
      <c r="E1" s="2" t="s">
        <v>81</v>
      </c>
      <c r="F1" s="2" t="s">
        <v>24</v>
      </c>
      <c r="G1" s="2" t="s">
        <v>431</v>
      </c>
    </row>
    <row r="2" spans="1:7">
      <c r="A2" s="3" t="s">
        <v>834</v>
      </c>
    </row>
    <row r="3" spans="1:7">
      <c r="A3" s="4" t="s">
        <v>83</v>
      </c>
      <c r="C3" s="7" t="n">
        <v>4010393</v>
      </c>
      <c r="E3" s="7" t="n">
        <v>3587605</v>
      </c>
    </row>
    <row r="4" spans="1:7">
      <c r="A4" s="4" t="s">
        <v>31</v>
      </c>
      <c r="C4" s="5" t="n">
        <v>403772</v>
      </c>
      <c r="E4" s="5" t="n">
        <v>395247</v>
      </c>
    </row>
    <row r="5" spans="1:7">
      <c r="A5" s="4" t="s">
        <v>835</v>
      </c>
      <c r="C5" s="5" t="n">
        <v>9221839</v>
      </c>
      <c r="E5" s="5" t="n">
        <v>9038081</v>
      </c>
    </row>
    <row r="6" spans="1:7">
      <c r="A6" s="4" t="s">
        <v>276</v>
      </c>
      <c r="C6" s="5" t="n">
        <v>2527398</v>
      </c>
      <c r="E6" s="5" t="n">
        <v>2566135</v>
      </c>
    </row>
    <row r="7" spans="1:7">
      <c r="A7" s="4" t="s">
        <v>122</v>
      </c>
      <c r="C7" s="5" t="n">
        <v>2542509</v>
      </c>
      <c r="E7" s="5" t="n">
        <v>2576982</v>
      </c>
    </row>
    <row r="8" spans="1:7">
      <c r="A8" s="4" t="s">
        <v>92</v>
      </c>
      <c r="C8" s="5" t="n">
        <v>140842</v>
      </c>
      <c r="E8" s="5" t="n">
        <v>124247</v>
      </c>
    </row>
    <row r="9" spans="1:7">
      <c r="A9" s="4" t="s">
        <v>631</v>
      </c>
      <c r="C9" s="5" t="n">
        <v>78385</v>
      </c>
      <c r="E9" s="5" t="n">
        <v>81891</v>
      </c>
    </row>
    <row r="10" spans="1:7">
      <c r="A10" s="4" t="s">
        <v>628</v>
      </c>
      <c r="B10" s="4" t="s">
        <v>629</v>
      </c>
      <c r="C10" s="5" t="n">
        <v>3009</v>
      </c>
      <c r="E10" s="5" t="n">
        <v>-15585</v>
      </c>
    </row>
    <row r="11" spans="1:7">
      <c r="A11" s="4" t="s">
        <v>104</v>
      </c>
      <c r="C11" s="5" t="n">
        <v>5019</v>
      </c>
      <c r="E11" s="5" t="n">
        <v>5216</v>
      </c>
      <c r="F11" s="7" t="n">
        <v>5694</v>
      </c>
      <c r="G11" s="7" t="n">
        <v>6053</v>
      </c>
    </row>
    <row r="12" spans="1:7">
      <c r="A12" s="4" t="s">
        <v>105</v>
      </c>
      <c r="C12" s="5" t="n">
        <v>118267</v>
      </c>
      <c r="E12" s="5" t="n">
        <v>117183</v>
      </c>
    </row>
    <row r="13" spans="1:7">
      <c r="A13" s="4" t="s">
        <v>632</v>
      </c>
      <c r="C13" s="5" t="n">
        <v>14686</v>
      </c>
      <c r="E13" s="5" t="n">
        <v>14010</v>
      </c>
    </row>
    <row r="14" spans="1:7">
      <c r="A14" s="4" t="s">
        <v>630</v>
      </c>
      <c r="B14" s="4" t="s">
        <v>629</v>
      </c>
      <c r="C14" s="5" t="n">
        <v>-167211</v>
      </c>
      <c r="E14" s="5" t="n">
        <v>-186894</v>
      </c>
    </row>
    <row r="15" spans="1:7">
      <c r="A15" s="4" t="s">
        <v>634</v>
      </c>
      <c r="C15" s="5" t="n">
        <v>76600</v>
      </c>
    </row>
    <row r="16" spans="1:7">
      <c r="A16" s="4" t="s">
        <v>836</v>
      </c>
    </row>
    <row r="17" spans="1:7">
      <c r="A17" s="3" t="s">
        <v>834</v>
      </c>
    </row>
    <row r="18" spans="1:7">
      <c r="A18" s="4" t="s">
        <v>83</v>
      </c>
      <c r="C18" s="5" t="n">
        <v>4010393</v>
      </c>
      <c r="E18" s="5" t="n">
        <v>3587605</v>
      </c>
    </row>
    <row r="19" spans="1:7">
      <c r="A19" s="4" t="s">
        <v>28</v>
      </c>
      <c r="C19" s="5" t="n">
        <v>210000</v>
      </c>
      <c r="E19" s="5" t="n">
        <v>0</v>
      </c>
    </row>
    <row r="20" spans="1:7">
      <c r="A20" s="4" t="s">
        <v>30</v>
      </c>
      <c r="C20" s="5" t="n">
        <v>0</v>
      </c>
      <c r="E20" s="5" t="n">
        <v>0</v>
      </c>
    </row>
    <row r="21" spans="1:7">
      <c r="A21" s="4" t="s">
        <v>837</v>
      </c>
      <c r="C21" s="5" t="n">
        <v>0</v>
      </c>
      <c r="E21" s="5" t="n">
        <v>0</v>
      </c>
    </row>
    <row r="22" spans="1:7">
      <c r="A22" s="4" t="s">
        <v>31</v>
      </c>
      <c r="C22" s="5" t="n">
        <v>8529</v>
      </c>
      <c r="E22" s="5" t="n">
        <v>7092</v>
      </c>
    </row>
    <row r="23" spans="1:7">
      <c r="A23" s="4" t="s">
        <v>835</v>
      </c>
      <c r="C23" s="5" t="n">
        <v>2006</v>
      </c>
      <c r="E23" s="5" t="n">
        <v>2000</v>
      </c>
    </row>
    <row r="24" spans="1:7">
      <c r="A24" s="4" t="s">
        <v>122</v>
      </c>
      <c r="C24" s="5" t="n">
        <v>0</v>
      </c>
      <c r="E24" s="5" t="n">
        <v>0</v>
      </c>
    </row>
    <row r="25" spans="1:7">
      <c r="A25" s="4" t="s">
        <v>26</v>
      </c>
      <c r="C25" s="5" t="n">
        <v>0</v>
      </c>
      <c r="E25" s="5" t="n">
        <v>0</v>
      </c>
    </row>
    <row r="26" spans="1:7">
      <c r="A26" s="4" t="s">
        <v>92</v>
      </c>
      <c r="C26" s="5" t="n">
        <v>0</v>
      </c>
      <c r="E26" s="5" t="n">
        <v>0</v>
      </c>
    </row>
    <row r="27" spans="1:7">
      <c r="A27" s="4" t="s">
        <v>631</v>
      </c>
      <c r="C27" s="5" t="n">
        <v>0</v>
      </c>
      <c r="E27" s="5" t="n">
        <v>0</v>
      </c>
    </row>
    <row r="28" spans="1:7">
      <c r="A28" s="4" t="s">
        <v>40</v>
      </c>
      <c r="C28" s="5" t="n">
        <v>0</v>
      </c>
      <c r="E28" s="5" t="n">
        <v>0</v>
      </c>
    </row>
    <row r="29" spans="1:7">
      <c r="A29" s="4" t="s">
        <v>104</v>
      </c>
      <c r="B29" s="4" t="s">
        <v>674</v>
      </c>
      <c r="C29" s="5" t="n">
        <v>5083</v>
      </c>
      <c r="E29" s="5" t="n">
        <v>5286</v>
      </c>
    </row>
    <row r="30" spans="1:7">
      <c r="A30" s="4" t="s">
        <v>105</v>
      </c>
      <c r="C30" s="5" t="n">
        <v>0</v>
      </c>
      <c r="E30" s="5" t="n">
        <v>0</v>
      </c>
    </row>
    <row r="31" spans="1:7">
      <c r="A31" s="4" t="s">
        <v>632</v>
      </c>
      <c r="C31" s="5" t="n">
        <v>0</v>
      </c>
    </row>
    <row r="32" spans="1:7">
      <c r="A32" s="4" t="s">
        <v>838</v>
      </c>
    </row>
    <row r="33" spans="1:7">
      <c r="A33" s="3" t="s">
        <v>834</v>
      </c>
    </row>
    <row r="34" spans="1:7">
      <c r="A34" s="4" t="s">
        <v>83</v>
      </c>
      <c r="C34" s="5" t="n">
        <v>0</v>
      </c>
      <c r="E34" s="5" t="n">
        <v>0</v>
      </c>
    </row>
    <row r="35" spans="1:7">
      <c r="A35" s="4" t="s">
        <v>28</v>
      </c>
      <c r="C35" s="5" t="n">
        <v>5132</v>
      </c>
      <c r="E35" s="5" t="n">
        <v>5909</v>
      </c>
    </row>
    <row r="36" spans="1:7">
      <c r="A36" s="4" t="s">
        <v>30</v>
      </c>
      <c r="C36" s="5" t="n">
        <v>6074924</v>
      </c>
      <c r="E36" s="5" t="n">
        <v>3221945</v>
      </c>
    </row>
    <row r="37" spans="1:7">
      <c r="A37" s="4" t="s">
        <v>837</v>
      </c>
      <c r="C37" s="5" t="n">
        <v>500002</v>
      </c>
      <c r="E37" s="5" t="n">
        <v>1999962</v>
      </c>
    </row>
    <row r="38" spans="1:7">
      <c r="A38" s="4" t="s">
        <v>31</v>
      </c>
      <c r="C38" s="5" t="n">
        <v>395243</v>
      </c>
      <c r="E38" s="5" t="n">
        <v>388155</v>
      </c>
    </row>
    <row r="39" spans="1:7">
      <c r="A39" s="4" t="s">
        <v>835</v>
      </c>
      <c r="C39" s="5" t="n">
        <v>8609457</v>
      </c>
      <c r="E39" s="5" t="n">
        <v>8362105</v>
      </c>
    </row>
    <row r="40" spans="1:7">
      <c r="A40" s="4" t="s">
        <v>122</v>
      </c>
      <c r="C40" s="5" t="n">
        <v>2204020</v>
      </c>
      <c r="E40" s="5" t="n">
        <v>2182254</v>
      </c>
    </row>
    <row r="41" spans="1:7">
      <c r="A41" s="4" t="s">
        <v>26</v>
      </c>
      <c r="C41" s="5" t="n">
        <v>74129108</v>
      </c>
      <c r="E41" s="5" t="n">
        <v>76843531</v>
      </c>
    </row>
    <row r="42" spans="1:7">
      <c r="A42" s="4" t="s">
        <v>92</v>
      </c>
      <c r="C42" s="5" t="n">
        <v>140842</v>
      </c>
      <c r="E42" s="5" t="n">
        <v>124247</v>
      </c>
    </row>
    <row r="43" spans="1:7">
      <c r="A43" s="4" t="s">
        <v>631</v>
      </c>
      <c r="C43" s="5" t="n">
        <v>75376</v>
      </c>
      <c r="D43" s="4" t="s">
        <v>839</v>
      </c>
      <c r="E43" s="5" t="n">
        <v>97476</v>
      </c>
    </row>
    <row r="44" spans="1:7">
      <c r="A44" s="4" t="s">
        <v>40</v>
      </c>
      <c r="C44" s="5" t="n">
        <v>590392</v>
      </c>
      <c r="E44" s="5" t="n">
        <v>558895</v>
      </c>
    </row>
    <row r="45" spans="1:7">
      <c r="A45" s="4" t="s">
        <v>104</v>
      </c>
      <c r="C45" s="5" t="n">
        <v>0</v>
      </c>
      <c r="E45" s="5" t="n">
        <v>0</v>
      </c>
    </row>
    <row r="46" spans="1:7">
      <c r="A46" s="4" t="s">
        <v>105</v>
      </c>
      <c r="B46" s="4" t="s">
        <v>674</v>
      </c>
      <c r="C46" s="5" t="n">
        <v>118203</v>
      </c>
      <c r="E46" s="5" t="n">
        <v>117113</v>
      </c>
    </row>
    <row r="47" spans="1:7">
      <c r="A47" s="4" t="s">
        <v>632</v>
      </c>
      <c r="C47" s="5" t="n">
        <v>181897</v>
      </c>
      <c r="D47" s="4" t="s">
        <v>839</v>
      </c>
      <c r="E47" s="5" t="n">
        <v>200904</v>
      </c>
    </row>
    <row r="48" spans="1:7">
      <c r="A48" s="4" t="s">
        <v>840</v>
      </c>
    </row>
    <row r="49" spans="1:7">
      <c r="A49" s="3" t="s">
        <v>834</v>
      </c>
    </row>
    <row r="50" spans="1:7">
      <c r="A50" s="4" t="s">
        <v>83</v>
      </c>
      <c r="C50" s="5" t="n">
        <v>0</v>
      </c>
      <c r="E50" s="5" t="n">
        <v>0</v>
      </c>
    </row>
    <row r="51" spans="1:7">
      <c r="A51" s="4" t="s">
        <v>28</v>
      </c>
      <c r="C51" s="5" t="n">
        <v>0</v>
      </c>
      <c r="E51" s="5" t="n">
        <v>0</v>
      </c>
    </row>
    <row r="52" spans="1:7">
      <c r="A52" s="4" t="s">
        <v>30</v>
      </c>
      <c r="C52" s="5" t="n">
        <v>0</v>
      </c>
      <c r="E52" s="5" t="n">
        <v>0</v>
      </c>
    </row>
    <row r="53" spans="1:7">
      <c r="A53" s="4" t="s">
        <v>837</v>
      </c>
      <c r="C53" s="5" t="n">
        <v>0</v>
      </c>
      <c r="E53" s="5" t="n">
        <v>0</v>
      </c>
    </row>
    <row r="54" spans="1:7">
      <c r="A54" s="4" t="s">
        <v>31</v>
      </c>
      <c r="C54" s="5" t="n">
        <v>0</v>
      </c>
      <c r="E54" s="5" t="n">
        <v>0</v>
      </c>
    </row>
    <row r="55" spans="1:7">
      <c r="A55" s="4" t="s">
        <v>835</v>
      </c>
      <c r="C55" s="5" t="n">
        <v>610376</v>
      </c>
      <c r="E55" s="5" t="n">
        <v>673976</v>
      </c>
    </row>
    <row r="56" spans="1:7">
      <c r="A56" s="4" t="s">
        <v>122</v>
      </c>
      <c r="C56" s="5" t="n">
        <v>338489</v>
      </c>
      <c r="E56" s="5" t="n">
        <v>394728</v>
      </c>
    </row>
    <row r="57" spans="1:7">
      <c r="A57" s="4" t="s">
        <v>26</v>
      </c>
      <c r="C57" s="5" t="n">
        <v>0</v>
      </c>
      <c r="E57" s="5" t="n">
        <v>0</v>
      </c>
    </row>
    <row r="58" spans="1:7">
      <c r="A58" s="4" t="s">
        <v>92</v>
      </c>
      <c r="C58" s="5" t="n">
        <v>0</v>
      </c>
      <c r="E58" s="5" t="n">
        <v>0</v>
      </c>
    </row>
    <row r="59" spans="1:7">
      <c r="A59" s="4" t="s">
        <v>631</v>
      </c>
      <c r="C59" s="5" t="n">
        <v>0</v>
      </c>
      <c r="E59" s="5" t="n">
        <v>0</v>
      </c>
    </row>
    <row r="60" spans="1:7">
      <c r="A60" s="4" t="s">
        <v>40</v>
      </c>
      <c r="C60" s="5" t="n">
        <v>0</v>
      </c>
      <c r="E60" s="5" t="n">
        <v>0</v>
      </c>
    </row>
    <row r="61" spans="1:7">
      <c r="A61" s="4" t="s">
        <v>104</v>
      </c>
      <c r="C61" s="5" t="n">
        <v>0</v>
      </c>
      <c r="E61" s="5" t="n">
        <v>0</v>
      </c>
    </row>
    <row r="62" spans="1:7">
      <c r="A62" s="4" t="s">
        <v>105</v>
      </c>
      <c r="C62" s="5" t="n">
        <v>0</v>
      </c>
      <c r="E62" s="5" t="n">
        <v>0</v>
      </c>
    </row>
    <row r="63" spans="1:7">
      <c r="A63" s="4" t="s">
        <v>632</v>
      </c>
      <c r="C63" s="5" t="n">
        <v>0</v>
      </c>
    </row>
    <row r="64" spans="1:7">
      <c r="A64" s="4" t="s">
        <v>841</v>
      </c>
    </row>
    <row r="65" spans="1:7">
      <c r="A65" s="3" t="s">
        <v>834</v>
      </c>
    </row>
    <row r="66" spans="1:7">
      <c r="A66" s="4" t="s">
        <v>83</v>
      </c>
      <c r="C66" s="5" t="n">
        <v>4010393</v>
      </c>
      <c r="E66" s="5" t="n">
        <v>3587605</v>
      </c>
    </row>
    <row r="67" spans="1:7">
      <c r="A67" s="4" t="s">
        <v>28</v>
      </c>
      <c r="C67" s="5" t="n">
        <v>215132</v>
      </c>
      <c r="E67" s="5" t="n">
        <v>5909</v>
      </c>
    </row>
    <row r="68" spans="1:7">
      <c r="A68" s="4" t="s">
        <v>30</v>
      </c>
      <c r="C68" s="5" t="n">
        <v>6074924</v>
      </c>
      <c r="E68" s="5" t="n">
        <v>3221945</v>
      </c>
    </row>
    <row r="69" spans="1:7">
      <c r="A69" s="4" t="s">
        <v>837</v>
      </c>
      <c r="C69" s="5" t="n">
        <v>500002</v>
      </c>
      <c r="E69" s="5" t="n">
        <v>1999962</v>
      </c>
    </row>
    <row r="70" spans="1:7">
      <c r="A70" s="4" t="s">
        <v>31</v>
      </c>
      <c r="C70" s="5" t="n">
        <v>403772</v>
      </c>
      <c r="E70" s="5" t="n">
        <v>395247</v>
      </c>
    </row>
    <row r="71" spans="1:7">
      <c r="A71" s="4" t="s">
        <v>835</v>
      </c>
      <c r="C71" s="5" t="n">
        <v>9221839</v>
      </c>
      <c r="E71" s="5" t="n">
        <v>9038081</v>
      </c>
    </row>
    <row r="72" spans="1:7">
      <c r="A72" s="4" t="s">
        <v>122</v>
      </c>
      <c r="C72" s="5" t="n">
        <v>2542509</v>
      </c>
      <c r="E72" s="5" t="n">
        <v>2576982</v>
      </c>
    </row>
    <row r="73" spans="1:7">
      <c r="A73" s="4" t="s">
        <v>26</v>
      </c>
      <c r="C73" s="5" t="n">
        <v>74129108</v>
      </c>
      <c r="E73" s="5" t="n">
        <v>76843531</v>
      </c>
    </row>
    <row r="74" spans="1:7">
      <c r="A74" s="4" t="s">
        <v>92</v>
      </c>
      <c r="C74" s="5" t="n">
        <v>140842</v>
      </c>
      <c r="E74" s="5" t="n">
        <v>124247</v>
      </c>
    </row>
    <row r="75" spans="1:7">
      <c r="A75" s="4" t="s">
        <v>631</v>
      </c>
      <c r="C75" s="5" t="n">
        <v>78385</v>
      </c>
      <c r="E75" s="5" t="n">
        <v>81891</v>
      </c>
    </row>
    <row r="76" spans="1:7">
      <c r="A76" s="4" t="s">
        <v>40</v>
      </c>
      <c r="C76" s="5" t="n">
        <v>590392</v>
      </c>
      <c r="E76" s="5" t="n">
        <v>558895</v>
      </c>
    </row>
    <row r="77" spans="1:7">
      <c r="A77" s="4" t="s">
        <v>104</v>
      </c>
      <c r="B77" s="4" t="s">
        <v>674</v>
      </c>
      <c r="C77" s="5" t="n">
        <v>5083</v>
      </c>
      <c r="E77" s="5" t="n">
        <v>5286</v>
      </c>
    </row>
    <row r="78" spans="1:7">
      <c r="A78" s="4" t="s">
        <v>105</v>
      </c>
      <c r="B78" s="4" t="s">
        <v>674</v>
      </c>
      <c r="C78" s="5" t="n">
        <v>118203</v>
      </c>
      <c r="E78" s="5" t="n">
        <v>117113</v>
      </c>
    </row>
    <row r="79" spans="1:7">
      <c r="A79" s="4" t="s">
        <v>632</v>
      </c>
      <c r="C79" s="5" t="n">
        <v>14686</v>
      </c>
      <c r="E79" s="5" t="n">
        <v>14010</v>
      </c>
    </row>
    <row r="80" spans="1:7">
      <c r="A80" s="4" t="s">
        <v>842</v>
      </c>
    </row>
    <row r="81" spans="1:7">
      <c r="A81" s="3" t="s">
        <v>834</v>
      </c>
    </row>
    <row r="82" spans="1:7">
      <c r="A82" s="4" t="s">
        <v>83</v>
      </c>
      <c r="C82" s="5" t="n">
        <v>4010393</v>
      </c>
      <c r="E82" s="5" t="n">
        <v>3587605</v>
      </c>
    </row>
    <row r="83" spans="1:7">
      <c r="A83" s="4" t="s">
        <v>28</v>
      </c>
      <c r="C83" s="5" t="n">
        <v>215132</v>
      </c>
      <c r="E83" s="5" t="n">
        <v>5909</v>
      </c>
    </row>
    <row r="84" spans="1:7">
      <c r="A84" s="4" t="s">
        <v>30</v>
      </c>
      <c r="C84" s="5" t="n">
        <v>6075000</v>
      </c>
      <c r="E84" s="5" t="n">
        <v>3222000</v>
      </c>
    </row>
    <row r="85" spans="1:7">
      <c r="A85" s="4" t="s">
        <v>837</v>
      </c>
      <c r="C85" s="5" t="n">
        <v>500000</v>
      </c>
      <c r="E85" s="5" t="n">
        <v>2000000</v>
      </c>
    </row>
    <row r="86" spans="1:7">
      <c r="A86" s="4" t="s">
        <v>31</v>
      </c>
      <c r="C86" s="5" t="n">
        <v>403772</v>
      </c>
      <c r="E86" s="5" t="n">
        <v>395247</v>
      </c>
    </row>
    <row r="87" spans="1:7">
      <c r="A87" s="4" t="s">
        <v>835</v>
      </c>
      <c r="C87" s="5" t="n">
        <v>9221839</v>
      </c>
      <c r="E87" s="5" t="n">
        <v>9038081</v>
      </c>
    </row>
    <row r="88" spans="1:7">
      <c r="A88" s="4" t="s">
        <v>276</v>
      </c>
      <c r="C88" s="5" t="n">
        <v>2527398</v>
      </c>
      <c r="E88" s="5" t="n">
        <v>2566135</v>
      </c>
    </row>
    <row r="89" spans="1:7">
      <c r="A89" s="4" t="s">
        <v>26</v>
      </c>
      <c r="C89" s="5" t="n">
        <v>74080224</v>
      </c>
      <c r="E89" s="5" t="n">
        <v>76808704</v>
      </c>
    </row>
    <row r="90" spans="1:7">
      <c r="A90" s="4" t="s">
        <v>92</v>
      </c>
      <c r="C90" s="5" t="n">
        <v>140842</v>
      </c>
      <c r="E90" s="5" t="n">
        <v>124247</v>
      </c>
    </row>
    <row r="91" spans="1:7">
      <c r="A91" s="4" t="s">
        <v>631</v>
      </c>
      <c r="C91" s="5" t="n">
        <v>78385</v>
      </c>
      <c r="E91" s="5" t="n">
        <v>81891</v>
      </c>
    </row>
    <row r="92" spans="1:7">
      <c r="A92" s="4" t="s">
        <v>40</v>
      </c>
      <c r="C92" s="5" t="n">
        <v>590392</v>
      </c>
      <c r="E92" s="5" t="n">
        <v>558891</v>
      </c>
    </row>
    <row r="93" spans="1:7">
      <c r="A93" s="4" t="s">
        <v>104</v>
      </c>
      <c r="B93" s="4" t="s">
        <v>674</v>
      </c>
      <c r="C93" s="5" t="n">
        <v>5019</v>
      </c>
      <c r="E93" s="5" t="n">
        <v>5216</v>
      </c>
    </row>
    <row r="94" spans="1:7">
      <c r="A94" s="4" t="s">
        <v>105</v>
      </c>
      <c r="B94" s="4" t="s">
        <v>674</v>
      </c>
      <c r="C94" s="5" t="n">
        <v>118267</v>
      </c>
      <c r="E94" s="5" t="n">
        <v>117183</v>
      </c>
    </row>
    <row r="95" spans="1:7">
      <c r="A95" s="4" t="s">
        <v>632</v>
      </c>
      <c r="C95" s="5" t="n">
        <v>14686</v>
      </c>
      <c r="E95" s="5" t="n">
        <v>14010</v>
      </c>
    </row>
    <row r="96" spans="1:7">
      <c r="A96" s="4" t="s">
        <v>843</v>
      </c>
    </row>
    <row r="97" spans="1:7">
      <c r="A97" s="3" t="s">
        <v>834</v>
      </c>
    </row>
    <row r="98" spans="1:7">
      <c r="A98" s="4" t="s">
        <v>101</v>
      </c>
      <c r="C98" s="5" t="n">
        <v>0</v>
      </c>
      <c r="E98" s="5" t="n">
        <v>0</v>
      </c>
    </row>
    <row r="99" spans="1:7">
      <c r="A99" s="4" t="s">
        <v>844</v>
      </c>
    </row>
    <row r="100" spans="1:7">
      <c r="A100" s="3" t="s">
        <v>834</v>
      </c>
    </row>
    <row r="101" spans="1:7">
      <c r="A101" s="4" t="s">
        <v>101</v>
      </c>
      <c r="C101" s="5" t="n">
        <v>31924926</v>
      </c>
      <c r="E101" s="5" t="n">
        <v>28499258</v>
      </c>
    </row>
    <row r="102" spans="1:7">
      <c r="A102" s="4" t="s">
        <v>845</v>
      </c>
    </row>
    <row r="103" spans="1:7">
      <c r="A103" s="3" t="s">
        <v>834</v>
      </c>
    </row>
    <row r="104" spans="1:7">
      <c r="A104" s="4" t="s">
        <v>101</v>
      </c>
      <c r="C104" s="5" t="n">
        <v>0</v>
      </c>
      <c r="E104" s="5" t="n">
        <v>0</v>
      </c>
    </row>
    <row r="105" spans="1:7">
      <c r="A105" s="4" t="s">
        <v>846</v>
      </c>
    </row>
    <row r="106" spans="1:7">
      <c r="A106" s="3" t="s">
        <v>834</v>
      </c>
    </row>
    <row r="107" spans="1:7">
      <c r="A107" s="4" t="s">
        <v>101</v>
      </c>
      <c r="C107" s="5" t="n">
        <v>31924926</v>
      </c>
      <c r="E107" s="5" t="n">
        <v>28499258</v>
      </c>
    </row>
    <row r="108" spans="1:7">
      <c r="A108" s="4" t="s">
        <v>847</v>
      </c>
    </row>
    <row r="109" spans="1:7">
      <c r="A109" s="3" t="s">
        <v>834</v>
      </c>
    </row>
    <row r="110" spans="1:7">
      <c r="A110" s="4" t="s">
        <v>101</v>
      </c>
      <c r="C110" s="5" t="n">
        <v>31928834</v>
      </c>
      <c r="E110" s="5" t="n">
        <v>28500341</v>
      </c>
    </row>
    <row r="111" spans="1:7">
      <c r="A111" s="4" t="s">
        <v>848</v>
      </c>
    </row>
    <row r="112" spans="1:7">
      <c r="A112" s="3" t="s">
        <v>834</v>
      </c>
    </row>
    <row r="113" spans="1:7">
      <c r="A113" s="4" t="s">
        <v>102</v>
      </c>
      <c r="C113" s="5" t="n">
        <v>0</v>
      </c>
      <c r="E113" s="5" t="n">
        <v>0</v>
      </c>
    </row>
    <row r="114" spans="1:7">
      <c r="A114" s="4" t="s">
        <v>849</v>
      </c>
    </row>
    <row r="115" spans="1:7">
      <c r="A115" s="3" t="s">
        <v>834</v>
      </c>
    </row>
    <row r="116" spans="1:7">
      <c r="A116" s="4" t="s">
        <v>102</v>
      </c>
      <c r="C116" s="5" t="n">
        <v>62930239</v>
      </c>
      <c r="E116" s="5" t="n">
        <v>67163445</v>
      </c>
    </row>
    <row r="117" spans="1:7">
      <c r="A117" s="4" t="s">
        <v>850</v>
      </c>
    </row>
    <row r="118" spans="1:7">
      <c r="A118" s="3" t="s">
        <v>834</v>
      </c>
    </row>
    <row r="119" spans="1:7">
      <c r="A119" s="4" t="s">
        <v>102</v>
      </c>
      <c r="C119" s="5" t="n">
        <v>0</v>
      </c>
      <c r="E119" s="5" t="n">
        <v>0</v>
      </c>
    </row>
    <row r="120" spans="1:7">
      <c r="A120" s="4" t="s">
        <v>851</v>
      </c>
    </row>
    <row r="121" spans="1:7">
      <c r="A121" s="3" t="s">
        <v>834</v>
      </c>
    </row>
    <row r="122" spans="1:7">
      <c r="A122" s="4" t="s">
        <v>102</v>
      </c>
      <c r="C122" s="5" t="n">
        <v>62930239</v>
      </c>
      <c r="E122" s="5" t="n">
        <v>67163445</v>
      </c>
    </row>
    <row r="123" spans="1:7">
      <c r="A123" s="4" t="s">
        <v>852</v>
      </c>
    </row>
    <row r="124" spans="1:7">
      <c r="A124" s="3" t="s">
        <v>834</v>
      </c>
    </row>
    <row r="125" spans="1:7">
      <c r="A125" s="4" t="s">
        <v>102</v>
      </c>
      <c r="C125" s="5" t="n">
        <v>62910855</v>
      </c>
      <c r="E125" s="5" t="n">
        <v>67156031</v>
      </c>
    </row>
    <row r="126" spans="1:7">
      <c r="A126" s="4" t="s">
        <v>853</v>
      </c>
    </row>
    <row r="127" spans="1:7">
      <c r="A127" s="3" t="s">
        <v>834</v>
      </c>
    </row>
    <row r="128" spans="1:7">
      <c r="A128" s="4" t="s">
        <v>854</v>
      </c>
      <c r="C128" s="5" t="n">
        <v>0</v>
      </c>
      <c r="E128" s="5" t="n">
        <v>0</v>
      </c>
    </row>
    <row r="129" spans="1:7">
      <c r="A129" s="4" t="s">
        <v>855</v>
      </c>
    </row>
    <row r="130" spans="1:7">
      <c r="A130" s="3" t="s">
        <v>834</v>
      </c>
    </row>
    <row r="131" spans="1:7">
      <c r="A131" s="4" t="s">
        <v>854</v>
      </c>
      <c r="C131" s="5" t="n">
        <v>3545364</v>
      </c>
      <c r="E131" s="5" t="n">
        <v>3403217</v>
      </c>
    </row>
    <row r="132" spans="1:7">
      <c r="A132" s="4" t="s">
        <v>856</v>
      </c>
    </row>
    <row r="133" spans="1:7">
      <c r="A133" s="3" t="s">
        <v>834</v>
      </c>
    </row>
    <row r="134" spans="1:7">
      <c r="A134" s="4" t="s">
        <v>854</v>
      </c>
      <c r="C134" s="5" t="n">
        <v>0</v>
      </c>
      <c r="E134" s="5" t="n">
        <v>0</v>
      </c>
    </row>
    <row r="135" spans="1:7">
      <c r="A135" s="4" t="s">
        <v>857</v>
      </c>
    </row>
    <row r="136" spans="1:7">
      <c r="A136" s="3" t="s">
        <v>834</v>
      </c>
    </row>
    <row r="137" spans="1:7">
      <c r="A137" s="4" t="s">
        <v>854</v>
      </c>
      <c r="C137" s="5" t="n">
        <v>3545364</v>
      </c>
      <c r="E137" s="5" t="n">
        <v>3403217</v>
      </c>
    </row>
    <row r="138" spans="1:7">
      <c r="A138" s="4" t="s">
        <v>858</v>
      </c>
    </row>
    <row r="139" spans="1:7">
      <c r="A139" s="3" t="s">
        <v>834</v>
      </c>
    </row>
    <row r="140" spans="1:7">
      <c r="A140" s="4" t="s">
        <v>854</v>
      </c>
      <c r="C140" s="5" t="n">
        <v>3537537</v>
      </c>
      <c r="E140" s="5" t="n">
        <v>3390727</v>
      </c>
    </row>
    <row r="141" spans="1:7">
      <c r="A141" s="4" t="s">
        <v>859</v>
      </c>
    </row>
    <row r="142" spans="1:7">
      <c r="A142" s="3" t="s">
        <v>834</v>
      </c>
    </row>
    <row r="143" spans="1:7">
      <c r="A143" s="4" t="s">
        <v>854</v>
      </c>
      <c r="C143" s="5" t="n">
        <v>0</v>
      </c>
      <c r="E143" s="5" t="n">
        <v>0</v>
      </c>
    </row>
    <row r="144" spans="1:7">
      <c r="A144" s="4" t="s">
        <v>860</v>
      </c>
    </row>
    <row r="145" spans="1:7">
      <c r="A145" s="3" t="s">
        <v>834</v>
      </c>
    </row>
    <row r="146" spans="1:7">
      <c r="A146" s="4" t="s">
        <v>854</v>
      </c>
      <c r="C146" s="5" t="n">
        <v>0</v>
      </c>
      <c r="E146" s="5" t="n">
        <v>0</v>
      </c>
    </row>
    <row r="147" spans="1:7">
      <c r="A147" s="4" t="s">
        <v>861</v>
      </c>
    </row>
    <row r="148" spans="1:7">
      <c r="A148" s="3" t="s">
        <v>834</v>
      </c>
    </row>
    <row r="149" spans="1:7">
      <c r="A149" s="4" t="s">
        <v>854</v>
      </c>
      <c r="C149" s="5" t="n">
        <v>11887</v>
      </c>
      <c r="E149" s="5" t="n">
        <v>12276</v>
      </c>
    </row>
    <row r="150" spans="1:7">
      <c r="A150" s="4" t="s">
        <v>862</v>
      </c>
    </row>
    <row r="151" spans="1:7">
      <c r="A151" s="3" t="s">
        <v>834</v>
      </c>
    </row>
    <row r="152" spans="1:7">
      <c r="A152" s="4" t="s">
        <v>854</v>
      </c>
      <c r="C152" s="5" t="n">
        <v>11887</v>
      </c>
      <c r="E152" s="5" t="n">
        <v>12276</v>
      </c>
    </row>
    <row r="153" spans="1:7">
      <c r="A153" s="4" t="s">
        <v>863</v>
      </c>
    </row>
    <row r="154" spans="1:7">
      <c r="A154" s="3" t="s">
        <v>834</v>
      </c>
    </row>
    <row r="155" spans="1:7">
      <c r="A155" s="4" t="s">
        <v>854</v>
      </c>
      <c r="C155" s="7" t="n">
        <v>11887</v>
      </c>
      <c r="E155" s="7" t="n">
        <v>12276</v>
      </c>
    </row>
    <row r="156" spans="1:7"/>
    <row r="157" spans="1:7">
      <c r="A157" s="4" t="s">
        <v>379</v>
      </c>
      <c r="B157" s="4" t="s">
        <v>641</v>
      </c>
    </row>
    <row r="158" spans="1:7">
      <c r="A158" s="4" t="s">
        <v>381</v>
      </c>
      <c r="B158" s="4" t="s">
        <v>642</v>
      </c>
    </row>
    <row r="159" spans="1:7">
      <c r="A159" s="4" t="s">
        <v>582</v>
      </c>
      <c r="B159" s="4" t="s">
        <v>643</v>
      </c>
    </row>
    <row r="160" spans="1:7">
      <c r="A160" s="4" t="s">
        <v>674</v>
      </c>
      <c r="B160" s="4" t="s">
        <v>864</v>
      </c>
    </row>
    <row r="161" spans="1:7">
      <c r="A161" s="4" t="s">
        <v>839</v>
      </c>
      <c r="B161" s="4" t="s">
        <v>865</v>
      </c>
    </row>
  </sheetData>
  <mergeCells count="8">
    <mergeCell ref="A1:B1"/>
    <mergeCell ref="C1:D1"/>
    <mergeCell ref="A156:F156"/>
    <mergeCell ref="B157:F157"/>
    <mergeCell ref="B158:F158"/>
    <mergeCell ref="B159:F159"/>
    <mergeCell ref="B160:F160"/>
    <mergeCell ref="B161:F16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866</v>
      </c>
      <c r="C1" s="2" t="s">
        <v>2</v>
      </c>
      <c r="E1" s="2" t="s">
        <v>81</v>
      </c>
    </row>
    <row r="2" spans="1:6">
      <c r="A2" s="3" t="s">
        <v>867</v>
      </c>
    </row>
    <row r="3" spans="1:6">
      <c r="A3" s="4" t="s">
        <v>634</v>
      </c>
      <c r="C3" s="7" t="n">
        <v>76600000</v>
      </c>
    </row>
    <row r="4" spans="1:6">
      <c r="A4" s="4" t="s">
        <v>31</v>
      </c>
      <c r="C4" s="5" t="n">
        <v>403772000</v>
      </c>
      <c r="E4" s="7" t="n">
        <v>395247000</v>
      </c>
    </row>
    <row r="5" spans="1:6">
      <c r="A5" s="4" t="s">
        <v>835</v>
      </c>
      <c r="C5" s="5" t="n">
        <v>9221839000</v>
      </c>
      <c r="E5" s="5" t="n">
        <v>9038081000</v>
      </c>
    </row>
    <row r="6" spans="1:6">
      <c r="A6" s="4" t="s">
        <v>631</v>
      </c>
      <c r="C6" s="5" t="n">
        <v>78385000</v>
      </c>
      <c r="E6" s="5" t="n">
        <v>81891000</v>
      </c>
    </row>
    <row r="7" spans="1:6">
      <c r="A7" s="4" t="s">
        <v>628</v>
      </c>
      <c r="B7" s="4" t="s">
        <v>629</v>
      </c>
      <c r="C7" s="5" t="n">
        <v>3009000</v>
      </c>
      <c r="E7" s="5" t="n">
        <v>-15585000</v>
      </c>
    </row>
    <row r="8" spans="1:6">
      <c r="A8" s="4" t="s">
        <v>630</v>
      </c>
      <c r="B8" s="4" t="s">
        <v>629</v>
      </c>
      <c r="C8" s="5" t="n">
        <v>-167211000</v>
      </c>
      <c r="E8" s="5" t="n">
        <v>-186894000</v>
      </c>
    </row>
    <row r="9" spans="1:6">
      <c r="A9" s="4" t="s">
        <v>632</v>
      </c>
      <c r="C9" s="5" t="n">
        <v>14686000</v>
      </c>
      <c r="E9" s="5" t="n">
        <v>14010000</v>
      </c>
    </row>
    <row r="10" spans="1:6">
      <c r="A10" s="4" t="s">
        <v>836</v>
      </c>
    </row>
    <row r="11" spans="1:6">
      <c r="A11" s="3" t="s">
        <v>867</v>
      </c>
    </row>
    <row r="12" spans="1:6">
      <c r="A12" s="4" t="s">
        <v>31</v>
      </c>
      <c r="C12" s="5" t="n">
        <v>8529000</v>
      </c>
      <c r="E12" s="5" t="n">
        <v>7092000</v>
      </c>
    </row>
    <row r="13" spans="1:6">
      <c r="A13" s="4" t="s">
        <v>835</v>
      </c>
      <c r="C13" s="5" t="n">
        <v>2006000</v>
      </c>
      <c r="E13" s="5" t="n">
        <v>2000000</v>
      </c>
    </row>
    <row r="14" spans="1:6">
      <c r="A14" s="4" t="s">
        <v>631</v>
      </c>
      <c r="C14" s="5" t="n">
        <v>0</v>
      </c>
      <c r="E14" s="5" t="n">
        <v>0</v>
      </c>
    </row>
    <row r="15" spans="1:6">
      <c r="A15" s="4" t="s">
        <v>632</v>
      </c>
      <c r="C15" s="5" t="n">
        <v>0</v>
      </c>
    </row>
    <row r="16" spans="1:6">
      <c r="A16" s="4" t="s">
        <v>838</v>
      </c>
    </row>
    <row r="17" spans="1:6">
      <c r="A17" s="3" t="s">
        <v>867</v>
      </c>
    </row>
    <row r="18" spans="1:6">
      <c r="A18" s="4" t="s">
        <v>31</v>
      </c>
      <c r="C18" s="5" t="n">
        <v>395243000</v>
      </c>
      <c r="E18" s="5" t="n">
        <v>388155000</v>
      </c>
    </row>
    <row r="19" spans="1:6">
      <c r="A19" s="4" t="s">
        <v>835</v>
      </c>
      <c r="C19" s="5" t="n">
        <v>8609457000</v>
      </c>
      <c r="E19" s="5" t="n">
        <v>8362105000</v>
      </c>
    </row>
    <row r="20" spans="1:6">
      <c r="A20" s="4" t="s">
        <v>631</v>
      </c>
      <c r="C20" s="5" t="n">
        <v>75376000</v>
      </c>
      <c r="D20" s="4" t="s">
        <v>674</v>
      </c>
      <c r="E20" s="5" t="n">
        <v>97476000</v>
      </c>
    </row>
    <row r="21" spans="1:6">
      <c r="A21" s="4" t="s">
        <v>632</v>
      </c>
      <c r="C21" s="5" t="n">
        <v>181897000</v>
      </c>
      <c r="D21" s="4" t="s">
        <v>674</v>
      </c>
      <c r="E21" s="5" t="n">
        <v>200904000</v>
      </c>
    </row>
    <row r="22" spans="1:6">
      <c r="A22" s="4" t="s">
        <v>840</v>
      </c>
    </row>
    <row r="23" spans="1:6">
      <c r="A23" s="3" t="s">
        <v>867</v>
      </c>
    </row>
    <row r="24" spans="1:6">
      <c r="A24" s="4" t="s">
        <v>31</v>
      </c>
      <c r="C24" s="5" t="n">
        <v>0</v>
      </c>
      <c r="E24" s="5" t="n">
        <v>0</v>
      </c>
    </row>
    <row r="25" spans="1:6">
      <c r="A25" s="4" t="s">
        <v>835</v>
      </c>
      <c r="C25" s="5" t="n">
        <v>610376000</v>
      </c>
      <c r="E25" s="5" t="n">
        <v>673976000</v>
      </c>
    </row>
    <row r="26" spans="1:6">
      <c r="A26" s="4" t="s">
        <v>631</v>
      </c>
      <c r="C26" s="5" t="n">
        <v>0</v>
      </c>
      <c r="E26" s="5" t="n">
        <v>0</v>
      </c>
    </row>
    <row r="27" spans="1:6">
      <c r="A27" s="4" t="s">
        <v>632</v>
      </c>
      <c r="C27" s="5" t="n">
        <v>0</v>
      </c>
    </row>
    <row r="28" spans="1:6">
      <c r="A28" s="4" t="s">
        <v>868</v>
      </c>
    </row>
    <row r="29" spans="1:6">
      <c r="A29" s="3" t="s">
        <v>867</v>
      </c>
    </row>
    <row r="30" spans="1:6">
      <c r="A30" s="4" t="s">
        <v>628</v>
      </c>
      <c r="B30" s="4" t="s">
        <v>839</v>
      </c>
      <c r="C30" s="5" t="n">
        <v>3009000</v>
      </c>
      <c r="E30" s="5" t="n">
        <v>-15585000</v>
      </c>
    </row>
    <row r="31" spans="1:6">
      <c r="A31" s="4" t="s">
        <v>630</v>
      </c>
      <c r="B31" s="4" t="s">
        <v>869</v>
      </c>
      <c r="C31" s="5" t="n">
        <v>-167211000</v>
      </c>
      <c r="D31" s="4" t="s">
        <v>381</v>
      </c>
      <c r="E31" s="5" t="n">
        <v>-186894000</v>
      </c>
      <c r="F31" s="4" t="s">
        <v>839</v>
      </c>
    </row>
    <row r="32" spans="1:6">
      <c r="A32" s="4" t="s">
        <v>870</v>
      </c>
    </row>
    <row r="33" spans="1:6">
      <c r="A33" s="3" t="s">
        <v>867</v>
      </c>
    </row>
    <row r="34" spans="1:6">
      <c r="A34" s="4" t="s">
        <v>31</v>
      </c>
      <c r="C34" s="5" t="n">
        <v>8529000</v>
      </c>
      <c r="E34" s="5" t="n">
        <v>7092000</v>
      </c>
    </row>
    <row r="35" spans="1:6">
      <c r="A35" s="4" t="s">
        <v>835</v>
      </c>
      <c r="C35" s="5" t="n">
        <v>2006000</v>
      </c>
      <c r="E35" s="5" t="n">
        <v>2000000</v>
      </c>
    </row>
    <row r="36" spans="1:6">
      <c r="A36" s="4" t="s">
        <v>631</v>
      </c>
      <c r="C36" s="5" t="n">
        <v>0</v>
      </c>
      <c r="E36" s="5" t="n">
        <v>0</v>
      </c>
    </row>
    <row r="37" spans="1:6">
      <c r="A37" s="4" t="s">
        <v>632</v>
      </c>
      <c r="C37" s="5" t="n">
        <v>0</v>
      </c>
      <c r="E37" s="5" t="n">
        <v>0</v>
      </c>
    </row>
    <row r="38" spans="1:6">
      <c r="A38" s="4" t="s">
        <v>871</v>
      </c>
      <c r="C38" s="5" t="n">
        <v>10535000</v>
      </c>
      <c r="E38" s="5" t="n">
        <v>9092000</v>
      </c>
    </row>
    <row r="39" spans="1:6">
      <c r="A39" s="4" t="s">
        <v>872</v>
      </c>
    </row>
    <row r="40" spans="1:6">
      <c r="A40" s="3" t="s">
        <v>867</v>
      </c>
    </row>
    <row r="41" spans="1:6">
      <c r="A41" s="4" t="s">
        <v>31</v>
      </c>
      <c r="C41" s="5" t="n">
        <v>395243000</v>
      </c>
      <c r="E41" s="5" t="n">
        <v>388155000</v>
      </c>
    </row>
    <row r="42" spans="1:6">
      <c r="A42" s="4" t="s">
        <v>835</v>
      </c>
      <c r="C42" s="5" t="n">
        <v>8609457000</v>
      </c>
      <c r="E42" s="5" t="n">
        <v>8362105000</v>
      </c>
    </row>
    <row r="43" spans="1:6">
      <c r="A43" s="4" t="s">
        <v>631</v>
      </c>
      <c r="C43" s="5" t="n">
        <v>75376000</v>
      </c>
      <c r="D43" s="4" t="s">
        <v>674</v>
      </c>
      <c r="E43" s="5" t="n">
        <v>97476000</v>
      </c>
    </row>
    <row r="44" spans="1:6">
      <c r="A44" s="4" t="s">
        <v>632</v>
      </c>
      <c r="B44" s="4" t="s">
        <v>869</v>
      </c>
      <c r="C44" s="5" t="n">
        <v>181897000</v>
      </c>
      <c r="E44" s="5" t="n">
        <v>200904000</v>
      </c>
    </row>
    <row r="45" spans="1:6">
      <c r="A45" s="4" t="s">
        <v>871</v>
      </c>
      <c r="C45" s="5" t="n">
        <v>9080076000</v>
      </c>
      <c r="E45" s="5" t="n">
        <v>8847736000</v>
      </c>
    </row>
    <row r="46" spans="1:6">
      <c r="A46" s="4" t="s">
        <v>873</v>
      </c>
    </row>
    <row r="47" spans="1:6">
      <c r="A47" s="3" t="s">
        <v>867</v>
      </c>
    </row>
    <row r="48" spans="1:6">
      <c r="A48" s="4" t="s">
        <v>31</v>
      </c>
      <c r="C48" s="5" t="n">
        <v>0</v>
      </c>
      <c r="E48" s="5" t="n">
        <v>0</v>
      </c>
    </row>
    <row r="49" spans="1:6">
      <c r="A49" s="4" t="s">
        <v>835</v>
      </c>
      <c r="C49" s="5" t="n">
        <v>610376000</v>
      </c>
      <c r="E49" s="5" t="n">
        <v>673976000</v>
      </c>
    </row>
    <row r="50" spans="1:6">
      <c r="A50" s="4" t="s">
        <v>631</v>
      </c>
      <c r="C50" s="5" t="n">
        <v>0</v>
      </c>
      <c r="E50" s="5" t="n">
        <v>0</v>
      </c>
    </row>
    <row r="51" spans="1:6">
      <c r="A51" s="4" t="s">
        <v>632</v>
      </c>
      <c r="C51" s="5" t="n">
        <v>0</v>
      </c>
      <c r="D51" s="4" t="s">
        <v>869</v>
      </c>
      <c r="E51" s="5" t="n">
        <v>0</v>
      </c>
    </row>
    <row r="52" spans="1:6">
      <c r="A52" s="4" t="s">
        <v>871</v>
      </c>
      <c r="C52" s="5" t="n">
        <v>610376000</v>
      </c>
      <c r="E52" s="5" t="n">
        <v>673976000</v>
      </c>
    </row>
    <row r="53" spans="1:6">
      <c r="A53" s="4" t="s">
        <v>874</v>
      </c>
    </row>
    <row r="54" spans="1:6">
      <c r="A54" s="3" t="s">
        <v>867</v>
      </c>
    </row>
    <row r="55" spans="1:6">
      <c r="A55" s="4" t="s">
        <v>871</v>
      </c>
      <c r="C55" s="5" t="n">
        <v>14105000</v>
      </c>
      <c r="E55" s="5" t="n">
        <v>19834000</v>
      </c>
    </row>
    <row r="56" spans="1:6">
      <c r="A56" s="4" t="s">
        <v>34</v>
      </c>
      <c r="B56" s="4" t="s">
        <v>875</v>
      </c>
      <c r="C56" s="5" t="n">
        <v>9985000</v>
      </c>
      <c r="E56" s="5" t="n">
        <v>13359000</v>
      </c>
    </row>
    <row r="57" spans="1:6">
      <c r="A57" s="4" t="s">
        <v>876</v>
      </c>
      <c r="B57" s="4" t="s">
        <v>875</v>
      </c>
      <c r="C57" s="5" t="n">
        <v>4120000</v>
      </c>
      <c r="E57" s="5" t="n">
        <v>6475000</v>
      </c>
    </row>
    <row r="58" spans="1:6">
      <c r="A58" s="4" t="s">
        <v>877</v>
      </c>
    </row>
    <row r="59" spans="1:6">
      <c r="A59" s="3" t="s">
        <v>867</v>
      </c>
    </row>
    <row r="60" spans="1:6">
      <c r="A60" s="4" t="s">
        <v>628</v>
      </c>
      <c r="B60" s="4" t="s">
        <v>839</v>
      </c>
      <c r="C60" s="5" t="n">
        <v>3009000</v>
      </c>
      <c r="E60" s="5" t="n">
        <v>-15585000</v>
      </c>
    </row>
    <row r="61" spans="1:6">
      <c r="A61" s="4" t="s">
        <v>630</v>
      </c>
      <c r="B61" s="4" t="s">
        <v>381</v>
      </c>
      <c r="C61" s="5" t="n">
        <v>-167211000</v>
      </c>
      <c r="E61" s="5" t="n">
        <v>-186894000</v>
      </c>
    </row>
    <row r="62" spans="1:6">
      <c r="A62" s="4" t="s">
        <v>878</v>
      </c>
    </row>
    <row r="63" spans="1:6">
      <c r="A63" s="3" t="s">
        <v>867</v>
      </c>
    </row>
    <row r="64" spans="1:6">
      <c r="A64" s="4" t="s">
        <v>631</v>
      </c>
      <c r="C64" s="5" t="n">
        <v>0</v>
      </c>
      <c r="E64" s="5" t="n">
        <v>0</v>
      </c>
    </row>
    <row r="65" spans="1:6">
      <c r="A65" s="4" t="s">
        <v>632</v>
      </c>
      <c r="C65" s="5" t="n">
        <v>0</v>
      </c>
    </row>
    <row r="66" spans="1:6">
      <c r="A66" s="4" t="s">
        <v>879</v>
      </c>
    </row>
    <row r="67" spans="1:6">
      <c r="A67" s="3" t="s">
        <v>867</v>
      </c>
    </row>
    <row r="68" spans="1:6">
      <c r="A68" s="4" t="s">
        <v>631</v>
      </c>
      <c r="C68" s="5" t="n">
        <v>75375000</v>
      </c>
      <c r="D68" s="4" t="s">
        <v>674</v>
      </c>
      <c r="E68" s="5" t="n">
        <v>97450000</v>
      </c>
    </row>
    <row r="69" spans="1:6">
      <c r="A69" s="4" t="s">
        <v>632</v>
      </c>
      <c r="C69" s="5" t="n">
        <v>181717000</v>
      </c>
      <c r="D69" s="4" t="s">
        <v>880</v>
      </c>
      <c r="E69" s="5" t="n">
        <v>200806000</v>
      </c>
    </row>
    <row r="70" spans="1:6">
      <c r="A70" s="4" t="s">
        <v>881</v>
      </c>
    </row>
    <row r="71" spans="1:6">
      <c r="A71" s="3" t="s">
        <v>867</v>
      </c>
    </row>
    <row r="72" spans="1:6">
      <c r="A72" s="4" t="s">
        <v>631</v>
      </c>
      <c r="C72" s="5" t="n">
        <v>0</v>
      </c>
      <c r="E72" s="5" t="n">
        <v>0</v>
      </c>
    </row>
    <row r="73" spans="1:6">
      <c r="A73" s="4" t="s">
        <v>632</v>
      </c>
      <c r="C73" s="5" t="n">
        <v>0</v>
      </c>
    </row>
    <row r="74" spans="1:6">
      <c r="A74" s="4" t="s">
        <v>372</v>
      </c>
    </row>
    <row r="75" spans="1:6">
      <c r="A75" s="3" t="s">
        <v>867</v>
      </c>
    </row>
    <row r="76" spans="1:6">
      <c r="A76" s="4" t="s">
        <v>31</v>
      </c>
      <c r="C76" s="5" t="n">
        <v>395243000</v>
      </c>
      <c r="E76" s="5" t="n">
        <v>388155000</v>
      </c>
    </row>
    <row r="77" spans="1:6">
      <c r="A77" s="4" t="s">
        <v>835</v>
      </c>
      <c r="C77" s="5" t="n">
        <v>3145567000</v>
      </c>
      <c r="E77" s="5" t="n">
        <v>3183193000</v>
      </c>
    </row>
    <row r="78" spans="1:6">
      <c r="A78" s="4" t="s">
        <v>882</v>
      </c>
    </row>
    <row r="79" spans="1:6">
      <c r="A79" s="3" t="s">
        <v>867</v>
      </c>
    </row>
    <row r="80" spans="1:6">
      <c r="A80" s="4" t="s">
        <v>835</v>
      </c>
      <c r="C80" s="5" t="n">
        <v>0</v>
      </c>
      <c r="E80" s="5" t="n">
        <v>0</v>
      </c>
    </row>
    <row r="81" spans="1:6">
      <c r="A81" s="4" t="s">
        <v>883</v>
      </c>
    </row>
    <row r="82" spans="1:6">
      <c r="A82" s="3" t="s">
        <v>867</v>
      </c>
    </row>
    <row r="83" spans="1:6">
      <c r="A83" s="4" t="s">
        <v>31</v>
      </c>
      <c r="C83" s="5" t="n">
        <v>395243000</v>
      </c>
      <c r="E83" s="5" t="n">
        <v>388155000</v>
      </c>
    </row>
    <row r="84" spans="1:6">
      <c r="A84" s="4" t="s">
        <v>835</v>
      </c>
      <c r="C84" s="5" t="n">
        <v>3145567000</v>
      </c>
      <c r="E84" s="5" t="n">
        <v>3183193000</v>
      </c>
    </row>
    <row r="85" spans="1:6">
      <c r="A85" s="4" t="s">
        <v>884</v>
      </c>
    </row>
    <row r="86" spans="1:6">
      <c r="A86" s="3" t="s">
        <v>867</v>
      </c>
    </row>
    <row r="87" spans="1:6">
      <c r="A87" s="4" t="s">
        <v>31</v>
      </c>
      <c r="C87" s="5" t="n">
        <v>0</v>
      </c>
      <c r="E87" s="5" t="n">
        <v>0</v>
      </c>
    </row>
    <row r="88" spans="1:6">
      <c r="A88" s="4" t="s">
        <v>835</v>
      </c>
      <c r="C88" s="5" t="n">
        <v>0</v>
      </c>
    </row>
    <row r="89" spans="1:6">
      <c r="A89" s="4" t="s">
        <v>371</v>
      </c>
    </row>
    <row r="90" spans="1:6">
      <c r="A90" s="3" t="s">
        <v>867</v>
      </c>
    </row>
    <row r="91" spans="1:6">
      <c r="A91" s="4" t="s">
        <v>31</v>
      </c>
      <c r="C91" s="5" t="n">
        <v>8529000</v>
      </c>
      <c r="E91" s="5" t="n">
        <v>7092000</v>
      </c>
    </row>
    <row r="92" spans="1:6">
      <c r="A92" s="4" t="s">
        <v>835</v>
      </c>
      <c r="C92" s="5" t="n">
        <v>2006000</v>
      </c>
      <c r="E92" s="5" t="n">
        <v>2000000</v>
      </c>
    </row>
    <row r="93" spans="1:6">
      <c r="A93" s="4" t="s">
        <v>885</v>
      </c>
    </row>
    <row r="94" spans="1:6">
      <c r="A94" s="3" t="s">
        <v>867</v>
      </c>
    </row>
    <row r="95" spans="1:6">
      <c r="A95" s="4" t="s">
        <v>31</v>
      </c>
      <c r="C95" s="5" t="n">
        <v>8529000</v>
      </c>
      <c r="E95" s="5" t="n">
        <v>7092000</v>
      </c>
    </row>
    <row r="96" spans="1:6">
      <c r="A96" s="4" t="s">
        <v>835</v>
      </c>
      <c r="C96" s="5" t="n">
        <v>2006000</v>
      </c>
      <c r="E96" s="5" t="n">
        <v>2000000</v>
      </c>
    </row>
    <row r="97" spans="1:6">
      <c r="A97" s="4" t="s">
        <v>886</v>
      </c>
    </row>
    <row r="98" spans="1:6">
      <c r="A98" s="3" t="s">
        <v>867</v>
      </c>
    </row>
    <row r="99" spans="1:6">
      <c r="A99" s="4" t="s">
        <v>31</v>
      </c>
      <c r="C99" s="5" t="n">
        <v>0</v>
      </c>
      <c r="E99" s="5" t="n">
        <v>0</v>
      </c>
    </row>
    <row r="100" spans="1:6">
      <c r="A100" s="4" t="s">
        <v>835</v>
      </c>
      <c r="C100" s="5" t="n">
        <v>0</v>
      </c>
      <c r="E100" s="5" t="n">
        <v>0</v>
      </c>
    </row>
    <row r="101" spans="1:6">
      <c r="A101" s="4" t="s">
        <v>887</v>
      </c>
    </row>
    <row r="102" spans="1:6">
      <c r="A102" s="3" t="s">
        <v>867</v>
      </c>
    </row>
    <row r="103" spans="1:6">
      <c r="A103" s="4" t="s">
        <v>31</v>
      </c>
      <c r="E103" s="5" t="n">
        <v>0</v>
      </c>
    </row>
    <row r="104" spans="1:6">
      <c r="A104" s="4" t="s">
        <v>835</v>
      </c>
      <c r="C104" s="5" t="n">
        <v>0</v>
      </c>
    </row>
    <row r="105" spans="1:6">
      <c r="A105" s="4" t="s">
        <v>386</v>
      </c>
    </row>
    <row r="106" spans="1:6">
      <c r="A106" s="3" t="s">
        <v>867</v>
      </c>
    </row>
    <row r="107" spans="1:6">
      <c r="A107" s="4" t="s">
        <v>835</v>
      </c>
      <c r="C107" s="5" t="n">
        <v>271045000</v>
      </c>
      <c r="E107" s="5" t="n">
        <v>236412000</v>
      </c>
    </row>
    <row r="108" spans="1:6">
      <c r="A108" s="4" t="s">
        <v>888</v>
      </c>
    </row>
    <row r="109" spans="1:6">
      <c r="A109" s="3" t="s">
        <v>867</v>
      </c>
    </row>
    <row r="110" spans="1:6">
      <c r="A110" s="4" t="s">
        <v>835</v>
      </c>
      <c r="C110" s="5" t="n">
        <v>0</v>
      </c>
      <c r="E110" s="5" t="n">
        <v>0</v>
      </c>
    </row>
    <row r="111" spans="1:6">
      <c r="A111" s="4" t="s">
        <v>889</v>
      </c>
    </row>
    <row r="112" spans="1:6">
      <c r="A112" s="3" t="s">
        <v>867</v>
      </c>
    </row>
    <row r="113" spans="1:6">
      <c r="A113" s="4" t="s">
        <v>835</v>
      </c>
      <c r="C113" s="5" t="n">
        <v>271045000</v>
      </c>
      <c r="E113" s="5" t="n">
        <v>236412000</v>
      </c>
    </row>
    <row r="114" spans="1:6">
      <c r="A114" s="4" t="s">
        <v>890</v>
      </c>
    </row>
    <row r="115" spans="1:6">
      <c r="A115" s="3" t="s">
        <v>867</v>
      </c>
    </row>
    <row r="116" spans="1:6">
      <c r="A116" s="4" t="s">
        <v>835</v>
      </c>
      <c r="C116" s="5" t="n">
        <v>0</v>
      </c>
    </row>
    <row r="117" spans="1:6">
      <c r="A117" s="4" t="s">
        <v>445</v>
      </c>
    </row>
    <row r="118" spans="1:6">
      <c r="A118" s="3" t="s">
        <v>867</v>
      </c>
    </row>
    <row r="119" spans="1:6">
      <c r="A119" s="4" t="s">
        <v>835</v>
      </c>
      <c r="C119" s="5" t="n">
        <v>197802000</v>
      </c>
      <c r="E119" s="5" t="n">
        <v>216434000</v>
      </c>
    </row>
    <row r="120" spans="1:6">
      <c r="A120" s="4" t="s">
        <v>891</v>
      </c>
    </row>
    <row r="121" spans="1:6">
      <c r="A121" s="3" t="s">
        <v>867</v>
      </c>
    </row>
    <row r="122" spans="1:6">
      <c r="A122" s="4" t="s">
        <v>835</v>
      </c>
      <c r="C122" s="5" t="n">
        <v>0</v>
      </c>
      <c r="E122" s="5" t="n">
        <v>0</v>
      </c>
    </row>
    <row r="123" spans="1:6">
      <c r="A123" s="4" t="s">
        <v>892</v>
      </c>
    </row>
    <row r="124" spans="1:6">
      <c r="A124" s="3" t="s">
        <v>867</v>
      </c>
    </row>
    <row r="125" spans="1:6">
      <c r="A125" s="4" t="s">
        <v>835</v>
      </c>
      <c r="C125" s="5" t="n">
        <v>197802000</v>
      </c>
      <c r="E125" s="5" t="n">
        <v>216434000</v>
      </c>
    </row>
    <row r="126" spans="1:6">
      <c r="A126" s="4" t="s">
        <v>893</v>
      </c>
    </row>
    <row r="127" spans="1:6">
      <c r="A127" s="3" t="s">
        <v>867</v>
      </c>
    </row>
    <row r="128" spans="1:6">
      <c r="A128" s="4" t="s">
        <v>835</v>
      </c>
      <c r="C128" s="5" t="n">
        <v>0</v>
      </c>
    </row>
    <row r="129" spans="1:6">
      <c r="A129" s="4" t="s">
        <v>894</v>
      </c>
    </row>
    <row r="130" spans="1:6">
      <c r="A130" s="3" t="s">
        <v>867</v>
      </c>
    </row>
    <row r="131" spans="1:6">
      <c r="A131" s="4" t="s">
        <v>835</v>
      </c>
      <c r="C131" s="5" t="n">
        <v>0</v>
      </c>
    </row>
    <row r="132" spans="1:6">
      <c r="A132" s="4" t="s">
        <v>895</v>
      </c>
    </row>
    <row r="133" spans="1:6">
      <c r="A133" s="3" t="s">
        <v>867</v>
      </c>
    </row>
    <row r="134" spans="1:6">
      <c r="A134" s="4" t="s">
        <v>835</v>
      </c>
      <c r="C134" s="5" t="n">
        <v>0</v>
      </c>
    </row>
    <row r="135" spans="1:6">
      <c r="A135" s="4" t="s">
        <v>896</v>
      </c>
    </row>
    <row r="136" spans="1:6">
      <c r="A136" s="3" t="s">
        <v>867</v>
      </c>
    </row>
    <row r="137" spans="1:6">
      <c r="A137" s="4" t="s">
        <v>628</v>
      </c>
      <c r="C137" s="5" t="n">
        <v>0</v>
      </c>
      <c r="E137" s="5" t="n">
        <v>0</v>
      </c>
    </row>
    <row r="138" spans="1:6">
      <c r="A138" s="4" t="s">
        <v>897</v>
      </c>
    </row>
    <row r="139" spans="1:6">
      <c r="A139" s="3" t="s">
        <v>867</v>
      </c>
    </row>
    <row r="140" spans="1:6">
      <c r="A140" s="4" t="s">
        <v>631</v>
      </c>
      <c r="C140" s="5" t="n">
        <v>0</v>
      </c>
      <c r="E140" s="5" t="n">
        <v>0</v>
      </c>
    </row>
    <row r="141" spans="1:6">
      <c r="A141" s="4" t="s">
        <v>898</v>
      </c>
    </row>
    <row r="142" spans="1:6">
      <c r="A142" s="3" t="s">
        <v>867</v>
      </c>
    </row>
    <row r="143" spans="1:6">
      <c r="A143" s="4" t="s">
        <v>631</v>
      </c>
      <c r="C143" s="5" t="n">
        <v>1000</v>
      </c>
      <c r="D143" s="4" t="s">
        <v>674</v>
      </c>
      <c r="E143" s="5" t="n">
        <v>26000</v>
      </c>
    </row>
    <row r="144" spans="1:6">
      <c r="A144" s="4" t="s">
        <v>632</v>
      </c>
      <c r="C144" s="5" t="n">
        <v>180000</v>
      </c>
      <c r="D144" s="4" t="s">
        <v>880</v>
      </c>
      <c r="E144" s="5" t="n">
        <v>98000</v>
      </c>
    </row>
    <row r="145" spans="1:6">
      <c r="A145" s="4" t="s">
        <v>899</v>
      </c>
    </row>
    <row r="146" spans="1:6">
      <c r="A146" s="3" t="s">
        <v>867</v>
      </c>
    </row>
    <row r="147" spans="1:6">
      <c r="A147" s="4" t="s">
        <v>631</v>
      </c>
      <c r="C147" s="5" t="n">
        <v>0</v>
      </c>
      <c r="E147" s="5" t="n">
        <v>0</v>
      </c>
    </row>
    <row r="148" spans="1:6">
      <c r="A148" s="4" t="s">
        <v>391</v>
      </c>
    </row>
    <row r="149" spans="1:6">
      <c r="A149" s="3" t="s">
        <v>867</v>
      </c>
    </row>
    <row r="150" spans="1:6">
      <c r="A150" s="4" t="s">
        <v>835</v>
      </c>
      <c r="C150" s="5" t="n">
        <v>610376000</v>
      </c>
      <c r="E150" s="5" t="n">
        <v>673976000</v>
      </c>
    </row>
    <row r="151" spans="1:6">
      <c r="A151" s="4" t="s">
        <v>900</v>
      </c>
    </row>
    <row r="152" spans="1:6">
      <c r="A152" s="3" t="s">
        <v>867</v>
      </c>
    </row>
    <row r="153" spans="1:6">
      <c r="A153" s="4" t="s">
        <v>835</v>
      </c>
      <c r="C153" s="5" t="n">
        <v>610376000</v>
      </c>
      <c r="E153" s="5" t="n">
        <v>673976000</v>
      </c>
    </row>
    <row r="154" spans="1:6">
      <c r="A154" s="4" t="s">
        <v>901</v>
      </c>
    </row>
    <row r="155" spans="1:6">
      <c r="A155" s="3" t="s">
        <v>867</v>
      </c>
    </row>
    <row r="156" spans="1:6">
      <c r="A156" s="4" t="s">
        <v>31</v>
      </c>
      <c r="C156" s="5" t="n">
        <v>403772000</v>
      </c>
      <c r="E156" s="5" t="n">
        <v>395247000</v>
      </c>
    </row>
    <row r="157" spans="1:6">
      <c r="A157" s="4" t="s">
        <v>835</v>
      </c>
      <c r="C157" s="5" t="n">
        <v>9221839000</v>
      </c>
      <c r="E157" s="5" t="n">
        <v>9038081000</v>
      </c>
    </row>
    <row r="158" spans="1:6">
      <c r="A158" s="4" t="s">
        <v>631</v>
      </c>
      <c r="C158" s="5" t="n">
        <v>78385000</v>
      </c>
      <c r="E158" s="5" t="n">
        <v>81891000</v>
      </c>
    </row>
    <row r="159" spans="1:6">
      <c r="A159" s="4" t="s">
        <v>632</v>
      </c>
      <c r="C159" s="5" t="n">
        <v>14686000</v>
      </c>
      <c r="E159" s="5" t="n">
        <v>14010000</v>
      </c>
    </row>
    <row r="160" spans="1:6">
      <c r="A160" s="4" t="s">
        <v>902</v>
      </c>
    </row>
    <row r="161" spans="1:6">
      <c r="A161" s="3" t="s">
        <v>867</v>
      </c>
    </row>
    <row r="162" spans="1:6">
      <c r="A162" s="4" t="s">
        <v>31</v>
      </c>
      <c r="C162" s="5" t="n">
        <v>403772000</v>
      </c>
      <c r="E162" s="5" t="n">
        <v>395247000</v>
      </c>
    </row>
    <row r="163" spans="1:6">
      <c r="A163" s="4" t="s">
        <v>835</v>
      </c>
      <c r="C163" s="5" t="n">
        <v>9221839000</v>
      </c>
      <c r="E163" s="5" t="n">
        <v>9038081000</v>
      </c>
    </row>
    <row r="164" spans="1:6">
      <c r="A164" s="4" t="s">
        <v>631</v>
      </c>
      <c r="C164" s="5" t="n">
        <v>78385000</v>
      </c>
      <c r="E164" s="5" t="n">
        <v>81891000</v>
      </c>
    </row>
    <row r="165" spans="1:6">
      <c r="A165" s="4" t="s">
        <v>632</v>
      </c>
      <c r="B165" s="4" t="s">
        <v>869</v>
      </c>
      <c r="C165" s="5" t="n">
        <v>14686000</v>
      </c>
      <c r="E165" s="5" t="n">
        <v>14010000</v>
      </c>
    </row>
    <row r="166" spans="1:6">
      <c r="A166" s="4" t="s">
        <v>871</v>
      </c>
      <c r="C166" s="5" t="n">
        <v>9703996000</v>
      </c>
      <c r="E166" s="5" t="n">
        <v>9515219000</v>
      </c>
    </row>
    <row r="167" spans="1:6">
      <c r="A167" s="4" t="s">
        <v>903</v>
      </c>
    </row>
    <row r="168" spans="1:6">
      <c r="A168" s="3" t="s">
        <v>867</v>
      </c>
    </row>
    <row r="169" spans="1:6">
      <c r="A169" s="4" t="s">
        <v>871</v>
      </c>
      <c r="C169" s="5" t="n">
        <v>14105000</v>
      </c>
      <c r="E169" s="5" t="n">
        <v>19834000</v>
      </c>
    </row>
    <row r="170" spans="1:6">
      <c r="A170" s="4" t="s">
        <v>34</v>
      </c>
      <c r="B170" s="4" t="s">
        <v>875</v>
      </c>
      <c r="C170" s="5" t="n">
        <v>9985000</v>
      </c>
      <c r="E170" s="5" t="n">
        <v>13359000</v>
      </c>
    </row>
    <row r="171" spans="1:6">
      <c r="A171" s="4" t="s">
        <v>876</v>
      </c>
      <c r="B171" s="4" t="s">
        <v>875</v>
      </c>
      <c r="C171" s="5" t="n">
        <v>4120000</v>
      </c>
      <c r="E171" s="5" t="n">
        <v>6475000</v>
      </c>
    </row>
    <row r="172" spans="1:6">
      <c r="A172" s="4" t="s">
        <v>904</v>
      </c>
    </row>
    <row r="173" spans="1:6">
      <c r="A173" s="3" t="s">
        <v>867</v>
      </c>
    </row>
    <row r="174" spans="1:6">
      <c r="A174" s="4" t="s">
        <v>631</v>
      </c>
      <c r="C174" s="5" t="n">
        <v>78384000</v>
      </c>
      <c r="E174" s="5" t="n">
        <v>81865000</v>
      </c>
    </row>
    <row r="175" spans="1:6">
      <c r="A175" s="4" t="s">
        <v>632</v>
      </c>
      <c r="C175" s="5" t="n">
        <v>14506000</v>
      </c>
      <c r="E175" s="5" t="n">
        <v>13912000</v>
      </c>
    </row>
    <row r="176" spans="1:6">
      <c r="A176" s="4" t="s">
        <v>905</v>
      </c>
    </row>
    <row r="177" spans="1:6">
      <c r="A177" s="3" t="s">
        <v>867</v>
      </c>
    </row>
    <row r="178" spans="1:6">
      <c r="A178" s="4" t="s">
        <v>31</v>
      </c>
      <c r="C178" s="5" t="n">
        <v>395243000</v>
      </c>
      <c r="E178" s="5" t="n">
        <v>388155000</v>
      </c>
    </row>
    <row r="179" spans="1:6">
      <c r="A179" s="4" t="s">
        <v>835</v>
      </c>
      <c r="C179" s="5" t="n">
        <v>3145567000</v>
      </c>
      <c r="E179" s="5" t="n">
        <v>3183193000</v>
      </c>
    </row>
    <row r="180" spans="1:6">
      <c r="A180" s="4" t="s">
        <v>906</v>
      </c>
    </row>
    <row r="181" spans="1:6">
      <c r="A181" s="3" t="s">
        <v>867</v>
      </c>
    </row>
    <row r="182" spans="1:6">
      <c r="A182" s="4" t="s">
        <v>31</v>
      </c>
      <c r="C182" s="5" t="n">
        <v>8529000</v>
      </c>
      <c r="E182" s="5" t="n">
        <v>7092000</v>
      </c>
    </row>
    <row r="183" spans="1:6">
      <c r="A183" s="4" t="s">
        <v>835</v>
      </c>
      <c r="C183" s="5" t="n">
        <v>2006000</v>
      </c>
      <c r="E183" s="5" t="n">
        <v>2000000</v>
      </c>
    </row>
    <row r="184" spans="1:6">
      <c r="A184" s="4" t="s">
        <v>907</v>
      </c>
    </row>
    <row r="185" spans="1:6">
      <c r="A185" s="3" t="s">
        <v>867</v>
      </c>
    </row>
    <row r="186" spans="1:6">
      <c r="A186" s="4" t="s">
        <v>835</v>
      </c>
      <c r="C186" s="5" t="n">
        <v>271045000</v>
      </c>
      <c r="E186" s="5" t="n">
        <v>236412000</v>
      </c>
    </row>
    <row r="187" spans="1:6">
      <c r="A187" s="4" t="s">
        <v>908</v>
      </c>
    </row>
    <row r="188" spans="1:6">
      <c r="A188" s="3" t="s">
        <v>867</v>
      </c>
    </row>
    <row r="189" spans="1:6">
      <c r="A189" s="4" t="s">
        <v>835</v>
      </c>
      <c r="C189" s="5" t="n">
        <v>197802000</v>
      </c>
      <c r="E189" s="5" t="n">
        <v>216434000</v>
      </c>
    </row>
    <row r="190" spans="1:6">
      <c r="A190" s="4" t="s">
        <v>909</v>
      </c>
    </row>
    <row r="191" spans="1:6">
      <c r="A191" s="3" t="s">
        <v>867</v>
      </c>
    </row>
    <row r="192" spans="1:6">
      <c r="A192" s="4" t="s">
        <v>631</v>
      </c>
      <c r="C192" s="5" t="n">
        <v>1000</v>
      </c>
      <c r="E192" s="5" t="n">
        <v>26000</v>
      </c>
    </row>
    <row r="193" spans="1:6">
      <c r="A193" s="4" t="s">
        <v>632</v>
      </c>
      <c r="C193" s="5" t="n">
        <v>180000</v>
      </c>
      <c r="E193" s="5" t="n">
        <v>98000</v>
      </c>
    </row>
    <row r="194" spans="1:6">
      <c r="A194" s="4" t="s">
        <v>910</v>
      </c>
    </row>
    <row r="195" spans="1:6">
      <c r="A195" s="3" t="s">
        <v>867</v>
      </c>
    </row>
    <row r="196" spans="1:6">
      <c r="A196" s="4" t="s">
        <v>835</v>
      </c>
      <c r="C196" s="5" t="n">
        <v>610376000</v>
      </c>
      <c r="E196" s="5" t="n">
        <v>673976000</v>
      </c>
    </row>
    <row r="197" spans="1:6">
      <c r="A197" s="4" t="s">
        <v>911</v>
      </c>
    </row>
    <row r="198" spans="1:6">
      <c r="A198" s="3" t="s">
        <v>867</v>
      </c>
    </row>
    <row r="199" spans="1:6">
      <c r="A199" s="4" t="s">
        <v>835</v>
      </c>
      <c r="C199" s="5" t="n">
        <v>2906417000</v>
      </c>
      <c r="E199" s="5" t="n">
        <v>3213162000</v>
      </c>
    </row>
    <row r="200" spans="1:6">
      <c r="A200" s="4" t="s">
        <v>912</v>
      </c>
    </row>
    <row r="201" spans="1:6">
      <c r="A201" s="3" t="s">
        <v>867</v>
      </c>
    </row>
    <row r="202" spans="1:6">
      <c r="A202" s="4" t="s">
        <v>835</v>
      </c>
      <c r="C202" s="5" t="n">
        <v>0</v>
      </c>
    </row>
    <row r="203" spans="1:6">
      <c r="A203" s="4" t="s">
        <v>913</v>
      </c>
    </row>
    <row r="204" spans="1:6">
      <c r="A204" s="3" t="s">
        <v>867</v>
      </c>
    </row>
    <row r="205" spans="1:6">
      <c r="A205" s="4" t="s">
        <v>835</v>
      </c>
      <c r="C205" s="5" t="n">
        <v>2906417000</v>
      </c>
      <c r="E205" s="5" t="n">
        <v>3213162000</v>
      </c>
    </row>
    <row r="206" spans="1:6">
      <c r="A206" s="4" t="s">
        <v>914</v>
      </c>
    </row>
    <row r="207" spans="1:6">
      <c r="A207" s="3" t="s">
        <v>867</v>
      </c>
    </row>
    <row r="208" spans="1:6">
      <c r="A208" s="4" t="s">
        <v>835</v>
      </c>
      <c r="C208" s="5" t="n">
        <v>0</v>
      </c>
    </row>
    <row r="209" spans="1:6">
      <c r="A209" s="4" t="s">
        <v>915</v>
      </c>
    </row>
    <row r="210" spans="1:6">
      <c r="A210" s="3" t="s">
        <v>867</v>
      </c>
    </row>
    <row r="211" spans="1:6">
      <c r="A211" s="4" t="s">
        <v>835</v>
      </c>
      <c r="C211" s="5" t="n">
        <v>2906417000</v>
      </c>
      <c r="E211" s="5" t="n">
        <v>3213162000</v>
      </c>
    </row>
    <row r="212" spans="1:6">
      <c r="A212" s="4" t="s">
        <v>452</v>
      </c>
    </row>
    <row r="213" spans="1:6">
      <c r="A213" s="3" t="s">
        <v>867</v>
      </c>
    </row>
    <row r="214" spans="1:6">
      <c r="A214" s="4" t="s">
        <v>835</v>
      </c>
      <c r="C214" s="5" t="n">
        <v>2088626000</v>
      </c>
      <c r="E214" s="5" t="n">
        <v>1512904000</v>
      </c>
    </row>
    <row r="215" spans="1:6">
      <c r="A215" s="4" t="s">
        <v>916</v>
      </c>
    </row>
    <row r="216" spans="1:6">
      <c r="A216" s="3" t="s">
        <v>867</v>
      </c>
    </row>
    <row r="217" spans="1:6">
      <c r="A217" s="4" t="s">
        <v>835</v>
      </c>
      <c r="C217" s="5" t="n">
        <v>0</v>
      </c>
    </row>
    <row r="218" spans="1:6">
      <c r="A218" s="4" t="s">
        <v>917</v>
      </c>
    </row>
    <row r="219" spans="1:6">
      <c r="A219" s="3" t="s">
        <v>867</v>
      </c>
    </row>
    <row r="220" spans="1:6">
      <c r="A220" s="4" t="s">
        <v>835</v>
      </c>
      <c r="C220" s="5" t="n">
        <v>2088626000</v>
      </c>
      <c r="E220" s="5" t="n">
        <v>1512904000</v>
      </c>
    </row>
    <row r="221" spans="1:6">
      <c r="A221" s="4" t="s">
        <v>918</v>
      </c>
    </row>
    <row r="222" spans="1:6">
      <c r="A222" s="3" t="s">
        <v>867</v>
      </c>
    </row>
    <row r="223" spans="1:6">
      <c r="A223" s="4" t="s">
        <v>835</v>
      </c>
      <c r="C223" s="5" t="n">
        <v>0</v>
      </c>
    </row>
    <row r="224" spans="1:6">
      <c r="A224" s="4" t="s">
        <v>919</v>
      </c>
    </row>
    <row r="225" spans="1:6">
      <c r="A225" s="3" t="s">
        <v>867</v>
      </c>
    </row>
    <row r="226" spans="1:6">
      <c r="A226" s="4" t="s">
        <v>835</v>
      </c>
      <c r="C226" s="7" t="n">
        <v>2088626000</v>
      </c>
      <c r="E226" s="7" t="n">
        <v>1512904000</v>
      </c>
    </row>
    <row r="227" spans="1:6"/>
    <row r="228" spans="1:6">
      <c r="A228" s="4" t="s">
        <v>379</v>
      </c>
      <c r="B228" s="4" t="s">
        <v>641</v>
      </c>
    </row>
    <row r="229" spans="1:6">
      <c r="A229" s="4" t="s">
        <v>381</v>
      </c>
      <c r="B229" s="4" t="s">
        <v>642</v>
      </c>
    </row>
    <row r="230" spans="1:6">
      <c r="A230" s="4" t="s">
        <v>582</v>
      </c>
      <c r="B230" s="4" t="s">
        <v>643</v>
      </c>
    </row>
    <row r="231" spans="1:6">
      <c r="A231" s="4" t="s">
        <v>674</v>
      </c>
      <c r="B231" s="4" t="s">
        <v>865</v>
      </c>
    </row>
    <row r="232" spans="1:6">
      <c r="A232" s="4" t="s">
        <v>839</v>
      </c>
      <c r="B232" s="4" t="s">
        <v>920</v>
      </c>
    </row>
    <row r="233" spans="1:6">
      <c r="A233" s="4" t="s">
        <v>869</v>
      </c>
      <c r="B233" s="4" t="s">
        <v>921</v>
      </c>
    </row>
    <row r="234" spans="1:6">
      <c r="A234" s="4" t="s">
        <v>875</v>
      </c>
      <c r="B234" s="4" t="s">
        <v>922</v>
      </c>
    </row>
    <row r="235" spans="1:6">
      <c r="A235" s="4" t="s">
        <v>880</v>
      </c>
      <c r="B235" s="4" t="s">
        <v>865</v>
      </c>
    </row>
  </sheetData>
  <mergeCells count="12">
    <mergeCell ref="A1:B1"/>
    <mergeCell ref="C1:D1"/>
    <mergeCell ref="E1:F1"/>
    <mergeCell ref="A227:E227"/>
    <mergeCell ref="B228:E228"/>
    <mergeCell ref="B229:E229"/>
    <mergeCell ref="B230:E230"/>
    <mergeCell ref="B231:E231"/>
    <mergeCell ref="B232:E232"/>
    <mergeCell ref="B233:E233"/>
    <mergeCell ref="B234:E234"/>
    <mergeCell ref="B235:E23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s>
  <sheetData>
    <row r="1" spans="1:6">
      <c r="A1" s="1" t="s">
        <v>923</v>
      </c>
      <c r="C1" s="2" t="s">
        <v>23</v>
      </c>
      <c r="E1" s="2" t="s">
        <v>1</v>
      </c>
    </row>
    <row r="2" spans="1:6">
      <c r="C2" s="2" t="s">
        <v>458</v>
      </c>
      <c r="D2" s="2" t="s">
        <v>772</v>
      </c>
      <c r="E2" s="2" t="s">
        <v>924</v>
      </c>
      <c r="F2" s="2" t="s">
        <v>772</v>
      </c>
    </row>
    <row r="3" spans="1:6">
      <c r="A3" s="3" t="s">
        <v>925</v>
      </c>
    </row>
    <row r="4" spans="1:6">
      <c r="A4" s="4" t="s">
        <v>926</v>
      </c>
      <c r="C4" s="7" t="n">
        <v>0</v>
      </c>
      <c r="D4" s="7" t="n">
        <v>0</v>
      </c>
      <c r="E4" s="7" t="n">
        <v>0</v>
      </c>
      <c r="F4" s="7" t="n">
        <v>1417</v>
      </c>
    </row>
    <row r="5" spans="1:6">
      <c r="A5" s="4" t="s">
        <v>927</v>
      </c>
      <c r="B5" s="4" t="s">
        <v>379</v>
      </c>
      <c r="C5" s="5" t="n">
        <v>0</v>
      </c>
      <c r="D5" s="5" t="n">
        <v>0</v>
      </c>
      <c r="E5" s="5" t="n">
        <v>-664</v>
      </c>
      <c r="F5" s="5" t="n">
        <v>-239</v>
      </c>
    </row>
    <row r="6" spans="1:6">
      <c r="A6" s="4" t="s">
        <v>928</v>
      </c>
      <c r="C6" s="5" t="n">
        <v>8329</v>
      </c>
      <c r="D6" s="5" t="n">
        <v>5166</v>
      </c>
      <c r="E6" s="7" t="n">
        <v>6042</v>
      </c>
      <c r="F6" s="5" t="n">
        <v>-6884</v>
      </c>
    </row>
    <row r="7" spans="1:6">
      <c r="A7" s="4" t="s">
        <v>413</v>
      </c>
    </row>
    <row r="8" spans="1:6">
      <c r="A8" s="3" t="s">
        <v>929</v>
      </c>
    </row>
    <row r="9" spans="1:6">
      <c r="A9" s="4" t="s">
        <v>930</v>
      </c>
      <c r="E9" s="5" t="n">
        <v>0</v>
      </c>
    </row>
    <row r="10" spans="1:6">
      <c r="A10" s="4" t="s">
        <v>931</v>
      </c>
    </row>
    <row r="11" spans="1:6">
      <c r="A11" s="3" t="s">
        <v>925</v>
      </c>
    </row>
    <row r="12" spans="1:6">
      <c r="A12" s="4" t="s">
        <v>932</v>
      </c>
      <c r="E12" s="7" t="n">
        <v>0</v>
      </c>
      <c r="F12" s="5" t="n">
        <v>9168</v>
      </c>
    </row>
    <row r="13" spans="1:6">
      <c r="A13" s="4" t="s">
        <v>926</v>
      </c>
      <c r="B13" s="4" t="s">
        <v>381</v>
      </c>
      <c r="F13" s="5" t="n">
        <v>1417</v>
      </c>
    </row>
    <row r="14" spans="1:6">
      <c r="A14" s="4" t="s">
        <v>933</v>
      </c>
      <c r="F14" s="5" t="n">
        <v>203</v>
      </c>
    </row>
    <row r="15" spans="1:6">
      <c r="A15" s="4" t="s">
        <v>927</v>
      </c>
      <c r="F15" s="5" t="n">
        <v>0</v>
      </c>
    </row>
    <row r="16" spans="1:6">
      <c r="A16" s="4" t="s">
        <v>934</v>
      </c>
      <c r="F16" s="5" t="n">
        <v>0</v>
      </c>
    </row>
    <row r="17" spans="1:6">
      <c r="A17" s="4" t="s">
        <v>935</v>
      </c>
      <c r="F17" s="5" t="n">
        <v>-1417</v>
      </c>
    </row>
    <row r="18" spans="1:6">
      <c r="A18" s="4" t="s">
        <v>928</v>
      </c>
      <c r="F18" s="5" t="n">
        <v>0</v>
      </c>
    </row>
    <row r="19" spans="1:6">
      <c r="A19" s="4" t="s">
        <v>936</v>
      </c>
      <c r="F19" s="5" t="n">
        <v>-179</v>
      </c>
    </row>
    <row r="20" spans="1:6">
      <c r="A20" s="4" t="s">
        <v>937</v>
      </c>
      <c r="B20" s="4" t="s">
        <v>381</v>
      </c>
      <c r="F20" s="5" t="n">
        <v>-8510</v>
      </c>
    </row>
    <row r="21" spans="1:6">
      <c r="A21" s="3" t="s">
        <v>938</v>
      </c>
    </row>
    <row r="22" spans="1:6">
      <c r="A22" s="4" t="s">
        <v>939</v>
      </c>
      <c r="F22" s="5" t="n">
        <v>-682</v>
      </c>
    </row>
    <row r="23" spans="1:6">
      <c r="A23" s="4" t="s">
        <v>940</v>
      </c>
      <c r="F23" s="5" t="n">
        <v>0</v>
      </c>
    </row>
    <row r="24" spans="1:6">
      <c r="A24" s="4" t="s">
        <v>941</v>
      </c>
    </row>
    <row r="25" spans="1:6">
      <c r="A25" s="3" t="s">
        <v>925</v>
      </c>
    </row>
    <row r="26" spans="1:6">
      <c r="A26" s="4" t="s">
        <v>932</v>
      </c>
      <c r="C26" s="5" t="n">
        <v>642015</v>
      </c>
      <c r="D26" s="5" t="n">
        <v>783115</v>
      </c>
      <c r="E26" s="5" t="n">
        <v>673976</v>
      </c>
      <c r="F26" s="5" t="n">
        <v>822740</v>
      </c>
    </row>
    <row r="27" spans="1:6">
      <c r="A27" s="4" t="s">
        <v>926</v>
      </c>
      <c r="D27" s="5" t="n">
        <v>0</v>
      </c>
    </row>
    <row r="28" spans="1:6">
      <c r="A28" s="4" t="s">
        <v>933</v>
      </c>
      <c r="C28" s="5" t="n">
        <v>5345</v>
      </c>
      <c r="D28" s="5" t="n">
        <v>4359</v>
      </c>
      <c r="E28" s="5" t="n">
        <v>10466</v>
      </c>
      <c r="F28" s="5" t="n">
        <v>8596</v>
      </c>
    </row>
    <row r="29" spans="1:6">
      <c r="A29" s="4" t="s">
        <v>927</v>
      </c>
      <c r="C29" s="5" t="n">
        <v>0</v>
      </c>
      <c r="D29" s="5" t="n">
        <v>0</v>
      </c>
      <c r="E29" s="5" t="n">
        <v>-664</v>
      </c>
      <c r="F29" s="5" t="n">
        <v>-239</v>
      </c>
    </row>
    <row r="30" spans="1:6">
      <c r="A30" s="4" t="s">
        <v>934</v>
      </c>
      <c r="C30" s="5" t="n">
        <v>25</v>
      </c>
      <c r="D30" s="5" t="n">
        <v>-7</v>
      </c>
      <c r="E30" s="5" t="n">
        <v>91</v>
      </c>
      <c r="F30" s="5" t="n">
        <v>-47</v>
      </c>
    </row>
    <row r="31" spans="1:6">
      <c r="A31" s="4" t="s">
        <v>935</v>
      </c>
      <c r="C31" s="5" t="n">
        <v>0</v>
      </c>
      <c r="D31" s="5" t="n">
        <v>0</v>
      </c>
      <c r="E31" s="5" t="n">
        <v>664</v>
      </c>
      <c r="F31" s="5" t="n">
        <v>239</v>
      </c>
    </row>
    <row r="32" spans="1:6">
      <c r="A32" s="4" t="s">
        <v>928</v>
      </c>
      <c r="C32" s="5" t="n">
        <v>-437</v>
      </c>
      <c r="D32" s="5" t="n">
        <v>1327</v>
      </c>
      <c r="E32" s="5" t="n">
        <v>-1638</v>
      </c>
      <c r="F32" s="5" t="n">
        <v>-762</v>
      </c>
    </row>
    <row r="33" spans="1:6">
      <c r="A33" s="4" t="s">
        <v>936</v>
      </c>
      <c r="C33" s="5" t="n">
        <v>8766</v>
      </c>
      <c r="D33" s="5" t="n">
        <v>3839</v>
      </c>
      <c r="E33" s="5" t="n">
        <v>7680</v>
      </c>
      <c r="F33" s="5" t="n">
        <v>-5943</v>
      </c>
    </row>
    <row r="34" spans="1:6">
      <c r="A34" s="3" t="s">
        <v>938</v>
      </c>
    </row>
    <row r="35" spans="1:6">
      <c r="A35" s="4" t="s">
        <v>939</v>
      </c>
      <c r="C35" s="5" t="n">
        <v>-45338</v>
      </c>
      <c r="D35" s="5" t="n">
        <v>-44722</v>
      </c>
      <c r="E35" s="5" t="n">
        <v>-80199</v>
      </c>
      <c r="F35" s="5" t="n">
        <v>-76673</v>
      </c>
    </row>
    <row r="36" spans="1:6">
      <c r="A36" s="4" t="s">
        <v>942</v>
      </c>
      <c r="C36" s="5" t="n">
        <v>610376</v>
      </c>
      <c r="D36" s="5" t="n">
        <v>747911</v>
      </c>
      <c r="E36" s="5" t="n">
        <v>610376</v>
      </c>
      <c r="F36" s="5" t="n">
        <v>747911</v>
      </c>
    </row>
    <row r="37" spans="1:6">
      <c r="A37" s="4" t="s">
        <v>940</v>
      </c>
      <c r="C37" s="7" t="n">
        <v>4852</v>
      </c>
      <c r="D37" s="7" t="n">
        <v>4359</v>
      </c>
      <c r="E37" s="7" t="n">
        <v>9296</v>
      </c>
      <c r="F37" s="7" t="n">
        <v>8357</v>
      </c>
    </row>
    <row r="38" spans="1:6"/>
    <row r="39" spans="1:6">
      <c r="A39" s="4" t="s">
        <v>379</v>
      </c>
      <c r="B39" s="4" t="s">
        <v>480</v>
      </c>
    </row>
    <row r="40" spans="1:6">
      <c r="A40" s="4" t="s">
        <v>381</v>
      </c>
      <c r="B40" s="4" t="s">
        <v>943</v>
      </c>
    </row>
  </sheetData>
  <mergeCells count="6">
    <mergeCell ref="A1:B2"/>
    <mergeCell ref="C1:D1"/>
    <mergeCell ref="E1:F1"/>
    <mergeCell ref="A38:E38"/>
    <mergeCell ref="B39:E39"/>
    <mergeCell ref="B40:E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8"/>
    <col customWidth="1" max="5" min="5" width="14"/>
  </cols>
  <sheetData>
    <row r="1" spans="1:5">
      <c r="A1" s="1" t="s">
        <v>944</v>
      </c>
      <c r="C1" s="2" t="s">
        <v>1</v>
      </c>
    </row>
    <row r="2" spans="1:5">
      <c r="C2" s="2" t="s">
        <v>2</v>
      </c>
      <c r="E2" s="2" t="s">
        <v>81</v>
      </c>
    </row>
    <row r="3" spans="1:5">
      <c r="A3" s="3" t="s">
        <v>945</v>
      </c>
    </row>
    <row r="4" spans="1:5">
      <c r="A4" s="4" t="s">
        <v>946</v>
      </c>
      <c r="C4" s="7" t="n">
        <v>5900000</v>
      </c>
      <c r="E4" s="7" t="n">
        <v>7000000</v>
      </c>
    </row>
    <row r="5" spans="1:5">
      <c r="A5" s="4" t="s">
        <v>947</v>
      </c>
      <c r="C5" s="7" t="n">
        <v>242216</v>
      </c>
      <c r="E5" s="5" t="n">
        <v>37777</v>
      </c>
    </row>
    <row r="6" spans="1:5">
      <c r="A6" s="4" t="s">
        <v>948</v>
      </c>
      <c r="C6" s="4" t="s">
        <v>949</v>
      </c>
    </row>
    <row r="7" spans="1:5">
      <c r="A7" s="4" t="s">
        <v>950</v>
      </c>
    </row>
    <row r="8" spans="1:5">
      <c r="A8" s="3" t="s">
        <v>945</v>
      </c>
    </row>
    <row r="9" spans="1:5">
      <c r="A9" s="4" t="s">
        <v>783</v>
      </c>
      <c r="C9" s="7" t="n">
        <v>263000</v>
      </c>
      <c r="E9" s="5" t="n">
        <v>467000</v>
      </c>
    </row>
    <row r="10" spans="1:5">
      <c r="A10" s="4" t="s">
        <v>951</v>
      </c>
    </row>
    <row r="11" spans="1:5">
      <c r="A11" s="3" t="s">
        <v>945</v>
      </c>
    </row>
    <row r="12" spans="1:5">
      <c r="A12" s="4" t="s">
        <v>952</v>
      </c>
      <c r="C12" s="7" t="n">
        <v>7800000</v>
      </c>
      <c r="E12" s="5" t="n">
        <v>7100000</v>
      </c>
    </row>
    <row r="13" spans="1:5">
      <c r="A13" s="4" t="s">
        <v>510</v>
      </c>
    </row>
    <row r="14" spans="1:5">
      <c r="A14" s="3" t="s">
        <v>945</v>
      </c>
    </row>
    <row r="15" spans="1:5">
      <c r="A15" s="4" t="s">
        <v>953</v>
      </c>
      <c r="C15" s="4" t="s">
        <v>785</v>
      </c>
    </row>
    <row r="16" spans="1:5">
      <c r="A16" s="4" t="s">
        <v>954</v>
      </c>
    </row>
    <row r="17" spans="1:5">
      <c r="A17" s="3" t="s">
        <v>945</v>
      </c>
    </row>
    <row r="18" spans="1:5">
      <c r="A18" s="4" t="s">
        <v>955</v>
      </c>
      <c r="B18" s="4" t="s">
        <v>379</v>
      </c>
      <c r="C18" s="7" t="n">
        <v>19493268</v>
      </c>
    </row>
    <row r="19" spans="1:5">
      <c r="A19" s="4" t="s">
        <v>956</v>
      </c>
      <c r="C19" s="5" t="n">
        <v>0</v>
      </c>
    </row>
    <row r="20" spans="1:5">
      <c r="A20" s="4" t="s">
        <v>783</v>
      </c>
      <c r="C20" s="5" t="n">
        <v>19493268</v>
      </c>
      <c r="D20" s="4" t="s">
        <v>957</v>
      </c>
      <c r="E20" s="5" t="n">
        <v>19736792</v>
      </c>
    </row>
    <row r="21" spans="1:5">
      <c r="A21" s="4" t="s">
        <v>947</v>
      </c>
      <c r="C21" s="5" t="n">
        <v>4700</v>
      </c>
      <c r="E21" s="5" t="n">
        <v>5000</v>
      </c>
    </row>
    <row r="22" spans="1:5">
      <c r="A22" s="4" t="s">
        <v>958</v>
      </c>
    </row>
    <row r="23" spans="1:5">
      <c r="A23" s="3" t="s">
        <v>945</v>
      </c>
    </row>
    <row r="24" spans="1:5">
      <c r="A24" s="4" t="s">
        <v>955</v>
      </c>
      <c r="C24" s="5" t="n">
        <v>52092</v>
      </c>
    </row>
    <row r="25" spans="1:5">
      <c r="A25" s="4" t="s">
        <v>956</v>
      </c>
      <c r="C25" s="5" t="n">
        <v>0</v>
      </c>
    </row>
    <row r="26" spans="1:5">
      <c r="A26" s="4" t="s">
        <v>783</v>
      </c>
      <c r="C26" s="5" t="n">
        <v>52092</v>
      </c>
      <c r="E26" s="5" t="n">
        <v>158167</v>
      </c>
    </row>
    <row r="27" spans="1:5">
      <c r="A27" s="4" t="s">
        <v>959</v>
      </c>
    </row>
    <row r="28" spans="1:5">
      <c r="A28" s="3" t="s">
        <v>945</v>
      </c>
    </row>
    <row r="29" spans="1:5">
      <c r="A29" s="4" t="s">
        <v>955</v>
      </c>
      <c r="C29" s="5" t="n">
        <v>38892</v>
      </c>
    </row>
    <row r="30" spans="1:5">
      <c r="A30" s="4" t="s">
        <v>956</v>
      </c>
      <c r="C30" s="5" t="n">
        <v>0</v>
      </c>
    </row>
    <row r="31" spans="1:5">
      <c r="A31" s="4" t="s">
        <v>783</v>
      </c>
      <c r="C31" s="5" t="n">
        <v>38892</v>
      </c>
      <c r="E31" s="5" t="n">
        <v>15450</v>
      </c>
    </row>
    <row r="32" spans="1:5">
      <c r="A32" s="4" t="s">
        <v>960</v>
      </c>
    </row>
    <row r="33" spans="1:5">
      <c r="A33" s="3" t="s">
        <v>945</v>
      </c>
    </row>
    <row r="34" spans="1:5">
      <c r="A34" s="4" t="s">
        <v>955</v>
      </c>
      <c r="C34" s="5" t="n">
        <v>854510</v>
      </c>
    </row>
    <row r="35" spans="1:5">
      <c r="A35" s="4" t="s">
        <v>956</v>
      </c>
      <c r="C35" s="5" t="n">
        <v>0</v>
      </c>
    </row>
    <row r="36" spans="1:5">
      <c r="A36" s="4" t="s">
        <v>783</v>
      </c>
      <c r="C36" s="7" t="n">
        <v>854510</v>
      </c>
      <c r="E36" s="7" t="n">
        <v>2015000</v>
      </c>
    </row>
    <row r="37" spans="1:5"/>
    <row r="38" spans="1:5">
      <c r="A38" s="4" t="s">
        <v>379</v>
      </c>
      <c r="B38" s="4" t="s">
        <v>961</v>
      </c>
    </row>
    <row r="39" spans="1:5">
      <c r="A39" s="4" t="s">
        <v>381</v>
      </c>
      <c r="B39" s="4" t="s">
        <v>962</v>
      </c>
    </row>
  </sheetData>
  <mergeCells count="6">
    <mergeCell ref="A1:B2"/>
    <mergeCell ref="C1:D1"/>
    <mergeCell ref="C2:D2"/>
    <mergeCell ref="A37:D37"/>
    <mergeCell ref="B38:D38"/>
    <mergeCell ref="B39:D3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48:34Z</dcterms:created>
  <dcterms:modified xmlns:dcterms="http://purl.org/dc/terms/" xmlns:xsi="http://www.w3.org/2001/XMLSchema-instance" xsi:type="dcterms:W3CDTF">2017-08-09T11:48:34Z</dcterms:modified>
</cp:coreProperties>
</file>